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Property and Equipment" sheetId="17" state="visible" r:id="rId17"/>
    <sheet xmlns:r="http://schemas.openxmlformats.org/officeDocument/2006/relationships" name="Goodwill and Other Intangibles" sheetId="18" state="visible" r:id="rId18"/>
    <sheet xmlns:r="http://schemas.openxmlformats.org/officeDocument/2006/relationships" name="Royalties, Dividends, and Affil" sheetId="19" state="visible" r:id="rId19"/>
    <sheet xmlns:r="http://schemas.openxmlformats.org/officeDocument/2006/relationships" name="Benefit Plans" sheetId="20" state="visible" r:id="rId20"/>
    <sheet xmlns:r="http://schemas.openxmlformats.org/officeDocument/2006/relationships" name="Line of Credi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Common and Preferred Stock" sheetId="25" state="visible" r:id="rId25"/>
    <sheet xmlns:r="http://schemas.openxmlformats.org/officeDocument/2006/relationships" name="Share-Based Compensation" sheetId="26" state="visible" r:id="rId26"/>
    <sheet xmlns:r="http://schemas.openxmlformats.org/officeDocument/2006/relationships" name="Allowance for Expected Credit L" sheetId="27" state="visible" r:id="rId27"/>
    <sheet xmlns:r="http://schemas.openxmlformats.org/officeDocument/2006/relationships" name="Discontinued Operations" sheetId="28" state="visible" r:id="rId28"/>
    <sheet xmlns:r="http://schemas.openxmlformats.org/officeDocument/2006/relationships" name="Segment Information" sheetId="29" state="visible" r:id="rId29"/>
    <sheet xmlns:r="http://schemas.openxmlformats.org/officeDocument/2006/relationships" name="Statutory Net Income (Loss), C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Reinsurance (Tables)" sheetId="38" state="visible" r:id="rId38"/>
    <sheet xmlns:r="http://schemas.openxmlformats.org/officeDocument/2006/relationships" name="Deferred Policy Acquisition C_2" sheetId="39" state="visible" r:id="rId39"/>
    <sheet xmlns:r="http://schemas.openxmlformats.org/officeDocument/2006/relationships" name="Unpaid Losses and Loss Adjust_2" sheetId="40" state="visible" r:id="rId40"/>
    <sheet xmlns:r="http://schemas.openxmlformats.org/officeDocument/2006/relationships" name="Property and Equipment (Tables)" sheetId="41" state="visible" r:id="rId41"/>
    <sheet xmlns:r="http://schemas.openxmlformats.org/officeDocument/2006/relationships" name="Goodwill and Other Intangibles " sheetId="42" state="visible" r:id="rId42"/>
    <sheet xmlns:r="http://schemas.openxmlformats.org/officeDocument/2006/relationships" name="Royalties, Dividends, and Aff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Common and Preferred Stock (Tab" sheetId="46" state="visible" r:id="rId46"/>
    <sheet xmlns:r="http://schemas.openxmlformats.org/officeDocument/2006/relationships" name="Share-Based Compensation (Table" sheetId="47" state="visible" r:id="rId47"/>
    <sheet xmlns:r="http://schemas.openxmlformats.org/officeDocument/2006/relationships" name="Allowance for Expected Credit_2" sheetId="48" state="visible" r:id="rId48"/>
    <sheet xmlns:r="http://schemas.openxmlformats.org/officeDocument/2006/relationships" name="Discontinued Operations (Tables" sheetId="49" state="visible" r:id="rId49"/>
    <sheet xmlns:r="http://schemas.openxmlformats.org/officeDocument/2006/relationships" name="Segment Information (Tables)" sheetId="50" state="visible" r:id="rId50"/>
    <sheet xmlns:r="http://schemas.openxmlformats.org/officeDocument/2006/relationships" name="Statutory Net Income (Loss), _2" sheetId="51" state="visible" r:id="rId51"/>
    <sheet xmlns:r="http://schemas.openxmlformats.org/officeDocument/2006/relationships" name="Organization (Details)" sheetId="52" state="visible" r:id="rId52"/>
    <sheet xmlns:r="http://schemas.openxmlformats.org/officeDocument/2006/relationships" name="Recent Accounting Pronounceme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Investments (Details)" sheetId="60" state="visible" r:id="rId60"/>
    <sheet xmlns:r="http://schemas.openxmlformats.org/officeDocument/2006/relationships" name="Investments - Schedule of Amort" sheetId="61" state="visible" r:id="rId61"/>
    <sheet xmlns:r="http://schemas.openxmlformats.org/officeDocument/2006/relationships" name="Investments - Schedule of Amo_2" sheetId="62" state="visible" r:id="rId62"/>
    <sheet xmlns:r="http://schemas.openxmlformats.org/officeDocument/2006/relationships" name="Investments - Schedule of Contr" sheetId="63" state="visible" r:id="rId63"/>
    <sheet xmlns:r="http://schemas.openxmlformats.org/officeDocument/2006/relationships" name="Investments - Schedule of Gross" sheetId="64" state="visible" r:id="rId64"/>
    <sheet xmlns:r="http://schemas.openxmlformats.org/officeDocument/2006/relationships" name="Investments - Schedule of Conti" sheetId="65" state="visible" r:id="rId65"/>
    <sheet xmlns:r="http://schemas.openxmlformats.org/officeDocument/2006/relationships" name="Investments - Schedule of Net I" sheetId="66" state="visible" r:id="rId66"/>
    <sheet xmlns:r="http://schemas.openxmlformats.org/officeDocument/2006/relationships" name="Investments - Schedule of Net_2"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Reinsurance (Details)" sheetId="70" state="visible" r:id="rId70"/>
    <sheet xmlns:r="http://schemas.openxmlformats.org/officeDocument/2006/relationships" name="Reinsurance - Schedule of Recon" sheetId="71" state="visible" r:id="rId71"/>
    <sheet xmlns:r="http://schemas.openxmlformats.org/officeDocument/2006/relationships" name="Reinsurance - Schedule of Direc" sheetId="72" state="visible" r:id="rId72"/>
    <sheet xmlns:r="http://schemas.openxmlformats.org/officeDocument/2006/relationships" name="Deferred Policy Acquisition C_3" sheetId="73" state="visible" r:id="rId73"/>
    <sheet xmlns:r="http://schemas.openxmlformats.org/officeDocument/2006/relationships" name="Unpaid Losses and Loss Adjust_3" sheetId="74" state="visible" r:id="rId74"/>
    <sheet xmlns:r="http://schemas.openxmlformats.org/officeDocument/2006/relationships" name="Unpaid Losses and Loss Adjust_4" sheetId="75" state="visible" r:id="rId75"/>
    <sheet xmlns:r="http://schemas.openxmlformats.org/officeDocument/2006/relationships" name="Unpaid Losses and Loss Adjust_5" sheetId="76" state="visible" r:id="rId76"/>
    <sheet xmlns:r="http://schemas.openxmlformats.org/officeDocument/2006/relationships" name="Unpaid Losses and Loss Adjust_6" sheetId="77" state="visible" r:id="rId77"/>
    <sheet xmlns:r="http://schemas.openxmlformats.org/officeDocument/2006/relationships" name="Unpaid Losses and Loss Adjust_7" sheetId="78" state="visible" r:id="rId78"/>
    <sheet xmlns:r="http://schemas.openxmlformats.org/officeDocument/2006/relationships" name="Unpaid Losses and Loss Adjust_8" sheetId="79" state="visible" r:id="rId79"/>
    <sheet xmlns:r="http://schemas.openxmlformats.org/officeDocument/2006/relationships" name="Property and Equipment (Details" sheetId="80" state="visible" r:id="rId80"/>
    <sheet xmlns:r="http://schemas.openxmlformats.org/officeDocument/2006/relationships" name="Property and Equipment - Schedu" sheetId="81" state="visible" r:id="rId81"/>
    <sheet xmlns:r="http://schemas.openxmlformats.org/officeDocument/2006/relationships" name="Property and Equipment - Sche_2"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Royalties, Dividends, and Aff_3" sheetId="86" state="visible" r:id="rId86"/>
    <sheet xmlns:r="http://schemas.openxmlformats.org/officeDocument/2006/relationships" name="Royalties, Dividends, and Aff_4" sheetId="87" state="visible" r:id="rId87"/>
    <sheet xmlns:r="http://schemas.openxmlformats.org/officeDocument/2006/relationships" name="Benefit Plans (Details)" sheetId="88" state="visible" r:id="rId88"/>
    <sheet xmlns:r="http://schemas.openxmlformats.org/officeDocument/2006/relationships" name="Line of Credit (Details)" sheetId="89" state="visible" r:id="rId89"/>
    <sheet xmlns:r="http://schemas.openxmlformats.org/officeDocument/2006/relationships" name="Income Taxes (Details)" sheetId="90" state="visible" r:id="rId90"/>
    <sheet xmlns:r="http://schemas.openxmlformats.org/officeDocument/2006/relationships" name="Income Taxes - Schedule of Comp" sheetId="91" state="visible" r:id="rId91"/>
    <sheet xmlns:r="http://schemas.openxmlformats.org/officeDocument/2006/relationships" name="Income Taxes - Schedule of Prov" sheetId="92" state="visible" r:id="rId92"/>
    <sheet xmlns:r="http://schemas.openxmlformats.org/officeDocument/2006/relationships" name="Income Taxes - Schedule of Defe" sheetId="93" state="visible" r:id="rId93"/>
    <sheet xmlns:r="http://schemas.openxmlformats.org/officeDocument/2006/relationships" name="Leases (Details)" sheetId="94" state="visible" r:id="rId94"/>
    <sheet xmlns:r="http://schemas.openxmlformats.org/officeDocument/2006/relationships" name="Leases - Schedule of Operating " sheetId="95" state="visible" r:id="rId95"/>
    <sheet xmlns:r="http://schemas.openxmlformats.org/officeDocument/2006/relationships" name="Leases - Schedule of Contractua" sheetId="96" state="visible" r:id="rId96"/>
    <sheet xmlns:r="http://schemas.openxmlformats.org/officeDocument/2006/relationships" name="Common and Preferred Stock (Det" sheetId="97" state="visible" r:id="rId97"/>
    <sheet xmlns:r="http://schemas.openxmlformats.org/officeDocument/2006/relationships" name="Common and Preferred Stock - Sc" sheetId="98" state="visible" r:id="rId98"/>
    <sheet xmlns:r="http://schemas.openxmlformats.org/officeDocument/2006/relationships" name="Share-Based Compensation (Detai" sheetId="99" state="visible" r:id="rId99"/>
    <sheet xmlns:r="http://schemas.openxmlformats.org/officeDocument/2006/relationships" name="Share-Based Compensation - Sche" sheetId="100" state="visible" r:id="rId100"/>
    <sheet xmlns:r="http://schemas.openxmlformats.org/officeDocument/2006/relationships" name="Share-Based Compensation - Sc_2" sheetId="101" state="visible" r:id="rId101"/>
    <sheet xmlns:r="http://schemas.openxmlformats.org/officeDocument/2006/relationships" name="Share-Based Compensation - Sc_3" sheetId="102" state="visible" r:id="rId102"/>
    <sheet xmlns:r="http://schemas.openxmlformats.org/officeDocument/2006/relationships" name="Share-Based Compensation - Sc_4" sheetId="103" state="visible" r:id="rId103"/>
    <sheet xmlns:r="http://schemas.openxmlformats.org/officeDocument/2006/relationships" name="Allowance for Expected Credit_3" sheetId="104" state="visible" r:id="rId104"/>
    <sheet xmlns:r="http://schemas.openxmlformats.org/officeDocument/2006/relationships" name="Allowance for Expected Credit_4" sheetId="105" state="visible" r:id="rId105"/>
    <sheet xmlns:r="http://schemas.openxmlformats.org/officeDocument/2006/relationships" name="Discontinued Operations (Detail" sheetId="106" state="visible" r:id="rId106"/>
    <sheet xmlns:r="http://schemas.openxmlformats.org/officeDocument/2006/relationships" name="Discontinued Operations - Sched" sheetId="107" state="visible" r:id="rId107"/>
    <sheet xmlns:r="http://schemas.openxmlformats.org/officeDocument/2006/relationships" name="Discontinued Operations - Sch_2" sheetId="108" state="visible" r:id="rId108"/>
    <sheet xmlns:r="http://schemas.openxmlformats.org/officeDocument/2006/relationships" name="Segment Information (Details)" sheetId="109" state="visible" r:id="rId109"/>
    <sheet xmlns:r="http://schemas.openxmlformats.org/officeDocument/2006/relationships" name="Segment Information - Schedule " sheetId="110" state="visible" r:id="rId110"/>
    <sheet xmlns:r="http://schemas.openxmlformats.org/officeDocument/2006/relationships" name="Statutory Net Income (Loss), _3" sheetId="111" state="visible" r:id="rId111"/>
    <sheet xmlns:r="http://schemas.openxmlformats.org/officeDocument/2006/relationships" name="Statutory Net Income (Loss), _4"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I HOLDINGS, INC.</t>
        </is>
      </c>
      <c r="C15" s="4" t="inlineStr">
        <is>
          <t xml:space="preserve"> </t>
        </is>
      </c>
      <c r="D15" s="4" t="inlineStr">
        <is>
          <t xml:space="preserve"> </t>
        </is>
      </c>
    </row>
    <row r="16">
      <c r="A16" s="4" t="inlineStr">
        <is>
          <t>Entity Central Index Key</t>
        </is>
      </c>
      <c r="B16" s="4" t="inlineStr">
        <is>
          <t>0001681206</t>
        </is>
      </c>
      <c r="C16" s="4" t="inlineStr">
        <is>
          <t xml:space="preserve"> </t>
        </is>
      </c>
      <c r="D16" s="4" t="inlineStr">
        <is>
          <t xml:space="preserve"> </t>
        </is>
      </c>
    </row>
    <row r="17">
      <c r="A17" s="4" t="inlineStr">
        <is>
          <t>Entity File Number</t>
        </is>
      </c>
      <c r="B17" s="4" t="inlineStr">
        <is>
          <t>001-37973</t>
        </is>
      </c>
      <c r="C17" s="4" t="inlineStr">
        <is>
          <t xml:space="preserve"> </t>
        </is>
      </c>
      <c r="D17" s="4" t="inlineStr">
        <is>
          <t xml:space="preserve"> </t>
        </is>
      </c>
    </row>
    <row r="18">
      <c r="A18" s="4" t="inlineStr">
        <is>
          <t>Entity Tax Identification Number</t>
        </is>
      </c>
      <c r="B18" s="4" t="inlineStr">
        <is>
          <t>81-2683619</t>
        </is>
      </c>
      <c r="C18" s="4" t="inlineStr">
        <is>
          <t xml:space="preserve"> </t>
        </is>
      </c>
      <c r="D18" s="4" t="inlineStr">
        <is>
          <t xml:space="preserve"> </t>
        </is>
      </c>
    </row>
    <row r="19">
      <c r="A19" s="4" t="inlineStr">
        <is>
          <t>Entity Incorporation, State or Country Code</t>
        </is>
      </c>
      <c r="B19" s="4" t="inlineStr">
        <is>
          <t>ND</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9</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101 First Avenue North</t>
        </is>
      </c>
      <c r="C30" s="4" t="inlineStr">
        <is>
          <t xml:space="preserve"> </t>
        </is>
      </c>
      <c r="D30" s="4" t="inlineStr">
        <is>
          <t xml:space="preserve"> </t>
        </is>
      </c>
    </row>
    <row r="31">
      <c r="A31" s="4" t="inlineStr">
        <is>
          <t>Entity Address, City or Town</t>
        </is>
      </c>
      <c r="B31" s="4" t="inlineStr">
        <is>
          <t>Fargo</t>
        </is>
      </c>
      <c r="C31" s="4" t="inlineStr">
        <is>
          <t xml:space="preserve"> </t>
        </is>
      </c>
      <c r="D31" s="4" t="inlineStr">
        <is>
          <t xml:space="preserve"> </t>
        </is>
      </c>
    </row>
    <row r="32">
      <c r="A32" s="4" t="inlineStr">
        <is>
          <t>Entity Address, State or Province</t>
        </is>
      </c>
      <c r="B32" s="4" t="inlineStr">
        <is>
          <t>ND</t>
        </is>
      </c>
      <c r="C32" s="4" t="inlineStr">
        <is>
          <t xml:space="preserve"> </t>
        </is>
      </c>
      <c r="D32" s="4" t="inlineStr">
        <is>
          <t xml:space="preserve"> </t>
        </is>
      </c>
    </row>
    <row r="33">
      <c r="A33" s="4" t="inlineStr">
        <is>
          <t>Entity Address, Postal Zip Code</t>
        </is>
      </c>
      <c r="B33" s="4" t="inlineStr">
        <is>
          <t>5810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701)</t>
        </is>
      </c>
      <c r="C35" s="4" t="inlineStr">
        <is>
          <t xml:space="preserve"> </t>
        </is>
      </c>
      <c r="D35" s="4" t="inlineStr">
        <is>
          <t xml:space="preserve"> </t>
        </is>
      </c>
    </row>
    <row r="36">
      <c r="A36" s="4" t="inlineStr">
        <is>
          <t>Local Phone Number</t>
        </is>
      </c>
      <c r="B36" s="4" t="inlineStr">
        <is>
          <t>298-42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NOD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20681546</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2. Recent
Accounting Pronouncements Adopted Improvements to Reportable Segment Disclosures In the fourth quarter of 2024, the Company adopted the annual
and interim disclosure requirements of ASU 2023-07, “Segment Reporting (Topic 280): Improvements to Reportable Segment Disclosures”
issued by the FASB in November 2023. The amendments expand a public business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See Item II, Part 8, Note 21 “Segment
Information” section of this Annual Report for applicable disclosures required by this guidance. Measurement of Credit Losses on Financial Instruments In December 2022, the Company adopted amended guidance from
the FASB that applies a new credit loss model (current expected credit losses or “CECL”) for determining credit-related impairments
for financial instruments measured at amortized cost and requires an entity to estimate the credit losses expected over the life of an
exposure or pool of exposure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previous other-than-temporary
impairment model for available-for-sale fixed income securities by requiring the recognition of impairments relating to credit losses
through an allowance account and limiting the amount of credit loss to the difference between a security’s amortized cost basis
and its fair value. In addition, the length of time a security has been in an unrealized loss position no longer impacts the determination
of whether a credit loss exists. The Company adopted the updated guidance for the year ended
December 31, 2022. The adoption of this guidance resulted in an allowance for expected credit losses of $425 for premiums and agents'
balances receivable in the Consolidated Balance Sheet as of December 31, 2022. Based on the results of the receivable analyses and management’s
review of our available-for-sale fixed income securities, it was determined that no allowance was required for reinsurance recoverables
or available-for-sale fixed income securities in the Consolidated Balance Sheet as of December 31, 2022. See Item II, Part 8, Note 4 “Investments”
section of this Annual Report for applicable disclosures required by this guidance. Leases Effective for the year ended December 31, 2022, the Company
adopted the updated guidance for leases and elected to utilize a cumulative-effect adjustment to the opening balance of retained earnings
for the year of adoption, if necessary. Accordingly, the Company’s reporting for the comparative periods prior to adoption continue
to be presented in the consolidated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1,637 as part of other assets, a lease liability of $1,837 as part of accrued expenses and other
liabilities, and an elimination of the $200 deferred rent liability in the Consolidated Balance Sheet as of December 31, 2022. The cumulative
effect adjustment to the opening balance of retained earnings was zero. The adoption of the updated guidance did not affect the Company’s
results of operations or cash flows. See Item II, Part 8, Note 15 “Leases” section of this Annual Report for applicable disclosures
required by this guidance. Income Taxes – Simplifying the Accounting for Income
Taxes In December 2022, the Company adopted amended guidance
from the FASB relating to accounting for income taxes. The modifications primarily remove or amend several exceptions contained in existing
guidance to simplify income tax matters. The adoption of this guidance did not materially impact the Company’s financial position,
results of operations, or cash flows. Not Yet Adopted Improvements to Income Tax Disclosures In December 2023, the FASB issued ASU 2023-09, “Income
Taxes (Topic 740): Improvements to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 Disaggregation of Income Statement Expenses In November 2024, the FASB issued ASU 2024-03, “Income Statement
- Reporting Comprehensive Income - Expense Disaggregation Disclosures (Subtopic 220-40): Disaggregation of Income Statement Expenses.”
This guidance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statement of operations,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chedule of Restricted Stock Outstanding (Details) - RSUs [Member] - $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SUs, Units outstanding and unearned at beginning</t>
        </is>
      </c>
      <c r="C4" s="6" t="n">
        <v>146580</v>
      </c>
      <c r="D4" s="6" t="n">
        <v>115360</v>
      </c>
      <c r="E4" s="6" t="n">
        <v>108380</v>
      </c>
    </row>
    <row r="5">
      <c r="A5" s="4" t="inlineStr">
        <is>
          <t>Weighted-Average Grant-Date Fair Value Per Share, Units outstanding and unearned at beginning</t>
        </is>
      </c>
      <c r="C5" s="7" t="n">
        <v>15.37</v>
      </c>
      <c r="D5" s="5" t="n">
        <v>17</v>
      </c>
      <c r="E5" s="7" t="n">
        <v>16.86</v>
      </c>
    </row>
    <row r="6">
      <c r="A6" s="4" t="inlineStr">
        <is>
          <t>RSUs granted</t>
        </is>
      </c>
      <c r="C6" s="6" t="n">
        <v>119398</v>
      </c>
      <c r="D6" s="6" t="n">
        <v>85000</v>
      </c>
      <c r="E6" s="6" t="n">
        <v>59600</v>
      </c>
    </row>
    <row r="7">
      <c r="A7" s="4" t="inlineStr">
        <is>
          <t>Weighted-Average Grant-Date Fair Value Per Share, RSUs granted</t>
        </is>
      </c>
      <c r="C7" s="7" t="n">
        <v>14.67</v>
      </c>
      <c r="D7" s="7" t="n">
        <v>13.76</v>
      </c>
      <c r="E7" s="7" t="n">
        <v>17.61</v>
      </c>
    </row>
    <row r="8">
      <c r="A8" s="4" t="inlineStr">
        <is>
          <t>RSUs earned</t>
        </is>
      </c>
      <c r="C8" s="6" t="n">
        <v>-69420</v>
      </c>
      <c r="D8" s="6" t="n">
        <v>-53780</v>
      </c>
      <c r="E8" s="6" t="n">
        <v>-52620</v>
      </c>
    </row>
    <row r="9">
      <c r="A9" s="4" t="inlineStr">
        <is>
          <t>Weighted-Average Grant-Date Fair Value Per Share, RSUs earned</t>
        </is>
      </c>
      <c r="C9" s="7" t="n">
        <v>14.82</v>
      </c>
      <c r="D9" s="7" t="n">
        <v>16.32</v>
      </c>
      <c r="E9" s="7" t="n">
        <v>17.39</v>
      </c>
    </row>
    <row r="10">
      <c r="A10" s="4" t="inlineStr">
        <is>
          <t>RSUs , Forfeitures</t>
        </is>
      </c>
      <c r="B10" s="4" t="inlineStr">
        <is>
          <t>[1]</t>
        </is>
      </c>
      <c r="C10" s="6" t="n">
        <v>-92160</v>
      </c>
      <c r="D10" s="4" t="inlineStr">
        <is>
          <t xml:space="preserve"> </t>
        </is>
      </c>
      <c r="E10" s="4" t="inlineStr">
        <is>
          <t xml:space="preserve"> </t>
        </is>
      </c>
    </row>
    <row r="11">
      <c r="A11" s="4" t="inlineStr">
        <is>
          <t>Weighted-Average Grant-Date Fair Value Per Share , Forfeitures</t>
        </is>
      </c>
      <c r="B11" s="4" t="inlineStr">
        <is>
          <t>[1]</t>
        </is>
      </c>
      <c r="C11" s="7" t="n">
        <v>15.18</v>
      </c>
      <c r="D11" s="4" t="inlineStr">
        <is>
          <t xml:space="preserve"> </t>
        </is>
      </c>
      <c r="E11" s="4" t="inlineStr">
        <is>
          <t xml:space="preserve"> </t>
        </is>
      </c>
    </row>
    <row r="12">
      <c r="A12" s="4" t="inlineStr">
        <is>
          <t>RSUs, Units outstanding and unearned at ending</t>
        </is>
      </c>
      <c r="C12" s="6" t="n">
        <v>104398</v>
      </c>
      <c r="D12" s="6" t="n">
        <v>146580</v>
      </c>
      <c r="E12" s="6" t="n">
        <v>115360</v>
      </c>
    </row>
    <row r="13">
      <c r="A13" s="4" t="inlineStr">
        <is>
          <t>Weighted-Average Grant-Date Fair Value Per Share, Units outstanding and unearned at ending</t>
        </is>
      </c>
      <c r="C13" s="7" t="n">
        <v>15.11</v>
      </c>
      <c r="D13" s="7" t="n">
        <v>15.37</v>
      </c>
      <c r="E13" s="5" t="n">
        <v>17</v>
      </c>
    </row>
    <row r="14"/>
    <row r="15">
      <c r="A15" s="4" t="inlineStr">
        <is>
          <t>[1]Represents RSU forfeitures primarily related to the execution of the separation agreements with the former Chief Executive Officer and former Senior Vice President of Operations.</t>
        </is>
      </c>
    </row>
  </sheetData>
  <mergeCells count="4">
    <mergeCell ref="A1:B2"/>
    <mergeCell ref="C1:E1"/>
    <mergeCell ref="A14:D14"/>
    <mergeCell ref="A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SU Activity (Details) - RSU [Member] - USD ($) $ in Thousands</t>
        </is>
      </c>
      <c r="B1" s="2" t="inlineStr">
        <is>
          <t>12 Months Ended</t>
        </is>
      </c>
    </row>
    <row r="2">
      <c r="B2" s="2" t="inlineStr">
        <is>
          <t>Dec. 31, 2024</t>
        </is>
      </c>
      <c r="C2" s="2" t="inlineStr">
        <is>
          <t>Dec. 31, 2023</t>
        </is>
      </c>
      <c r="D2" s="2" t="inlineStr">
        <is>
          <t>Dec. 31, 2022</t>
        </is>
      </c>
    </row>
    <row r="3">
      <c r="A3" s="3" t="inlineStr">
        <is>
          <t>Schedule of RSU Activity [Line Items]</t>
        </is>
      </c>
      <c r="B3" s="4" t="inlineStr">
        <is>
          <t xml:space="preserve"> </t>
        </is>
      </c>
      <c r="C3" s="4" t="inlineStr">
        <is>
          <t xml:space="preserve"> </t>
        </is>
      </c>
      <c r="D3" s="4" t="inlineStr">
        <is>
          <t xml:space="preserve"> </t>
        </is>
      </c>
    </row>
    <row r="4">
      <c r="A4" s="4" t="inlineStr">
        <is>
          <t>RSU compensation expense</t>
        </is>
      </c>
      <c r="B4" s="5" t="n">
        <v>502</v>
      </c>
      <c r="C4" s="5" t="n">
        <v>1095</v>
      </c>
      <c r="D4" s="5" t="n">
        <v>952</v>
      </c>
    </row>
    <row r="5">
      <c r="A5" s="4" t="inlineStr">
        <is>
          <t>Income tax benefit</t>
        </is>
      </c>
      <c r="B5" s="6" t="n">
        <v>-113</v>
      </c>
      <c r="C5" s="6" t="n">
        <v>-249</v>
      </c>
      <c r="D5" s="6" t="n">
        <v>-216</v>
      </c>
    </row>
    <row r="6">
      <c r="A6" s="4" t="inlineStr">
        <is>
          <t>RSU compensation expense, net of income taxes</t>
        </is>
      </c>
      <c r="B6" s="6" t="n">
        <v>389</v>
      </c>
      <c r="C6" s="6" t="n">
        <v>846</v>
      </c>
      <c r="D6" s="6" t="n">
        <v>736</v>
      </c>
    </row>
    <row r="7">
      <c r="A7" s="4" t="inlineStr">
        <is>
          <t>Total grant-date fair value of vested RSUs at end of period</t>
        </is>
      </c>
      <c r="B7" s="5" t="n">
        <v>1028</v>
      </c>
      <c r="C7" s="5" t="n">
        <v>872</v>
      </c>
      <c r="D7" s="5" t="n">
        <v>9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hare-Based Compensation - Schedule of Performance Stock Outstanding (Details) - PSUs [Member] - $ / shares</t>
        </is>
      </c>
      <c r="B1" s="2" t="inlineStr">
        <is>
          <t>12 Months Ended</t>
        </is>
      </c>
    </row>
    <row r="2">
      <c r="B2" s="2" t="inlineStr">
        <is>
          <t>Dec. 31, 2024</t>
        </is>
      </c>
      <c r="D2" s="2" t="inlineStr">
        <is>
          <t>Dec. 31, 2023</t>
        </is>
      </c>
      <c r="F2" s="2" t="inlineStr">
        <is>
          <t>Dec. 31, 2022</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PSUs, Units outstanding and unearned at beginning</t>
        </is>
      </c>
      <c r="B4" s="6" t="n">
        <v>213800000</v>
      </c>
      <c r="D4" s="6" t="n">
        <v>190000000</v>
      </c>
      <c r="F4" s="6" t="n">
        <v>190600000</v>
      </c>
    </row>
    <row r="5">
      <c r="A5" s="4" t="inlineStr">
        <is>
          <t>Weighted-Average Grant-Date Fair Value Per Share, Units outstanding and unearned at beginning</t>
        </is>
      </c>
      <c r="B5" s="7" t="n">
        <v>16.53</v>
      </c>
      <c r="D5" s="5" t="n">
        <v>17</v>
      </c>
      <c r="F5" s="7" t="n">
        <v>16.06</v>
      </c>
    </row>
    <row r="6">
      <c r="A6" s="4" t="inlineStr">
        <is>
          <t>PSUs, Units outstanding and unearned at ending</t>
        </is>
      </c>
      <c r="B6" s="6" t="n">
        <v>26327000</v>
      </c>
      <c r="D6" s="6" t="n">
        <v>213800000</v>
      </c>
      <c r="F6" s="6" t="n">
        <v>190000000</v>
      </c>
    </row>
    <row r="7">
      <c r="A7" s="4" t="inlineStr">
        <is>
          <t>Weighted-Average Grant-Date Fair Value Per Share, Units outstanding and unearned at ending</t>
        </is>
      </c>
      <c r="B7" s="11" t="n">
        <v>17.5</v>
      </c>
      <c r="D7" s="7" t="n">
        <v>16.53</v>
      </c>
      <c r="F7" s="5" t="n">
        <v>17</v>
      </c>
    </row>
    <row r="8">
      <c r="A8" s="4" t="inlineStr">
        <is>
          <t>PSUs granted during (at target)</t>
        </is>
      </c>
      <c r="B8" s="6" t="n">
        <v>79800000</v>
      </c>
      <c r="D8" s="6" t="n">
        <v>87400000</v>
      </c>
      <c r="F8" s="6" t="n">
        <v>61800000</v>
      </c>
    </row>
    <row r="9">
      <c r="A9" s="4" t="inlineStr">
        <is>
          <t>Weighted-Average Grant-Date Fair Value Per Share, PSUs granted during (at target)</t>
        </is>
      </c>
      <c r="B9" s="7" t="n">
        <v>14.19</v>
      </c>
      <c r="D9" s="7" t="n">
        <v>13.85</v>
      </c>
      <c r="F9" s="11" t="n">
        <v>18.1</v>
      </c>
    </row>
    <row r="10">
      <c r="A10" s="4" t="inlineStr">
        <is>
          <t>PSUs earned during</t>
        </is>
      </c>
      <c r="B10" s="4" t="inlineStr">
        <is>
          <t xml:space="preserve"> </t>
        </is>
      </c>
      <c r="D10" s="4" t="inlineStr">
        <is>
          <t xml:space="preserve"> </t>
        </is>
      </c>
      <c r="F10" s="6" t="n">
        <v>-86684000</v>
      </c>
    </row>
    <row r="11">
      <c r="A11" s="4" t="inlineStr">
        <is>
          <t>Weighted-Average Grant-Date Fair Value Per Share, PSUs earned during</t>
        </is>
      </c>
      <c r="B11" s="4" t="inlineStr">
        <is>
          <t xml:space="preserve"> </t>
        </is>
      </c>
      <c r="D11" s="4" t="inlineStr">
        <is>
          <t xml:space="preserve"> </t>
        </is>
      </c>
      <c r="F11" s="7" t="n">
        <v>15.21</v>
      </c>
    </row>
    <row r="12">
      <c r="A12" s="4" t="inlineStr">
        <is>
          <t>PSUs, Performance adjustment</t>
        </is>
      </c>
      <c r="B12" s="6" t="n">
        <v>-147173000</v>
      </c>
      <c r="C12" s="4" t="inlineStr">
        <is>
          <t>[1]</t>
        </is>
      </c>
      <c r="D12" s="6" t="n">
        <v>-63600000</v>
      </c>
      <c r="E12" s="4" t="inlineStr">
        <is>
          <t>[1]</t>
        </is>
      </c>
      <c r="F12" s="6" t="n">
        <v>31200000</v>
      </c>
    </row>
    <row r="13">
      <c r="A13" s="4" t="inlineStr">
        <is>
          <t>Weighted-Average Grant-Date Fair Value Per Share, Performance adjustment</t>
        </is>
      </c>
      <c r="B13" s="7" t="n">
        <v>16.14</v>
      </c>
      <c r="C13" s="4" t="inlineStr">
        <is>
          <t>[1]</t>
        </is>
      </c>
      <c r="D13" s="7" t="n">
        <v>14.26</v>
      </c>
      <c r="E13" s="4" t="inlineStr">
        <is>
          <t>[1]</t>
        </is>
      </c>
      <c r="F13" s="7" t="n">
        <v>15.21</v>
      </c>
    </row>
    <row r="14">
      <c r="A14" s="4" t="inlineStr">
        <is>
          <t>PSUs, Forfeitures</t>
        </is>
      </c>
      <c r="B14" s="6" t="n">
        <v>-120100000</v>
      </c>
      <c r="C14" s="4" t="inlineStr">
        <is>
          <t>[2]</t>
        </is>
      </c>
      <c r="D14" s="4" t="inlineStr">
        <is>
          <t xml:space="preserve"> </t>
        </is>
      </c>
      <c r="F14" s="6" t="n">
        <v>-6916000</v>
      </c>
    </row>
    <row r="15">
      <c r="A15" s="4" t="inlineStr">
        <is>
          <t>Weighted-Average Grant-Date Fair Value Per Share, Forfeitures</t>
        </is>
      </c>
      <c r="B15" s="7" t="n">
        <v>15.23</v>
      </c>
      <c r="C15" s="4" t="inlineStr">
        <is>
          <t>[2]</t>
        </is>
      </c>
      <c r="D15" s="4" t="inlineStr">
        <is>
          <t xml:space="preserve"> </t>
        </is>
      </c>
      <c r="F15" s="7" t="n">
        <v>15.21</v>
      </c>
    </row>
    <row r="16"/>
    <row r="17">
      <c r="A17" s="4" t="inlineStr">
        <is>
          <t>[1]Represents
the change in PSUs issued based upon the attainment of performance goals established by the Company.[2]Represents
PSU forfeitures primarily related to the execution of the separation agreements with the former Chief Executive Officer and former Senior
Vice President of Operations.</t>
        </is>
      </c>
    </row>
  </sheetData>
  <mergeCells count="6">
    <mergeCell ref="A1:A2"/>
    <mergeCell ref="B1:F1"/>
    <mergeCell ref="B2:C2"/>
    <mergeCell ref="D2:E2"/>
    <mergeCell ref="A16:F16"/>
    <mergeCell ref="A17:F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SU Activity (Details) - PSU [Member] - USD ($) $ in Thousands</t>
        </is>
      </c>
      <c r="B1" s="2" t="inlineStr">
        <is>
          <t>12 Months Ended</t>
        </is>
      </c>
    </row>
    <row r="2">
      <c r="B2" s="2" t="inlineStr">
        <is>
          <t>Dec. 31, 2024</t>
        </is>
      </c>
      <c r="C2" s="2" t="inlineStr">
        <is>
          <t>Dec. 31, 2023</t>
        </is>
      </c>
      <c r="D2" s="2" t="inlineStr">
        <is>
          <t>Dec. 31, 2022</t>
        </is>
      </c>
    </row>
    <row r="3">
      <c r="A3" s="3" t="inlineStr">
        <is>
          <t>Schedule of PSU Activity [Line Items]</t>
        </is>
      </c>
      <c r="B3" s="4" t="inlineStr">
        <is>
          <t xml:space="preserve"> </t>
        </is>
      </c>
      <c r="C3" s="4" t="inlineStr">
        <is>
          <t xml:space="preserve"> </t>
        </is>
      </c>
      <c r="D3" s="4" t="inlineStr">
        <is>
          <t xml:space="preserve"> </t>
        </is>
      </c>
    </row>
    <row r="4">
      <c r="A4" s="4" t="inlineStr">
        <is>
          <t>PSU compensation expense (benefit)</t>
        </is>
      </c>
      <c r="B4" s="5" t="n">
        <v>-264</v>
      </c>
      <c r="C4" s="5" t="n">
        <v>206</v>
      </c>
      <c r="D4" s="5" t="n">
        <v>-1022</v>
      </c>
    </row>
    <row r="5">
      <c r="A5" s="4" t="inlineStr">
        <is>
          <t>Income tax benefit (expense)</t>
        </is>
      </c>
      <c r="B5" s="6" t="n">
        <v>60</v>
      </c>
      <c r="C5" s="6" t="n">
        <v>-47</v>
      </c>
      <c r="D5" s="6" t="n">
        <v>232</v>
      </c>
    </row>
    <row r="6">
      <c r="A6" s="4" t="inlineStr">
        <is>
          <t>PSU compensation expense (benefit), net of income taxes</t>
        </is>
      </c>
      <c r="B6" s="6" t="n">
        <v>-204</v>
      </c>
      <c r="C6" s="6" t="n">
        <v>159</v>
      </c>
      <c r="D6" s="6" t="n">
        <v>-790</v>
      </c>
    </row>
    <row r="7">
      <c r="A7" s="4" t="inlineStr">
        <is>
          <t>Total grant-date fair value of vested PSUs at end of period</t>
        </is>
      </c>
      <c r="B7" s="4" t="inlineStr">
        <is>
          <t xml:space="preserve"> </t>
        </is>
      </c>
      <c r="C7" s="4" t="inlineStr">
        <is>
          <t xml:space="preserve"> </t>
        </is>
      </c>
      <c r="D7" s="5" t="n">
        <v>13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llowance for Expected Credit Losses (Details) - USD ($) $ in Thousands</t>
        </is>
      </c>
      <c r="B1" s="2" t="inlineStr">
        <is>
          <t>Dec. 31, 2024</t>
        </is>
      </c>
      <c r="C1" s="2" t="inlineStr">
        <is>
          <t>Dec. 31, 2023</t>
        </is>
      </c>
      <c r="D1" s="2" t="inlineStr">
        <is>
          <t>Dec. 31, 2022</t>
        </is>
      </c>
    </row>
    <row r="2">
      <c r="A2" s="3" t="inlineStr">
        <is>
          <t>Allowance for Expected Credit Losses [Abstract]</t>
        </is>
      </c>
      <c r="B2" s="4" t="inlineStr">
        <is>
          <t xml:space="preserve"> </t>
        </is>
      </c>
      <c r="C2" s="4" t="inlineStr">
        <is>
          <t xml:space="preserve"> </t>
        </is>
      </c>
      <c r="D2" s="4" t="inlineStr">
        <is>
          <t xml:space="preserve"> </t>
        </is>
      </c>
    </row>
    <row r="3">
      <c r="A3" s="4" t="inlineStr">
        <is>
          <t>Premiums and agents' balances receivable</t>
        </is>
      </c>
      <c r="B3" s="5" t="n">
        <v>337</v>
      </c>
      <c r="C3" s="5" t="n">
        <v>394</v>
      </c>
      <c r="D3" s="5" t="n">
        <v>4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Schedule of Allowance for Expected Credit Losses (Details) - USD ($) $ in Thousands</t>
        </is>
      </c>
      <c r="B1" s="2" t="inlineStr">
        <is>
          <t>12 Months Ended</t>
        </is>
      </c>
    </row>
    <row r="2">
      <c r="B2" s="2" t="inlineStr">
        <is>
          <t>Dec. 31, 2024</t>
        </is>
      </c>
      <c r="C2" s="2" t="inlineStr">
        <is>
          <t>Dec. 31, 2023</t>
        </is>
      </c>
    </row>
    <row r="3">
      <c r="A3" s="4" t="inlineStr">
        <is>
          <t>Premiums and Agents’ Balances Receivable, Net of Allowance for Expected Credit Losses [Member] | Continuing Operations [Member]</t>
        </is>
      </c>
      <c r="B3" s="4" t="inlineStr">
        <is>
          <t xml:space="preserve"> </t>
        </is>
      </c>
      <c r="C3" s="4" t="inlineStr">
        <is>
          <t xml:space="preserve"> </t>
        </is>
      </c>
    </row>
    <row r="4">
      <c r="A4" s="3" t="inlineStr">
        <is>
          <t>Schedule of Allowance for Expected Credit Losses [ Line Items]</t>
        </is>
      </c>
      <c r="B4" s="4" t="inlineStr">
        <is>
          <t xml:space="preserve"> </t>
        </is>
      </c>
      <c r="C4" s="4" t="inlineStr">
        <is>
          <t xml:space="preserve"> </t>
        </is>
      </c>
    </row>
    <row r="5">
      <c r="A5" s="4" t="inlineStr">
        <is>
          <t>Balance, beginning of period</t>
        </is>
      </c>
      <c r="B5" s="5" t="n">
        <v>56154</v>
      </c>
      <c r="C5" s="5" t="n">
        <v>47346</v>
      </c>
    </row>
    <row r="6">
      <c r="A6" s="4" t="inlineStr">
        <is>
          <t>Balance, end of period</t>
        </is>
      </c>
      <c r="B6" s="6" t="n">
        <v>52907</v>
      </c>
      <c r="C6" s="6" t="n">
        <v>56154</v>
      </c>
    </row>
    <row r="7">
      <c r="A7" s="4" t="inlineStr">
        <is>
          <t>Premiums and Agents’ Balances Receivable, Net of Allowance for Expected Credit Losses [Member] | Discontinued Operations [Member]</t>
        </is>
      </c>
      <c r="B7" s="4" t="inlineStr">
        <is>
          <t xml:space="preserve"> </t>
        </is>
      </c>
      <c r="C7" s="4" t="inlineStr">
        <is>
          <t xml:space="preserve"> </t>
        </is>
      </c>
    </row>
    <row r="8">
      <c r="A8" s="3" t="inlineStr">
        <is>
          <t>Schedule of Allowance for Expected Credit Losses [ Line Items]</t>
        </is>
      </c>
      <c r="B8" s="4" t="inlineStr">
        <is>
          <t xml:space="preserve"> </t>
        </is>
      </c>
      <c r="C8" s="4" t="inlineStr">
        <is>
          <t xml:space="preserve"> </t>
        </is>
      </c>
    </row>
    <row r="9">
      <c r="A9" s="4" t="inlineStr">
        <is>
          <t>Balance, beginning of period</t>
        </is>
      </c>
      <c r="B9" s="6" t="n">
        <v>17904</v>
      </c>
      <c r="C9" s="6" t="n">
        <v>14827</v>
      </c>
    </row>
    <row r="10">
      <c r="A10" s="4" t="inlineStr">
        <is>
          <t>Westminster balances disposed in sale</t>
        </is>
      </c>
      <c r="B10" s="6" t="n">
        <v>16030</v>
      </c>
      <c r="C10" s="4" t="inlineStr">
        <is>
          <t xml:space="preserve"> </t>
        </is>
      </c>
    </row>
    <row r="11">
      <c r="A11" s="4" t="inlineStr">
        <is>
          <t>Balance, end of period</t>
        </is>
      </c>
      <c r="B11" s="4" t="inlineStr">
        <is>
          <t xml:space="preserve"> </t>
        </is>
      </c>
      <c r="C11" s="6" t="n">
        <v>17904</v>
      </c>
    </row>
    <row r="12">
      <c r="A12" s="4" t="inlineStr">
        <is>
          <t>Allowance for Expected Credit Losses [Member] | Continuing Operations [Member]</t>
        </is>
      </c>
      <c r="B12" s="4" t="inlineStr">
        <is>
          <t xml:space="preserve"> </t>
        </is>
      </c>
      <c r="C12" s="4" t="inlineStr">
        <is>
          <t xml:space="preserve"> </t>
        </is>
      </c>
    </row>
    <row r="13">
      <c r="A13" s="3" t="inlineStr">
        <is>
          <t>Schedule of Allowance for Expected Credit Losses [ Line Items]</t>
        </is>
      </c>
      <c r="B13" s="4" t="inlineStr">
        <is>
          <t xml:space="preserve"> </t>
        </is>
      </c>
      <c r="C13" s="4" t="inlineStr">
        <is>
          <t xml:space="preserve"> </t>
        </is>
      </c>
    </row>
    <row r="14">
      <c r="A14" s="4" t="inlineStr">
        <is>
          <t>Balance, beginning of period</t>
        </is>
      </c>
      <c r="B14" s="6" t="n">
        <v>394</v>
      </c>
      <c r="C14" s="6" t="n">
        <v>417</v>
      </c>
    </row>
    <row r="15">
      <c r="A15" s="4" t="inlineStr">
        <is>
          <t>Current period charge for expected credit losses</t>
        </is>
      </c>
      <c r="B15" s="6" t="n">
        <v>210</v>
      </c>
      <c r="C15" s="6" t="n">
        <v>327</v>
      </c>
    </row>
    <row r="16">
      <c r="A16" s="4" t="inlineStr">
        <is>
          <t>Write-offs of uncollectible premiums receivable</t>
        </is>
      </c>
      <c r="B16" s="6" t="n">
        <v>-267</v>
      </c>
      <c r="C16" s="6" t="n">
        <v>-350</v>
      </c>
    </row>
    <row r="17">
      <c r="A17" s="4" t="inlineStr">
        <is>
          <t>Balance, end of period</t>
        </is>
      </c>
      <c r="B17" s="6" t="n">
        <v>337</v>
      </c>
      <c r="C17" s="6" t="n">
        <v>394</v>
      </c>
    </row>
    <row r="18">
      <c r="A18" s="4" t="inlineStr">
        <is>
          <t>Allowance for Expected Credit Losses [Member] | Discontinued Operations [Member]</t>
        </is>
      </c>
      <c r="B18" s="4" t="inlineStr">
        <is>
          <t xml:space="preserve"> </t>
        </is>
      </c>
      <c r="C18" s="4" t="inlineStr">
        <is>
          <t xml:space="preserve"> </t>
        </is>
      </c>
    </row>
    <row r="19">
      <c r="A19" s="3" t="inlineStr">
        <is>
          <t>Schedule of Allowance for Expected Credit Losses [ Line Items]</t>
        </is>
      </c>
      <c r="B19" s="4" t="inlineStr">
        <is>
          <t xml:space="preserve"> </t>
        </is>
      </c>
      <c r="C19" s="4" t="inlineStr">
        <is>
          <t xml:space="preserve"> </t>
        </is>
      </c>
    </row>
    <row r="20">
      <c r="A20" s="4" t="inlineStr">
        <is>
          <t>Balance, beginning of period</t>
        </is>
      </c>
      <c r="B20" s="6" t="n">
        <v>8</v>
      </c>
      <c r="C20" s="6" t="n">
        <v>8</v>
      </c>
    </row>
    <row r="21">
      <c r="A21" s="4" t="inlineStr">
        <is>
          <t>Current period charge for expected credit losses</t>
        </is>
      </c>
      <c r="B21" s="6" t="n">
        <v>4</v>
      </c>
      <c r="C21" s="6" t="n">
        <v>8</v>
      </c>
    </row>
    <row r="22">
      <c r="A22" s="4" t="inlineStr">
        <is>
          <t>Write-offs of uncollectible premiums receivable</t>
        </is>
      </c>
      <c r="B22" s="6" t="n">
        <v>-4</v>
      </c>
      <c r="C22" s="6" t="n">
        <v>-8</v>
      </c>
    </row>
    <row r="23">
      <c r="A23" s="4" t="inlineStr">
        <is>
          <t>Westminster balances disposed in sale</t>
        </is>
      </c>
      <c r="B23" s="6" t="n">
        <v>-8</v>
      </c>
      <c r="C23" s="4" t="inlineStr">
        <is>
          <t xml:space="preserve"> </t>
        </is>
      </c>
    </row>
    <row r="24">
      <c r="A24" s="4" t="inlineStr">
        <is>
          <t>Balance, end of period</t>
        </is>
      </c>
      <c r="B24" s="4" t="inlineStr">
        <is>
          <t xml:space="preserve"> </t>
        </is>
      </c>
      <c r="C24" s="5" t="n">
        <v>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Discontinued Operations (Details) - USD ($) $ in Thousands</t>
        </is>
      </c>
      <c r="B1" s="2" t="inlineStr">
        <is>
          <t>Jun. 30, 2024</t>
        </is>
      </c>
      <c r="C1" s="2" t="inlineStr">
        <is>
          <t>May 07, 2024</t>
        </is>
      </c>
    </row>
    <row r="2">
      <c r="A2" s="3" t="inlineStr">
        <is>
          <t>Discontinued Operations [Abstract]</t>
        </is>
      </c>
      <c r="B2" s="4" t="inlineStr">
        <is>
          <t xml:space="preserve"> </t>
        </is>
      </c>
      <c r="C2" s="4" t="inlineStr">
        <is>
          <t xml:space="preserve"> </t>
        </is>
      </c>
    </row>
    <row r="3">
      <c r="A3" s="4" t="inlineStr">
        <is>
          <t>Cash purchase price</t>
        </is>
      </c>
      <c r="B3" s="4" t="inlineStr">
        <is>
          <t xml:space="preserve"> </t>
        </is>
      </c>
      <c r="C3" s="5" t="n">
        <v>10500</v>
      </c>
    </row>
    <row r="4">
      <c r="A4" s="4" t="inlineStr">
        <is>
          <t>Post-closing adjustment amount</t>
        </is>
      </c>
      <c r="B4" s="4" t="inlineStr">
        <is>
          <t xml:space="preserve"> </t>
        </is>
      </c>
      <c r="C4" s="6" t="n">
        <v>1772</v>
      </c>
    </row>
    <row r="5">
      <c r="A5" s="4" t="inlineStr">
        <is>
          <t>Purchase agreement net amount</t>
        </is>
      </c>
      <c r="B5" s="4" t="inlineStr">
        <is>
          <t xml:space="preserve"> </t>
        </is>
      </c>
      <c r="C5" s="5" t="n">
        <v>12272</v>
      </c>
    </row>
    <row r="6">
      <c r="A6" s="4" t="inlineStr">
        <is>
          <t>After tax loss</t>
        </is>
      </c>
      <c r="B6" s="5" t="n">
        <v>11148</v>
      </c>
      <c r="C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Associated with Discontinued Operation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5" t="n">
        <v>15656</v>
      </c>
    </row>
    <row r="4">
      <c r="A4" s="4" t="inlineStr">
        <is>
          <t>Fixed income securities, at fair value</t>
        </is>
      </c>
      <c r="B4" s="4" t="inlineStr">
        <is>
          <t xml:space="preserve"> </t>
        </is>
      </c>
      <c r="C4" s="6" t="n">
        <v>58332</v>
      </c>
    </row>
    <row r="5">
      <c r="A5" s="4" t="inlineStr">
        <is>
          <t>Equity securities, at fair value</t>
        </is>
      </c>
      <c r="B5" s="4" t="inlineStr">
        <is>
          <t xml:space="preserve"> </t>
        </is>
      </c>
      <c r="C5" s="6" t="n">
        <v>5784</v>
      </c>
    </row>
    <row r="6">
      <c r="A6" s="4" t="inlineStr">
        <is>
          <t>Total cash and investments</t>
        </is>
      </c>
      <c r="B6" s="4" t="inlineStr">
        <is>
          <t xml:space="preserve"> </t>
        </is>
      </c>
      <c r="C6" s="6" t="n">
        <v>79772</v>
      </c>
    </row>
    <row r="7">
      <c r="A7" s="4" t="inlineStr">
        <is>
          <t>Premiums and agents’ balances receivable</t>
        </is>
      </c>
      <c r="B7" s="4" t="inlineStr">
        <is>
          <t xml:space="preserve"> </t>
        </is>
      </c>
      <c r="C7" s="6" t="n">
        <v>17904</v>
      </c>
    </row>
    <row r="8">
      <c r="A8" s="4" t="inlineStr">
        <is>
          <t>Deferred policy acquisition costs</t>
        </is>
      </c>
      <c r="B8" s="4" t="inlineStr">
        <is>
          <t xml:space="preserve"> </t>
        </is>
      </c>
      <c r="C8" s="6" t="n">
        <v>7330</v>
      </c>
    </row>
    <row r="9">
      <c r="A9" s="4" t="inlineStr">
        <is>
          <t>Reinsurance premiums receivable</t>
        </is>
      </c>
      <c r="B9" s="4" t="inlineStr">
        <is>
          <t xml:space="preserve"> </t>
        </is>
      </c>
      <c r="C9" s="6" t="n">
        <v>5464</v>
      </c>
    </row>
    <row r="10">
      <c r="A10" s="4" t="inlineStr">
        <is>
          <t>Reinsurance recoverables on losses</t>
        </is>
      </c>
      <c r="B10" s="4" t="inlineStr">
        <is>
          <t xml:space="preserve"> </t>
        </is>
      </c>
      <c r="C10" s="6" t="n">
        <v>42509</v>
      </c>
    </row>
    <row r="11">
      <c r="A11" s="4" t="inlineStr">
        <is>
          <t>Accrued investment income</t>
        </is>
      </c>
      <c r="B11" s="4" t="inlineStr">
        <is>
          <t xml:space="preserve"> </t>
        </is>
      </c>
      <c r="C11" s="6" t="n">
        <v>438</v>
      </c>
    </row>
    <row r="12">
      <c r="A12" s="4" t="inlineStr">
        <is>
          <t>Property and equipment, net</t>
        </is>
      </c>
      <c r="B12" s="4" t="inlineStr">
        <is>
          <t xml:space="preserve"> </t>
        </is>
      </c>
      <c r="C12" s="6" t="n">
        <v>2445</v>
      </c>
    </row>
    <row r="13">
      <c r="A13" s="4" t="inlineStr">
        <is>
          <t>Deferred income taxes</t>
        </is>
      </c>
      <c r="B13" s="4" t="inlineStr">
        <is>
          <t xml:space="preserve"> </t>
        </is>
      </c>
      <c r="C13" s="6" t="n">
        <v>-815</v>
      </c>
    </row>
    <row r="14">
      <c r="A14" s="4" t="inlineStr">
        <is>
          <t>Goodwill and other intangibles</t>
        </is>
      </c>
      <c r="B14" s="4" t="inlineStr">
        <is>
          <t xml:space="preserve"> </t>
        </is>
      </c>
      <c r="C14" s="6" t="n">
        <v>7311</v>
      </c>
    </row>
    <row r="15">
      <c r="A15" s="4" t="inlineStr">
        <is>
          <t>Other assets</t>
        </is>
      </c>
      <c r="B15" s="4" t="inlineStr">
        <is>
          <t xml:space="preserve"> </t>
        </is>
      </c>
      <c r="C15" s="6" t="n">
        <v>99</v>
      </c>
    </row>
    <row r="16">
      <c r="A16" s="4" t="inlineStr">
        <is>
          <t>Total assets of discontinued operations</t>
        </is>
      </c>
      <c r="B16" s="4" t="inlineStr">
        <is>
          <t xml:space="preserve"> </t>
        </is>
      </c>
      <c r="C16" s="6" t="n">
        <v>162457</v>
      </c>
    </row>
    <row r="17">
      <c r="A17" s="3" t="inlineStr">
        <is>
          <t>Liabilities:</t>
        </is>
      </c>
      <c r="B17" s="4" t="inlineStr">
        <is>
          <t xml:space="preserve"> </t>
        </is>
      </c>
      <c r="C17" s="4" t="inlineStr">
        <is>
          <t xml:space="preserve"> </t>
        </is>
      </c>
    </row>
    <row r="18">
      <c r="A18" s="4" t="inlineStr">
        <is>
          <t>Unpaid losses and loss adjustment expenses</t>
        </is>
      </c>
      <c r="B18" s="4" t="inlineStr">
        <is>
          <t xml:space="preserve"> </t>
        </is>
      </c>
      <c r="C18" s="6" t="n">
        <v>97934</v>
      </c>
    </row>
    <row r="19">
      <c r="A19" s="4" t="inlineStr">
        <is>
          <t>Unearned premiums</t>
        </is>
      </c>
      <c r="B19" s="4" t="inlineStr">
        <is>
          <t xml:space="preserve"> </t>
        </is>
      </c>
      <c r="C19" s="6" t="n">
        <v>38000</v>
      </c>
    </row>
    <row r="20">
      <c r="A20" s="4" t="inlineStr">
        <is>
          <t>Income tax payable (receivable)</t>
        </is>
      </c>
      <c r="B20" s="4" t="inlineStr">
        <is>
          <t xml:space="preserve"> </t>
        </is>
      </c>
      <c r="C20" s="6" t="n">
        <v>-59</v>
      </c>
    </row>
    <row r="21">
      <c r="A21" s="4" t="inlineStr">
        <is>
          <t>Accrued expenses and other liabilities</t>
        </is>
      </c>
      <c r="B21" s="4" t="inlineStr">
        <is>
          <t xml:space="preserve"> </t>
        </is>
      </c>
      <c r="C21" s="6" t="n">
        <v>5422</v>
      </c>
    </row>
    <row r="22">
      <c r="A22" s="4" t="inlineStr">
        <is>
          <t>Total liabilities of discontinued operations</t>
        </is>
      </c>
      <c r="B22" s="4" t="inlineStr">
        <is>
          <t xml:space="preserve"> </t>
        </is>
      </c>
      <c r="C22" s="5" t="n">
        <v>1412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Operating Results of Discontinued Operations (Details) - Discontinued Operations [Member] - USD ($) $ / shares in Unit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31056</v>
      </c>
      <c r="C4" s="5" t="n">
        <v>59020</v>
      </c>
      <c r="D4" s="5" t="n">
        <v>56552</v>
      </c>
    </row>
    <row r="5">
      <c r="A5" s="4" t="inlineStr">
        <is>
          <t>Fee and other income</t>
        </is>
      </c>
      <c r="B5" s="6" t="n">
        <v>14</v>
      </c>
      <c r="C5" s="6" t="n">
        <v>39</v>
      </c>
      <c r="D5" s="6" t="n">
        <v>72</v>
      </c>
    </row>
    <row r="6">
      <c r="A6" s="4" t="inlineStr">
        <is>
          <t>Net investment income</t>
        </is>
      </c>
      <c r="B6" s="6" t="n">
        <v>1419</v>
      </c>
      <c r="C6" s="6" t="n">
        <v>2422</v>
      </c>
      <c r="D6" s="6" t="n">
        <v>1181</v>
      </c>
    </row>
    <row r="7">
      <c r="A7" s="4" t="inlineStr">
        <is>
          <t>Net investment gains (losses)</t>
        </is>
      </c>
      <c r="B7" s="6" t="n">
        <v>116</v>
      </c>
      <c r="C7" s="6" t="n">
        <v>195</v>
      </c>
      <c r="D7" s="6" t="n">
        <v>-1152</v>
      </c>
    </row>
    <row r="8">
      <c r="A8" s="4" t="inlineStr">
        <is>
          <t>Total revenues</t>
        </is>
      </c>
      <c r="B8" s="6" t="n">
        <v>32605</v>
      </c>
      <c r="C8" s="6" t="n">
        <v>61676</v>
      </c>
      <c r="D8" s="6" t="n">
        <v>56653</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6" t="n">
        <v>23506</v>
      </c>
      <c r="C10" s="6" t="n">
        <v>57896</v>
      </c>
      <c r="D10" s="6" t="n">
        <v>52682</v>
      </c>
    </row>
    <row r="11">
      <c r="A11" s="4" t="inlineStr">
        <is>
          <t>Amortization of deferred policy acquisition costs</t>
        </is>
      </c>
      <c r="B11" s="6" t="n">
        <v>7928</v>
      </c>
      <c r="C11" s="6" t="n">
        <v>15360</v>
      </c>
      <c r="D11" s="6" t="n">
        <v>13199</v>
      </c>
    </row>
    <row r="12">
      <c r="A12" s="4" t="inlineStr">
        <is>
          <t>Other underwriting and general expenses</t>
        </is>
      </c>
      <c r="B12" s="6" t="n">
        <v>3088</v>
      </c>
      <c r="C12" s="6" t="n">
        <v>6474</v>
      </c>
      <c r="D12" s="6" t="n">
        <v>6925</v>
      </c>
    </row>
    <row r="13">
      <c r="A13" s="4" t="inlineStr">
        <is>
          <t>Goodwill impairment charge</t>
        </is>
      </c>
      <c r="B13" s="4" t="inlineStr">
        <is>
          <t xml:space="preserve"> </t>
        </is>
      </c>
      <c r="C13" s="6" t="n">
        <v>6756</v>
      </c>
      <c r="D13" s="4" t="inlineStr">
        <is>
          <t xml:space="preserve"> </t>
        </is>
      </c>
    </row>
    <row r="14">
      <c r="A14" s="4" t="inlineStr">
        <is>
          <t>Total expenses</t>
        </is>
      </c>
      <c r="B14" s="6" t="n">
        <v>34522</v>
      </c>
      <c r="C14" s="6" t="n">
        <v>86486</v>
      </c>
      <c r="D14" s="6" t="n">
        <v>72806</v>
      </c>
    </row>
    <row r="15">
      <c r="A15" s="4" t="inlineStr">
        <is>
          <t>Loss before income taxes</t>
        </is>
      </c>
      <c r="B15" s="6" t="n">
        <v>-1917</v>
      </c>
      <c r="C15" s="6" t="n">
        <v>-24810</v>
      </c>
      <c r="D15" s="6" t="n">
        <v>-16153</v>
      </c>
    </row>
    <row r="16">
      <c r="A16" s="4" t="inlineStr">
        <is>
          <t>Income tax benefit</t>
        </is>
      </c>
      <c r="B16" s="6" t="n">
        <v>-405</v>
      </c>
      <c r="C16" s="6" t="n">
        <v>247</v>
      </c>
      <c r="D16" s="6" t="n">
        <v>-1063</v>
      </c>
    </row>
    <row r="17">
      <c r="A17" s="4" t="inlineStr">
        <is>
          <t>Net loss</t>
        </is>
      </c>
      <c r="B17" s="5" t="n">
        <v>-1512</v>
      </c>
      <c r="C17" s="5" t="n">
        <v>-25057</v>
      </c>
      <c r="D17" s="5" t="n">
        <v>-15090</v>
      </c>
    </row>
    <row r="18">
      <c r="A18" s="3" t="inlineStr">
        <is>
          <t>Loss per common share from discontinued operations:</t>
        </is>
      </c>
      <c r="B18" s="4" t="inlineStr">
        <is>
          <t xml:space="preserve"> </t>
        </is>
      </c>
      <c r="C18" s="4" t="inlineStr">
        <is>
          <t xml:space="preserve"> </t>
        </is>
      </c>
      <c r="D18" s="4" t="inlineStr">
        <is>
          <t xml:space="preserve"> </t>
        </is>
      </c>
    </row>
    <row r="19">
      <c r="A19" s="4" t="inlineStr">
        <is>
          <t>Basic (in Dollars per share)</t>
        </is>
      </c>
      <c r="B19" s="7" t="n">
        <v>-0.07000000000000001</v>
      </c>
      <c r="C19" s="7" t="n">
        <v>-1.18</v>
      </c>
      <c r="D19" s="7" t="n">
        <v>-0.71</v>
      </c>
    </row>
    <row r="20">
      <c r="A20" s="4" t="inlineStr">
        <is>
          <t>Diluted (in Dollars per share)</t>
        </is>
      </c>
      <c r="B20" s="7" t="n">
        <v>-0.07000000000000001</v>
      </c>
      <c r="C20" s="7" t="n">
        <v>-1.18</v>
      </c>
      <c r="D20" s="7" t="n">
        <v>-0.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operating segments</t>
        </is>
      </c>
      <c r="B4" s="6"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3. Summary
of Significant Accounting Policies and Basis of Presentation Basis of Consolidation Our consolidated financial statements, which we
have prepared in accordance with GAAP, include our accounts and those of our wholly-owned subsidiaries, including Battle Creek, which
was consolidated as a variable interest entity (“VIE”) with an associated non-controlling interest prior to January 2, 2024.
We have eliminated all significant intercompany accounts and transactions in consolidation.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s well as valuation and
impairments of goodwill and other intangible asset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Variable-Interest Entities Any company deemed to be a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Cash and Cash Equivalents Cash and cash equivalents include cash, money
market accounts, and certain investments in highly liquid debt instruments. Cost approximates fair value for these short-term investments. Investments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 gains or
losses on equity securities are reported in net income (loss). Investment income from fixed income securities is recognized when earned,
and realized investment gains (losses) are recognized when investments are sold, the fair value of equity securities change, or credit
impairments are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the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investment gains
(losses), along with the change in unrealized gains and losses on equity securities. Other invested assets that do not have observable
inputs and little or no market activity are carried on a cost basis, which approximates fair value. The carrying value of these other
invested assets was $1,812 at December 31, 2024 and $2,006 at December 31, 2023. Beginning on December 31, 2022, credit losses are recognized through
an allowance account. See Part II, Item 8, Note 2 “Recent Accounting Pronouncements” for additional information. We, along
with our investment advisors, frequently review our investment portfolio for declines in fair value that could be indicative of credit
losses. The available-for-sale impairment model requires an estimate of expected credit losses only when the fair value of the available-for-sale
fixed income security is below its amortized cost basis. The Company considers a number of factors when determining if an allowance for
credit losses is necessary including payment and default history, credit spreads, credit ratings and rating actions, and probability of
default. The Company determines the credit loss component of fixed income securitie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Credit impairments are recognized as an allowance on the Consolidated Balance Sheet with a corresponding
adjustment to earnings. For fixed income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income securities that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income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For more information on investment valuation measurements, see Part
II, Item 8, Note 5 “Fair Value Measurements.”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is comprised
of primarily spring-planted crops, typically runs from April 1 (the approximate time when farmers can begin to work their fields) through
December 15 (last date claims can be made for the most recent planting season). Premiums and Agents’ Balances
Receivable Premiums and agents’ balances receivable include both direct
and agent billed premiums as well as crop notes receivable related to the multi-peril crop and crop hail insurance. Accounts billed directly to the policyholder are provided grace
payment and cancellation notice periods per state insurance regulations. Direct Auto also provides for agency billing for a portion of their
agents. Accounts billed to agents are due within 60 days of the statement date. The agent is responsible for all past due balances. As
part of its agent appointment, Direct Auto requires a personal guarantee for all balances due to Direct Auto from the principal of the
contracted agency. Beginning on December 31, 2022, the premium and agents’ receivable
balances are reported net of an allowance for expected credit losses. See Part II, Item 8, Note 2 “Recent Accounting Pronouncements”
for additional information. We recognized $425 of credit losses for these receivables at the time of adoption of CECL. Therefore, there
was no beginning balance of credit losses as of January 1, 2022, and all 2022 activity was the result of adoption. As a result of the
transition from the previous accounting treatment, we did not record a cumulative effect adjustment to retained earnings at the time of
adoption. Given the nature of these receivables, the Company has elected to use a loss-rate method to determine the expected credit losses.
The allowance is based upon the Company’s ongoing review of amounts outstanding and write-offs. Management may also evaluate current
economic conditions and reasonable/supportable forecasts to adjust this calculation as deemed necessary.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typically computed using the straight-line method based upon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urred through the reporting date,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data,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as
of December 31, 2024 and 2023.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4 and 2023.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2 “Benefit Plans” and Note
18 “Share-Based Compensation.”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During the normal
course of business, balances for these accounts are often maintained in excess of the SIPC insurance limit. Reinsurance The Company limits the maximum net loss that can
arise from large risks or risks in concentrated areas of exposure by reinsuring (ceding) certain levels of risks to reinsurers, either
on an automatic basis under general reinsurance contracts known as treaties or through facultative contracts placed on substantial individual
risks. Ceded reinsurance is treated as the risk and liability of the assuming companies. The ceding of insurance does not legally discharge
us from primary liability under our policies, and we must pay the loss if the reinsurer fails to meet its obligation. Amounts recoverable from reinsurers are estimated
in a manner consistent with the associated claim liability. Beginning on December 31, 2022, credit losses are recognized through an allowance
account developed using the CECL model. See Part II, Item 8, Note 2 “Recent Accounting Pronouncements” for additional information.
The allowance is based upon the Company’s ongoing review of amounts outstanding, length of collection periods, changes in reinsurer
credit standing, disputes, applicable coverage defenses and other relevant factors. Management has concluded that it is not necessary
to record an allowance for expected credit losses related to reinsurance recoverables. All of our significant reinsurance partners are
rated “A-” (Excellent) or better by AM Best, and there is no history of write-offs. Goodwill and Other Intangibles Goodwill assets arise from business combinations and consist of
the excess of the fair value of consideration paid over the tangible and intangible assets acquired and liabilities assumed. We evaluate
goodwill and other intangible assets for impairment on an annual basis or more frequently if events or changes in circumstances indicate
that it is more likely than not that the carrying amount of goodwill and other intangible assets may exceed their fair value. When performing our goodwill impairment analyses, we typically first
assess qualitative factors to determine whether it is more likely than not that the fair value of a reporting unit is less than its carrying
amount. In making our assessment, we evaluate a number of factors including operating results, key changes in the reporting unit, business
plans, macroeconomic conditions, and industry considerations. Inherent uncertainties exist with respect to these factors and to our judgment
in applying them when we make our assessment, and impairment of goodwill and other intangibles could result from changes in economic and
operating conditions in future periods. We may also choose to bypass the qualitative assessment in any period for any reporting unit and
proceed directly to performing the quantitative assessment. If our qualitative assessment indicates it is more likely than not that
the fair value of a reporting unit is less than its carrying amount or we choose to bypass the qualitative assessment, we will perform
a quantitative assessment that compares the reporting unit’s carrying value with its estimated fair value. The determination of
the fair value of our reporting units is based a market approach that considers benchmark company market multiples, an income approach
that utilizes discounted cash flows, or another generally accepted method.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While we believe such assumptions and estimates are reasonable, the actual results may differ materially from the projected
amounts. Should the carrying value exceed the estimated fair value, a goodwill impairment charge will be recognized in the amount by which
the reporting unit’s carrying amount exceeds its fair value, not to exceed the total goodwill assigned to the reporting unit. For the goodwill arising from the acquisition of Primero in 2014,
we determined that it was appropriate to perform a quantitative assessment during the fourth quarter of 2024. Based on our quantitative
assessment as described above, we concluded that the goodwill related to Primero was fully impaired as of December 31, 2024, primarily
due to Primero’s expected future performance being well below initial projections and expectations as a result of strategic initiatives.
We did not record any impairments of goodwill for this reporting unit during the years ended December 31, 2023 or 2022. For the goodwill arising from the acquisition of Westminster in
2020, we determined that it was appropriate to perform a quantitative assessment during the fourth quarter of 2023. Based on our quantitative
assessment as described above, we concluded that the goodwill related to Westminster was fully impaired as of December 31, 2023, primarily
due to Westminster’s actual and expected future performance being well below initial projections and expectations. We did not record
any impairments of goodwill for this reporting unit during the year ended December 31, 2022.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Direct Auto trade name was amortized over five years from the August 31, 2018 acquisition/valuation date.
The favorable lease contract and VOBA assets have been fully amortized. We did not record any impairments of the intangible assets for
this reporting unit during the years ended December 31, 2024, 2023 or 2022. Other intangible assets arising from the acquisition of Westminster
represented the estimated fair values of certain intangible assets, including state insurance licenses, the value of Westminster’s
distribution network, the value of the Westminster trade name, and the VOBA. The state insurance license asset had an indefinite life,
while the distribution networks asset and Westminster trade name were being amortized over twenty years and ten years, respectively, from
the January 1, 2020 acquisition/valuation date until the date of sale on June 30, 2024. The VOBA asset had been fully amortized at the
date of the sale of Westminster. We did not record any impairments of the other intangible assets for this reporting unit during the years
ended December 31, 2023 or 2022. Discontinued Operations On May 7, 2024, NI Holdings entered into a Stock
Purchase Agreement (“Purchase Agreement”) to sell its subsidiary, Westminster, to Scott Insurance Holdings, a privately owned
Maryland limited liability company. Scott Insurance Holdings is affiliated with John Scott, Sr., the father of the president of Westminster,
John Scott, Jr. The sale closed on June 30, 2024. The Purchase Agreement included a cash purchase price of $10,500, subject to certain
post-closing adjustments, including a post-closing payment to NI Holdings for the amount by which the ending statutory surplus balance
for Westminster exceeded $20,000. The post-closing payment received from Scott Insurance Holdings during the third quarter of 2024 was
$1,772 and has been included as an adjustment to the purchase price for the calculation of the loss on the sale of Westminster. The sale
of Westminster, which represented the majority of our Commercial segment in prior periods, was a strategic shift that has had a major
effect on our operations and financial results. Therefore, Westminster has been reported as discontinued operations in the Consolidated
Balance Sheets, Consolidated Statements of Operations, and Consolidated Statements of Cash Flows for all periods presented in this 2024
Annual Report. All current and prior periods reflected in this 2024 Annual Report have been presented as continuing and discontinued operations,
unless otherwise noted. For additional information see Part II, Item 8, Note 20 “Discontinued Operations” of this 2024 Annual
Report. Restatement NI Holdings filed Amendment No. 1 to our Quarterly Report on Form
10-Q/A to amend certain information included in the Company's Quarterly Report on Form 10-Q for the three- and six-month periods ended
June 30, 2024, which was filed with the SEC on August 8, 2024, due to errors resulting from the incorrect accounting for, and presentation
of, the previously announced sale of Westminster. Specifically, the Company failed to record certain receivables on Westminster’s
closing balance sheet as well as the corresponding payable for Nodak Insurance for amounts owed to Westminster related to the final settlement
of the intercompany reinsurance pooling agreement after the date of sale. Failure to include this receivable in Westminster’s closing
net assets and liabilities also caused an understatement of the loss on sale of discontinued operations, which also understated the Company’s
total net loss. The impact of the corrections related to this error on the consolidated financial statements as of and for the three-
and six-month periods ended June 30, 2024, are as follows: Consolidated Balance Sheets (Unaudited)
As of June 30, 2024
As Reported Adjustment As Restated
Accrued expenses and other liabilities $ 24,368 $ 3,386 $ 27,754
Total liabilities $ 331,537 $ 3,386 $ 334,923
Retained earnings $ 197,827 $ (3,386 ) $ 194,441
Total shareholders’ equity $ 239,450 $ (3,386 ) $ 236,064
Consolidated Statements of Operations (Unaudited)
Three Months Ended June 30, 2024 Six Months Ended June 30, 2024
As Reported Adjustment As As Reported Adjustment As
Loss on sale of discontinued operations, net of taxes $ (7,762 ) $ (3,386 ) $ (11,148 ) $ (7,762 ) $ (3,386 ) $ (11,148 )
Net loss $ (16,236 ) $ (3,386 ) $ (19,622 ) $ (9,817 ) $ (3,386 ) $ (13,203 )
Loss per common share:
Basic $ (0.77 ) $ (0.17 ) $ (0.94 ) $ (0.47 ) $ (0.16 ) $ (0.63 )
Diluted $ (0.77 ) $ (0.17 ) $ (0.94 ) $ (0.47 ) $ (0.16 ) $ (0.63 )
Consolidated Statements of Comprehensive Income (Loss) (Unaudited)
Three Months Ended June 30, 2024 Six Months Ended June 30, 2024
As Reported Adjustment As As Reported Adjustment As
Net loss $ (16,236 ) $ (3,386 ) $ (19,622 ) $ (9,817 ) $ (3,386 ) $ (13,203 )
Comprehensive loss $ (16,950 ) $ (3,386 ) $ (20,336 ) $ (11,931 ) $ (3,386 ) $ (15,317 )
Consolidated Statements of Changes in Shareholders’ Equity
(Unaudited)
As of and for the Three Months Ended June 30, 2024 As of and for the Six Months
As Reported Adjustment As As Reported Adjustment As
Net loss $ (16,236 ) $ (3,386 ) $ (19,622 ) $ (9,817 ) $ (3,386 ) $ (13,203 )
Retained earnings $ 197,827 $ (3,386 ) $ 194,441 $ 197,827 $ (3,386 ) $ 194,441
Total shareholders’ equity $ 239,450 $ (3,386 ) $ 236,064 $ 239,450 $ (3,386 ) $ 236,064
Consolidated Statements of Cash Flows (Unaudited)
Six Months Ended June 30, 2024
As Reported Adjustment As Restated
Net income (loss) $ (9,817 ) $ (3,386 ) $ (13,203 )
Net cash flows from operating activities – loss on sale of discontinued operations $ 15,865 $ 3,386 $ 19,251
Total adjustments $ 43,065 $ 3,386 $ 46,451
The notes to the consolidated financial statements as well as Management’s
Discussion and Analysis of Financial Condition and Results of Operations were also amended as necessary as a result of the restatements
outlin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Insurance Product Line (Details) - USD ($) $ in Thousands</t>
        </is>
      </c>
      <c r="B1" s="2" t="inlineStr">
        <is>
          <t>12 Months Ended</t>
        </is>
      </c>
    </row>
    <row r="2">
      <c r="B2" s="2" t="inlineStr">
        <is>
          <t>Dec. 31, 2024</t>
        </is>
      </c>
      <c r="C2" s="2" t="inlineStr">
        <is>
          <t>Dec. 31, 2023</t>
        </is>
      </c>
      <c r="D2" s="2" t="inlineStr">
        <is>
          <t>Dec. 31, 2022</t>
        </is>
      </c>
    </row>
    <row r="3">
      <c r="A3" s="3" t="inlineStr">
        <is>
          <t>Schedule of Revenue by Insurance Product Line [Line Items]</t>
        </is>
      </c>
      <c r="B3" s="4" t="inlineStr">
        <is>
          <t xml:space="preserve"> </t>
        </is>
      </c>
      <c r="C3" s="4" t="inlineStr">
        <is>
          <t xml:space="preserve"> </t>
        </is>
      </c>
      <c r="D3" s="4" t="inlineStr">
        <is>
          <t xml:space="preserve"> </t>
        </is>
      </c>
    </row>
    <row r="4">
      <c r="A4" s="4" t="inlineStr">
        <is>
          <t>Direct premiums earned</t>
        </is>
      </c>
      <c r="B4" s="5" t="n">
        <v>341885</v>
      </c>
      <c r="C4" s="5" t="n">
        <v>325590</v>
      </c>
      <c r="D4" s="5" t="n">
        <v>299607</v>
      </c>
    </row>
    <row r="5">
      <c r="A5" s="4" t="inlineStr">
        <is>
          <t>Assumed premiums earned</t>
        </is>
      </c>
      <c r="B5" s="6" t="n">
        <v>2984</v>
      </c>
      <c r="C5" s="6" t="n">
        <v>3570</v>
      </c>
      <c r="D5" s="6" t="n">
        <v>6550</v>
      </c>
    </row>
    <row r="6">
      <c r="A6" s="4" t="inlineStr">
        <is>
          <t>Ceded premiums earned</t>
        </is>
      </c>
      <c r="B6" s="6" t="n">
        <v>-34759</v>
      </c>
      <c r="C6" s="6" t="n">
        <v>-37043</v>
      </c>
      <c r="D6" s="6" t="n">
        <v>-34417</v>
      </c>
    </row>
    <row r="7">
      <c r="A7" s="4" t="inlineStr">
        <is>
          <t>Net premiums earned</t>
        </is>
      </c>
      <c r="B7" s="6" t="n">
        <v>310110</v>
      </c>
      <c r="C7" s="6" t="n">
        <v>292117</v>
      </c>
      <c r="D7" s="6" t="n">
        <v>271740</v>
      </c>
    </row>
    <row r="8">
      <c r="A8" s="4" t="inlineStr">
        <is>
          <t>Direct losses and loss adjustment expenses</t>
        </is>
      </c>
      <c r="B8" s="6" t="n">
        <v>220991</v>
      </c>
      <c r="C8" s="6" t="n">
        <v>195138</v>
      </c>
      <c r="D8" s="6" t="n">
        <v>255187</v>
      </c>
    </row>
    <row r="9">
      <c r="A9" s="4" t="inlineStr">
        <is>
          <t>Assumed losses and loss adjustment expenses</t>
        </is>
      </c>
      <c r="B9" s="6" t="n">
        <v>784</v>
      </c>
      <c r="C9" s="6" t="n">
        <v>1140</v>
      </c>
      <c r="D9" s="6" t="n">
        <v>2369</v>
      </c>
    </row>
    <row r="10">
      <c r="A10" s="4" t="inlineStr">
        <is>
          <t>Ceded losses and loss adjustment expenses</t>
        </is>
      </c>
      <c r="B10" s="6" t="n">
        <v>-14310</v>
      </c>
      <c r="C10" s="6" t="n">
        <v>-9762</v>
      </c>
      <c r="D10" s="6" t="n">
        <v>-15806</v>
      </c>
    </row>
    <row r="11">
      <c r="A11" s="4" t="inlineStr">
        <is>
          <t>Net losses and loss adjustment expenses</t>
        </is>
      </c>
      <c r="B11" s="6" t="n">
        <v>207465</v>
      </c>
      <c r="C11" s="6" t="n">
        <v>186516</v>
      </c>
      <c r="D11" s="6" t="n">
        <v>241750</v>
      </c>
    </row>
    <row r="12">
      <c r="A12" s="4" t="inlineStr">
        <is>
          <t>Gross margin</t>
        </is>
      </c>
      <c r="B12" s="6" t="n">
        <v>102645</v>
      </c>
      <c r="C12" s="6" t="n">
        <v>105601</v>
      </c>
      <c r="D12" s="6" t="n">
        <v>29990</v>
      </c>
    </row>
    <row r="13">
      <c r="A13" s="4" t="inlineStr">
        <is>
          <t>Amortization of deferred policy acquisition costs</t>
        </is>
      </c>
      <c r="B13" s="6" t="n">
        <v>71257</v>
      </c>
      <c r="C13" s="6" t="n">
        <v>67631</v>
      </c>
      <c r="D13" s="6" t="n">
        <v>53605</v>
      </c>
    </row>
    <row r="14">
      <c r="A14" s="4" t="inlineStr">
        <is>
          <t>Other underwriting and general expenses (1)</t>
        </is>
      </c>
      <c r="B14" s="6" t="n">
        <v>33709</v>
      </c>
      <c r="C14" s="6" t="n">
        <v>29326</v>
      </c>
      <c r="D14" s="6" t="n">
        <v>25303</v>
      </c>
    </row>
    <row r="15">
      <c r="A15" s="4" t="inlineStr">
        <is>
          <t>Underwriting and general expenses</t>
        </is>
      </c>
      <c r="B15" s="6" t="n">
        <v>104966</v>
      </c>
      <c r="C15" s="6" t="n">
        <v>96957</v>
      </c>
      <c r="D15" s="6" t="n">
        <v>78908</v>
      </c>
    </row>
    <row r="16">
      <c r="A16" s="4" t="inlineStr">
        <is>
          <t>Underwriting gain (loss)</t>
        </is>
      </c>
      <c r="B16" s="6" t="n">
        <v>-2321</v>
      </c>
      <c r="C16" s="6" t="n">
        <v>8644</v>
      </c>
      <c r="D16" s="6" t="n">
        <v>-48918</v>
      </c>
    </row>
    <row r="17">
      <c r="A17" s="4" t="inlineStr">
        <is>
          <t>Fee and other income</t>
        </is>
      </c>
      <c r="B17" s="6" t="n">
        <v>1938</v>
      </c>
      <c r="C17" s="6" t="n">
        <v>1940</v>
      </c>
      <c r="D17" s="6" t="n">
        <v>1381</v>
      </c>
    </row>
    <row r="18">
      <c r="A18" s="4" t="inlineStr">
        <is>
          <t>Total</t>
        </is>
      </c>
      <c r="B18" s="6" t="n">
        <v>1938</v>
      </c>
      <c r="C18" s="6" t="n">
        <v>1940</v>
      </c>
      <c r="D18" s="6" t="n">
        <v>1381</v>
      </c>
    </row>
    <row r="19">
      <c r="A19" s="4" t="inlineStr">
        <is>
          <t>Goodwill impairment charge</t>
        </is>
      </c>
      <c r="B19" s="6" t="n">
        <v>-2628</v>
      </c>
      <c r="C19" s="4" t="inlineStr">
        <is>
          <t xml:space="preserve"> </t>
        </is>
      </c>
      <c r="D19" s="4" t="inlineStr">
        <is>
          <t xml:space="preserve"> </t>
        </is>
      </c>
    </row>
    <row r="20">
      <c r="A20" s="4" t="inlineStr">
        <is>
          <t>Net investment income</t>
        </is>
      </c>
      <c r="B20" s="6" t="n">
        <v>10943</v>
      </c>
      <c r="C20" s="6" t="n">
        <v>8034</v>
      </c>
      <c r="D20" s="6" t="n">
        <v>6636</v>
      </c>
    </row>
    <row r="21">
      <c r="A21" s="4" t="inlineStr">
        <is>
          <t>Net investment gains (losses)</t>
        </is>
      </c>
      <c r="B21" s="6" t="n">
        <v>2213</v>
      </c>
      <c r="C21" s="6" t="n">
        <v>1929</v>
      </c>
      <c r="D21" s="6" t="n">
        <v>-11975</v>
      </c>
    </row>
    <row r="22">
      <c r="A22" s="4" t="inlineStr">
        <is>
          <t>Income (loss) before income taxes</t>
        </is>
      </c>
      <c r="B22" s="6" t="n">
        <v>10145</v>
      </c>
      <c r="C22" s="6" t="n">
        <v>20547</v>
      </c>
      <c r="D22" s="6" t="n">
        <v>-52876</v>
      </c>
    </row>
    <row r="23">
      <c r="A23" s="4" t="inlineStr">
        <is>
          <t>Income tax expense (benefit)</t>
        </is>
      </c>
      <c r="B23" s="6" t="n">
        <v>3545</v>
      </c>
      <c r="C23" s="6" t="n">
        <v>716</v>
      </c>
      <c r="D23" s="6" t="n">
        <v>-14191</v>
      </c>
    </row>
    <row r="24">
      <c r="A24" s="4" t="inlineStr">
        <is>
          <t>Net income (loss)</t>
        </is>
      </c>
      <c r="B24" s="6" t="n">
        <v>6600</v>
      </c>
      <c r="C24" s="6" t="n">
        <v>19831</v>
      </c>
      <c r="D24" s="6" t="n">
        <v>-38685</v>
      </c>
    </row>
    <row r="25">
      <c r="A25" s="4" t="inlineStr">
        <is>
          <t>Net income (loss) attributable to non-controlling interest</t>
        </is>
      </c>
      <c r="B25" s="4" t="inlineStr">
        <is>
          <t xml:space="preserve"> </t>
        </is>
      </c>
      <c r="C25" s="6" t="n">
        <v>250</v>
      </c>
      <c r="D25" s="6" t="n">
        <v>-679</v>
      </c>
    </row>
    <row r="26">
      <c r="A26" s="4" t="inlineStr">
        <is>
          <t>Net income (loss) from continuing operations attributable to NI Holdings, Inc.</t>
        </is>
      </c>
      <c r="B26" s="5" t="n">
        <v>6600</v>
      </c>
      <c r="C26" s="5" t="n">
        <v>19581</v>
      </c>
      <c r="D26" s="5" t="n">
        <v>-38006</v>
      </c>
    </row>
    <row r="27">
      <c r="A27" s="3" t="inlineStr">
        <is>
          <t>Operating Ratios:</t>
        </is>
      </c>
      <c r="B27" s="4" t="inlineStr">
        <is>
          <t xml:space="preserve"> </t>
        </is>
      </c>
      <c r="C27" s="4" t="inlineStr">
        <is>
          <t xml:space="preserve"> </t>
        </is>
      </c>
      <c r="D27" s="4" t="inlineStr">
        <is>
          <t xml:space="preserve"> </t>
        </is>
      </c>
    </row>
    <row r="28">
      <c r="A28" s="4" t="inlineStr">
        <is>
          <t>Loss and loss adjustment expense ratio</t>
        </is>
      </c>
      <c r="B28" s="10" t="n">
        <v>0.669</v>
      </c>
      <c r="C28" s="10" t="n">
        <v>0.638</v>
      </c>
      <c r="D28" s="9" t="n">
        <v>0.89</v>
      </c>
    </row>
    <row r="29">
      <c r="A29" s="4" t="inlineStr">
        <is>
          <t>Expense ratio</t>
        </is>
      </c>
      <c r="B29" s="10" t="n">
        <v>0.338</v>
      </c>
      <c r="C29" s="10" t="n">
        <v>0.332</v>
      </c>
      <c r="D29" s="9" t="n">
        <v>0.29</v>
      </c>
    </row>
    <row r="30">
      <c r="A30" s="4" t="inlineStr">
        <is>
          <t>Combined ratio</t>
        </is>
      </c>
      <c r="B30" s="10" t="n">
        <v>1.007</v>
      </c>
      <c r="C30" s="9" t="n">
        <v>0.97</v>
      </c>
      <c r="D30" s="9" t="n">
        <v>1.18</v>
      </c>
    </row>
    <row r="31">
      <c r="A31" s="3" t="inlineStr">
        <is>
          <t>Balances at December 31, 2022:</t>
        </is>
      </c>
      <c r="B31" s="4" t="inlineStr">
        <is>
          <t xml:space="preserve"> </t>
        </is>
      </c>
      <c r="C31" s="4" t="inlineStr">
        <is>
          <t xml:space="preserve"> </t>
        </is>
      </c>
      <c r="D31" s="4" t="inlineStr">
        <is>
          <t xml:space="preserve"> </t>
        </is>
      </c>
    </row>
    <row r="32">
      <c r="A32" s="4" t="inlineStr">
        <is>
          <t>Premiums and agents’ balances receivable</t>
        </is>
      </c>
      <c r="B32" s="5" t="n">
        <v>52907</v>
      </c>
      <c r="C32" s="5" t="n">
        <v>56154</v>
      </c>
      <c r="D32" s="5" t="n">
        <v>47346</v>
      </c>
    </row>
    <row r="33">
      <c r="A33" s="4" t="inlineStr">
        <is>
          <t>Deferred policy acquisition costs</t>
        </is>
      </c>
      <c r="B33" s="6" t="n">
        <v>26300</v>
      </c>
      <c r="C33" s="6" t="n">
        <v>26790</v>
      </c>
      <c r="D33" s="6" t="n">
        <v>22675</v>
      </c>
    </row>
    <row r="34">
      <c r="A34" s="4" t="inlineStr">
        <is>
          <t>Reinsurance recoverables on losses</t>
        </is>
      </c>
      <c r="B34" s="6" t="n">
        <v>12561</v>
      </c>
      <c r="C34" s="6" t="n">
        <v>6460</v>
      </c>
      <c r="D34" s="6" t="n">
        <v>8586</v>
      </c>
    </row>
    <row r="35">
      <c r="A35" s="4" t="inlineStr">
        <is>
          <t>Receivable from Federal Crop Insurance Corporation</t>
        </is>
      </c>
      <c r="B35" s="6" t="n">
        <v>13223</v>
      </c>
      <c r="C35" s="6" t="n">
        <v>17404</v>
      </c>
      <c r="D35" s="6" t="n">
        <v>15462</v>
      </c>
    </row>
    <row r="36">
      <c r="A36" s="4" t="inlineStr">
        <is>
          <t>Goodwill and other intangibles</t>
        </is>
      </c>
      <c r="B36" s="6" t="n">
        <v>100</v>
      </c>
      <c r="C36" s="6" t="n">
        <v>2728</v>
      </c>
      <c r="D36" s="6" t="n">
        <v>2761</v>
      </c>
    </row>
    <row r="37">
      <c r="A37" s="4" t="inlineStr">
        <is>
          <t>Unpaid losses and loss adjustment expenses</t>
        </is>
      </c>
      <c r="B37" s="6" t="n">
        <v>137288</v>
      </c>
      <c r="C37" s="6" t="n">
        <v>119185</v>
      </c>
      <c r="D37" s="6" t="n">
        <v>114296</v>
      </c>
    </row>
    <row r="38">
      <c r="A38" s="4" t="inlineStr">
        <is>
          <t>Unearned premiums</t>
        </is>
      </c>
      <c r="B38" s="6" t="n">
        <v>126498</v>
      </c>
      <c r="C38" s="6" t="n">
        <v>126100</v>
      </c>
      <c r="D38" s="6" t="n">
        <v>110926</v>
      </c>
    </row>
    <row r="39">
      <c r="A39" s="4" t="inlineStr">
        <is>
          <t>Private Passenger Auto [Member]</t>
        </is>
      </c>
      <c r="B39" s="4" t="inlineStr">
        <is>
          <t xml:space="preserve"> </t>
        </is>
      </c>
      <c r="C39" s="4" t="inlineStr">
        <is>
          <t xml:space="preserve"> </t>
        </is>
      </c>
      <c r="D39" s="4" t="inlineStr">
        <is>
          <t xml:space="preserve"> </t>
        </is>
      </c>
    </row>
    <row r="40">
      <c r="A40" s="3" t="inlineStr">
        <is>
          <t>Schedule of Revenue by Insurance Product Line [Line Items]</t>
        </is>
      </c>
      <c r="B40" s="4" t="inlineStr">
        <is>
          <t xml:space="preserve"> </t>
        </is>
      </c>
      <c r="C40" s="4" t="inlineStr">
        <is>
          <t xml:space="preserve"> </t>
        </is>
      </c>
      <c r="D40" s="4" t="inlineStr">
        <is>
          <t xml:space="preserve"> </t>
        </is>
      </c>
    </row>
    <row r="41">
      <c r="A41" s="4" t="inlineStr">
        <is>
          <t>Direct premiums earned</t>
        </is>
      </c>
      <c r="B41" s="6" t="n">
        <v>94865</v>
      </c>
      <c r="C41" s="6" t="n">
        <v>87431</v>
      </c>
      <c r="D41" s="6" t="n">
        <v>80410</v>
      </c>
    </row>
    <row r="42">
      <c r="A42" s="4" t="inlineStr">
        <is>
          <t>Assumed premiums earned</t>
        </is>
      </c>
      <c r="B42" s="4" t="inlineStr">
        <is>
          <t xml:space="preserve"> </t>
        </is>
      </c>
      <c r="C42" s="4" t="inlineStr">
        <is>
          <t xml:space="preserve"> </t>
        </is>
      </c>
      <c r="D42" s="4" t="inlineStr">
        <is>
          <t xml:space="preserve"> </t>
        </is>
      </c>
    </row>
    <row r="43">
      <c r="A43" s="4" t="inlineStr">
        <is>
          <t>Ceded premiums earned</t>
        </is>
      </c>
      <c r="B43" s="6" t="n">
        <v>-4551</v>
      </c>
      <c r="C43" s="6" t="n">
        <v>-4071</v>
      </c>
      <c r="D43" s="6" t="n">
        <v>-2805</v>
      </c>
    </row>
    <row r="44">
      <c r="A44" s="4" t="inlineStr">
        <is>
          <t>Net premiums earned</t>
        </is>
      </c>
      <c r="B44" s="6" t="n">
        <v>90314</v>
      </c>
      <c r="C44" s="6" t="n">
        <v>83360</v>
      </c>
      <c r="D44" s="6" t="n">
        <v>77605</v>
      </c>
    </row>
    <row r="45">
      <c r="A45" s="4" t="inlineStr">
        <is>
          <t>Direct losses and loss adjustment expenses</t>
        </is>
      </c>
      <c r="B45" s="6" t="n">
        <v>54340</v>
      </c>
      <c r="C45" s="6" t="n">
        <v>59385</v>
      </c>
      <c r="D45" s="6" t="n">
        <v>66250</v>
      </c>
    </row>
    <row r="46">
      <c r="A46" s="4" t="inlineStr">
        <is>
          <t>Assumed losses and loss adjustment expenses</t>
        </is>
      </c>
      <c r="B46" s="4" t="inlineStr">
        <is>
          <t xml:space="preserve"> </t>
        </is>
      </c>
      <c r="C46" s="4" t="inlineStr">
        <is>
          <t xml:space="preserve"> </t>
        </is>
      </c>
      <c r="D46" s="4" t="inlineStr">
        <is>
          <t xml:space="preserve"> </t>
        </is>
      </c>
    </row>
    <row r="47">
      <c r="A47" s="4" t="inlineStr">
        <is>
          <t>Ceded losses and loss adjustment expenses</t>
        </is>
      </c>
      <c r="B47" s="6" t="n">
        <v>-2471</v>
      </c>
      <c r="C47" s="6" t="n">
        <v>819</v>
      </c>
      <c r="D47" s="6" t="n">
        <v>-830</v>
      </c>
    </row>
    <row r="48">
      <c r="A48" s="4" t="inlineStr">
        <is>
          <t>Net losses and loss adjustment expenses</t>
        </is>
      </c>
      <c r="B48" s="6" t="n">
        <v>51869</v>
      </c>
      <c r="C48" s="6" t="n">
        <v>60204</v>
      </c>
      <c r="D48" s="6" t="n">
        <v>65420</v>
      </c>
    </row>
    <row r="49">
      <c r="A49" s="4" t="inlineStr">
        <is>
          <t>Gross margin</t>
        </is>
      </c>
      <c r="B49" s="6" t="n">
        <v>38445</v>
      </c>
      <c r="C49" s="6" t="n">
        <v>23156</v>
      </c>
      <c r="D49" s="6" t="n">
        <v>12185</v>
      </c>
    </row>
    <row r="50">
      <c r="A50" s="4" t="inlineStr">
        <is>
          <t>Amortization of deferred policy acquisition costs</t>
        </is>
      </c>
      <c r="B50" s="6" t="n">
        <v>17177</v>
      </c>
      <c r="C50" s="6" t="n">
        <v>15797</v>
      </c>
      <c r="D50" s="6" t="n">
        <v>13584</v>
      </c>
    </row>
    <row r="51">
      <c r="A51" s="4" t="inlineStr">
        <is>
          <t>Other underwriting and general expenses (1)</t>
        </is>
      </c>
      <c r="B51" s="6" t="n">
        <v>10861</v>
      </c>
      <c r="C51" s="6" t="n">
        <v>8895</v>
      </c>
      <c r="D51" s="6" t="n">
        <v>8149</v>
      </c>
    </row>
    <row r="52">
      <c r="A52" s="4" t="inlineStr">
        <is>
          <t>Underwriting and general expenses</t>
        </is>
      </c>
      <c r="B52" s="6" t="n">
        <v>28038</v>
      </c>
      <c r="C52" s="6" t="n">
        <v>24692</v>
      </c>
      <c r="D52" s="6" t="n">
        <v>21733</v>
      </c>
    </row>
    <row r="53">
      <c r="A53" s="4" t="inlineStr">
        <is>
          <t>Underwriting gain (loss)</t>
        </is>
      </c>
      <c r="B53" s="5" t="n">
        <v>10407</v>
      </c>
      <c r="C53" s="5" t="n">
        <v>-1536</v>
      </c>
      <c r="D53" s="5" t="n">
        <v>-9548</v>
      </c>
    </row>
    <row r="54">
      <c r="A54" s="3" t="inlineStr">
        <is>
          <t>Operating Ratios:</t>
        </is>
      </c>
      <c r="B54" s="4" t="inlineStr">
        <is>
          <t xml:space="preserve"> </t>
        </is>
      </c>
      <c r="C54" s="4" t="inlineStr">
        <is>
          <t xml:space="preserve"> </t>
        </is>
      </c>
      <c r="D54" s="4" t="inlineStr">
        <is>
          <t xml:space="preserve"> </t>
        </is>
      </c>
    </row>
    <row r="55">
      <c r="A55" s="4" t="inlineStr">
        <is>
          <t>Loss and loss adjustment expense ratio</t>
        </is>
      </c>
      <c r="B55" s="10" t="n">
        <v>0.574</v>
      </c>
      <c r="C55" s="10" t="n">
        <v>0.722</v>
      </c>
      <c r="D55" s="10" t="n">
        <v>0.843</v>
      </c>
    </row>
    <row r="56">
      <c r="A56" s="4" t="inlineStr">
        <is>
          <t>Expense ratio</t>
        </is>
      </c>
      <c r="B56" s="9" t="n">
        <v>0.31</v>
      </c>
      <c r="C56" s="10" t="n">
        <v>0.296</v>
      </c>
      <c r="D56" s="9" t="n">
        <v>0.28</v>
      </c>
    </row>
    <row r="57">
      <c r="A57" s="4" t="inlineStr">
        <is>
          <t>Combined ratio</t>
        </is>
      </c>
      <c r="B57" s="10" t="n">
        <v>0.884</v>
      </c>
      <c r="C57" s="10" t="n">
        <v>1.018</v>
      </c>
      <c r="D57" s="10" t="n">
        <v>1.123</v>
      </c>
    </row>
    <row r="58">
      <c r="A58" s="3" t="inlineStr">
        <is>
          <t>Balances at December 31, 2022:</t>
        </is>
      </c>
      <c r="B58" s="4" t="inlineStr">
        <is>
          <t xml:space="preserve"> </t>
        </is>
      </c>
      <c r="C58" s="4" t="inlineStr">
        <is>
          <t xml:space="preserve"> </t>
        </is>
      </c>
      <c r="D58" s="4" t="inlineStr">
        <is>
          <t xml:space="preserve"> </t>
        </is>
      </c>
    </row>
    <row r="59">
      <c r="A59" s="4" t="inlineStr">
        <is>
          <t>Premiums and agents’ balances receivable</t>
        </is>
      </c>
      <c r="B59" s="5" t="n">
        <v>25843</v>
      </c>
      <c r="C59" s="5" t="n">
        <v>24152</v>
      </c>
      <c r="D59" s="5" t="n">
        <v>20669</v>
      </c>
    </row>
    <row r="60">
      <c r="A60" s="4" t="inlineStr">
        <is>
          <t>Deferred policy acquisition costs</t>
        </is>
      </c>
      <c r="B60" s="6" t="n">
        <v>6535</v>
      </c>
      <c r="C60" s="6" t="n">
        <v>5834</v>
      </c>
      <c r="D60" s="6" t="n">
        <v>5040</v>
      </c>
    </row>
    <row r="61">
      <c r="A61" s="4" t="inlineStr">
        <is>
          <t>Reinsurance recoverables on losses</t>
        </is>
      </c>
      <c r="B61" s="6" t="n">
        <v>2358</v>
      </c>
      <c r="C61" s="6" t="n">
        <v>15</v>
      </c>
      <c r="D61" s="6" t="n">
        <v>1440</v>
      </c>
    </row>
    <row r="62">
      <c r="A62" s="4" t="inlineStr">
        <is>
          <t>Receivable from Federal Crop Insurance Corporation</t>
        </is>
      </c>
      <c r="B62" s="4" t="inlineStr">
        <is>
          <t xml:space="preserve"> </t>
        </is>
      </c>
      <c r="C62" s="4" t="inlineStr">
        <is>
          <t xml:space="preserve"> </t>
        </is>
      </c>
      <c r="D62" s="4" t="inlineStr">
        <is>
          <t xml:space="preserve"> </t>
        </is>
      </c>
    </row>
    <row r="63">
      <c r="A63" s="4" t="inlineStr">
        <is>
          <t>Goodwill and other intangibles</t>
        </is>
      </c>
      <c r="B63" s="4" t="inlineStr">
        <is>
          <t xml:space="preserve"> </t>
        </is>
      </c>
      <c r="C63" s="4" t="inlineStr">
        <is>
          <t xml:space="preserve"> </t>
        </is>
      </c>
      <c r="D63" s="4" t="inlineStr">
        <is>
          <t xml:space="preserve"> </t>
        </is>
      </c>
    </row>
    <row r="64">
      <c r="A64" s="4" t="inlineStr">
        <is>
          <t>Unpaid losses and loss adjustment expenses</t>
        </is>
      </c>
      <c r="B64" s="6" t="n">
        <v>28103</v>
      </c>
      <c r="C64" s="6" t="n">
        <v>28037</v>
      </c>
      <c r="D64" s="6" t="n">
        <v>27439</v>
      </c>
    </row>
    <row r="65">
      <c r="A65" s="4" t="inlineStr">
        <is>
          <t>Unearned premiums</t>
        </is>
      </c>
      <c r="B65" s="6" t="n">
        <v>37711</v>
      </c>
      <c r="C65" s="6" t="n">
        <v>35367</v>
      </c>
      <c r="D65" s="6" t="n">
        <v>30721</v>
      </c>
    </row>
    <row r="66">
      <c r="A66" s="4" t="inlineStr">
        <is>
          <t>Non-Standard Auto [Member]</t>
        </is>
      </c>
      <c r="B66" s="4" t="inlineStr">
        <is>
          <t xml:space="preserve"> </t>
        </is>
      </c>
      <c r="C66" s="4" t="inlineStr">
        <is>
          <t xml:space="preserve"> </t>
        </is>
      </c>
      <c r="D66" s="4" t="inlineStr">
        <is>
          <t xml:space="preserve"> </t>
        </is>
      </c>
    </row>
    <row r="67">
      <c r="A67" s="3" t="inlineStr">
        <is>
          <t>Schedule of Revenue by Insurance Product Line [Line Items]</t>
        </is>
      </c>
      <c r="B67" s="4" t="inlineStr">
        <is>
          <t xml:space="preserve"> </t>
        </is>
      </c>
      <c r="C67" s="4" t="inlineStr">
        <is>
          <t xml:space="preserve"> </t>
        </is>
      </c>
      <c r="D67" s="4" t="inlineStr">
        <is>
          <t xml:space="preserve"> </t>
        </is>
      </c>
    </row>
    <row r="68">
      <c r="A68" s="4" t="inlineStr">
        <is>
          <t>Direct premiums earned</t>
        </is>
      </c>
      <c r="B68" s="6" t="n">
        <v>95502</v>
      </c>
      <c r="C68" s="6" t="n">
        <v>88170</v>
      </c>
      <c r="D68" s="6" t="n">
        <v>67178</v>
      </c>
    </row>
    <row r="69">
      <c r="A69" s="4" t="inlineStr">
        <is>
          <t>Assumed premiums earned</t>
        </is>
      </c>
      <c r="B69" s="4" t="inlineStr">
        <is>
          <t xml:space="preserve"> </t>
        </is>
      </c>
      <c r="C69" s="4" t="inlineStr">
        <is>
          <t xml:space="preserve"> </t>
        </is>
      </c>
      <c r="D69" s="4" t="inlineStr">
        <is>
          <t xml:space="preserve"> </t>
        </is>
      </c>
    </row>
    <row r="70">
      <c r="A70" s="4" t="inlineStr">
        <is>
          <t>Ceded premiums earned</t>
        </is>
      </c>
      <c r="B70" s="6" t="n">
        <v>-277</v>
      </c>
      <c r="C70" s="6" t="n">
        <v>-410</v>
      </c>
      <c r="D70" s="6" t="n">
        <v>-267</v>
      </c>
    </row>
    <row r="71">
      <c r="A71" s="4" t="inlineStr">
        <is>
          <t>Net premiums earned</t>
        </is>
      </c>
      <c r="B71" s="6" t="n">
        <v>95225</v>
      </c>
      <c r="C71" s="6" t="n">
        <v>87760</v>
      </c>
      <c r="D71" s="6" t="n">
        <v>66911</v>
      </c>
    </row>
    <row r="72">
      <c r="A72" s="4" t="inlineStr">
        <is>
          <t>Direct losses and loss adjustment expenses</t>
        </is>
      </c>
      <c r="B72" s="6" t="n">
        <v>76130</v>
      </c>
      <c r="C72" s="6" t="n">
        <v>63041</v>
      </c>
      <c r="D72" s="6" t="n">
        <v>39400</v>
      </c>
    </row>
    <row r="73">
      <c r="A73" s="4" t="inlineStr">
        <is>
          <t>Assumed losses and loss adjustment expenses</t>
        </is>
      </c>
      <c r="B73" s="4" t="inlineStr">
        <is>
          <t xml:space="preserve"> </t>
        </is>
      </c>
      <c r="C73" s="4" t="inlineStr">
        <is>
          <t xml:space="preserve"> </t>
        </is>
      </c>
      <c r="D73" s="4" t="inlineStr">
        <is>
          <t xml:space="preserve"> </t>
        </is>
      </c>
    </row>
    <row r="74">
      <c r="A74" s="4" t="inlineStr">
        <is>
          <t>Ceded losses and loss adjustment expenses</t>
        </is>
      </c>
      <c r="B74" s="4" t="inlineStr">
        <is>
          <t xml:space="preserve"> </t>
        </is>
      </c>
      <c r="C74" s="4" t="inlineStr">
        <is>
          <t xml:space="preserve"> </t>
        </is>
      </c>
      <c r="D74" s="4" t="inlineStr">
        <is>
          <t xml:space="preserve"> </t>
        </is>
      </c>
    </row>
    <row r="75">
      <c r="A75" s="4" t="inlineStr">
        <is>
          <t>Net losses and loss adjustment expenses</t>
        </is>
      </c>
      <c r="B75" s="6" t="n">
        <v>76130</v>
      </c>
      <c r="C75" s="6" t="n">
        <v>63041</v>
      </c>
      <c r="D75" s="6" t="n">
        <v>39400</v>
      </c>
    </row>
    <row r="76">
      <c r="A76" s="4" t="inlineStr">
        <is>
          <t>Gross margin</t>
        </is>
      </c>
      <c r="B76" s="6" t="n">
        <v>19095</v>
      </c>
      <c r="C76" s="6" t="n">
        <v>24719</v>
      </c>
      <c r="D76" s="6" t="n">
        <v>27511</v>
      </c>
    </row>
    <row r="77">
      <c r="A77" s="4" t="inlineStr">
        <is>
          <t>Amortization of deferred policy acquisition costs</t>
        </is>
      </c>
      <c r="B77" s="6" t="n">
        <v>30395</v>
      </c>
      <c r="C77" s="6" t="n">
        <v>29585</v>
      </c>
      <c r="D77" s="6" t="n">
        <v>20831</v>
      </c>
    </row>
    <row r="78">
      <c r="A78" s="4" t="inlineStr">
        <is>
          <t>Other underwriting and general expenses (1)</t>
        </is>
      </c>
      <c r="B78" s="6" t="n">
        <v>6337</v>
      </c>
      <c r="C78" s="6" t="n">
        <v>7994</v>
      </c>
      <c r="D78" s="6" t="n">
        <v>6172</v>
      </c>
    </row>
    <row r="79">
      <c r="A79" s="4" t="inlineStr">
        <is>
          <t>Underwriting and general expenses</t>
        </is>
      </c>
      <c r="B79" s="6" t="n">
        <v>36732</v>
      </c>
      <c r="C79" s="6" t="n">
        <v>37579</v>
      </c>
      <c r="D79" s="6" t="n">
        <v>27003</v>
      </c>
    </row>
    <row r="80">
      <c r="A80" s="4" t="inlineStr">
        <is>
          <t>Underwriting gain (loss)</t>
        </is>
      </c>
      <c r="B80" s="6" t="n">
        <v>-17637</v>
      </c>
      <c r="C80" s="6" t="n">
        <v>-12860</v>
      </c>
      <c r="D80" s="6" t="n">
        <v>508</v>
      </c>
    </row>
    <row r="81">
      <c r="A81" s="4" t="inlineStr">
        <is>
          <t>Fee and other income</t>
        </is>
      </c>
      <c r="B81" s="6" t="n">
        <v>1219</v>
      </c>
      <c r="C81" s="6" t="n">
        <v>1293</v>
      </c>
      <c r="D81" s="6" t="n">
        <v>831</v>
      </c>
    </row>
    <row r="82">
      <c r="A82" s="4" t="inlineStr">
        <is>
          <t>Total</t>
        </is>
      </c>
      <c r="B82" s="6" t="n">
        <v>-16418</v>
      </c>
      <c r="C82" s="5" t="n">
        <v>-11567</v>
      </c>
      <c r="D82" s="5" t="n">
        <v>1339</v>
      </c>
    </row>
    <row r="83">
      <c r="A83" s="4" t="inlineStr">
        <is>
          <t>Goodwill impairment charge</t>
        </is>
      </c>
      <c r="B83" s="5" t="n">
        <v>-2628</v>
      </c>
      <c r="C83" s="4" t="inlineStr">
        <is>
          <t xml:space="preserve"> </t>
        </is>
      </c>
      <c r="D83" s="4" t="inlineStr">
        <is>
          <t xml:space="preserve"> </t>
        </is>
      </c>
    </row>
    <row r="84">
      <c r="A84" s="3" t="inlineStr">
        <is>
          <t>Operating Ratios:</t>
        </is>
      </c>
      <c r="B84" s="4" t="inlineStr">
        <is>
          <t xml:space="preserve"> </t>
        </is>
      </c>
      <c r="C84" s="4" t="inlineStr">
        <is>
          <t xml:space="preserve"> </t>
        </is>
      </c>
      <c r="D84" s="4" t="inlineStr">
        <is>
          <t xml:space="preserve"> </t>
        </is>
      </c>
    </row>
    <row r="85">
      <c r="A85" s="4" t="inlineStr">
        <is>
          <t>Loss and loss adjustment expense ratio</t>
        </is>
      </c>
      <c r="B85" s="10" t="n">
        <v>0.799</v>
      </c>
      <c r="C85" s="10" t="n">
        <v>0.718</v>
      </c>
      <c r="D85" s="10" t="n">
        <v>0.589</v>
      </c>
    </row>
    <row r="86">
      <c r="A86" s="4" t="inlineStr">
        <is>
          <t>Expense ratio</t>
        </is>
      </c>
      <c r="B86" s="10" t="n">
        <v>0.386</v>
      </c>
      <c r="C86" s="10" t="n">
        <v>0.428</v>
      </c>
      <c r="D86" s="10" t="n">
        <v>0.404</v>
      </c>
    </row>
    <row r="87">
      <c r="A87" s="4" t="inlineStr">
        <is>
          <t>Combined ratio</t>
        </is>
      </c>
      <c r="B87" s="10" t="n">
        <v>1.185</v>
      </c>
      <c r="C87" s="10" t="n">
        <v>1.146</v>
      </c>
      <c r="D87" s="10" t="n">
        <v>0.993</v>
      </c>
    </row>
    <row r="88">
      <c r="A88" s="3" t="inlineStr">
        <is>
          <t>Balances at December 31, 2022:</t>
        </is>
      </c>
      <c r="B88" s="4" t="inlineStr">
        <is>
          <t xml:space="preserve"> </t>
        </is>
      </c>
      <c r="C88" s="4" t="inlineStr">
        <is>
          <t xml:space="preserve"> </t>
        </is>
      </c>
      <c r="D88" s="4" t="inlineStr">
        <is>
          <t xml:space="preserve"> </t>
        </is>
      </c>
    </row>
    <row r="89">
      <c r="A89" s="4" t="inlineStr">
        <is>
          <t>Premiums and agents’ balances receivable</t>
        </is>
      </c>
      <c r="B89" s="5" t="n">
        <v>13757</v>
      </c>
      <c r="C89" s="5" t="n">
        <v>19853</v>
      </c>
      <c r="D89" s="5" t="n">
        <v>14884</v>
      </c>
    </row>
    <row r="90">
      <c r="A90" s="4" t="inlineStr">
        <is>
          <t>Deferred policy acquisition costs</t>
        </is>
      </c>
      <c r="B90" s="6" t="n">
        <v>9135</v>
      </c>
      <c r="C90" s="6" t="n">
        <v>11966</v>
      </c>
      <c r="D90" s="6" t="n">
        <v>9378</v>
      </c>
    </row>
    <row r="91">
      <c r="A91" s="4" t="inlineStr">
        <is>
          <t>Reinsurance recoverables on losses</t>
        </is>
      </c>
      <c r="B91" s="4" t="inlineStr">
        <is>
          <t xml:space="preserve"> </t>
        </is>
      </c>
      <c r="C91" s="4" t="inlineStr">
        <is>
          <t xml:space="preserve"> </t>
        </is>
      </c>
      <c r="D91" s="4" t="inlineStr">
        <is>
          <t xml:space="preserve"> </t>
        </is>
      </c>
    </row>
    <row r="92">
      <c r="A92" s="4" t="inlineStr">
        <is>
          <t>Receivable from Federal Crop Insurance Corporation</t>
        </is>
      </c>
      <c r="B92" s="4" t="inlineStr">
        <is>
          <t xml:space="preserve"> </t>
        </is>
      </c>
      <c r="C92" s="4" t="inlineStr">
        <is>
          <t xml:space="preserve"> </t>
        </is>
      </c>
      <c r="D92" s="4" t="inlineStr">
        <is>
          <t xml:space="preserve"> </t>
        </is>
      </c>
    </row>
    <row r="93">
      <c r="A93" s="4" t="inlineStr">
        <is>
          <t>Goodwill and other intangibles</t>
        </is>
      </c>
      <c r="B93" s="6" t="n">
        <v>100</v>
      </c>
      <c r="C93" s="6" t="n">
        <v>2728</v>
      </c>
      <c r="D93" s="6" t="n">
        <v>2761</v>
      </c>
    </row>
    <row r="94">
      <c r="A94" s="4" t="inlineStr">
        <is>
          <t>Unpaid losses and loss adjustment expenses</t>
        </is>
      </c>
      <c r="B94" s="6" t="n">
        <v>77580</v>
      </c>
      <c r="C94" s="6" t="n">
        <v>61272</v>
      </c>
      <c r="D94" s="6" t="n">
        <v>46231</v>
      </c>
    </row>
    <row r="95">
      <c r="A95" s="4" t="inlineStr">
        <is>
          <t>Unearned premiums</t>
        </is>
      </c>
      <c r="B95" s="6" t="n">
        <v>28391</v>
      </c>
      <c r="C95" s="6" t="n">
        <v>36426</v>
      </c>
      <c r="D95" s="6" t="n">
        <v>29301</v>
      </c>
    </row>
    <row r="96">
      <c r="A96" s="4" t="inlineStr">
        <is>
          <t>Home and Farm [Member]</t>
        </is>
      </c>
      <c r="B96" s="4" t="inlineStr">
        <is>
          <t xml:space="preserve"> </t>
        </is>
      </c>
      <c r="C96" s="4" t="inlineStr">
        <is>
          <t xml:space="preserve"> </t>
        </is>
      </c>
      <c r="D96" s="4" t="inlineStr">
        <is>
          <t xml:space="preserve"> </t>
        </is>
      </c>
    </row>
    <row r="97">
      <c r="A97" s="3" t="inlineStr">
        <is>
          <t>Schedule of Revenue by Insurance Product Line [Line Items]</t>
        </is>
      </c>
      <c r="B97" s="4" t="inlineStr">
        <is>
          <t xml:space="preserve"> </t>
        </is>
      </c>
      <c r="C97" s="4" t="inlineStr">
        <is>
          <t xml:space="preserve"> </t>
        </is>
      </c>
      <c r="D97" s="4" t="inlineStr">
        <is>
          <t xml:space="preserve"> </t>
        </is>
      </c>
    </row>
    <row r="98">
      <c r="A98" s="4" t="inlineStr">
        <is>
          <t>Direct premiums earned</t>
        </is>
      </c>
      <c r="B98" s="6" t="n">
        <v>102073</v>
      </c>
      <c r="C98" s="6" t="n">
        <v>93130</v>
      </c>
      <c r="D98" s="6" t="n">
        <v>88143</v>
      </c>
    </row>
    <row r="99">
      <c r="A99" s="4" t="inlineStr">
        <is>
          <t>Assumed premiums earned</t>
        </is>
      </c>
      <c r="B99" s="4" t="inlineStr">
        <is>
          <t xml:space="preserve"> </t>
        </is>
      </c>
      <c r="C99" s="4" t="inlineStr">
        <is>
          <t xml:space="preserve"> </t>
        </is>
      </c>
      <c r="D99" s="4" t="inlineStr">
        <is>
          <t xml:space="preserve"> </t>
        </is>
      </c>
    </row>
    <row r="100">
      <c r="A100" s="4" t="inlineStr">
        <is>
          <t>Ceded premiums earned</t>
        </is>
      </c>
      <c r="B100" s="6" t="n">
        <v>-11312</v>
      </c>
      <c r="C100" s="6" t="n">
        <v>-9741</v>
      </c>
      <c r="D100" s="6" t="n">
        <v>-9762</v>
      </c>
    </row>
    <row r="101">
      <c r="A101" s="4" t="inlineStr">
        <is>
          <t>Net premiums earned</t>
        </is>
      </c>
      <c r="B101" s="6" t="n">
        <v>90761</v>
      </c>
      <c r="C101" s="6" t="n">
        <v>83389</v>
      </c>
      <c r="D101" s="6" t="n">
        <v>78381</v>
      </c>
    </row>
    <row r="102">
      <c r="A102" s="4" t="inlineStr">
        <is>
          <t>Direct losses and loss adjustment expenses</t>
        </is>
      </c>
      <c r="B102" s="6" t="n">
        <v>66968</v>
      </c>
      <c r="C102" s="6" t="n">
        <v>52455</v>
      </c>
      <c r="D102" s="6" t="n">
        <v>114195</v>
      </c>
    </row>
    <row r="103">
      <c r="A103" s="4" t="inlineStr">
        <is>
          <t>Assumed losses and loss adjustment expenses</t>
        </is>
      </c>
      <c r="B103" s="4" t="inlineStr">
        <is>
          <t xml:space="preserve"> </t>
        </is>
      </c>
      <c r="C103" s="4" t="inlineStr">
        <is>
          <t xml:space="preserve"> </t>
        </is>
      </c>
      <c r="D103" s="4" t="inlineStr">
        <is>
          <t xml:space="preserve"> </t>
        </is>
      </c>
    </row>
    <row r="104">
      <c r="A104" s="4" t="inlineStr">
        <is>
          <t>Ceded losses and loss adjustment expenses</t>
        </is>
      </c>
      <c r="B104" s="6" t="n">
        <v>-2407</v>
      </c>
      <c r="C104" s="6" t="n">
        <v>-1520</v>
      </c>
      <c r="D104" s="6" t="n">
        <v>-6372</v>
      </c>
    </row>
    <row r="105">
      <c r="A105" s="4" t="inlineStr">
        <is>
          <t>Net losses and loss adjustment expenses</t>
        </is>
      </c>
      <c r="B105" s="6" t="n">
        <v>64561</v>
      </c>
      <c r="C105" s="6" t="n">
        <v>50935</v>
      </c>
      <c r="D105" s="6" t="n">
        <v>107823</v>
      </c>
    </row>
    <row r="106">
      <c r="A106" s="4" t="inlineStr">
        <is>
          <t>Gross margin</t>
        </is>
      </c>
      <c r="B106" s="6" t="n">
        <v>26200</v>
      </c>
      <c r="C106" s="6" t="n">
        <v>32454</v>
      </c>
      <c r="D106" s="6" t="n">
        <v>-29442</v>
      </c>
    </row>
    <row r="107">
      <c r="A107" s="4" t="inlineStr">
        <is>
          <t>Amortization of deferred policy acquisition costs</t>
        </is>
      </c>
      <c r="B107" s="6" t="n">
        <v>17970</v>
      </c>
      <c r="C107" s="6" t="n">
        <v>16446</v>
      </c>
      <c r="D107" s="6" t="n">
        <v>14764</v>
      </c>
    </row>
    <row r="108">
      <c r="A108" s="4" t="inlineStr">
        <is>
          <t>Other underwriting and general expenses (1)</t>
        </is>
      </c>
      <c r="B108" s="6" t="n">
        <v>10603</v>
      </c>
      <c r="C108" s="6" t="n">
        <v>8451</v>
      </c>
      <c r="D108" s="6" t="n">
        <v>8438</v>
      </c>
    </row>
    <row r="109">
      <c r="A109" s="4" t="inlineStr">
        <is>
          <t>Underwriting and general expenses</t>
        </is>
      </c>
      <c r="B109" s="6" t="n">
        <v>28573</v>
      </c>
      <c r="C109" s="6" t="n">
        <v>24897</v>
      </c>
      <c r="D109" s="6" t="n">
        <v>23202</v>
      </c>
    </row>
    <row r="110">
      <c r="A110" s="4" t="inlineStr">
        <is>
          <t>Underwriting gain (loss)</t>
        </is>
      </c>
      <c r="B110" s="5" t="n">
        <v>-2373</v>
      </c>
      <c r="C110" s="5" t="n">
        <v>7557</v>
      </c>
      <c r="D110" s="5" t="n">
        <v>-52644</v>
      </c>
    </row>
    <row r="111">
      <c r="A111" s="3" t="inlineStr">
        <is>
          <t>Operating Ratios:</t>
        </is>
      </c>
      <c r="B111" s="4" t="inlineStr">
        <is>
          <t xml:space="preserve"> </t>
        </is>
      </c>
      <c r="C111" s="4" t="inlineStr">
        <is>
          <t xml:space="preserve"> </t>
        </is>
      </c>
      <c r="D111" s="4" t="inlineStr">
        <is>
          <t xml:space="preserve"> </t>
        </is>
      </c>
    </row>
    <row r="112">
      <c r="A112" s="4" t="inlineStr">
        <is>
          <t>Loss and loss adjustment expense ratio</t>
        </is>
      </c>
      <c r="B112" s="10" t="n">
        <v>0.711</v>
      </c>
      <c r="C112" s="10" t="n">
        <v>0.611</v>
      </c>
      <c r="D112" s="10" t="n">
        <v>1.376</v>
      </c>
    </row>
    <row r="113">
      <c r="A113" s="4" t="inlineStr">
        <is>
          <t>Expense ratio</t>
        </is>
      </c>
      <c r="B113" s="10" t="n">
        <v>0.315</v>
      </c>
      <c r="C113" s="10" t="n">
        <v>0.299</v>
      </c>
      <c r="D113" s="10" t="n">
        <v>0.296</v>
      </c>
    </row>
    <row r="114">
      <c r="A114" s="4" t="inlineStr">
        <is>
          <t>Combined ratio</t>
        </is>
      </c>
      <c r="B114" s="10" t="n">
        <v>1.026</v>
      </c>
      <c r="C114" s="9" t="n">
        <v>0.91</v>
      </c>
      <c r="D114" s="10" t="n">
        <v>1.672</v>
      </c>
    </row>
    <row r="115">
      <c r="A115" s="3" t="inlineStr">
        <is>
          <t>Balances at December 31, 2022:</t>
        </is>
      </c>
      <c r="B115" s="4" t="inlineStr">
        <is>
          <t xml:space="preserve"> </t>
        </is>
      </c>
      <c r="C115" s="4" t="inlineStr">
        <is>
          <t xml:space="preserve"> </t>
        </is>
      </c>
      <c r="D115" s="4" t="inlineStr">
        <is>
          <t xml:space="preserve"> </t>
        </is>
      </c>
    </row>
    <row r="116">
      <c r="A116" s="4" t="inlineStr">
        <is>
          <t>Premiums and agents’ balances receivable</t>
        </is>
      </c>
      <c r="B116" s="5" t="n">
        <v>10560</v>
      </c>
      <c r="C116" s="5" t="n">
        <v>9755</v>
      </c>
      <c r="D116" s="5" t="n">
        <v>9388</v>
      </c>
    </row>
    <row r="117">
      <c r="A117" s="4" t="inlineStr">
        <is>
          <t>Deferred policy acquisition costs</t>
        </is>
      </c>
      <c r="B117" s="6" t="n">
        <v>9437</v>
      </c>
      <c r="C117" s="6" t="n">
        <v>8005</v>
      </c>
      <c r="D117" s="6" t="n">
        <v>7376</v>
      </c>
    </row>
    <row r="118">
      <c r="A118" s="4" t="inlineStr">
        <is>
          <t>Reinsurance recoverables on losses</t>
        </is>
      </c>
      <c r="B118" s="6" t="n">
        <v>1934</v>
      </c>
      <c r="C118" s="6" t="n">
        <v>2949</v>
      </c>
      <c r="D118" s="6" t="n">
        <v>5732</v>
      </c>
    </row>
    <row r="119">
      <c r="A119" s="4" t="inlineStr">
        <is>
          <t>Receivable from Federal Crop Insurance Corporation</t>
        </is>
      </c>
      <c r="B119" s="4" t="inlineStr">
        <is>
          <t xml:space="preserve"> </t>
        </is>
      </c>
      <c r="C119" s="4" t="inlineStr">
        <is>
          <t xml:space="preserve"> </t>
        </is>
      </c>
      <c r="D119" s="4" t="inlineStr">
        <is>
          <t xml:space="preserve"> </t>
        </is>
      </c>
    </row>
    <row r="120">
      <c r="A120" s="4" t="inlineStr">
        <is>
          <t>Goodwill and other intangibles</t>
        </is>
      </c>
      <c r="B120" s="4" t="inlineStr">
        <is>
          <t xml:space="preserve"> </t>
        </is>
      </c>
      <c r="C120" s="4" t="inlineStr">
        <is>
          <t xml:space="preserve"> </t>
        </is>
      </c>
      <c r="D120" s="4" t="inlineStr">
        <is>
          <t xml:space="preserve"> </t>
        </is>
      </c>
    </row>
    <row r="121">
      <c r="A121" s="4" t="inlineStr">
        <is>
          <t>Unpaid losses and loss adjustment expenses</t>
        </is>
      </c>
      <c r="B121" s="6" t="n">
        <v>16162</v>
      </c>
      <c r="C121" s="6" t="n">
        <v>18205</v>
      </c>
      <c r="D121" s="6" t="n">
        <v>27989</v>
      </c>
    </row>
    <row r="122">
      <c r="A122" s="4" t="inlineStr">
        <is>
          <t>Unearned premiums</t>
        </is>
      </c>
      <c r="B122" s="6" t="n">
        <v>53319</v>
      </c>
      <c r="C122" s="6" t="n">
        <v>48210</v>
      </c>
      <c r="D122" s="6" t="n">
        <v>44957</v>
      </c>
    </row>
    <row r="123">
      <c r="A123" s="4" t="inlineStr">
        <is>
          <t>Crop [Member]</t>
        </is>
      </c>
      <c r="B123" s="4" t="inlineStr">
        <is>
          <t xml:space="preserve"> </t>
        </is>
      </c>
      <c r="C123" s="4" t="inlineStr">
        <is>
          <t xml:space="preserve"> </t>
        </is>
      </c>
      <c r="D123" s="4" t="inlineStr">
        <is>
          <t xml:space="preserve"> </t>
        </is>
      </c>
    </row>
    <row r="124">
      <c r="A124" s="3" t="inlineStr">
        <is>
          <t>Schedule of Revenue by Insurance Product Line [Line Items]</t>
        </is>
      </c>
      <c r="B124" s="4" t="inlineStr">
        <is>
          <t xml:space="preserve"> </t>
        </is>
      </c>
      <c r="C124" s="4" t="inlineStr">
        <is>
          <t xml:space="preserve"> </t>
        </is>
      </c>
      <c r="D124" s="4" t="inlineStr">
        <is>
          <t xml:space="preserve"> </t>
        </is>
      </c>
    </row>
    <row r="125">
      <c r="A125" s="4" t="inlineStr">
        <is>
          <t>Direct premiums earned</t>
        </is>
      </c>
      <c r="B125" s="6" t="n">
        <v>36421</v>
      </c>
      <c r="C125" s="6" t="n">
        <v>45273</v>
      </c>
      <c r="D125" s="6" t="n">
        <v>53215</v>
      </c>
    </row>
    <row r="126">
      <c r="A126" s="4" t="inlineStr">
        <is>
          <t>Assumed premiums earned</t>
        </is>
      </c>
      <c r="B126" s="6" t="n">
        <v>2147</v>
      </c>
      <c r="C126" s="6" t="n">
        <v>2262</v>
      </c>
      <c r="D126" s="6" t="n">
        <v>2254</v>
      </c>
    </row>
    <row r="127">
      <c r="A127" s="4" t="inlineStr">
        <is>
          <t>Ceded premiums earned</t>
        </is>
      </c>
      <c r="B127" s="6" t="n">
        <v>-17426</v>
      </c>
      <c r="C127" s="6" t="n">
        <v>-21718</v>
      </c>
      <c r="D127" s="6" t="n">
        <v>-20748</v>
      </c>
    </row>
    <row r="128">
      <c r="A128" s="4" t="inlineStr">
        <is>
          <t>Net premiums earned</t>
        </is>
      </c>
      <c r="B128" s="6" t="n">
        <v>21142</v>
      </c>
      <c r="C128" s="6" t="n">
        <v>25817</v>
      </c>
      <c r="D128" s="6" t="n">
        <v>34721</v>
      </c>
    </row>
    <row r="129">
      <c r="A129" s="4" t="inlineStr">
        <is>
          <t>Direct losses and loss adjustment expenses</t>
        </is>
      </c>
      <c r="B129" s="6" t="n">
        <v>12310</v>
      </c>
      <c r="C129" s="6" t="n">
        <v>17669</v>
      </c>
      <c r="D129" s="6" t="n">
        <v>27146</v>
      </c>
    </row>
    <row r="130">
      <c r="A130" s="4" t="inlineStr">
        <is>
          <t>Assumed losses and loss adjustment expenses</t>
        </is>
      </c>
      <c r="B130" s="6" t="n">
        <v>537</v>
      </c>
      <c r="C130" s="6" t="n">
        <v>787</v>
      </c>
      <c r="D130" s="6" t="n">
        <v>634</v>
      </c>
    </row>
    <row r="131">
      <c r="A131" s="4" t="inlineStr">
        <is>
          <t>Ceded losses and loss adjustment expenses</t>
        </is>
      </c>
      <c r="B131" s="6" t="n">
        <v>-3776</v>
      </c>
      <c r="C131" s="6" t="n">
        <v>-7663</v>
      </c>
      <c r="D131" s="6" t="n">
        <v>-8362</v>
      </c>
    </row>
    <row r="132">
      <c r="A132" s="4" t="inlineStr">
        <is>
          <t>Net losses and loss adjustment expenses</t>
        </is>
      </c>
      <c r="B132" s="6" t="n">
        <v>9071</v>
      </c>
      <c r="C132" s="6" t="n">
        <v>10793</v>
      </c>
      <c r="D132" s="6" t="n">
        <v>19418</v>
      </c>
    </row>
    <row r="133">
      <c r="A133" s="4" t="inlineStr">
        <is>
          <t>Gross margin</t>
        </is>
      </c>
      <c r="B133" s="6" t="n">
        <v>12071</v>
      </c>
      <c r="C133" s="6" t="n">
        <v>15024</v>
      </c>
      <c r="D133" s="6" t="n">
        <v>15303</v>
      </c>
    </row>
    <row r="134">
      <c r="A134" s="4" t="inlineStr">
        <is>
          <t>Amortization of deferred policy acquisition costs</t>
        </is>
      </c>
      <c r="B134" s="6" t="n">
        <v>3465</v>
      </c>
      <c r="C134" s="6" t="n">
        <v>3828</v>
      </c>
      <c r="D134" s="6" t="n">
        <v>2667</v>
      </c>
    </row>
    <row r="135">
      <c r="A135" s="4" t="inlineStr">
        <is>
          <t>Other underwriting and general expenses (1)</t>
        </is>
      </c>
      <c r="B135" s="6" t="n">
        <v>1417</v>
      </c>
      <c r="C135" s="6" t="n">
        <v>2494</v>
      </c>
      <c r="D135" s="6" t="n">
        <v>400</v>
      </c>
    </row>
    <row r="136">
      <c r="A136" s="4" t="inlineStr">
        <is>
          <t>Underwriting and general expenses</t>
        </is>
      </c>
      <c r="B136" s="6" t="n">
        <v>4882</v>
      </c>
      <c r="C136" s="6" t="n">
        <v>6322</v>
      </c>
      <c r="D136" s="6" t="n">
        <v>3067</v>
      </c>
    </row>
    <row r="137">
      <c r="A137" s="4" t="inlineStr">
        <is>
          <t>Underwriting gain (loss)</t>
        </is>
      </c>
      <c r="B137" s="5" t="n">
        <v>7189</v>
      </c>
      <c r="C137" s="5" t="n">
        <v>8702</v>
      </c>
      <c r="D137" s="5" t="n">
        <v>12236</v>
      </c>
    </row>
    <row r="138">
      <c r="A138" s="3" t="inlineStr">
        <is>
          <t>Operating Ratios:</t>
        </is>
      </c>
      <c r="B138" s="4" t="inlineStr">
        <is>
          <t xml:space="preserve"> </t>
        </is>
      </c>
      <c r="C138" s="4" t="inlineStr">
        <is>
          <t xml:space="preserve"> </t>
        </is>
      </c>
      <c r="D138" s="4" t="inlineStr">
        <is>
          <t xml:space="preserve"> </t>
        </is>
      </c>
    </row>
    <row r="139">
      <c r="A139" s="4" t="inlineStr">
        <is>
          <t>Loss and loss adjustment expense ratio</t>
        </is>
      </c>
      <c r="B139" s="10" t="n">
        <v>0.429</v>
      </c>
      <c r="C139" s="10" t="n">
        <v>0.418</v>
      </c>
      <c r="D139" s="10" t="n">
        <v>0.5590000000000001</v>
      </c>
    </row>
    <row r="140">
      <c r="A140" s="4" t="inlineStr">
        <is>
          <t>Expense ratio</t>
        </is>
      </c>
      <c r="B140" s="10" t="n">
        <v>0.231</v>
      </c>
      <c r="C140" s="10" t="n">
        <v>0.245</v>
      </c>
      <c r="D140" s="10" t="n">
        <v>0.08799999999999999</v>
      </c>
    </row>
    <row r="141">
      <c r="A141" s="4" t="inlineStr">
        <is>
          <t>Combined ratio</t>
        </is>
      </c>
      <c r="B141" s="9" t="n">
        <v>0.66</v>
      </c>
      <c r="C141" s="10" t="n">
        <v>0.663</v>
      </c>
      <c r="D141" s="10" t="n">
        <v>0.647</v>
      </c>
    </row>
    <row r="142">
      <c r="A142" s="3" t="inlineStr">
        <is>
          <t>Balances at December 31, 2022:</t>
        </is>
      </c>
      <c r="B142" s="4" t="inlineStr">
        <is>
          <t xml:space="preserve"> </t>
        </is>
      </c>
      <c r="C142" s="4" t="inlineStr">
        <is>
          <t xml:space="preserve"> </t>
        </is>
      </c>
      <c r="D142" s="4" t="inlineStr">
        <is>
          <t xml:space="preserve"> </t>
        </is>
      </c>
    </row>
    <row r="143">
      <c r="A143" s="4" t="inlineStr">
        <is>
          <t>Premiums and agents’ balances receivable</t>
        </is>
      </c>
      <c r="B143" s="5" t="n">
        <v>103</v>
      </c>
      <c r="C143" s="5" t="n">
        <v>89</v>
      </c>
      <c r="D143" s="5" t="n">
        <v>381</v>
      </c>
    </row>
    <row r="144">
      <c r="A144" s="4" t="inlineStr">
        <is>
          <t>Deferred policy acquisition costs</t>
        </is>
      </c>
      <c r="B144" s="4" t="inlineStr">
        <is>
          <t xml:space="preserve"> </t>
        </is>
      </c>
      <c r="C144" s="4" t="inlineStr">
        <is>
          <t xml:space="preserve"> </t>
        </is>
      </c>
      <c r="D144" s="4" t="inlineStr">
        <is>
          <t xml:space="preserve"> </t>
        </is>
      </c>
    </row>
    <row r="145">
      <c r="A145" s="4" t="inlineStr">
        <is>
          <t>Reinsurance recoverables on losses</t>
        </is>
      </c>
      <c r="B145" s="6" t="n">
        <v>478</v>
      </c>
      <c r="C145" s="6" t="n">
        <v>1343</v>
      </c>
      <c r="D145" s="6" t="n">
        <v>589</v>
      </c>
    </row>
    <row r="146">
      <c r="A146" s="4" t="inlineStr">
        <is>
          <t>Receivable from Federal Crop Insurance Corporation</t>
        </is>
      </c>
      <c r="B146" s="6" t="n">
        <v>13223</v>
      </c>
      <c r="C146" s="6" t="n">
        <v>17404</v>
      </c>
      <c r="D146" s="6" t="n">
        <v>15462</v>
      </c>
    </row>
    <row r="147">
      <c r="A147" s="4" t="inlineStr">
        <is>
          <t>Goodwill and other intangibles</t>
        </is>
      </c>
      <c r="B147" s="4" t="inlineStr">
        <is>
          <t xml:space="preserve"> </t>
        </is>
      </c>
      <c r="C147" s="4" t="inlineStr">
        <is>
          <t xml:space="preserve"> </t>
        </is>
      </c>
      <c r="D147" s="4" t="inlineStr">
        <is>
          <t xml:space="preserve"> </t>
        </is>
      </c>
    </row>
    <row r="148">
      <c r="A148" s="4" t="inlineStr">
        <is>
          <t>Unpaid losses and loss adjustment expenses</t>
        </is>
      </c>
      <c r="B148" s="6" t="n">
        <v>1789</v>
      </c>
      <c r="C148" s="6" t="n">
        <v>3884</v>
      </c>
      <c r="D148" s="6" t="n">
        <v>2145</v>
      </c>
    </row>
    <row r="149">
      <c r="A149" s="4" t="inlineStr">
        <is>
          <t>Unearned premiums</t>
        </is>
      </c>
      <c r="B149" s="4" t="inlineStr">
        <is>
          <t xml:space="preserve"> </t>
        </is>
      </c>
      <c r="C149" s="4" t="inlineStr">
        <is>
          <t xml:space="preserve"> </t>
        </is>
      </c>
      <c r="D149" s="4" t="inlineStr">
        <is>
          <t xml:space="preserve"> </t>
        </is>
      </c>
    </row>
    <row r="150">
      <c r="A150" s="4" t="inlineStr">
        <is>
          <t>All Other [Member]</t>
        </is>
      </c>
      <c r="B150" s="4" t="inlineStr">
        <is>
          <t xml:space="preserve"> </t>
        </is>
      </c>
      <c r="C150" s="4" t="inlineStr">
        <is>
          <t xml:space="preserve"> </t>
        </is>
      </c>
      <c r="D150" s="4" t="inlineStr">
        <is>
          <t xml:space="preserve"> </t>
        </is>
      </c>
    </row>
    <row r="151">
      <c r="A151" s="3" t="inlineStr">
        <is>
          <t>Schedule of Revenue by Insurance Product Line [Line Items]</t>
        </is>
      </c>
      <c r="B151" s="4" t="inlineStr">
        <is>
          <t xml:space="preserve"> </t>
        </is>
      </c>
      <c r="C151" s="4" t="inlineStr">
        <is>
          <t xml:space="preserve"> </t>
        </is>
      </c>
      <c r="D151" s="4" t="inlineStr">
        <is>
          <t xml:space="preserve"> </t>
        </is>
      </c>
    </row>
    <row r="152">
      <c r="A152" s="4" t="inlineStr">
        <is>
          <t>Direct premiums earned</t>
        </is>
      </c>
      <c r="B152" s="6" t="n">
        <v>13024</v>
      </c>
      <c r="C152" s="6" t="n">
        <v>11586</v>
      </c>
      <c r="D152" s="6" t="n">
        <v>10661</v>
      </c>
    </row>
    <row r="153">
      <c r="A153" s="4" t="inlineStr">
        <is>
          <t>Assumed premiums earned</t>
        </is>
      </c>
      <c r="B153" s="6" t="n">
        <v>837</v>
      </c>
      <c r="C153" s="6" t="n">
        <v>1308</v>
      </c>
      <c r="D153" s="6" t="n">
        <v>4296</v>
      </c>
    </row>
    <row r="154">
      <c r="A154" s="4" t="inlineStr">
        <is>
          <t>Ceded premiums earned</t>
        </is>
      </c>
      <c r="B154" s="6" t="n">
        <v>-1193</v>
      </c>
      <c r="C154" s="6" t="n">
        <v>-1103</v>
      </c>
      <c r="D154" s="6" t="n">
        <v>-835</v>
      </c>
    </row>
    <row r="155">
      <c r="A155" s="4" t="inlineStr">
        <is>
          <t>Net premiums earned</t>
        </is>
      </c>
      <c r="B155" s="6" t="n">
        <v>12668</v>
      </c>
      <c r="C155" s="6" t="n">
        <v>11791</v>
      </c>
      <c r="D155" s="6" t="n">
        <v>14122</v>
      </c>
    </row>
    <row r="156">
      <c r="A156" s="4" t="inlineStr">
        <is>
          <t>Direct losses and loss adjustment expenses</t>
        </is>
      </c>
      <c r="B156" s="6" t="n">
        <v>11243</v>
      </c>
      <c r="C156" s="6" t="n">
        <v>2588</v>
      </c>
      <c r="D156" s="6" t="n">
        <v>8196</v>
      </c>
    </row>
    <row r="157">
      <c r="A157" s="4" t="inlineStr">
        <is>
          <t>Assumed losses and loss adjustment expenses</t>
        </is>
      </c>
      <c r="B157" s="6" t="n">
        <v>247</v>
      </c>
      <c r="C157" s="6" t="n">
        <v>353</v>
      </c>
      <c r="D157" s="6" t="n">
        <v>1735</v>
      </c>
    </row>
    <row r="158">
      <c r="A158" s="4" t="inlineStr">
        <is>
          <t>Ceded losses and loss adjustment expenses</t>
        </is>
      </c>
      <c r="B158" s="6" t="n">
        <v>-5656</v>
      </c>
      <c r="C158" s="6" t="n">
        <v>-1398</v>
      </c>
      <c r="D158" s="6" t="n">
        <v>-242</v>
      </c>
    </row>
    <row r="159">
      <c r="A159" s="4" t="inlineStr">
        <is>
          <t>Net losses and loss adjustment expenses</t>
        </is>
      </c>
      <c r="B159" s="6" t="n">
        <v>5834</v>
      </c>
      <c r="C159" s="6" t="n">
        <v>1543</v>
      </c>
      <c r="D159" s="6" t="n">
        <v>9689</v>
      </c>
    </row>
    <row r="160">
      <c r="A160" s="4" t="inlineStr">
        <is>
          <t>Gross margin</t>
        </is>
      </c>
      <c r="B160" s="6" t="n">
        <v>6834</v>
      </c>
      <c r="C160" s="6" t="n">
        <v>10248</v>
      </c>
      <c r="D160" s="6" t="n">
        <v>4433</v>
      </c>
    </row>
    <row r="161">
      <c r="A161" s="4" t="inlineStr">
        <is>
          <t>Amortization of deferred policy acquisition costs</t>
        </is>
      </c>
      <c r="B161" s="6" t="n">
        <v>2250</v>
      </c>
      <c r="C161" s="6" t="n">
        <v>1975</v>
      </c>
      <c r="D161" s="6" t="n">
        <v>1759</v>
      </c>
    </row>
    <row r="162">
      <c r="A162" s="4" t="inlineStr">
        <is>
          <t>Other underwriting and general expenses (1)</t>
        </is>
      </c>
      <c r="B162" s="6" t="n">
        <v>4491</v>
      </c>
      <c r="C162" s="6" t="n">
        <v>1492</v>
      </c>
      <c r="D162" s="6" t="n">
        <v>2144</v>
      </c>
    </row>
    <row r="163">
      <c r="A163" s="4" t="inlineStr">
        <is>
          <t>Underwriting and general expenses</t>
        </is>
      </c>
      <c r="B163" s="6" t="n">
        <v>6741</v>
      </c>
      <c r="C163" s="6" t="n">
        <v>3467</v>
      </c>
      <c r="D163" s="6" t="n">
        <v>3903</v>
      </c>
    </row>
    <row r="164">
      <c r="A164" s="4" t="inlineStr">
        <is>
          <t>Underwriting gain (loss)</t>
        </is>
      </c>
      <c r="B164" s="5" t="n">
        <v>93</v>
      </c>
      <c r="C164" s="5" t="n">
        <v>6781</v>
      </c>
      <c r="D164" s="5" t="n">
        <v>530</v>
      </c>
    </row>
    <row r="165">
      <c r="A165" s="3" t="inlineStr">
        <is>
          <t>Operating Ratios:</t>
        </is>
      </c>
      <c r="B165" s="4" t="inlineStr">
        <is>
          <t xml:space="preserve"> </t>
        </is>
      </c>
      <c r="C165" s="4" t="inlineStr">
        <is>
          <t xml:space="preserve"> </t>
        </is>
      </c>
      <c r="D165" s="4" t="inlineStr">
        <is>
          <t xml:space="preserve"> </t>
        </is>
      </c>
    </row>
    <row r="166">
      <c r="A166" s="4" t="inlineStr">
        <is>
          <t>Loss and loss adjustment expense ratio</t>
        </is>
      </c>
      <c r="B166" s="10" t="n">
        <v>0.461</v>
      </c>
      <c r="C166" s="10" t="n">
        <v>0.131</v>
      </c>
      <c r="D166" s="10" t="n">
        <v>0.6860000000000001</v>
      </c>
    </row>
    <row r="167">
      <c r="A167" s="4" t="inlineStr">
        <is>
          <t>Expense ratio</t>
        </is>
      </c>
      <c r="B167" s="10" t="n">
        <v>0.532</v>
      </c>
      <c r="C167" s="10" t="n">
        <v>0.294</v>
      </c>
      <c r="D167" s="10" t="n">
        <v>0.276</v>
      </c>
    </row>
    <row r="168">
      <c r="A168" s="4" t="inlineStr">
        <is>
          <t>Combined ratio</t>
        </is>
      </c>
      <c r="B168" s="10" t="n">
        <v>0.993</v>
      </c>
      <c r="C168" s="10" t="n">
        <v>0.425</v>
      </c>
      <c r="D168" s="10" t="n">
        <v>0.962</v>
      </c>
    </row>
    <row r="169">
      <c r="A169" s="3" t="inlineStr">
        <is>
          <t>Balances at December 31, 2022:</t>
        </is>
      </c>
      <c r="B169" s="4" t="inlineStr">
        <is>
          <t xml:space="preserve"> </t>
        </is>
      </c>
      <c r="C169" s="4" t="inlineStr">
        <is>
          <t xml:space="preserve"> </t>
        </is>
      </c>
      <c r="D169" s="4" t="inlineStr">
        <is>
          <t xml:space="preserve"> </t>
        </is>
      </c>
    </row>
    <row r="170">
      <c r="A170" s="4" t="inlineStr">
        <is>
          <t>Premiums and agents’ balances receivable</t>
        </is>
      </c>
      <c r="B170" s="5" t="n">
        <v>2644</v>
      </c>
      <c r="C170" s="5" t="n">
        <v>2305</v>
      </c>
      <c r="D170" s="5" t="n">
        <v>2024</v>
      </c>
    </row>
    <row r="171">
      <c r="A171" s="4" t="inlineStr">
        <is>
          <t>Deferred policy acquisition costs</t>
        </is>
      </c>
      <c r="B171" s="6" t="n">
        <v>1193</v>
      </c>
      <c r="C171" s="6" t="n">
        <v>985</v>
      </c>
      <c r="D171" s="6" t="n">
        <v>881</v>
      </c>
    </row>
    <row r="172">
      <c r="A172" s="4" t="inlineStr">
        <is>
          <t>Reinsurance recoverables on losses</t>
        </is>
      </c>
      <c r="B172" s="6" t="n">
        <v>7791</v>
      </c>
      <c r="C172" s="6" t="n">
        <v>2153</v>
      </c>
      <c r="D172" s="6" t="n">
        <v>825</v>
      </c>
    </row>
    <row r="173">
      <c r="A173" s="4" t="inlineStr">
        <is>
          <t>Receivable from Federal Crop Insurance Corporation</t>
        </is>
      </c>
      <c r="B173" s="4" t="inlineStr">
        <is>
          <t xml:space="preserve"> </t>
        </is>
      </c>
      <c r="C173" s="4" t="inlineStr">
        <is>
          <t xml:space="preserve"> </t>
        </is>
      </c>
      <c r="D173" s="4" t="inlineStr">
        <is>
          <t xml:space="preserve"> </t>
        </is>
      </c>
    </row>
    <row r="174">
      <c r="A174" s="4" t="inlineStr">
        <is>
          <t>Goodwill and other intangibles</t>
        </is>
      </c>
      <c r="B174" s="4" t="inlineStr">
        <is>
          <t xml:space="preserve"> </t>
        </is>
      </c>
      <c r="C174" s="4" t="inlineStr">
        <is>
          <t xml:space="preserve"> </t>
        </is>
      </c>
      <c r="D174" s="4" t="inlineStr">
        <is>
          <t xml:space="preserve"> </t>
        </is>
      </c>
    </row>
    <row r="175">
      <c r="A175" s="4" t="inlineStr">
        <is>
          <t>Unpaid losses and loss adjustment expenses</t>
        </is>
      </c>
      <c r="B175" s="6" t="n">
        <v>13654</v>
      </c>
      <c r="C175" s="6" t="n">
        <v>7787</v>
      </c>
      <c r="D175" s="6" t="n">
        <v>10492</v>
      </c>
    </row>
    <row r="176">
      <c r="A176" s="4" t="inlineStr">
        <is>
          <t>Unearned premiums</t>
        </is>
      </c>
      <c r="B176" s="5" t="n">
        <v>7077</v>
      </c>
      <c r="C176" s="5" t="n">
        <v>6097</v>
      </c>
      <c r="D176" s="5" t="n">
        <v>59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Loss), Capital and Surplus, and Dividend Restrictions (Details) - USD ($) $ in Thousands</t>
        </is>
      </c>
      <c r="B1" s="2" t="inlineStr">
        <is>
          <t>12 Months Ended</t>
        </is>
      </c>
    </row>
    <row r="2">
      <c r="B2" s="2" t="inlineStr">
        <is>
          <t>Dec. 31, 2024</t>
        </is>
      </c>
      <c r="C2" s="2" t="inlineStr">
        <is>
          <t>Dec. 31, 2023</t>
        </is>
      </c>
      <c r="D2" s="2" t="inlineStr">
        <is>
          <t>Dec. 31, 2022</t>
        </is>
      </c>
    </row>
    <row r="3">
      <c r="A3" s="3" t="inlineStr">
        <is>
          <t>Statutory Net Income (Loss), Capital and Surplus, and Dividend Restrictions [Line Items]</t>
        </is>
      </c>
      <c r="B3" s="4" t="inlineStr">
        <is>
          <t xml:space="preserve"> </t>
        </is>
      </c>
      <c r="C3" s="4" t="inlineStr">
        <is>
          <t xml:space="preserve"> </t>
        </is>
      </c>
      <c r="D3" s="4" t="inlineStr">
        <is>
          <t xml:space="preserve"> </t>
        </is>
      </c>
    </row>
    <row r="4">
      <c r="A4" s="4" t="inlineStr">
        <is>
          <t>Payment to Dividend</t>
        </is>
      </c>
      <c r="B4" s="5" t="n">
        <v>8273</v>
      </c>
      <c r="C4" s="4" t="inlineStr">
        <is>
          <t xml:space="preserve"> </t>
        </is>
      </c>
      <c r="D4" s="4" t="inlineStr">
        <is>
          <t xml:space="preserve"> </t>
        </is>
      </c>
    </row>
    <row r="5">
      <c r="A5" s="4" t="inlineStr">
        <is>
          <t>Nodak Insurance Company [Member]</t>
        </is>
      </c>
      <c r="B5" s="4" t="inlineStr">
        <is>
          <t xml:space="preserve"> </t>
        </is>
      </c>
      <c r="C5" s="4" t="inlineStr">
        <is>
          <t xml:space="preserve"> </t>
        </is>
      </c>
      <c r="D5" s="4" t="inlineStr">
        <is>
          <t xml:space="preserve"> </t>
        </is>
      </c>
    </row>
    <row r="6">
      <c r="A6" s="3" t="inlineStr">
        <is>
          <t>Statutory Net Income (Loss), Capital and Surplus, and Dividend Restrictions [Line Items]</t>
        </is>
      </c>
      <c r="B6" s="4" t="inlineStr">
        <is>
          <t xml:space="preserve"> </t>
        </is>
      </c>
      <c r="C6" s="4" t="inlineStr">
        <is>
          <t xml:space="preserve"> </t>
        </is>
      </c>
      <c r="D6" s="4" t="inlineStr">
        <is>
          <t xml:space="preserve"> </t>
        </is>
      </c>
    </row>
    <row r="7">
      <c r="A7" s="4" t="inlineStr">
        <is>
          <t>Payment to Dividend</t>
        </is>
      </c>
      <c r="B7" s="4" t="inlineStr">
        <is>
          <t xml:space="preserve"> </t>
        </is>
      </c>
      <c r="C7" s="4" t="inlineStr">
        <is>
          <t xml:space="preserve"> </t>
        </is>
      </c>
      <c r="D7" s="4" t="inlineStr">
        <is>
          <t xml:space="preserve"> </t>
        </is>
      </c>
    </row>
    <row r="8">
      <c r="A8" s="4" t="inlineStr">
        <is>
          <t>North Dakota Insurance Department [Member]</t>
        </is>
      </c>
      <c r="B8" s="4" t="inlineStr">
        <is>
          <t xml:space="preserve"> </t>
        </is>
      </c>
      <c r="C8" s="4" t="inlineStr">
        <is>
          <t xml:space="preserve"> </t>
        </is>
      </c>
      <c r="D8" s="4" t="inlineStr">
        <is>
          <t xml:space="preserve"> </t>
        </is>
      </c>
    </row>
    <row r="9">
      <c r="A9" s="3" t="inlineStr">
        <is>
          <t>Statutory Net Income (Loss), Capital and Surplus, and Dividend Restrictions [Line Items]</t>
        </is>
      </c>
      <c r="B9" s="4" t="inlineStr">
        <is>
          <t xml:space="preserve"> </t>
        </is>
      </c>
      <c r="C9" s="4" t="inlineStr">
        <is>
          <t xml:space="preserve"> </t>
        </is>
      </c>
      <c r="D9" s="4" t="inlineStr">
        <is>
          <t xml:space="preserve"> </t>
        </is>
      </c>
    </row>
    <row r="10">
      <c r="A10" s="4" t="inlineStr">
        <is>
          <t>Payment to Dividend</t>
        </is>
      </c>
      <c r="B10" s="6" t="n">
        <v>8273</v>
      </c>
      <c r="C10" s="4" t="inlineStr">
        <is>
          <t xml:space="preserve"> </t>
        </is>
      </c>
      <c r="D10" s="4" t="inlineStr">
        <is>
          <t xml:space="preserve"> </t>
        </is>
      </c>
    </row>
    <row r="11">
      <c r="A11" s="4" t="inlineStr">
        <is>
          <t>Amount available for payment of dividends</t>
        </is>
      </c>
      <c r="B11" s="6" t="n">
        <v>3146</v>
      </c>
      <c r="C11" s="4" t="inlineStr">
        <is>
          <t xml:space="preserve"> </t>
        </is>
      </c>
      <c r="D11" s="4" t="inlineStr">
        <is>
          <t xml:space="preserve"> </t>
        </is>
      </c>
    </row>
    <row r="12">
      <c r="A12" s="4" t="inlineStr">
        <is>
          <t>Board of Directors Chairman [Member]</t>
        </is>
      </c>
      <c r="B12" s="4" t="inlineStr">
        <is>
          <t xml:space="preserve"> </t>
        </is>
      </c>
      <c r="C12" s="4" t="inlineStr">
        <is>
          <t xml:space="preserve"> </t>
        </is>
      </c>
      <c r="D12" s="4" t="inlineStr">
        <is>
          <t xml:space="preserve"> </t>
        </is>
      </c>
    </row>
    <row r="13">
      <c r="A13" s="3" t="inlineStr">
        <is>
          <t>Statutory Net Income (Loss), Capital and Surplus, and Dividend Restrictions [Line Items]</t>
        </is>
      </c>
      <c r="B13" s="4" t="inlineStr">
        <is>
          <t xml:space="preserve"> </t>
        </is>
      </c>
      <c r="C13" s="4" t="inlineStr">
        <is>
          <t xml:space="preserve"> </t>
        </is>
      </c>
      <c r="D13" s="4" t="inlineStr">
        <is>
          <t xml:space="preserve"> </t>
        </is>
      </c>
    </row>
    <row r="14">
      <c r="A14" s="4" t="inlineStr">
        <is>
          <t>Dividend paid</t>
        </is>
      </c>
      <c r="B14" s="4" t="inlineStr">
        <is>
          <t xml:space="preserve"> </t>
        </is>
      </c>
      <c r="C14" s="4" t="inlineStr">
        <is>
          <t xml:space="preserve"> </t>
        </is>
      </c>
      <c r="D14" s="5" t="n">
        <v>3000</v>
      </c>
    </row>
    <row r="15">
      <c r="A15" s="4" t="inlineStr">
        <is>
          <t>Direct Auto [Member]</t>
        </is>
      </c>
      <c r="B15" s="4" t="inlineStr">
        <is>
          <t xml:space="preserve"> </t>
        </is>
      </c>
      <c r="C15" s="4" t="inlineStr">
        <is>
          <t xml:space="preserve"> </t>
        </is>
      </c>
      <c r="D15" s="4" t="inlineStr">
        <is>
          <t xml:space="preserve"> </t>
        </is>
      </c>
    </row>
    <row r="16">
      <c r="A16" s="3" t="inlineStr">
        <is>
          <t>Statutory Net Income (Loss), Capital and Surplus, and Dividend Restrictions [Line Items]</t>
        </is>
      </c>
      <c r="B16" s="4" t="inlineStr">
        <is>
          <t xml:space="preserve"> </t>
        </is>
      </c>
      <c r="C16" s="4" t="inlineStr">
        <is>
          <t xml:space="preserve"> </t>
        </is>
      </c>
      <c r="D16" s="4" t="inlineStr">
        <is>
          <t xml:space="preserve"> </t>
        </is>
      </c>
    </row>
    <row r="17">
      <c r="A17" s="4" t="inlineStr">
        <is>
          <t>Dividend paid</t>
        </is>
      </c>
      <c r="B17" s="4" t="inlineStr">
        <is>
          <t xml:space="preserve"> </t>
        </is>
      </c>
      <c r="C17" s="4" t="inlineStr">
        <is>
          <t xml:space="preserve"> </t>
        </is>
      </c>
      <c r="D17" s="4" t="inlineStr">
        <is>
          <t xml:space="preserve"> </t>
        </is>
      </c>
    </row>
    <row r="18">
      <c r="A18" s="4" t="inlineStr">
        <is>
          <t>American West[Member]</t>
        </is>
      </c>
      <c r="B18" s="4" t="inlineStr">
        <is>
          <t xml:space="preserve"> </t>
        </is>
      </c>
      <c r="C18" s="4" t="inlineStr">
        <is>
          <t xml:space="preserve"> </t>
        </is>
      </c>
      <c r="D18" s="4" t="inlineStr">
        <is>
          <t xml:space="preserve"> </t>
        </is>
      </c>
    </row>
    <row r="19">
      <c r="A19" s="3" t="inlineStr">
        <is>
          <t>Statutory Net Income (Loss), Capital and Surplus, and Dividend Restrictions [Line Items]</t>
        </is>
      </c>
      <c r="B19" s="4" t="inlineStr">
        <is>
          <t xml:space="preserve"> </t>
        </is>
      </c>
      <c r="C19" s="4" t="inlineStr">
        <is>
          <t xml:space="preserve"> </t>
        </is>
      </c>
      <c r="D19" s="4" t="inlineStr">
        <is>
          <t xml:space="preserve"> </t>
        </is>
      </c>
    </row>
    <row r="20">
      <c r="A20" s="4" t="inlineStr">
        <is>
          <t>Amounts available for distribution of dividends</t>
        </is>
      </c>
      <c r="B20" s="5" t="n">
        <v>1001</v>
      </c>
      <c r="C20" s="4" t="inlineStr">
        <is>
          <t xml:space="preserve"> </t>
        </is>
      </c>
      <c r="D20" s="4" t="inlineStr">
        <is>
          <t xml:space="preserve"> </t>
        </is>
      </c>
    </row>
    <row r="21">
      <c r="A21" s="4" t="inlineStr">
        <is>
          <t>Primero [Member]</t>
        </is>
      </c>
      <c r="B21" s="4" t="inlineStr">
        <is>
          <t xml:space="preserve"> </t>
        </is>
      </c>
      <c r="C21" s="4" t="inlineStr">
        <is>
          <t xml:space="preserve"> </t>
        </is>
      </c>
      <c r="D21" s="4" t="inlineStr">
        <is>
          <t xml:space="preserve"> </t>
        </is>
      </c>
    </row>
    <row r="22">
      <c r="A22" s="3" t="inlineStr">
        <is>
          <t>Statutory Net Income (Loss), Capital and Surplus, and Dividend Restrictions [Line Items]</t>
        </is>
      </c>
      <c r="B22" s="4" t="inlineStr">
        <is>
          <t xml:space="preserve"> </t>
        </is>
      </c>
      <c r="C22" s="4" t="inlineStr">
        <is>
          <t xml:space="preserve"> </t>
        </is>
      </c>
      <c r="D22" s="4" t="inlineStr">
        <is>
          <t xml:space="preserve"> </t>
        </is>
      </c>
    </row>
    <row r="23">
      <c r="A23" s="4" t="inlineStr">
        <is>
          <t>Amounts available for distribution of dividends</t>
        </is>
      </c>
      <c r="B23" s="4" t="inlineStr">
        <is>
          <t xml:space="preserve"> </t>
        </is>
      </c>
      <c r="C23" s="5" t="n">
        <v>324</v>
      </c>
      <c r="D23" s="4" t="inlineStr">
        <is>
          <t xml:space="preserve"> </t>
        </is>
      </c>
    </row>
    <row r="24">
      <c r="A24" s="4" t="inlineStr">
        <is>
          <t>Battle Creek [Member]</t>
        </is>
      </c>
      <c r="B24" s="4" t="inlineStr">
        <is>
          <t xml:space="preserve"> </t>
        </is>
      </c>
      <c r="C24" s="4" t="inlineStr">
        <is>
          <t xml:space="preserve"> </t>
        </is>
      </c>
      <c r="D24" s="4" t="inlineStr">
        <is>
          <t xml:space="preserve"> </t>
        </is>
      </c>
    </row>
    <row r="25">
      <c r="A25" s="3" t="inlineStr">
        <is>
          <t>Statutory Net Income (Loss), Capital and Surplus, and Dividend Restrictions [Line Items]</t>
        </is>
      </c>
      <c r="B25" s="4" t="inlineStr">
        <is>
          <t xml:space="preserve"> </t>
        </is>
      </c>
      <c r="C25" s="4" t="inlineStr">
        <is>
          <t xml:space="preserve"> </t>
        </is>
      </c>
      <c r="D25" s="4" t="inlineStr">
        <is>
          <t xml:space="preserve"> </t>
        </is>
      </c>
    </row>
    <row r="26">
      <c r="A26" s="4" t="inlineStr">
        <is>
          <t>Amounts available for distribution of dividends</t>
        </is>
      </c>
      <c r="B26" s="4" t="inlineStr">
        <is>
          <t xml:space="preserve"> </t>
        </is>
      </c>
      <c r="C26" s="4" t="inlineStr">
        <is>
          <t xml:space="preserve"> </t>
        </is>
      </c>
      <c r="D26" s="5" t="n">
        <v>1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Loss), Capital and Surplus, and Dividend Restrictions - Schedule of Selected Information as Filed with Insurance Regulatory Authorities for Our Insurance Subsidiaries (Details) - USD ($) $ in Thousands</t>
        </is>
      </c>
      <c r="B1" s="2" t="inlineStr">
        <is>
          <t>12 Months Ended</t>
        </is>
      </c>
    </row>
    <row r="2">
      <c r="B2" s="2" t="inlineStr">
        <is>
          <t>Dec. 31, 2024</t>
        </is>
      </c>
      <c r="C2" s="2" t="inlineStr">
        <is>
          <t>Dec. 31, 2023</t>
        </is>
      </c>
      <c r="D2" s="2" t="inlineStr">
        <is>
          <t>Dec. 31, 2022</t>
        </is>
      </c>
    </row>
    <row r="3">
      <c r="A3" s="4" t="inlineStr">
        <is>
          <t>Nodak Insurance [Member]</t>
        </is>
      </c>
      <c r="B3" s="4" t="inlineStr">
        <is>
          <t xml:space="preserve"> </t>
        </is>
      </c>
      <c r="C3" s="4" t="inlineStr">
        <is>
          <t xml:space="preserve"> </t>
        </is>
      </c>
      <c r="D3" s="4" t="inlineStr">
        <is>
          <t xml:space="preserve"> </t>
        </is>
      </c>
    </row>
    <row r="4">
      <c r="A4" s="3" t="inlineStr">
        <is>
          <t>Nodak Insurance:</t>
        </is>
      </c>
      <c r="B4" s="4" t="inlineStr">
        <is>
          <t xml:space="preserve"> </t>
        </is>
      </c>
      <c r="C4" s="4" t="inlineStr">
        <is>
          <t xml:space="preserve"> </t>
        </is>
      </c>
      <c r="D4" s="4" t="inlineStr">
        <is>
          <t xml:space="preserve"> </t>
        </is>
      </c>
    </row>
    <row r="5">
      <c r="A5" s="4" t="inlineStr">
        <is>
          <t>Statutory capital and surplus</t>
        </is>
      </c>
      <c r="B5" s="5" t="n">
        <v>189694</v>
      </c>
      <c r="C5" s="5" t="n">
        <v>176783</v>
      </c>
      <c r="D5" s="5" t="n">
        <v>175673</v>
      </c>
    </row>
    <row r="6">
      <c r="A6" s="4" t="inlineStr">
        <is>
          <t>Statutory unassigned surplus</t>
        </is>
      </c>
      <c r="B6" s="6" t="n">
        <v>184694</v>
      </c>
      <c r="C6" s="6" t="n">
        <v>171783</v>
      </c>
      <c r="D6" s="6" t="n">
        <v>170673</v>
      </c>
    </row>
    <row r="7">
      <c r="A7" s="4" t="inlineStr">
        <is>
          <t>Statutory net income (loss)</t>
        </is>
      </c>
      <c r="B7" s="6" t="n">
        <v>8492</v>
      </c>
      <c r="C7" s="6" t="n">
        <v>7839</v>
      </c>
      <c r="D7" s="6" t="n">
        <v>-29978</v>
      </c>
    </row>
    <row r="8">
      <c r="A8" s="4" t="inlineStr">
        <is>
          <t>American West[Member]</t>
        </is>
      </c>
      <c r="B8" s="4" t="inlineStr">
        <is>
          <t xml:space="preserve"> </t>
        </is>
      </c>
      <c r="C8" s="4" t="inlineStr">
        <is>
          <t xml:space="preserve"> </t>
        </is>
      </c>
      <c r="D8" s="4" t="inlineStr">
        <is>
          <t xml:space="preserve"> </t>
        </is>
      </c>
    </row>
    <row r="9">
      <c r="A9" s="3" t="inlineStr">
        <is>
          <t>Nodak Insurance:</t>
        </is>
      </c>
      <c r="B9" s="4" t="inlineStr">
        <is>
          <t xml:space="preserve"> </t>
        </is>
      </c>
      <c r="C9" s="4" t="inlineStr">
        <is>
          <t xml:space="preserve"> </t>
        </is>
      </c>
      <c r="D9" s="4" t="inlineStr">
        <is>
          <t xml:space="preserve"> </t>
        </is>
      </c>
    </row>
    <row r="10">
      <c r="A10" s="4" t="inlineStr">
        <is>
          <t>Statutory capital and surplus</t>
        </is>
      </c>
      <c r="B10" s="6" t="n">
        <v>16315</v>
      </c>
      <c r="C10" s="6" t="n">
        <v>15423</v>
      </c>
      <c r="D10" s="6" t="n">
        <v>14957</v>
      </c>
    </row>
    <row r="11">
      <c r="A11" s="4" t="inlineStr">
        <is>
          <t>Statutory unassigned surplus</t>
        </is>
      </c>
      <c r="B11" s="6" t="n">
        <v>10314</v>
      </c>
      <c r="C11" s="6" t="n">
        <v>9422</v>
      </c>
      <c r="D11" s="6" t="n">
        <v>8956</v>
      </c>
    </row>
    <row r="12">
      <c r="A12" s="4" t="inlineStr">
        <is>
          <t>Statutory net income (loss)</t>
        </is>
      </c>
      <c r="B12" s="6" t="n">
        <v>1001</v>
      </c>
      <c r="C12" s="6" t="n">
        <v>-38</v>
      </c>
      <c r="D12" s="6" t="n">
        <v>-3228</v>
      </c>
    </row>
    <row r="13">
      <c r="A13" s="4" t="inlineStr">
        <is>
          <t>Primero [Member]</t>
        </is>
      </c>
      <c r="B13" s="4" t="inlineStr">
        <is>
          <t xml:space="preserve"> </t>
        </is>
      </c>
      <c r="C13" s="4" t="inlineStr">
        <is>
          <t xml:space="preserve"> </t>
        </is>
      </c>
      <c r="D13" s="4" t="inlineStr">
        <is>
          <t xml:space="preserve"> </t>
        </is>
      </c>
    </row>
    <row r="14">
      <c r="A14" s="3" t="inlineStr">
        <is>
          <t>Nodak Insurance:</t>
        </is>
      </c>
      <c r="B14" s="4" t="inlineStr">
        <is>
          <t xml:space="preserve"> </t>
        </is>
      </c>
      <c r="C14" s="4" t="inlineStr">
        <is>
          <t xml:space="preserve"> </t>
        </is>
      </c>
      <c r="D14" s="4" t="inlineStr">
        <is>
          <t xml:space="preserve"> </t>
        </is>
      </c>
    </row>
    <row r="15">
      <c r="A15" s="4" t="inlineStr">
        <is>
          <t>Statutory capital and surplus</t>
        </is>
      </c>
      <c r="B15" s="6" t="n">
        <v>9056</v>
      </c>
      <c r="C15" s="6" t="n">
        <v>8585</v>
      </c>
      <c r="D15" s="6" t="n">
        <v>8677</v>
      </c>
    </row>
    <row r="16">
      <c r="A16" s="4" t="inlineStr">
        <is>
          <t>Statutory unassigned surplus</t>
        </is>
      </c>
      <c r="B16" s="6" t="n">
        <v>-203</v>
      </c>
      <c r="C16" s="6" t="n">
        <v>-675</v>
      </c>
      <c r="D16" s="6" t="n">
        <v>-582</v>
      </c>
    </row>
    <row r="17">
      <c r="A17" s="4" t="inlineStr">
        <is>
          <t>Statutory net income (loss)</t>
        </is>
      </c>
      <c r="B17" s="6" t="n">
        <v>395</v>
      </c>
      <c r="C17" s="6" t="n">
        <v>-136</v>
      </c>
      <c r="D17" s="6" t="n">
        <v>-1211</v>
      </c>
    </row>
    <row r="18">
      <c r="A18" s="4" t="inlineStr">
        <is>
          <t>Battle Creek [Member]</t>
        </is>
      </c>
      <c r="B18" s="4" t="inlineStr">
        <is>
          <t xml:space="preserve"> </t>
        </is>
      </c>
      <c r="C18" s="4" t="inlineStr">
        <is>
          <t xml:space="preserve"> </t>
        </is>
      </c>
      <c r="D18" s="4" t="inlineStr">
        <is>
          <t xml:space="preserve"> </t>
        </is>
      </c>
    </row>
    <row r="19">
      <c r="A19" s="3" t="inlineStr">
        <is>
          <t>Nodak Insurance:</t>
        </is>
      </c>
      <c r="B19" s="4" t="inlineStr">
        <is>
          <t xml:space="preserve"> </t>
        </is>
      </c>
      <c r="C19" s="4" t="inlineStr">
        <is>
          <t xml:space="preserve"> </t>
        </is>
      </c>
      <c r="D19" s="4" t="inlineStr">
        <is>
          <t xml:space="preserve"> </t>
        </is>
      </c>
    </row>
    <row r="20">
      <c r="A20" s="4" t="inlineStr">
        <is>
          <t>Statutory capital and surplus</t>
        </is>
      </c>
      <c r="B20" s="6" t="n">
        <v>6132</v>
      </c>
      <c r="C20" s="6" t="n">
        <v>6047</v>
      </c>
      <c r="D20" s="6" t="n">
        <v>5660</v>
      </c>
    </row>
    <row r="21">
      <c r="A21" s="4" t="inlineStr">
        <is>
          <t>Statutory unassigned surplus</t>
        </is>
      </c>
      <c r="B21" s="6" t="n">
        <v>3132</v>
      </c>
      <c r="C21" s="6" t="n">
        <v>3047</v>
      </c>
      <c r="D21" s="6" t="n">
        <v>2660</v>
      </c>
    </row>
    <row r="22">
      <c r="A22" s="4" t="inlineStr">
        <is>
          <t>Statutory net income (loss)</t>
        </is>
      </c>
      <c r="B22" s="6" t="n">
        <v>162</v>
      </c>
      <c r="C22" s="6" t="n">
        <v>146</v>
      </c>
      <c r="D22" s="6" t="n">
        <v>-1189</v>
      </c>
    </row>
    <row r="23">
      <c r="A23" s="4" t="inlineStr">
        <is>
          <t>Direct Auto [Member]</t>
        </is>
      </c>
      <c r="B23" s="4" t="inlineStr">
        <is>
          <t xml:space="preserve"> </t>
        </is>
      </c>
      <c r="C23" s="4" t="inlineStr">
        <is>
          <t xml:space="preserve"> </t>
        </is>
      </c>
      <c r="D23" s="4" t="inlineStr">
        <is>
          <t xml:space="preserve"> </t>
        </is>
      </c>
    </row>
    <row r="24">
      <c r="A24" s="3" t="inlineStr">
        <is>
          <t>Nodak Insurance:</t>
        </is>
      </c>
      <c r="B24" s="4" t="inlineStr">
        <is>
          <t xml:space="preserve"> </t>
        </is>
      </c>
      <c r="C24" s="4" t="inlineStr">
        <is>
          <t xml:space="preserve"> </t>
        </is>
      </c>
      <c r="D24" s="4" t="inlineStr">
        <is>
          <t xml:space="preserve"> </t>
        </is>
      </c>
    </row>
    <row r="25">
      <c r="A25" s="4" t="inlineStr">
        <is>
          <t>Statutory capital and surplus</t>
        </is>
      </c>
      <c r="B25" s="6" t="n">
        <v>36875</v>
      </c>
      <c r="C25" s="6" t="n">
        <v>32843</v>
      </c>
      <c r="D25" s="6" t="n">
        <v>32054</v>
      </c>
    </row>
    <row r="26">
      <c r="A26" s="4" t="inlineStr">
        <is>
          <t>Statutory unassigned surplus</t>
        </is>
      </c>
      <c r="B26" s="6" t="n">
        <v>33875</v>
      </c>
      <c r="C26" s="6" t="n">
        <v>29843</v>
      </c>
      <c r="D26" s="6" t="n">
        <v>29054</v>
      </c>
    </row>
    <row r="27">
      <c r="A27" s="4" t="inlineStr">
        <is>
          <t>Statutory net income (loss)</t>
        </is>
      </c>
      <c r="B27" s="6" t="n">
        <v>3325</v>
      </c>
      <c r="C27" s="6" t="n">
        <v>90</v>
      </c>
      <c r="D27" s="6" t="n">
        <v>-6074</v>
      </c>
    </row>
    <row r="28">
      <c r="A28" s="4" t="inlineStr">
        <is>
          <t>Westminster [Member]</t>
        </is>
      </c>
      <c r="B28" s="4" t="inlineStr">
        <is>
          <t xml:space="preserve"> </t>
        </is>
      </c>
      <c r="C28" s="4" t="inlineStr">
        <is>
          <t xml:space="preserve"> </t>
        </is>
      </c>
      <c r="D28" s="4" t="inlineStr">
        <is>
          <t xml:space="preserve"> </t>
        </is>
      </c>
    </row>
    <row r="29">
      <c r="A29" s="3" t="inlineStr">
        <is>
          <t>Nodak Insurance:</t>
        </is>
      </c>
      <c r="B29" s="4" t="inlineStr">
        <is>
          <t xml:space="preserve"> </t>
        </is>
      </c>
      <c r="C29" s="4" t="inlineStr">
        <is>
          <t xml:space="preserve"> </t>
        </is>
      </c>
      <c r="D29" s="4" t="inlineStr">
        <is>
          <t xml:space="preserve"> </t>
        </is>
      </c>
    </row>
    <row r="30">
      <c r="A30" s="4" t="inlineStr">
        <is>
          <t>Statutory capital and surplus</t>
        </is>
      </c>
      <c r="B30" s="4" t="inlineStr">
        <is>
          <t xml:space="preserve"> </t>
        </is>
      </c>
      <c r="C30" s="6" t="n">
        <v>21328</v>
      </c>
      <c r="D30" s="6" t="n">
        <v>20090</v>
      </c>
    </row>
    <row r="31">
      <c r="A31" s="4" t="inlineStr">
        <is>
          <t>Statutory unassigned surplus</t>
        </is>
      </c>
      <c r="B31" s="4" t="inlineStr">
        <is>
          <t xml:space="preserve"> </t>
        </is>
      </c>
      <c r="C31" s="6" t="n">
        <v>16328</v>
      </c>
      <c r="D31" s="6" t="n">
        <v>15090</v>
      </c>
    </row>
    <row r="32">
      <c r="A32" s="4" t="inlineStr">
        <is>
          <t>Statutory net income (loss)</t>
        </is>
      </c>
      <c r="B32" s="4" t="inlineStr">
        <is>
          <t xml:space="preserve"> </t>
        </is>
      </c>
      <c r="C32" s="5" t="n">
        <v>1200</v>
      </c>
      <c r="D32" s="5" t="n">
        <v>-38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4. Investments The amortized cost and estimated fair value of fixed income
securities, presented on a consolidated basis, including both continuing and discontinued operations, as of December 31, 2024, and December
31, 2023, were as follows:
December 31, 2024
Cost or Allowance for Gross Gross Fair Value
Fixed income securities:
U.S. Government and agencies $ 12,601 $ — $ 8 $ (335 ) $ 12,274
Obligations of states and political subdivisions 48,559 — 184 (4,920 ) 43,823
Corporate securities 123,585 — 206 (7,517 ) 116,274
Residential mortgage-backed securities 53,714 — 44 (4,981 ) 48,777
Commercial mortgage-backed securities 30,062 — 65 (2,943 ) 27,184
Asset-backed securities 59,046 — 386 (3,301 ) 56,131
Redeemable preferred stocks 3,737 — — (488 ) 3,249
Total fixed income securities $ 331,304 $ — $ 893 $ (24,485 ) $ 307,712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The reconciliation of the amortized cost and estimated fair value
of fixed income securities for continuing and discontinued operations as of December 31, 2024, and December 31, 2023, were as follows:
December 31, 2024
Cost or Allowance for Gross Gross Fair Value
Fixed income securities:
Continuing operations $ 331,304 $ — $ 893 $ (24,485 ) $ 307,712
Discontinued operations — — — — —
Total fixed income securities $ 331,304 $ — $ 893 $ (24,485 ) $ 307,712
December 31, 2023
Cost or Allowance for Gross Gross Fair Value
Fixed income securities:
Continuing operations $ 313,182 $ — $ 1,116 $ (24,899 ) $ 289,399
Discontinued operations 63,548 — 204 (5,420 ) 58,332
Total fixed income securities $ 376,730 $ — $ 1,320 $ (30,319 ) $ 347,731
The amortized cost and estimated fair value of fixed income
securities by contractual maturity, presented on a consolidated basis, including both continuing and discontinued operations, are shown
below. Actual maturities could differ from contractual maturities because issuers may have the right to call or prepay these securities.
December 31, 2024
Amortized Cost Fair Value
Due to mature:
One year or less $ 5,750 $ 5,696
After one year through five years 57,986 55,882
After five years through ten years 79,544 74,070
After ten years 41,465 36,723
Mortgage / asset-backed securities 142,822 132,092
Redeemable preferred stocks 3,737 3,249
Total fixed income securities $ 331,304 $ 307,712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Fixed income securities with a fair value of $5,634 at December 31,
2024, and $6,403 at December 31, 2023, were deposited with various state regulatory agencies as required by law. The Company has not pledged
any assets to secure any obligations. The investment category and duration of the Company’s
gross unrealized losses on fixed income securities, presented on a consolidated basis, including both continuing and discontinued operations,
are shown below. Investments with unrealized losses are categorized with a duration of greater than 12 months when all positions of a
security have continually been in a loss position for at least 12 months.
December 31, 2024
Less than 12 Months Greater than 12 months Total
Fair Unrealized Fair Unrealized Fair Unrealized
Fixed income securities:
U.S. Government and agencies $ 5,443 $ (109 ) $ 4,177 $ (226 ) $ 9,620 $ (335 )
Obligations of states and political subdivisions 8,465 (143 ) 29,428 (4,777 ) 37,893 (4,920 )
Corporate securities 25,790 (481 ) 76,364 (7,036 ) 102,154 (7,517 )
Residential mortgage-backed securities 20,827 (451 ) 23,159 (4,530 ) 43,986 (4,981 )
Commercial mortgage-backed securities 1,409 (50 ) 19,442 (2,893 ) 20,851 (2,943 )
Asset-backed securities 10,926 (122 ) 20,579 (3,179 ) 31,505 (3,301 )
Redeemable preferred stocks — — 3,249 (488 ) 3,249 (488 )
Total fixed income securities $ 72,860 $ (1,356 ) $ 176,398 $ (23,129 ) $ 249,258 $ (24,485 )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 The reconciliation for continuing and discontinued operations
by duration of the Company’s gross unrealized losses on fixed income securities are shown below.
December 31, 2024
Less than 12 Months Greater than 12 months Total
Fair Unrealized Fair Unrealized Fair Unrealized
Fixed income securities:
Continuing operations $ 72,860 $ (1,356 ) $ 176,398 $ (23,129 ) $ 249,258 $ (24,485 )
Discontinued operations — — — — — —
Total fixed income securities $ 72,860 $ (1,356 ) $ 176,398 $ (23,129 ) $ 249,258 $ (24,485 )
December 31, 2023
Less than 12 Months Greater than 12 months Total
Fair Unrealized Fair Unrealized Fair Unrealized
Fixed income securities:
Continuing operations $ 24,049 $ (509 ) $ 211,367 $ (24,390 ) $ 235,416 $ (24,899 )
Discontinued operations 8,403 (70 ) 35,377 (5,350 ) 43,780 (5,420 )
Total fixed income securities $ 32,452 $ (579 ) $ 246,744 $ (29,740 ) $ 279,196 $ (30,319 ) We, along with our investment advisor, frequently
review our investment portfolio for declines in fair value that could be indicative of credit losses. Beginning on December 31, 2022,
credit losses are recognized through an allowance account. We consider a number of factors when determining if an allowance for credit
losses is necessary, including payment and default history, credit spreads, credit ratings and rating actions, and probability of default.
We determine the credit loss component of fixed income investments by utilizing discounted cash flow modeling to determine the present
value of the security and comparing the present value with the amortized cost of the security. We did not recognize any credit losses
for fixed income securities at the time of adoption of the new credit loss accounting standard and have not recognized any credit losses
for fixed income securities since adoption of the credit loss standard. Therefore, there were no beginning or ending balances of credit
losses during the years ended December 31, 2024 or 2023. See Item II, Part 8, Note 3 “Summary of Significant Accounting Policies
and Basis of Presentation” section for additional information. Net investment income for continuing and discontinued operations
consisted of the following:
Year Ended December 31,
2024 2023 2022
Continuing operations:
Fixed income securities $ 11,401 $ 9,418 $ 8,216
Equity securities 904 874 1,260
Real estate 355 391 384
Cash and cash equivalents 1,699 456 23
Total gross investment income 14,359 11,139 9,883
Investment expenses 3,416 3,105 3,247
Net investment income – continuing operations 10,943 8,034 6,636
Net investment income – discontinued operations 1,419 2,422 1,184
Net investment income $ 12,362 $ 10,456 $ 7,820
Net investment gains (losses) for continuing and discontinued operations
consisted of the following:
Year Ended December 31,
2024 2023 2022
Continuing Operations:
Gross realized gains:
Fixed income securities $ 12 $ 1 $ 116
Equity securities 1,329 13,840 6,967
Total gross realized gains 1,341 13,841 7,083
Gross realized losses, excluding credit impairment losses:
Fixed income securities (211 ) (524 ) (183 )
Equity securities (579 ) (1,221 ) (4,916 )
Total gross realized losses, excluding credit impairment losses (790 ) (1,745 ) (5,099 )
Net realized gains 551 12,096 1,984
Change in net unrealized gains on equity securities 1,662 (10,167 ) (13,959 )
Net investment gains (losses) – continuing operations 2,213 1,929 (11,975 )
Net investment gains (losses) – discontinued operations 116 195 (1,151 )
Net investment gains (losses) $ 2,329 $ 2,124 $ (13,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5.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which could have
been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first attempt to obtain a fair value estimate from our third-party investment advisor who utilizes different
independent pricing services. If unsuccessful,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We also use information from our third-party investment
advisor who utilizes different independent pricing services to further validate the reasonableness of the valuation of our fixed income
portfolio.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years ended December
31, 2024, 2023, or 2022. The classification within the fair value hierarchy is then confirmed based on the final conclusions from the
pricing review. The valuation of money market accounts and equity securities
are generally based on Level 1 inputs, which use the market-approach valuation technique. The valuation of certain cash equivalents and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December 31, 2024, or 2023. The following tables set forth our assets which
are measured on a recurring basis by the level within the fair value hierarchy in which fair value measurements fall:
December 31, 2024
Total Level 1 Level 2 Level 3
Fixed income securities:
U.S. Government and agencies $ 12,274 $ — $ 12,274 $ —
Obligations of states and political subdivisions 43,823 — 43,823 —
Corporate securities 116,274 — 116,274 —
Residential mortgage-backed securities 48,777 — 48,777 —
Commercial mortgage-backed securities 27,184 — 27,184 —
Asset-backed securities 56,131 — 56,131 —
Redeemable preferred stock 3,249 — 3,249 —
Total fixed income securities 307,712 — 307,712 —
Equity securities:
Common stock 24,640 24,640 — —
Non-redeemable preferred stock — — — —
Total equity securities 24,640 24,640 — —
Money market accounts and cash equivalents 10,950 10,950 — —
Total assets at fair value $ 343,302 $ 35,590 $ 307,712 $ —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s 4,161 — 4,161 —
Total fixed income securities 347,731 — 347,731 —
Equity securities:
Common stock 25,890 25,890 — —
Non-redeemable preferred stocks 1,877 1,877 — —
Total equity securities 27,767 27,767 — —
Money market accounts and cash equivalents 25,596 19,412 6,184 —
Total assets at fair value $ 401,094 $ 47,179 $ 353,915 $ —
The following tables are a reconciliation for both continuing
and discontinued operations of the presentation of our assets which are measured on a recurring basis by the level within the fair value
hierarchy in which fair value measurements fall:
December 31, 2024
Total Level 1 Level 2 Level 3
Fixed income securities:
Continuing operations $ 307,712 $ — $ 307,712 $ —
Discontinued operations — — — —
Total fixed income securities 307,712 — 307,712 —
Equity securities:
Continuing operations 24,640 24,640 — —
Discontinued operations — — — —
Total equity securities 24,640 24,640 — —
Money market accounts and cash equivalents
Continuing operations 10,950 10,950 — —
Discontinued operations — — — —
Total money market accounts and cash equivalents 10,950 10,950 — —
Total assets at fair value $ 343,302 $ 35,590 $ 307,712 $ —
December 31, 2023
Total Level 1 Level 2 Level 3
Fixed income securities:
Continuing operations $ 289,399 $ — $ 289,399 $ —
Discontinued operations 58,332 — 58,332 —
Total fixed income securities 347,731 — 347,731 —
Equity securities:
Continuing operations 21,983 21,983 — —
Discontinued operations 5,784 5,784 — —
Total equity securities 27,767 27,767 — —
Money market accounts and cash equivalents
Continuing operations 16,239 16,239 — —
Discontinued operations 9,357 3,173 6,184 —
Total money market accounts and cash equivalents 25,596 19,412 6,184 —
Total assets at fair value $ 401,094 $ 47,179 $ 353,915 $ — There were no liabilities measured
at fair value on a recurring basis at December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4</t>
        </is>
      </c>
    </row>
    <row r="3">
      <c r="A3" s="3" t="inlineStr">
        <is>
          <t>Reinsurance [Abstract]</t>
        </is>
      </c>
      <c r="B3" s="4" t="inlineStr">
        <is>
          <t xml:space="preserve"> </t>
        </is>
      </c>
    </row>
    <row r="4">
      <c r="A4" s="4" t="inlineStr">
        <is>
          <t>Reinsurance</t>
        </is>
      </c>
      <c r="B4" s="4" t="inlineStr">
        <is>
          <t>6. Reinsurance External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Company reinsures a
portion of the risks it underwrites, through these ceded reinsurance agreements, in order to control its exposure to losses. Our ceded
reinsurance is placed either on an automatic basis under general reinsurance contracts known as treaties or through facultative contracts
placed on substantial individual risks. These contracts do not relieve the Company from its obligations to policyholders. Treaty reinsurance
contracts are typically effective from January 1 through December 31 each year. During the year ended December 31, 2024, the Company
maintained property catastrophe reinsurance protection covering $133,000 in excess of a $20,000 retention. With the exception of Westminster,
a per risk excess of loss treaty provides coverage of $4,000 in excess of $1,000 for property risks and $11,000 in excess of $1,000 for
casualty risks. For Westminster, a per risk excess of loss treaty provided coverage of $3,000 in excess of $2,000 for property risks and
$10,000 in excess of $2,000 for casualty risks until July 1, 2024. Additionally, a property per-risk facultative contract is in place
to provide coverage up to $20,000 in excess of $5,000 per property. Aggregate stop loss reinsurance agreements are also in place for both
crop hail and multi-peril crop coverage. The crop hail aggregate attaches at a 100% net loss ratio providing 50 points of cover. The multi-peril
crop aggregate attaches at a 105% net loss ratio providing 45 points of cover. In addition to the aggregate covers, underlying multi-peril
crop reinsurance is provided through the FCIC. Effective July 1, 2024, the Company’s reinsurance contracts
were modified to exclude any Westminster losses occurring on or after that date, while maintaining all other existing limits, retentions,
and attachment points. For the year ended December 31, 2023, the Company’s
catastrophe retention and retention limit were consistent with those for the year ended December 31, 2024. In addition, limits, retentions,
and attachment points in our other reinsurance contracts were also consistent with those for the year ended December 31, 2024 (with the
exception of Westminster for which per risk excess of loss treaties provided coverage of $4,000 in excess of $1,000 for property risks
and $11,000 in excess of $1,000 for casualty risks). During the year ended December 31, 2022, the Company
maintained property catastrophe reinsurance protection covering $125,000 in excess of a $15,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The Company experienced multiple catastrophe events
during 2022 which resulted in reinsurance recoveries of $5,648 through December 31, 2024. For 2025, the Company’s catastrophe retention
will remain consistent with 2024 at $20,000 and the reinsurance protection will cover $117,000. The lower limit for 2025 was primarily
due to the sale of Westminster, which drove the top end of the catastrophe modeling results. There were no changes made to limits, retentions,
or attachment points in our other reinsurance contracts. The Company actively monitors and evaluates the financial
condition of the reinsurers and develops estimates of the uncollectible amounts due from reinsurers. Beginning on December 31, 2022, credit
losses are recognized through an allowance account developed using a new CECL model. See the Part II, Item 8, Note 2 “Recent Accounting
Pronouncements”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credit ratings and statutory surplus
above certain levels. At December 31, 2024 and 2023, management has concluded that it is not necessary to record an allowance for expected
credit losses related to reinsurance recoverables. All of our significant reinsurance partners are rated “A-” (Excellent)
or better by AM Best, and there is no history of write-offs. A reconciliation of direct to net premiums on both a written
and an earned basis, presented on a consolidated basis, including both continuing and discontinued operations, is as follows:
Year Ended December 31,
2024 2023 2022
Premiums Premiums Premiums Premiums Premiums Premiums
Direct premium $ 383,933 $ 380,968 $ 418,399 $ 401,945 $ 389,706 $ 368,886
Assumed premium 2,967 2,984 3,098 3,570 6,299 6,550
Ceded premium (43,503 ) (42,786 ) (54,848 ) (54,378 ) (46,993 ) (47,146 )
Net premiums $ 343,397 $ 341,166 $ 366,649 $ 351,137 $ 349,012 $ 328,290
The reconciliations of the Company’s direct to net
premiums on both a written and an earned basis for the current year-to-date and comparable prior year-to-date amounts, segregated between
continuing and discontinued operations, are shown below.
Year Ended December 31,
2024 2023 2022
Premiums Premiums Premiums Premiums Premiums Premiums
Continuing operations:
Direct premium $ 342,301 $ 341,885 $ 341,234 $ 325,590 $ 315,095 $ 299,607
Assumed premium 2,967 2,984 3,098 3,570 6,299 6,550
Ceded premium (34,760 ) (34,759 ) (37,043 ) (37,043 ) (34,417 ) (34,417 )
Net premiums $ 310,508 $ 310,110 $ 307,289 $ 292,117 $ 286,977 $ 271,740
Year Ended December 31,
2024 2023 2022
Premiums Premiums Premiums Premiums Premiums Premiums
Discontinued operations:
Direct premium $ 41,632 $ 39,083 $ 77,165 $ 76,355 $ 74,611 $ 69,279
Assumed premium — — — — — —
Ceded premium (8,743 ) (8,027 ) (17,805 ) (17,335 ) (12,576 ) (12,729 )
Net premiums $ 32,889 $ 31,056 $ 59,360 $ 59,020 $ 62,035 $ 56,550 A reconciliation of direct to net losses and loss adjustment
expenses, presented on a consolidated basis, including both continuing and discontinued operations, is as follows:
Year Ended December 31,
2024 2023 2022
Direct losses and loss adjustment expenses $ 249,344 $ 293,978 $ 333,397
Assumed losses and loss adjustment expenses 784 1,140 2,369
Ceded losses and loss adjustment expenses (19,157 ) (50,706 ) (41,334 )
Net losses and loss adjustment expenses $ 230,971 $ 244,412 $ 294,432 The reconciliations for current and prior year continuing and discontinued
operations of direct to net losses and loss adjustment expenses is as follows:
Year Ended December 31,
2024 2023 2022
Continuing Operations:
Direct losses and loss adjustment expenses $ 220,991 $ 195,138 $ 255,187
Assumed losses and loss adjustment expenses 784 1,140 2,369
Ceded losses and loss adjustment expenses (14,310 ) (9,762 ) (15,806 )
Net losses and loss adjustment expenses $ 207,465 $ 186,516 $ 241,750
Year Ended December 31,
2024 2023 2022
Discontinued Operations:
Direct losses and loss adjustment expenses $ 28,353 $ 98,840 $ 78,210
Assumed losses and loss adjustment expenses — — —
Ceded losses and loss adjustment expenses (4,847 ) (40,944 ) (25,528 )
Net losses and loss adjustment expenses $ 23,506 $ 57,896 $ 52,682 Intercompany Reinsurance Pooling Arrangement Effective January 1, 2020, all of our insurance subsidiary and affiliate
companies entered into an intercompany reinsurance pooling agreement.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Subsequent to the June 30, 2024, date of sale, Westminster is no
longer a member of the pool, and the pooling percentages for the remaining insurance subsidiaries were updated based on their respective
surplus as a percentage of the pool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Abstract]</t>
        </is>
      </c>
      <c r="B3" s="4" t="inlineStr">
        <is>
          <t xml:space="preserve"> </t>
        </is>
      </c>
    </row>
    <row r="4">
      <c r="A4" s="4" t="inlineStr">
        <is>
          <t>Deferred Policy Acquisition Costs</t>
        </is>
      </c>
      <c r="B4" s="4" t="inlineStr">
        <is>
          <t xml:space="preserve">7.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presented on a consolidated basis, including both continuing and discontinued operations, shows the deferred policy acquisition costs
and asset reconciliation:
Year Ended December 31,
2024 2023 2022
Balance, beginning of year $ 34,120 $ 29,768 $ 24,947
Deferral of policy acquisition costs 79,363 87,343 71,624
Amortization of deferred policy acquisition costs (79,185 ) (82,991 ) (66,803 )
Westminster balance disposed in sale (7,998 ) — —
Balance, end of year $ 26,300 $ 34,120 $ 29,768
The tables for current and prior year continuing and discontinued
operations showing the deferred policy acquisition costs and assets reconciliation are shown below:
Year Ended December 31,
2024 2023 2022
Continuing operations:
Balance, beginning of year $ 26,790 $ 22,675 $ 19,047
Deferral of policy acquisition costs 70,767 71,746 57,233
Amortization of deferred policy acquisition costs (71,257 ) (67,631 ) (53,605 )
Balance, end of year $ 26,300 $ 26,790 $ 22,675
Year Ended December 31,
2024 2023 2022
Discontinued operations:
Balance, beginning of period $ 7,330 7,093 5,900
Deferral of policy acquisition costs 8,596 15,597 14,391
Amortization of deferred policy acquisition costs (7,928 ) (15,360 ) (13,198 )
Westminster balance disposed in sale (7,998 ) — —
Balance, end of year $ — $ 7,330 $ 7,0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paid Losses and Loss Adjustment Expenses</t>
        </is>
      </c>
      <c r="B1" s="2" t="inlineStr">
        <is>
          <t>12 Months Ended</t>
        </is>
      </c>
    </row>
    <row r="2">
      <c r="B2" s="2" t="inlineStr">
        <is>
          <t>Dec. 31, 2024</t>
        </is>
      </c>
    </row>
    <row r="3">
      <c r="A3" s="3" t="inlineStr">
        <is>
          <t>Unpaid Losses and Loss Adjustment Expenses [Abstract]</t>
        </is>
      </c>
      <c r="B3" s="4" t="inlineStr">
        <is>
          <t xml:space="preserve"> </t>
        </is>
      </c>
    </row>
    <row r="4">
      <c r="A4" s="4" t="inlineStr">
        <is>
          <t>Unpaid Losses and Loss Adjustment Expenses</t>
        </is>
      </c>
      <c r="B4" s="4" t="inlineStr">
        <is>
          <t xml:space="preserve">8. Unpaid
Losses and Loss Adjustment Expenses Activity in the liability for unpaid losses and
loss adjustment expenses is summarized as follows for both continuing and discontinued operations:
Year Ended December 31,
2024 2023 2022
Balance, beginning of year:
Liability for unpaid losses and loss adjustment expenses $ 217,119 $ 190,459 $ 139,662
Reinsurance recoverables on losses 48,969 37,575 21,200
Net balance, beginning of year 168,150 152,884 118,462
Incurred related to:
Current year 218,063 223,960 293,283
Prior years 12,908 20,452 1,149
Total incurred 230,971 244,412 294,432
Paid related to:
Current year 131,570 138,600 197,250
Prior years 80,636 90,548 62,760
Total paid 212,206 229,148 260,010
Westminster balances disposed in sale:
Liability for unpaid losses and loss adjustment expenses 107,508 — —
Reinsurance recoverables on losses 45,320 — —
Net balance, date of sale 62,188 — —
Balance, end of year:
Liability for unpaid losses and loss adjustment expenses 137,288 217,119 190,459
Reinsurance recoverables on losses 12,561 48,969 37,575
Net balance, end of year $ 124,727 $ 168,150 $ 152,884
During the year ended December 31, 2024, the Company’s
incurred reported losses and loss adjustment expense included $12,908 of net unfavorable development on prior accident years. This was
primarily attributable to unfavorable development for the Direct Auto non-standard auto business, partially offset by favorable development
in Battle Creek, American West, Primero, and Nodak Insurance. During the year ended December 31, 2023, the Company’s incurred reported
losses and loss adjustment expenses included $20,452 of net unfavorable development on prior accident years, primarily attributable to
unfavorable development for the Westminster commercial and Direct Auto non-standard auto businesses partially offset by favorable development
for Battle Creek, American West, and Nodak Insurance. During the year ended December 31, 2022, the Company’s incurred reported losses
and loss adjustment expenses included $1,149 of net unfavorable development on prior accident years, primarily attributable to unfavorable
development for the Westminster commercial business partially offset by favorable development for Battle Creek and Nodak Insurance. During
2024, Westminster was sold and all associated liabilities were included in the sale. Changes in unpaid losses and loss adjustment expense
reserves are generally the result of ongoing analysis of recent loss development trends. As additional information becomes known regarding
individual claims, original estimates are increased or decreased accordingly. The tables for current and prior year continuing and discontinued
operations showing the liability for unpaid losses and loss adjustment expense are shown below:
Year Ended December 31,
2024 2023 2022
Continuing operations:
Balance, beginning of year:
Liability for unpaid losses and loss adjustment expenses $ 119,185 $ 114,296 $ 108,000
Reinsurance recoverables on losses 6,460 8,586 12,478
Net balance, beginning of year 112,725 105,710 95,522
Incurred related to:
Current year 193,948 184,210 247,635
Prior years 13,517 2,306 (5,885 )
Total incurred 207,465 186,516 241,750
Paid related to:
Current year 126,006 121,466 181,434
Prior years 69,457 58,036 50,128
Total paid 195,463 179,502 231,562
Balance, end of year:
Liability for unpaid losses and loss adjustment expenses 137,288 119,185 114,296
Reinsurance recoverables on losses 12,561 6,460 8,586
Net balance, end of year $ 124,727 $ 112,725 $ 105,710
Year Ended December 31,
2024 2023 2022
Discontinued operations:
Balance, beginning of year:
Liability for unpaid losses and loss adjustment expenses $ 97,934 $ 76,163 $ 31,662
Reinsurance recoverables on losses 42,509 28,989 8,722
Net balance, beginning of year 55,425 47,174 22,940
Incurred related to:
Current year 24,115 39,750 45,648
Prior years (609 ) 18,146 7,034
Total incurred 23,506 57,896 52,682
Paid related to:
Current year 5,564 17,132 15,816
Prior years 11,179 32,512 12,632
Total paid 16,743 49,644 28,448
Westminster balances disposed in sale:
Liability for unpaid losses and loss adjustment expenses 107,508 — —
Reinsurance recoverables on losses 45,320 — —
Net balance, date of sale 62,188 — —
Balance, end of year:
Liability for unpaid losses and loss adjustment expenses — 97,934 76,163
Reinsurance recoverables on losses — 42,509 28,989
Net balance, end of year $ — $ 55,425 $ 47,174 The tables on the following pages present information,
organized by our primary operating segments, about incurred and paid claims development as of December 31, 2024,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segment information presented in the tables
is prior to the effects of the intercompany reinsurance pooling arrangement. The tables include unaudited information about
incurred and paid claims development for the year ended December 31, 2015 for the Private Passenger Auto, Home and Farm, and Crop segments
and from the year ended December 31, 2015 through 2017 for the Non-Standard Auto information, which we present as supplementary information.
Private Incurred Claims and Allocated Claim Adjustment Expenses, Net of Reinsurance At December 31, 2024
Accident 2015 (1) 2016 2017 2018 2019 2020 2021 2022 2023 2024 Total IBNR Cumulative
(in thousands, except claim counts)
2015 $ 32,438 $ 31,532 $ 30,461 $ 30,503 $ 30,679 $ 30,455 $ 30,379 $ 30,370 $ 30,351 $ 30,362 $ (1 ) 11,688
2016 — 40,227 39,260 39,057 39,314 38,535 38,416 38,601 38,566 38,536 (3 ) 14,325
2017 — — 40,779 40,199 40,120 40,427 40,488 40,520 40,471 40,449 — 13,753
2018 — — — 44,925 43,428 43,641 43,575 43,807 43,733 43,896 310 14,675
2019 — — — — 53,769 53,328 53,364 52,802 52,749 52,535 56 16,540
2020 — — — — — 46,247 48,519 47,403 47,174 46,713 107 13,541
2021 — — — — — — 57,316 57,176 57,431 57,215 205 15,321
2022 — — — — — — — 66,711 65,132 64,180 552 16,146
2023 — — — — — — — — 62,357 61,917 768 13,888
2024 — — — — — — — — — 54,082 1,935 10,593
Total $ 489,885 (1) Prior years unaudited
Private Paid Claims and Allocated Claim Adjustment Expenses, Net of Reinsurance
Accident 2015 (1) 2016 2017 2018 2019 2020 2021 2022 2023 2024
2015 $ 23,401 $ 27,171 $ 28,933 $ 29,598 $ 29,795 $ 30,120 $ 30,355 $ 30,355 $ 30,355 $ 30,363
2016 — 29,009 35,845 37,307 38,108 37,833 38,173 38,303 38,539 38,539
2017 — — 31,033 37,050 38,331 39,738 40,111 40,294 40,315 40,398
2018 — — — 34,358 40,213 41,479 42,820 43,074 43,225 43,337
2019 — — — — 42,414 48,414 50,370 51,556 52,060 52,437
2020 — — — — — 35,495 42,585 45,670 46,211 46,204
2021 — — — — — — 42,326 52,256 54,243 56,030
2022 — — — — — — — 49,911 59,556 61,679
2023 — — — — — — — — 45,452 55,548
2024 — — — — — — — — — 39,617
Total $ 464,152
All outstanding liabilities prior to 2015, net of reinsurance 12
Liabilities for Unpaid Losses and Loss Adjustment Expenses, net of reinsurance 25,745 (1) Prior years unaudited
Non- Incurred Claims and Allocated Claim Adjustment Expenses, Net of Reinsurance At December 31, 2024
Accident 2015 (1) 2016 (1) 2017 (1) 2018 2019 2020 2021 2022 2023 2024 Total IBNR Cumulative
(in thousands, except claim counts)
2015 $ 27,644 $ 24,304 $ 22,698 $ 20,229 $ 20,345 $ 20,567 $ 20,199 $ 20,039 $ 20,341 $ 20,357 $ 7 10,852
2016 — 30,514 24,708 23,606 23,989 22,884 22,267 21,947 22,095 22,168 9 12,878
2017 — — 32,098 27,275 24,414 23,189 22,221 21,903 22,224 22,327 9 13,190
2018 — — — 36,236 34,466 33,743 32,307 32,038 32,741 33,020 78 16,718
2019 — — — — 37,196 36,864 35,810 36,100 36,659 36,646 92 12,424
2020 — — — — — 33,054 31,743 32,507 34,657 34,475 360 14,356
2021 — — — — — — 40,652 40,612 45,337 46,412 1,752 15,895
2022 — — — — — — — 39,514 43,372 51,912 2,676 14,061
2023 — — — — — — — — 50,415 57,445 6,821 14,784
2024 — — — — — — — — — 59,465 21,260 10,850
Total $ 384,227 (1)
Non-Standard Paid Claims and Allocated Claim Adjustment Expenses, Net of Reinsurance
2015 (1) 2016 (1) 2017 (1) 2018 2019 2020 2021 2022 2023 2024
2015 $8,302 $13,887 $16,536 $17,884 $19,180 $19,679 $19,799 $19,988 $20,292 $20,300
2016 — 8,935 15,154 18,349 20,515 21,032 21,495 21,794 21,984 22,044
2017 — — 8,733 14,641 18,238 19,826 20,604 21,528 22,063 22,173
2018 — — — 11,526 22,821 26,820 28,489 30,489 32,202 32,663
2019 — — — — 16,503 26,221 29,953 32,370 34,915 35,916
2020 — — — — — 14,077 23,046 27,160 30,419 32,688
2021 — — — — — — 18,611 30,155 36,890 41,590
2022 — — — — — — — 14,966 29,533 42,122
2023 — — — — — — — — 18,300 38,279
2024 — — — — — — — — — 18,873
Total $ 306,648
All outstanding liabilities prior to 2015, net of reinsurance 1
Liabilities for Unpaid Losses and Loss Adjustment Expenses, net of reinsurance $ 77,580 (1)
Home and Incurred Claims and Allocated Claim Adjustment Expenses, Net of Reinsurance At December 31, 2024
Accident 2015 (1) 2016 2017 2018 2019 2020 2021 2022 2023 2024 Total IBNR Cumulative
(in thousands, except claim counts)
2015 $ 32,740 $ 31,804 $ 31,300 $ 31,577 $ 31,446 $ 31,612 $ 31,600 $ 31,601 $ 31,599 $ 31,944 $ — 3,924
2016 — 45,713 44,513 44,945 44,597 44,728 44,745 44,809 44,788 44,787 — 6,354
2017 — — 42,112 41,593 41,882 41,779 41,804 41,640 41,590 41,646 5 4,955
2018 — — — 42,486 43,840 43,747 43,682 43,712 43,731 43,681 — 4,596
2019 — — — — 45,334 45,828 45,471 45,352 45,106 45,050 4 5,523
2020 — — — — — 36,264 35,668 34,656 34,761 34,813 28 4,118
2021 — — — — — — 53,079 50,322 50,759 50,592 179 5,381
2022 — — — — — — — 112,049 105,409 105,328 883 8,401
2023 — — — — — — — — 57,205 56,985 1,010 4,302
2024 — — — — — — — — — 65,092 1,572 3,967
Total $ 519,918 (1)
Home and Paid Claims and Allocated Claim Adjustment Expenses, Net of Reinsurance
Accident 2015 (1) 2016 2017 2018 2019 2020 2021 2022 2023 2024
2015 $ 27,204 $ 30,165 $ 30,350 $ 30,573 $ 31,383 $ 31,597 $ 31,597 $ 31,599 $ 31,599 $ 31,944
2016 — 37,655 44,942 44,270 44,529 44,583 44,650 44,690 44,736 44,787
2017 — — 34,657 38,928 40,441 40,941 41,414 41,504 41,506 41,516
2018 — — — 37,880 42,814 43,178 43,549 43,634 43,688 43,681
2019 — — — — 38,718 43,253 44,119 44,847 45,053 45,046
2020 — — — — — 29,273 33,988 34,243 34,688 34,784
2021 — — — — — — 41,096 48,890 50,117 50,403
2022 — — — — — — — 92,482 101,957 104,321
2023 — — — — — — — — 46,607 54,304
2024 — — — — — — — — — 54,904
Total $ 505,690
All outstanding liabilities prior to 2015, net of reinsurance —
Liabilities for Unpaid Losses and Loss Adjustment Expenses, net of reinsurance $ 14,228 (1)
Crop Incurred Claims and Allocated Claim Adjustment Expenses, Net of Reinsurance At December 31, 2024
Accident 2015 (1) 2016 2017 2018 2019 2020 2021 2022 2023 2024 Total IBNR Cumulative
(in thousands, except claim counts)
2015 $ 13,813 $ 13,849 $ 13,849 $ 13,849 $ 13,849 $ 13,849 $ 13,849 $ 13,849 $ 13,849 $ 13,849 $ — 2,427
2016 — 20,209 19,582 19,487 19,487 19,487 19,487 19,487 19,487 19,487 — 2,806
2017 — — 33,734 34,181 34,181 34,181 34,181 34,181 34,181 34,181 — 2,968
2018 — — — 12,506 11,730 11,730 11,730 11,730 11,730 11,730 — 2,147
2019 — — — — 33,913 37,629 37,629 37,629 37,630 37,629 — 3,101
2020 — — — — — 28,688 28,759 28,759 28,760 28,759 — 2,442
2021 — — — — — — 28,574 28,144 28,146 28,143 — 2,726
2022 — — — — — — — 21,834 20,745 20,740 4 2,021
2023 — — — — — — — — 12,728 11,399 12 1,640
2024 — — — — — — — — — 12,463 16 1,289
Total $ 218,380
(1)
Crop Paid Claims and Allocated Claim Adjustment Expenses, Net of Reinsurance
Accident 2015 (1) 2016 2017 2018 2019 2020 2021 2022 2023 2024
2015 $ 12,866 $ 13,849 $ 13,849 $ 13,849 $ 13,849 $ 13,849 $ 13,849 $ 13,849 $ 13,849 $ 13,849
2016 — 16,444 19,487 19,487 19,487 19,487 19,487 19,487 19,487 19,487
2017 — — 32,768 34,181 34,181 34,181 34,181 34,181 34,181 34,181
2018 — — — 10,737 11,730 11,730 11,730 11,730 11,730 11,730
2019 — — — — 26,208 37,629 37,629 37,629 37,629 37,629
2020 — — — — — 27,952 28,759 28,759 28,759 28,759
2021 — — — — — — 29,424 28,143 28,143 28,143
2022 — — — — — — — 20,279 20,735 20,735
2023 — — — — — — — — 10,202 11,387
2024 — — — — — — — — — 11,169
Total $ 217,069
All outstanding liabilities prior to 2015, net of reinsurance —
Liabilities for Unpaid Losses and Loss Adjustment Expenses, net of reinsurance $ 1,311 (1) The following table presents a reconciliation
of the net incurred and paid claims development tables to the liability for unpaid losses and loss adjustment expenses in our Consolidated
Balance Sheet:
December 31, 2024
Liabilities for unpaid losses and loss adjustment expenses:
Private passenger auto $ 28,103
Non-Standard auto 77,580
Home and farm 16,162
Crop 1,789
All other 13,654
Total liabilities for unpaid losses and loss adjustment expenses 137,288
Reinsurance recoverables on losses:
Private passenger auto 2,358
Non-Standard auto —
Home and farm 1,934
Crop 478
All other 7,791
Total reinsurance recoverables on losses 12,561
Net liability for unpaid losses and loss adjustment expenses $ 124,727
The following table presents required supplementary information
about average historical claims duration as of December 31, 2024:
Average Annual Percentage Payout of Incurred Claims by Age, Net of Reinsurance
Years 1 2 3 4 5 6 7 8 9 10
Private Passenger Auto 50.5% 20.5% 11.1% 6.5% 4.5% 3.4% 3.1% 0.3% 0.1% —
Non-Standard Auto 45.1% 23.1% 13.9% 8.2% 4.5% 2.1% 1.4% 1.0% 0.6% 0.1%
Home and Farm 67.2% 15.0% 8.9% 4.3% 1.3% 0.7% 0.7% 0.7% 1.2% —
Crop 100.0%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9. Property
and Equipment Property and equipment, presented on a consolidated
basis, including both continuing and discontinued operations, consisted of the following:
December 31,
2024 2023 Estimated Useful
Cost:
Land $ 1,249 $ 1,403 indefinite
Building and improvements 12,497 14,538 10 – 43 years
Electronic data processing equipment 1,444 1,441 5 – 7 years
Furniture and fixtures 2,762 2,953 5 – 7 years
Automobiles 1,280 1,319 2 – 3 years
Gross cost 19,232 21,654
Accumulated depreciation (11,685 ) (11,757 )
Total property and equipment, net $ 7,547 $ 9,897
Depreciation expense was $770, $826, and $708
during the years ended December 31, 2024, 2023, and 2022, respectively. Depreciation expense for continuing operations was $681, $692,
and $604 during the years ended December 31, 2024, 2023, and 2022, respectively. Property and equipment for current and prior year continuing
and discontinued operations consisted of the following:
December 31, 2024
Cost:
Continuing operations $ 19,232
Discontinued operations —
Total cost 19,232
Accumulated depreciation
Continuing operations (11,685 )
Discontinued operations —
Total accumulated depreciation (11,685 )
Total property and equipment, net $ 7,547
December 31, 2023
Cost:
Continuing operations $ 18,756
Discontinued operations 2,898
Total cost 21,654
Accumulated depreciation
Continuing operations (11,304 )
Discontinued operations (453 )
Total accumulated depreciation (11,757 )
Total property and equipment, net $ 9,8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 [Abstract]</t>
        </is>
      </c>
      <c r="B3" s="4" t="inlineStr">
        <is>
          <t xml:space="preserve"> </t>
        </is>
      </c>
    </row>
    <row r="4">
      <c r="A4" s="4" t="inlineStr">
        <is>
          <t>Goodwill and Other Intangibles</t>
        </is>
      </c>
      <c r="B4" s="4" t="inlineStr">
        <is>
          <t>10. Goodwill
and Other Intangibles Goodwill The following table presents, on a consolidated basis, including
both continuing and discontinued operations, the carrying amount of the Company’s goodwill and related impairment by segment:
Year Ended December 31,
2024 2023 2022
Non- Com- Total Non- Com- Total Non- Com- Total
Goodwill, beginning of year $ 2,628 $ — $ 2,628 $ 2,628 $ 6,756 $ 9,384 $ 2,628 $ 6,756 $ 9,384
Impairment recognized during the period (2,628 ) — (2,628 ) — (6,756 ) (6,756 ) — — —
Goodwill, end of year $ — $ — $ — $ 2,628 $ — $ 2,628 $ 2,628 $ 6,756 $ 9,384
We performed a quantitative assessment
of the goodwill related to the Primero acquisition during the fourth quarter of 2024, which is allocated to our Non-Standard Auto segment,
and concluded that the goodwill was fully impaired as of December 31, 2024, resulting in a non-cash impairment charge of $2,628 in the
current year. The determination of the fair value of the reporting unit was based on an income approach that utilized discounted cash
flows. Under the income approach, we determined fair value based on the present value of the most recent cash flow projections for the
reporting unit as of the date of the analysis and calculated a terminal value utilizing a terminal growth rate. The significant assumptions
under this approach include, among others: income projections,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We performed a quantitative assessment
of the goodwill related to the Westminster acquisition during the fourth quarter of 2023, which was allocated to our former Commercial
segment, and concluded that the goodwill was fully impaired as of December 31, 2023, resulting in a non-cash impairment charge of $6,756
in 2023. The determination of the fair value of the reporting unit was based on a combination of a market approach that considered benchmark
company market multiples, and an income approach that utilized discounted cash flows. Under the income approach, we determined fair value
based on the present value of the most recent cash flow projections for the reporting unit as of the date of the analysis and calculated
a terminal value utilizing a terminal growth rate. The significant assumptions under this approach included, among others: income projections,
new product introductions, customer behavior, competitor pricing, operating expenses, the discount rate, and the terminal growth rate.
The cash flows used to determine fair value were dependent on a number of significant management assumptions such as our expectations
of future performance and the expected future economic environment, which were partly based upon our historical experience. Additionally,
the discount rate and the terminal growth rate were based on our judgment of the rates that would be utilized by a hypothetical market
participant. Other Intangible Assets The following table presents on a consolidated basis, including
both continuing and discontinued operations, the carrying amount of the Company’s other intangible assets:
December 31, 2024 Gross Carrying Accumulated Net
Subject to amortization:
Trade names $ — $ — $ —
Distribution network — — —
Total subject to amortization — — —
Not subject to amortization:
State insurance licenses 100 — 100
Total $ 100 $ — $ 100
December 31, 2023 Gross Carrying Accumulated Net
Subject to amortization:
Trade names $ 748 $ 448 $ 300
Distribution network 6,700 1,489 5,211
Total subject to amortization 7,448 1,937 5,511
Not subject to amortization
State insurance licenses 1,900 — 1,900
Total $ 9,348 $ 1,937 $ 7,411
The following table presents the current and
prior year continuing and discontinued carrying amounts of the Company’s other intangible assets:
December 31, 2024 Gross Carrying Accumulated Net
Subject to amortization:
Continuing operations $ — $ — $ —
Discontinued operations — — —
Total subject to amortization — — —
Not subject to amortization
Continuing operations 100 — 100
Discontinued operations — — —
Total not subject to amortization $ 100 $ — $ 100
December 31, 2023 Gross Carrying Accumulated Net
Subject to amortization:
Continuing operations $ 248 $ 248 $ —
Discontinued operations 7,200 1,689 5,511
Total subject to amortization 7,448 1,937 5,511
Not subject to amortization
Continuing operations 100 — 100
Discontinued operations 1,800 — 1,800
Total not subject to amortization $ 9,348 $ 1,937 $ 7,411 We determined during our reviews that there
were no impairments of other indefinite-lived intangible assets or finite-lived intangible assets during the years ended December 31,
2024, 2023, and 2022. Amortization expense was $211, $455, and $472
during the years ended December 31, 2024, 2023, and 2022, respectively. Amortization expense for continuing operations was $0, $33, and
$50 during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ies, Dividends, and Affiliations</t>
        </is>
      </c>
      <c r="B1" s="2" t="inlineStr">
        <is>
          <t>12 Months Ended</t>
        </is>
      </c>
    </row>
    <row r="2">
      <c r="B2" s="2" t="inlineStr">
        <is>
          <t>Dec. 31, 2024</t>
        </is>
      </c>
    </row>
    <row r="3">
      <c r="A3" s="3" t="inlineStr">
        <is>
          <t>Royalties, Dividends, and Affiliations [Abstract]</t>
        </is>
      </c>
      <c r="B3" s="4" t="inlineStr">
        <is>
          <t xml:space="preserve"> </t>
        </is>
      </c>
    </row>
    <row r="4">
      <c r="A4" s="4" t="inlineStr">
        <is>
          <t>Royalties, Dividends, and Affiliations</t>
        </is>
      </c>
      <c r="B4" s="4" t="inlineStr">
        <is>
          <t>11. Royalties,
Dividends, and Affiliations North Dakota Farm Bureau Nodak Insurance was organized by the NDFB
to provide insurance protection for its members. We have a royalty agreement with the NDFB that recognizes the use of their trademark
and provides royalties to the NDFB based on the premiums written on Nodak Insurance’s policies. Royalties paid to the NDFB were
$1,647, $1,603, and $1,453 during the years ended December 31, 2024, 2023, and 2022, respectively. Royalty amounts payable of $146 and
$131 were accrued as a liability to the NDFB at December 31, 2024 and 2023,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4, exceeded
the amount of statutory capital and surplus necessary to satisfy risk-based capital requirements by a significant margin. The amount available for payment of dividends from Nodak Insurance
to NI Holdings during 2025 without the prior approval of the North Dakota Insurance Department is approximately $8,273 as of December
31, 2024. No dividends were declared or paid by Nodak Insurance during the years ended December 31, 2024 and 2023. The Nodak Insurance
Board of Directors declared and paid dividends of $3,000 to NI Holdings during the year ended December 31, 2022. The amount available for payment of dividends from Direct Auto to
NI Holdings during 2025 without the prior approval of the North Dakota Insurance Department is approximately $3,146 as of December 31,
2024. No dividends were declared or paid by Direct Auto during the years ended December 31, 2024, 2023, or 2022.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an insurance company is in violation of any law or
regulation. These restrictions or any subsequently imposed restrictions may affect our future liquidity. Westminster was sold on June 30, 2024, and
therefore no dividends are available to be paid to NI Holdings subsequent to that date. No dividends were declared or paid by Westminster
during the years ended December 31, 2024, 2023 or 2022. See Part II, Item 8, Note 20 “Discontinued Operations” for additional
information. Battle Creek Prior to January 2, 2024, we consolidated the financial statements
of Battle Creek, and Battle Creek’s policyholders’ interest in Battle Creek was reflected as a non-controlling interest in
shareholders’ equity in our Consolidated Balance Sheets. Subsequent to January 2, 2024, Battle Creek is fully consolidated in our
Consolidated Balance Sheets. The following table discloses the standalone balance sheet of Battle Creek, prior to intercompany eliminations,
to illustrate the impact of including Battle Creek in our December 31, 2023, Consolidated Balance Sheet prior to demutualization:
December 31, 2023
Assets:
Cash and cash equivalents $ 2,621
Investments 15,394
Premiums and agents’ balances receivable 5,953
Deferred policy acquisition costs 682
Reinsurance recoverables on losses (2) 6,918
Accrued investment income 85
Income tax recoverable 225
Deferred income taxes 706
Property and equipment 306
Other assets 97
Total assets $ 32,987
Liabilities:
Unpaid losses and loss adjustment expenses $ 4,276
Unearned premiums 3,269
Notes payable (1) 3,000
Pooling payable (1) 5,932
Reinsurance losses payable (2) 13,275
Accrued expenses and other liabilities 477
Total liabilities 30,229
Equity:
Non-controlling interest 2,758
Total equity 2,758
Total liabilities and equity $ 32,987 (1)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orvis Mazars, LLP</t>
        </is>
      </c>
    </row>
    <row r="5">
      <c r="A5" s="4" t="inlineStr">
        <is>
          <t>Auditor Firm ID</t>
        </is>
      </c>
      <c r="B5" s="4" t="inlineStr">
        <is>
          <t>686</t>
        </is>
      </c>
    </row>
    <row r="6">
      <c r="A6" s="4" t="inlineStr">
        <is>
          <t>Auditor Location</t>
        </is>
      </c>
      <c r="B6" s="4" t="inlineStr">
        <is>
          <t>New York</t>
        </is>
      </c>
    </row>
    <row r="7">
      <c r="A7" s="4" t="inlineStr">
        <is>
          <t>Auditor Opinion [Text Block]</t>
        </is>
      </c>
      <c r="B7" s="4" t="inlineStr">
        <is>
          <t>Opinions on the Consolidated Financial Statements and Internal
Control over Financial Reporting We have audited the accompanying consolidated
balance sheet of NI Holdings, Inc. and Subsidiaries (the “Company”) as of December 31, 2024, and the consolidated statements
of operations, comprehensive income (loss), changes in shareholders’ equity, and cash flows for the year ended December 31, 2024,
and the schedule listed in Item 15(a)(2) (collectively referred to as the “consolidated financial statements”). We also have
audited the Company’s internal control over financial reporting as of December 31, 2024, based on criteria established in Internal
Control – Integrated Framework: (2013) In our opinion, the consolidated financial
statements referred to above present fairly, in all material respects, the financial position of the Company as of December 31, 2024,
and the results of its operations and its cash flows for the year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We also have audited the adjustments to the Company’s
2023 and 2022 consolidated financial statements to retrospectively apply the change in accounting for (a) discontinued operations described
in Note 3 and Note 20, and (b) the adoption of ASU 2023-07, Segment Reporting (Topic 280) – Improvements to Reportable Segment Disclosures
described in Note 21. In our opinion, such adjustments are appropriate and have been properly applied. We were not engaged to audit, review,
or apply any procedures to the 2023 or 2022 consolidated financial statements of the Company other than with respect to the adjustments,
and, accordingly, we do not express an opinion or any other form of assurance on the 2023 or 2022 consolidated financial statements taken
as a whole.</t>
        </is>
      </c>
    </row>
    <row r="8">
      <c r="A8" s="4" t="inlineStr">
        <is>
          <t>Mazars USA LLP</t>
        </is>
      </c>
      <c r="B8" s="4" t="inlineStr">
        <is>
          <t xml:space="preserve"> </t>
        </is>
      </c>
    </row>
    <row r="9">
      <c r="A9" s="3" t="inlineStr">
        <is>
          <t>Auditor [Table]</t>
        </is>
      </c>
      <c r="B9" s="4" t="inlineStr">
        <is>
          <t xml:space="preserve"> </t>
        </is>
      </c>
    </row>
    <row r="10">
      <c r="A10" s="4" t="inlineStr">
        <is>
          <t>Auditor Name</t>
        </is>
      </c>
      <c r="B10" s="4" t="inlineStr">
        <is>
          <t>Mazars USA
LLP</t>
        </is>
      </c>
    </row>
    <row r="11">
      <c r="A11" s="4" t="inlineStr">
        <is>
          <t>Auditor Firm ID</t>
        </is>
      </c>
      <c r="B11" s="4" t="inlineStr">
        <is>
          <t>339</t>
        </is>
      </c>
    </row>
    <row r="12">
      <c r="A12" s="4" t="inlineStr">
        <is>
          <t>Auditor Location</t>
        </is>
      </c>
      <c r="B12" s="4" t="inlineStr">
        <is>
          <t>Fort Washington, Pennsylvania</t>
        </is>
      </c>
    </row>
    <row r="13">
      <c r="A13" s="4" t="inlineStr">
        <is>
          <t>Auditor Opinion [Text Block]</t>
        </is>
      </c>
      <c r="B13" s="4" t="inlineStr">
        <is>
          <t>Opinion on the Consolidated Financial Statements We have audited,
before the effects of the adjustments to retrospectively apply the change in accounting for (a) discontinued operations described in Note
3 and Note 20, and (b) the adoption of ASU 2023-07, Segment Reporting (Topic 280) – Improvements to Reportable Segment Disclosures
described in Note 21, the accompanying consolidated balance sheet of NI Holdings, Inc. and Subsidiaries (collectively, the “Company”)
as of December 31, 2023, and the related consolidated statements of operations, comprehensive income (loss), changes in shareholders’
equity, and cash flows for each of the years in the two-year period ended December 31, 2023, and the related notes and the schedule listed
in Item 15(a)(2) (collectively referred to as the “consolidated financial statements”). The consolidated financial statements,
before the effects of the adjustments to retrospectively apply the change in accounting for (a) discontinued operations described in Note
3 and Note 20, and (b) the adoption of ASU 2023-07, Segment Reporting (Topic 280) – Improvements to Reportable Segment Disclosures
described in Note 21, are not presented herein. In our opinion,
the consolidated financial statements referred to above, before the effects of the adjustments to retrospectively apply the change in
accounting for (a) discontinued operations described in Note 3 and Note 20, and (b) the adoption of ASU 2023-07, Segment Reporting (Topic
280) – Improvements to Reportable Segment Disclosures described in Note 21, present fairly, in all material respects, the financial
position of the Company as of December 31, 2023, and the results of its operations and its cash flows for each of the years in the two-year
period ended December 31, 2023, in conformity with accounting principles generally accepted in the United States of America. We were not
engaged to audit, review, or apply any procedures to the adjustments to retrospectively apply the change in accounting for (a) discontinued
operations described in Note 3 and Note 20, and (b) the adoption of ASU 2023-07, Segment Reporting (Topic 280) – Improvements to
Reportable Segment Disclosures described in Note 21, and, accordingly, we do not express an opinion or any other form of assurance about
whether such adjustments are appropriate and have been properly applied. Those adjustments were audited by Forvis Maza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4</t>
        </is>
      </c>
    </row>
    <row r="3">
      <c r="A3" s="3" t="inlineStr">
        <is>
          <t>Benefit Plans [Abstract]</t>
        </is>
      </c>
      <c r="B3" s="4" t="inlineStr">
        <is>
          <t xml:space="preserve"> </t>
        </is>
      </c>
    </row>
    <row r="4">
      <c r="A4" s="4" t="inlineStr">
        <is>
          <t>Benefit Plans</t>
        </is>
      </c>
      <c r="B4" s="4" t="inlineStr">
        <is>
          <t>12. Benefit
Plans Nodak Insurance sponsors a 401(k) plan with
an automatic and matching contribution for eligible employees at Nodak Insurance, Primero, and Direct Auto. Nodak Insurance also contributes
an additional elective amount of employee compensation as a profit-sharing contribution for eligible employees. Westminster also sponsored
a separate 401(k) plan until the company was sold on June 30, 2024. American West and Battle Creek have no employees. The Company reported
expenses related to these plans totaling $782, $806, and $693 during the years ended December 31, 2024, 2023, and 2022,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over the
key executives’ allowable 401(k) contribution. The plan also allows employee-directed deferral of key executives’ compensation
or incentive payments. The Company reported expenses related to this plan totaling $360, $368, and $325 during the years ended December
31, 2024, 2023, and 2022, respectively. In connection with our IPO in March 2017, the Company established
its ESOP within the meaning of Internal Revenue Code Section 4975(e)(7) and invests solely in common stock of the Company. Upon establishment of the ESOP, Nodak Insurance
loaned $2,400 to the ESOP’s related trust (the “ESOP Trust”). The ESOP loan was for a period of ten years, bearing
interest at the long-term Applicable Federal Rate effective on the closing date of the offering (2.79% annually). The ESOP Trust used
the proceeds of the loan to purchase shares in our IPO, which resulted in the ESOP Trust owning approximately 1.0% of the Company’s
authorized shares. The ESOP has purchased the shares for investment and not for resale.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s over time. The Company records
compensation expense related to the shares released, equal to the number of shares released from the suspense account multiplied by the
average market value of the Company’s stock during the period. The Company recognized compensation expense
related to the ESOP of $365, $322, and $380 during the years ended December 31, 2024, 2023, and 2022, respectively. Through December 31, 2024, the Company had
released and allocated 194,520 ESOP shares to participants, with a remainder of 45,480 ESOP shares in suspense at December 31, 2024. Using
the Company’s year-end market price of $15.70 per share, the fair value of the unearned ESOP shares was $714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4</t>
        </is>
      </c>
    </row>
    <row r="3">
      <c r="A3" s="3" t="inlineStr">
        <is>
          <t>Line of Credit [Abstract]</t>
        </is>
      </c>
      <c r="B3" s="4" t="inlineStr">
        <is>
          <t xml:space="preserve"> </t>
        </is>
      </c>
    </row>
    <row r="4">
      <c r="A4" s="4" t="inlineStr">
        <is>
          <t>Line of Credit</t>
        </is>
      </c>
      <c r="B4" s="4" t="inlineStr">
        <is>
          <t>13. Line
of Credit NI Holdings has a $3,000 line of credit with Wells
Fargo Bank, N.A. The terms of the line of credit include a floating interest rate of 2.50% above the daily simple secured overnight financing
rate.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4. Income
Taxes The components of our provision for income tax
expense (benefit) were as follows:
Year Ended December 31,
2024 2023 2022
Current income tax expense (benefit)
Federal $ (4,682 ) $ 2,567 $ (11,280 )
State 215 278 (2 )
Total current (4,467 ) 2,845 (11,282 )
Deferred income tax expense (benefit) 1,275 (1,882 ) (3,972 )
Total income tax expense (benefit) $ (3,192 ) $ 963 $ (15,254 )
The provision for income tax expense (benefit)
differs from the amount that would be computed by applying the statutory federal rate to income (loss) before income taxes as a result
of the following, including both continuing and discontinued operations:
Year Ended December 31,
2024 2023 2022
Loss before income taxes $ (9,056 ) $ (4,263 ) $ (69,029 )
Expected provision for federal income taxes at 21% $ (1,902 ) $ (895 ) $ (14,496 )
State income taxes, net of federal impact 277 90 (2 )
Tax-exempt interest (130 ) (204 ) (187 )
Dividends received deduction (104 ) (118 ) (147 )
Section 832(b)(5)(B) proration amount 26 77 78
Compensation-related expenses 892 27 213
Westminster sale/goodwill impairment (2,661 ) 1,419 —
Demutualization of Battle Creek 793 — —
Research and development credit — (59 ) (70 )
Change in valuation allowance 2,035 (189 ) (314 )
State carryovers (2,412 ) — —
Other (6 ) 815 (329 )
Total income tax expense (benefit) $ (3,192 ) $ 963 $ (15,254 )
Reconciliation of consolidated federal income tax expense (benefit) from:
Continuing operations $ 3,545 $ 716 $ (14,191 )
Discontinued operations (405 ) 247 (1,063 )
Loss on sale of discontinued operations (6,332 ) — —
Consolidated federal income tax expense (benefit) $ (3,192 ) $ 963 $ (15,254 )
We re-measure existing deferred income tax assets
(including loss carryforwards) and liabilities when a change in tax rate occurs and record an offset for the net amount of the change
as a component of income tax expense (benefit) from continuing operations in the period of enactment. We record any change to a previously
recorded valuation allowance as a result of re-measuring existing temporary differences and loss carryforwards as a component of income
tax expense (benefit) from continuing operations. The valuation allowance against certain deferred income tax assets was $2,506, $505, and
$694 at December 31, 2024, 2023, and 2022, respectively. The income tax effects of temporary differences
that give rise to significant portions of our deferred income tax assets and deferred income tax liabilities at December 31, 2024 and
2023, including both continuing and discontinued operations, were as follows:
December 31,
2024 2023
Deferred income tax assets:
Unearned premium $ 5,749 $ 7,371
Unpaid losses and loss adjustment expenses 1,286 1,681
Net unrealized losses on investments 4,762 6,421
Loss carryovers 2,506 851
Deferred compensation 603 579
Other 1,040 1,269
Total deferred income tax assets 15,946 18,172
Deferred income tax liabilities:
Deferred policy acquisition costs 5,976 7,693
Intangibles — 1,243
Other 140 318
Total deferred income tax liabilities 6,116 9,254
Net deferred income tax asset 9,830 8,918
Valuation allowance (2,506 ) (505 )
Deferred income tax asset, net $ 7,324 $ 8,413
At December 31, 2024 and 2023, we had no No At December 31, 2024 and 2023, the Company had no
income tax related carryforwards for alternative minimum tax credits or capital losses. At December 31, 2024, the Company had $2.5 million
in state net operating loss deferred tax assets, all of which are offset by a valuation allowance due to the Company’s judgment
that it is more likely than not that it will be unable to realize the benefits. Battle Creek, which was required to file its federal
income tax returns on a stand-alone basis until the demutualization on January 2, 2024, had net operating loss carryforwards of $3,756
and $3,963 at December 31, 2023 and 2022, respectively. Subsequent to the demutualization, Battle Creek will be included in the NI Holdings
consolidated tax return. As a result of the demutualization, the Battle Creek net operating loss carryforwards were written off in 2024
as they will not be available to offset income within the NI Holdings consolidated tax return, and the $505 associated valuation allowance
was no longer necessary. Westminster, which became part of the Company’s
consolidated federal income tax return beginning in 2020, had $1,270 of net operating loss carryforward at December 31, 2022. This net
operating loss carryforward expired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5. Leases Primero leases a facility in Spearfish, South Dakota under
a non-cancellable operating lease expiring in 2028 2029 2029 Effective for the year ended December 31, 2022,
the Company adopted the updated guidance for leases. See Part II, Item 8, Note 2 “Recent Accounting Pronouncements” for additional
information. We determine whether a contract is or contains a lease at the inception of the contract. A contract will be deemed to be
or contain a lease if the contract conveys the right to control and directs the use of identified property or equipment for a period of
time in exchange for consideration. We generally must also have the right to obtain substantially all of the economic benefits from the
use of the property and equipment. Lease assets and liabilities are recognized at the lease commencement date based on the present value
of lease payments over the lease term. To determine the present value of lease payments not yet paid, we estimate incremental borrowing
rates based on the floating interest rate on our Line of Credit with Wells Fargo Bank, N.A. at the lease commencement date, as rates are
not implicitly stated in most leases. Lease liabilities are included in accrued expenses and other liabilities and right-of-use assets
are included in other assets in our Consolidated Balance Sheets. There were expenses of $484, $407, and $391 related
to these leases during the years ended December 31, 2024, 2023, and 2022, respectively. Additional information regarding the Company’s
leases are as follows: As of and For the Year Ended December 31, 2024 2023 2022 Operating lease cost $ 383 $ 389 $ 391 Finance lease cost: Amortization of right-of-use assets 80 14 — Interest on lease liabilities 21 4 — Finance lease cost 101 18 — Total lease cost $ 484 $ 407 $ 391 Other information on leases: Cash payments included in operating cash flows from operating leases $ 406 $ 408 $ 340 Cash payments included in operating cash flows from finance leases 21 4 — Cash payments included in financing cash flows from finance leases 99 16 — Right-of-use assets obtained in exchange for new operating lease liabilities 185 247 — Right-of-use assets obtained in exchange for new finance lease liabilities — 319 — Weighted average discount rate – operating leases 4.48% 3.94% 3.25% Weighted average discount rate – finance leases 8.50% 8.50% — Weighted average remaining lease term in years – operating leases 4.5 years 5.3 years 6.3 years Weighted average remaining lease term in years – finance leases 1.8 years 2.8 years — The following table presents the contractual maturities of the Company’s
lease liabilities
Year ending December 31, Operating Leases Finance Leases Total
2025 $ 393 $ 120 $ 513
2026 396 100 496
2027 401 — 401
2028 376 — 376
2029 212 — 212
Thereafter — — —
Total undiscounted lease payments 1,778 220 1,998
Less: present value adjustment 160 15 175
Lease liability at December 31, 2024 $ 1,618 $ 205 $ 1,8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16. Contingencies We are, from time to time, party to routine litigation incidental
to the normal course of our business. Based upon information presently available to us, we do not consider any litigation to be material.
However, given the uncertainties attendant to litigation, we cannot assure you that our results of operations and financial condition
will not be materially adversely affected by any litigation.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Dec. 31, 2024</t>
        </is>
      </c>
    </row>
    <row r="3">
      <c r="A3" s="3" t="inlineStr">
        <is>
          <t>Common and Preferred Stock [Abstract]</t>
        </is>
      </c>
      <c r="B3" s="4" t="inlineStr">
        <is>
          <t xml:space="preserve"> </t>
        </is>
      </c>
    </row>
    <row r="4">
      <c r="A4" s="4" t="inlineStr">
        <is>
          <t>Common and Preferred Stock</t>
        </is>
      </c>
      <c r="B4" s="4" t="inlineStr">
        <is>
          <t>17. Common
and Preferred Stock Common Stock Changes in the number of common stock shares outstanding
were as follows:
Year Ended December 31,
2024 2023 2022
Shares outstanding, beginning of period 20,599,908 21,076,255 21,219,808
Treasury shares repurchased through stock repurchase authorization — (548,549 ) (269,160 )
Issuance of treasury shares for vesting of restricted stock units 49,045 47,887 101,292
Issuance of shares related to employee stock ownership plan 24,315 24,315 24,315
Shares outstanding, end of period 20,673,268 20,599,908 21,076,255
The changes in the number of common shares outstanding
excludes certain non-forfeitable stock award shares that are included in the weighted average common shares outstanding used in basic
earnings per common share calculations. The net loss per diluted common share for the year ended December 31, 2024, excluded the weighted
average effects of 120,626 shares of stock awards since the impacts of these potential shares of common stock were anti-dilutive. The
net loss per diluted common share for the year ended December 31, 2023, excluded the weighted average effects of 76,532 shares of stock
awards since the impacts of these potential shares of common stock were anti-dilutive. The net loss per diluted common share for the year
ended December 31, 2022, excluded the weighted average effects of 155,463 shares of stock awards since the impacts of these potential
shares of common stock were anti-dilutive. On August 11, 2021, our Board of Directors approved
an authorization for the repurchase of up to approximately $5,000 of the Company’s outstanding common stock. During the year ended
December 31, 2021, we completed the repurchase of 81,095 shares of our common stock for $1,554 under this authorization. During the year
ended December 31, 2022, we completed the repurchase of 214,937 shares of our common stock for $3,446 to close out this authorization. On May 9, 2022, our Board of Directors approved
an authorization for the repurchase of up to approximately $10,000 of the Company’s outstanding common stock. During the year ended
December 31, 2023, we completed the repurchase of 54,223 shares of our common stock for $734 under this authorization. During the year
ended December 31, 2023, we completed the repurchase of 548,549 shares of our common stock for $7,278, including the applicable excise
tax discussed below. During the year ended December 31, 2024, we did not repurchase any shares of our common stock. At December 31, 2024,
$2,052 remains available under this authorization. The cost of this treasury stock is a reduction
of shareholders’ equity within our Consolidated Balance Sheets. On August 16, 2022, the U.S. government enacted
the Inflation Reduction Act (“IRA”) which, among other changes, created a new corporate alternative minimum tax (“AMT”)
based on adjusted financial statement income and imposes a 1% excise tax on corporate stock repurchases, subject to certain adjustments.
The effective date of these provisions was January 1, 2023. The Company is not currently subject to the AMT based on our reported GAAP
earnings for the past three years. For periods subsequent to the effective date of the IRA, the cost of treasury stock acquired will include
any 1% excise tax imposed by the IRA. The Company does not expect the IRA to have a material impact on the Company’s financial position
and results of operation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8. Share-Based
Compensation The NI Holdings, Inc. 2020 Stock and Incentive
Plan (the “Plan”) is designed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are based on salary. RSUs granted prior to 2024 vest equally over a five-year period. Effective
for executive grants in 2024, the RSUs vest equally over a three-year period. Th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Units outstanding and unearned at January 1, 2022 108,380 $ 16.86
RSUs granted during 2022 59,600 17.61
RSUs earned during 2022 (52,620 ) 17.39
Units outstanding and unearned at December 31, 2022 115,360 17.00
RSUs granted during 2023 85,000 13.76
RSUs earned during 2023 (53,780 ) 16.32
Units outstanding and unearned at December 31, 2023 146,580 15.37
RSUs granted during 2024 119,398 14.67
RSUs earned during 2024 (69,420 ) 14.82
Forfeitures (1) (92,160 ) 15.18
Units outstanding and unearned at December 31, 2024 104,398 $ 15.11 (1) The following table shows the impact of RSU activity to the Company’s
financial results:
Year Ended December 31,
2024 2023 2022
RSU compensation expense $ 502 $ 1,095 $ 952
Income tax benefit (113 ) (249 ) (216 )
RSU compensation expense, net of income taxes $ 389 $ 846 $ 736
Total grant-date fair value of vested RSUs at end of period $ 1,028 $ 872 $ 915
At December 31, 2024, there was $741 of unrecognized
compensation cost related to outstanding RSUs. That cost is expected to be recognized over a weighted-average period of 1.83 years. Performance Share Units The Compensation Committee has awarded PSUs to
select executives. PSUs are promises to issue actual shares of common stock at the end of a vesting period, if certain performance conditions
are met. The PSUs granted to employees under the Plan are based on salary and, prior to 2024, include a three-year adjusted book value
cumulative growth target with threshold and stretch goals. Effective for grants made in 2024, the performance metric is calculated based
on an adjusted return on equity over a three-year period, with annual reset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Units outstanding at January 1, 2022 190,600 $ 16.06
PSUs granted during 2022 (at target) 61,800 18.10
PSUs earned during 2022 (86,684 ) 15.21
Performance adjustment (1) 31,200 15.21
Forfeitures (6,916 ) 15.21
Units outstanding at December 31, 2022 190,000 17.00
PSUs granted during 2023 (at target) 87,400 13.85
PSUs earned during 2023 — —
Performance adjustment (1) (63,600 ) 14.26
Forfeitures — —
Units outstanding at December 31, 2023 213,800 16.53
PSUs granted during 2024 (at target) 79,800 14.19
PSUs earned during 2024 — —
Performance adjustment (1) (147,173 ) 16.14
Forfeitures (2) (120,100 ) 15.23
Units outstanding at December 31, 2024 26,327 $ 17.50 (1) (2) The following table shows the impact of PSU activity to the Company’s
financial results:
Year Ended December 31,
2024 2023 2022
PSU compensation expense (benefit) $ (264 ) $ 206 $ (1,022 )
Income tax benefit (expense) 60 (47 ) 232
PSU compensation expense (benefit), net of income taxes $ (204 ) $ 159 $ (790 )
Total grant-date fair value of vested PSUs at end of period $ — $ — $ 1,319
The cost estimates for PSU grants represent initial
target awards until we can reasonably forecast the financial performance of each PSU award grant. At the end of the performance period,
we will reflect a performance adjustment, which may be either an increase or decrease from the initial target awards. The actual number
of shares to be issued at the end of the performance period will range from 0% to 200% of the initial target awards. During the year ended
December 31, 2024, the previously recognized compensation expense related to the PSU awards granted during 2024 was reduced as a result
of a performance adjustment, and the compensation expense related to the PSU awards granted during 2023 was eliminated due to the Company's
expectation that the threshold performance goal will not be met. During the year ended December 31, 2023, the previously recognized compensation
expense related to the PSU awards granted during 2022 was eliminated due to the Company's expectation that the threshold performance goal
will not be met. During the year ended December 31, 2022, the previously recognized compensation expense related to the PSU awards granted
during 2020 and 2021 was eliminated due to the Company’s expectation that the threshold performance goal will not be met, and the
compensation expense related to the PSU awards granted during 2022 was decreased to the threshold level due to Company’s expectations
that the target goal will likely not be achieved. At December 31, 2024, there was $255 of unrecognized
compensation cost related to outstanding PSUs. That cost is expected to be recognized over a weighted-average period of 2.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Allowance for Expected Credit Losses [Abstract]</t>
        </is>
      </c>
      <c r="B3" s="4" t="inlineStr">
        <is>
          <t xml:space="preserve"> </t>
        </is>
      </c>
    </row>
    <row r="4">
      <c r="A4" s="4" t="inlineStr">
        <is>
          <t>Allowance for Expected Credit Losses</t>
        </is>
      </c>
      <c r="B4" s="4" t="inlineStr">
        <is>
          <t xml:space="preserve"> 19. Allowance for Expected Credit Losses Premiums Receivable Beginning on December 31, 2022, credit losses
are recognized through an allowance account developed using the CECL model. The adoption of this guidance resulted in an allowance for
expected credit losses of $425 for premiums and agents' balances receivable as of December 31, 2022. See Part II, Item 8, Note 2 “Recent
Accounting Pronouncements” for additional information. The following table presents the balances of premiums and agents’ receivable
balances, net of the allowance for expected credit losses as of December 31, 2024, and the changes in the allowance for expected credit
losses for the year ended December 31, 2024.
Year Ended December 31, 2024
Premiums and Allowance for
Continuing operations
Balance, beginning of period $ 56,154 $ 394
Current period charge for expected credit losses 210
Write-offs of uncollectible premiums receivable (267 )
Balance, end of period $ 52,907 $ 337
Year Ended December 31, 2024
Premiums and Allowance for
Discontinued operations
Balance, beginning of period $ 17,904 $ 8
Current period charge for expected credit losses 4
Write-offs of uncollectible premiums receivable (4 )
Westminster balances disposed in sale $ 16,030 $ (8 )
Balance, end of period $ — $ —
The following table presents the balances of premiums
and agents’ receivable balances, net of the allowance for expected credit losses as of December 31, 2023, and the changes in the
allowance for expected credit losses for the year ended December 31, 2023.
Year Ended December 31, 2023
Premiums and Allowance for
Continuing operations
Balance, beginning of period $ 47,346 $ 417
Current period charge for expected credit losses 327
Write-offs of uncollectible premiums receivable (350 )
Balance, end of period $ 56,154 $ 394
Year Ended December 31, 2023
Premiums and Allowance for
Discontinued operations
Balance, beginning of period $ 14,827 $ 8
Current period charge for expected credit losses 8
Write-offs of uncollectible premiums receivable (8 )
Balance, end of period $ 17,904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20. Discontinued Operations On May 7, 2024, we entered into a definitive agreement
to sell our subsidiary, Westminster, to Scott Insurance Holdings, for a cash purchase price of $10,500, as well as a $1,772 post-closing
adjustment pursuant to the purchase agreement, for a net amount of $12,272. The sale closed on June 30, 2024, and we reported an after-tax
loss on the sale of discontinued operations of $11,148. For additional information see Part II, Item 8, Note 3 “Summary of Significant
Accounting Policies and Basis of Presentation.” The assets and liabilities associated with discontinued
operations prior to the closing of the sale have been presented separately in our Consolidated Balance Sheets. The Company’s Consolidated
Statements of Cash Flows presents operating, investing, and financing cash flows of the discontinued operations separately. The major
assets and liability categories were as follows as of the dates indicated:
December 31, 2024 December 31, 2023
Assets:
Cash and cash equivalents $ — $ 15,656
Fixed income securities, at fair value — 58,332
Equity securities, at fair value — 5,784
Total cash and investments — 79,772
Premiums and agents’ balances receivable — 17,904
Deferred policy acquisition costs — 7,330
Reinsurance premiums receivable — 5,464
Reinsurance recoverables on losses — 42,509
Accrued investment income — 438
Property and equipment, net — 2,445
Deferred income taxes — (815 )
Goodwill and other intangibles — 7,311
Other assets — 99
Total assets of discontinued operations $ — $ 162,457
Liabilities:
Unpaid losses and loss adjustment expenses $ — $ 97,934
Unearned premiums — 38,000
Income tax payable (receivable) — (59 )
Accrued expenses and other liabilities — 5,422
Total liabilities of discontinued operations $ — $ 141,297
Summary operating results of discontinued operations
were as follows for the periods indicated:
Year Ended December 31,
2024 2023 2022
Revenues:
Net premiums earned $ 31,056 $ 59,020 $ 56,552
Fee and other income 14 39 72
Net investment income 1,419 2,422 1,181
Net investment gains (losses) 116 195 (1,152 )
Total revenues 32,605 61,676 56,653
Expenses
Losses and loss adjustment expenses 23,506 57,896 52,682
Amortization of deferred policy acquisition costs 7,928 15,360 13,199
Other underwriting and general expenses 3,088 6,474 6,925
Goodwill impairment charge — 6,756 —
Total expenses 34,522 86,486 72,806
Loss before income taxes (1,917 ) (24,810 ) (16,153 )
Income tax benefit (405 ) 247 (1,063 )
Net loss $ (1,512 ) $ (25,057 ) $ (15,090 )
Loss per common share from discontinued operations:
Basic $ (0.07 ) $ (1.18 ) $ (0.71 )
Diluted $ (0.07 ) $ (1.18 ) $ (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21. Segment
Information We have five reportable operating segments of
our continuing operations, which consist of Private Passenger Auto, Non-Standard Auto, Home and Farm, Crop, and All Other (which primarily
consists of commercial, assumed reinsurance, and our excess liability business). Prior to the sale of Westminster on June 30, 2024, we
also reported a Commercial segment that consisted primarily of Westminster’s balances and results. Subsequent to the sale, Westminster
is reported as part of discontinued operations, which is not included in our segment information. The commercial business that remains
a part of our continuing operations has been included in the All Other segment for the current and prior periods presented. We operate
only in the U.S., and no single customer or agent provides 10 percent or more of our revenues. The following tables provide available
information of these segments for the years ended December 31, 2024, 2023, and 2022. Our CODM is currently our President and Chief
Executive Officer (CEO). The primary profitability measurement used by the CEO to review segment operating results is underwriting gain
(loss). The CEO uses segment underwriting gain (loss) to allocate resources (including employees, financial and capital resources) for
each segment predominantly in the annual planning process. Segment underwriting gain (loss) is used to monitor segment results compared
to prior period, forecasted results, and the annual plan. For purposes of evaluating profitability of the Non-Standard Auto segment, we
combine the policy fees paid by the insured with the underwriting gain or loss as its primary profitability measure. As a result, these
fees are allocated to the Non-Standard Auto segment (included in fee and other income) in the tables below. The remaining fee and other
income amounts are not allocated to any segment. We do not assign or allocate all line items in
our Consolidated Statement of Operations or Consolidated Balance Sheets to our operating segments. Those line items include net investment
income, net investment gains (losses), fee and other income excluding Non-Standard Auto, and income tax expense (benefit) within the Unaudited
Consolidated Statement of Operations. For the Consolidated Balance Sheets, those items include cash and investments, property and equipment,
other assets, accrued expenses and other liabilities, income taxes recoverable or payable, and shareholders’ equity.
Year Ended December 31, 2024
Private Non-Standard Home and Crop All Other Total
Direct premiums earned $ 94,865 $ 95,502 $ 102,073 $ 36,421 $ 13,024 $ 341,885
Assumed premiums earned — — — 2,147 837 2,984
Ceded premiums earned (4,551 ) (277 ) (11,312 ) (17,426 ) (1,193 ) (34,759 )
Net premiums earned 90,314 95,225 90,761 21,142 12,668 310,110
Direct losses and loss adjustment expenses 54,340 76,130 66,968 12,310 11,243 220,991
Assumed losses and loss adjustment expenses — — — 537 247 784
Ceded losses and loss adjustment expenses (2,471 ) — (2,407 ) (3,776 ) (5,656 ) (14,310 )
Net losses and loss adjustment expenses 51,869 76,130 64,561 9,071 5,834 207,465
Gross margin 38,445 19,095 26,200 12,071 6,834 102,645
Amortization of deferred policy acquisition costs 17,177 30,395 17,970 3,465 2,250 71,257
Other underwriting and general expenses (1) 10,861 6,337 10,603 1,417 4,491 33,709
Underwriting and general expenses 28,038 36,732 28,573 4,882 6,741 104,966
Underwriting gain (loss) 10,407 (17,637 ) (2,373 ) 7,189 93 (2,321 )
Fee and other income 1,219 1,938
(16,418 )
Goodwill impairment charge (2,628 ) (2,628 )
Net investment income 10,943
Net investment gains (losses) 2,213
Income (loss) before income taxes 10,145
Income tax expense (benefit) 3,545
Net income (loss) 6,600
Net income (loss) attributable to non-controlling interest —
Net income (loss) attributable to NI Holdings, Inc. $ 6,600
Operating Ratios:
Loss and loss adjustment expense ratio 57.4% 79.9% 71.1% 42.9% 46.1% 66.9%
Expense ratio 31.0% 38.6% 31.5% 23.1% 53.2% 33.8%
Combined ratio 88.4% 118.5% 102.6% 66.0% 99.3% 100.7%
Balances at December 31, 2024:
Premiums and agents’ balances receivable $ 25,843 $ 13,757 $ 10,560 $ 103 $ 2,644 $ 52,907
Deferred policy acquisition costs 6,535 9,135 9,437 — 1,193 26,300
Reinsurance recoverables on 2,358 — 1,934 478 7,791 12,561
Receivable from Federal Crop Insurance Corporation — — — 13,223 — 13,223
Goodwill and other intangibles — 100 — — — 100
Unpaid losses and loss adjustment expenses 28,103 77,580 16,162 1,789 13,654 137,288
Unearned premiums 37,711 28,391 53,319 — 7,077 126,498 (1) Other underwriting and general
expenses for each segment include expenses related to compensation, vendor services, and other administrative items.
Year Ended December 31, 2023
Private Non-Standard Home and Crop All Other Total
Direct premiums earned $ 87,431 $ 88,170 $ 93,130 $ 45,273 $ 11,586 $ 325,590
Assumed premiums earned — — — 2,262 1,308 3,570
Ceded premiums earned (4,071 ) (410 ) (9,741 ) (21,718 ) (1,103 ) (37,043 )
Net premiums earned 83,360 87,760 83,389 25,817 11,791 292,117
Direct losses and loss adjustment expenses 59,385 63,041 52,455 17,669 2,588 195,138
Assumed losses and loss adjustment expenses — — — 787 353 1,140
Ceded losses and loss adjustment expenses 819 — (1,520 ) (7,663 ) (1,398 ) (9,762 )
Net losses and loss adjustment expenses 60,204 63,041 50,935 10,793 1,543 186,516
Gross margin 23,156 24,719 32,454 15,024 10,248 105,601
Amortization of deferred policy acquisition costs 15,797 29,585 16,446 3,828 1,975 67,631
Other underwriting and general expenses (1) 8,895 7,994 8,451 2,494 1,492 29,326
Underwriting and general expenses 24,692 37,579 24,897 6,322 3,467 96,957
Underwriting gain (loss) (1,536 ) (12,860 ) 7,557 8,702 6,781 8,644
Fee and other income 1,293 1,940
(11,567 )
Goodwill impairment charge —
Net investment income 8,034
Net investment gains (losses) 1,929
Income (loss) before income taxes 20,547
Income tax expense (benefit) 716
Net income (loss) 19,831
Net income (loss) attributable to non-controlling interest 250
Net income (loss) attributable to NI Holdings, Inc. $ 19,581
Operating Ratios:
Loss and loss adjustment expense ratio 72.2% 71.8% 61.1% 41.8% 13.1% 63.8%
Expense ratio 29.6% 42.8% 29.9% 24.5% 29.4% 33.2%
Combined ratio 101.8% 114.6% 91.0% 66.3% 42.5% 97.0%
Balances at December 31, 2023:
Premiums and agents’ balances receivable $ 24,152 $ 19,853 $ 9,755 $ 89 $ 2,305 $ 56,154
Deferred policy acquisition costs 5,834 11,966 8,005 — 985 26,790
Reinsurance recoverables on 15 — 2,949 1,343 2,153 6,460
Receivable from Federal Crop Insurance Corporation — — — 17,404 — 17,404
Goodwill and other intangibles — 2,728 — — — 2,728
Unpaid losses and loss adjustment expenses 28,037 61,272 18,205 3,884 7,787 119,185
Unearned premiums 35,367 36,426 48,210 — 6,097 126,100
(1) Other underwriting and general expenses for each segment include
expenses related to compensation, vendor services, and other administrative items.
Year Ended December 31, 2022
Private Non-Standard Home and Crop All Other Total
Direct premiums earned $ 80,410 $ 67,178 $ 88,143 $ 53,215 $ 10,661 $ 299,607
Assumed premiums earned — — — 2,254 4,296 6,550
Ceded premiums earned (2,805 ) (267 ) (9,762 ) (20,748 ) (835 ) (34,417 )
Net premiums earned 77,605 66,911 78,381 34,721 14,122 271,740
Direct losses and loss adjustment expenses 66,250 39,400 114,195 27,146 8,196 255,187
Assumed losses and loss adjustment expenses — — — 634 1,735 2,369
Ceded losses and loss adjustment expenses (830 ) — (6,372 ) (8,362 ) (242 ) (15,806 )
Net losses and loss adjustment expenses 65,420 39,400 107,823 19,418 9,689 241,750
Gross margin 12,185 27,511 (29,442 ) 15,303 4,433 29,990
Amortization of deferred policy acquisition costs 13,584 20,831 14,764 2,667 1,759 53,605
Other underwriting and general expenses (1) 8,149 6,172 8,438 400 2,144 25,303
Underwriting and general expenses 21,733 27,003 23,202 3,067 3,903 78,908
Underwriting gain (loss) (9,548 ) 508 (52,644 ) 12,236 530 (48,918 )
Fee and other income 831 1,381
1,339
Goodwill impairment charge —
Net investment income 6,636
Net investment gains (losses) (11,975 )
Income (loss) before income taxes (52,876 )
Income tax expense (benefit) (14,191 )
Net income (loss) (38,685 )
Net income (loss) attributable to non-controlling interest (679 )
Net income (loss) attributable to NI Holdings, Inc. $ (38,006 )
Operating Ratios:
Loss and loss adjustment expense ratio 84.3% 58.9% 137.6% 55.9% 68.6% 89.0%
Expense ratio 28.0% 40.4% 29.6% 8.8% 27.6% 29.0%
Combined ratio 112.3% 99.3% 167.2% 64.7% 96.2% 118.0%
Balances at December 31, 2022:
Premiums and agents’ balances receivable $ 20,669 $ 14,884 $ 9,388 $ 381 $ 2,024 $ 47,346
Deferred policy acquisition costs 5,040 9,378 7,376 — 881 22,675
Reinsurance recoverables on losses 1,440 — 5,732 589 825 8,586
Receivable from Federal Crop Insurance Corporation — — — 15,462 — 15,462
Goodwill and other intangibles — 2,761 — — — 2,761
Unpaid losses and loss adjustment expenses 27,439 46,231 27,989 2,145 10,492 114,296
Unearned premiums 30,721 29,301 44,957 — 5,947 110,926
(1) Other underwriting and general expenses for each segment include
expenses related to compensation, vendor services, and other administrative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0930</v>
      </c>
      <c r="C3" s="5" t="n">
        <v>41037</v>
      </c>
    </row>
    <row r="4">
      <c r="A4" s="4" t="inlineStr">
        <is>
          <t>Fixed income securities, at fair value (net of allowance for expected credit losses of $0 at December 31, 2024 and 2023)</t>
        </is>
      </c>
      <c r="B4" s="6" t="n">
        <v>307712</v>
      </c>
      <c r="C4" s="6" t="n">
        <v>289399</v>
      </c>
    </row>
    <row r="5">
      <c r="A5" s="4" t="inlineStr">
        <is>
          <t>Equity securities, at fair value</t>
        </is>
      </c>
      <c r="B5" s="6" t="n">
        <v>24640</v>
      </c>
      <c r="C5" s="6" t="n">
        <v>21983</v>
      </c>
    </row>
    <row r="6">
      <c r="A6" s="4" t="inlineStr">
        <is>
          <t>Other investments</t>
        </is>
      </c>
      <c r="B6" s="6" t="n">
        <v>1812</v>
      </c>
      <c r="C6" s="6" t="n">
        <v>2006</v>
      </c>
    </row>
    <row r="7">
      <c r="A7" s="4" t="inlineStr">
        <is>
          <t>Total cash and investments</t>
        </is>
      </c>
      <c r="B7" s="6" t="n">
        <v>385094</v>
      </c>
      <c r="C7" s="6" t="n">
        <v>354425</v>
      </c>
    </row>
    <row r="8">
      <c r="A8" s="4" t="inlineStr">
        <is>
          <t>Premiums and agents' balances receivable (net of allowance for expected credit losses of $337 at December 31, 2024 and $394 at December 31, 2023)</t>
        </is>
      </c>
      <c r="B8" s="6" t="n">
        <v>52907</v>
      </c>
      <c r="C8" s="6" t="n">
        <v>56154</v>
      </c>
    </row>
    <row r="9">
      <c r="A9" s="4" t="inlineStr">
        <is>
          <t>Deferred policy acquisition costs</t>
        </is>
      </c>
      <c r="B9" s="6" t="n">
        <v>26300</v>
      </c>
      <c r="C9" s="6" t="n">
        <v>26790</v>
      </c>
    </row>
    <row r="10">
      <c r="A10" s="4" t="inlineStr">
        <is>
          <t>Reinsurance premiums receivable (payable)</t>
        </is>
      </c>
      <c r="B10" s="6" t="n">
        <v>746</v>
      </c>
      <c r="C10" s="6" t="n">
        <v>-1403</v>
      </c>
    </row>
    <row r="11">
      <c r="A11" s="4" t="inlineStr">
        <is>
          <t>Reinsurance recoverables on losses (net of allowance for expected credit losses of $0 at December 31, 2024 and 2023)</t>
        </is>
      </c>
      <c r="B11" s="6" t="n">
        <v>12561</v>
      </c>
      <c r="C11" s="6" t="n">
        <v>6460</v>
      </c>
    </row>
    <row r="12">
      <c r="A12" s="4" t="inlineStr">
        <is>
          <t>Income tax recoverable</t>
        </is>
      </c>
      <c r="B12" s="6" t="n">
        <v>7017</v>
      </c>
      <c r="C12" s="4" t="inlineStr">
        <is>
          <t xml:space="preserve"> </t>
        </is>
      </c>
    </row>
    <row r="13">
      <c r="A13" s="4" t="inlineStr">
        <is>
          <t>Accrued investment income</t>
        </is>
      </c>
      <c r="B13" s="6" t="n">
        <v>2629</v>
      </c>
      <c r="C13" s="6" t="n">
        <v>2325</v>
      </c>
    </row>
    <row r="14">
      <c r="A14" s="4" t="inlineStr">
        <is>
          <t>Property and equipment, net</t>
        </is>
      </c>
      <c r="B14" s="6" t="n">
        <v>7547</v>
      </c>
      <c r="C14" s="6" t="n">
        <v>7452</v>
      </c>
    </row>
    <row r="15">
      <c r="A15" s="4" t="inlineStr">
        <is>
          <t>Deferred income taxes</t>
        </is>
      </c>
      <c r="B15" s="6" t="n">
        <v>7324</v>
      </c>
      <c r="C15" s="6" t="n">
        <v>9228</v>
      </c>
    </row>
    <row r="16">
      <c r="A16" s="4" t="inlineStr">
        <is>
          <t>Receivable from Federal Crop Insurance Corporation</t>
        </is>
      </c>
      <c r="B16" s="6" t="n">
        <v>13223</v>
      </c>
      <c r="C16" s="6" t="n">
        <v>17404</v>
      </c>
    </row>
    <row r="17">
      <c r="A17" s="4" t="inlineStr">
        <is>
          <t>Goodwill and other intangibles</t>
        </is>
      </c>
      <c r="B17" s="6" t="n">
        <v>100</v>
      </c>
      <c r="C17" s="6" t="n">
        <v>2728</v>
      </c>
    </row>
    <row r="18">
      <c r="A18" s="4" t="inlineStr">
        <is>
          <t>Other assets</t>
        </is>
      </c>
      <c r="B18" s="6" t="n">
        <v>11097</v>
      </c>
      <c r="C18" s="6" t="n">
        <v>10866</v>
      </c>
    </row>
    <row r="19">
      <c r="A19" s="4" t="inlineStr">
        <is>
          <t>Assets of discontinued operations</t>
        </is>
      </c>
      <c r="B19" s="4" t="inlineStr">
        <is>
          <t xml:space="preserve"> </t>
        </is>
      </c>
      <c r="C19" s="6" t="n">
        <v>162457</v>
      </c>
    </row>
    <row r="20">
      <c r="A20" s="4" t="inlineStr">
        <is>
          <t>Total assets</t>
        </is>
      </c>
      <c r="B20" s="6" t="n">
        <v>526545</v>
      </c>
      <c r="C20" s="6" t="n">
        <v>654886</v>
      </c>
    </row>
    <row r="21">
      <c r="A21" s="3" t="inlineStr">
        <is>
          <t>Liabilities:</t>
        </is>
      </c>
      <c r="B21" s="4" t="inlineStr">
        <is>
          <t xml:space="preserve"> </t>
        </is>
      </c>
      <c r="C21" s="4" t="inlineStr">
        <is>
          <t xml:space="preserve"> </t>
        </is>
      </c>
    </row>
    <row r="22">
      <c r="A22" s="4" t="inlineStr">
        <is>
          <t>Unpaid losses and loss adjustment expenses</t>
        </is>
      </c>
      <c r="B22" s="6" t="n">
        <v>137288</v>
      </c>
      <c r="C22" s="6" t="n">
        <v>119185</v>
      </c>
    </row>
    <row r="23">
      <c r="A23" s="4" t="inlineStr">
        <is>
          <t>Unearned premiums</t>
        </is>
      </c>
      <c r="B23" s="6" t="n">
        <v>126498</v>
      </c>
      <c r="C23" s="6" t="n">
        <v>126100</v>
      </c>
    </row>
    <row r="24">
      <c r="A24" s="4" t="inlineStr">
        <is>
          <t>Income tax payable</t>
        </is>
      </c>
      <c r="B24" s="4" t="inlineStr">
        <is>
          <t xml:space="preserve"> </t>
        </is>
      </c>
      <c r="C24" s="6" t="n">
        <v>147</v>
      </c>
    </row>
    <row r="25">
      <c r="A25" s="4" t="inlineStr">
        <is>
          <t>Accrued expenses and other liabilities</t>
        </is>
      </c>
      <c r="B25" s="6" t="n">
        <v>18128</v>
      </c>
      <c r="C25" s="6" t="n">
        <v>17758</v>
      </c>
    </row>
    <row r="26">
      <c r="A26" s="4" t="inlineStr">
        <is>
          <t>Liabilities of discontinued operations</t>
        </is>
      </c>
      <c r="B26" s="4" t="inlineStr">
        <is>
          <t xml:space="preserve"> </t>
        </is>
      </c>
      <c r="C26" s="6" t="n">
        <v>141297</v>
      </c>
    </row>
    <row r="27">
      <c r="A27" s="4" t="inlineStr">
        <is>
          <t>Total liabilities</t>
        </is>
      </c>
      <c r="B27" s="6" t="n">
        <v>281914</v>
      </c>
      <c r="C27" s="6" t="n">
        <v>404487</v>
      </c>
    </row>
    <row r="28">
      <c r="A28" s="3" t="inlineStr">
        <is>
          <t>Shareholders’ equity:</t>
        </is>
      </c>
      <c r="B28" s="4" t="inlineStr">
        <is>
          <t xml:space="preserve"> </t>
        </is>
      </c>
      <c r="C28" s="4" t="inlineStr">
        <is>
          <t xml:space="preserve"> </t>
        </is>
      </c>
    </row>
    <row r="29">
      <c r="A29" s="4" t="inlineStr">
        <is>
          <t>Common stock, $0.01 par value, authorized 25,000,000 shares, issued: 23,000,000 shares; and outstanding: 2024 – 20,673,268 shares, 2023 – 20,599,908 shares</t>
        </is>
      </c>
      <c r="B29" s="6" t="n">
        <v>230</v>
      </c>
      <c r="C29" s="6" t="n">
        <v>230</v>
      </c>
    </row>
    <row r="30">
      <c r="A30" s="4" t="inlineStr">
        <is>
          <t>Additional paid-in capital</t>
        </is>
      </c>
      <c r="B30" s="6" t="n">
        <v>95796</v>
      </c>
      <c r="C30" s="6" t="n">
        <v>96294</v>
      </c>
    </row>
    <row r="31">
      <c r="A31" s="4" t="inlineStr">
        <is>
          <t>Unearned employee stock ownership plan shares</t>
        </is>
      </c>
      <c r="B31" s="6" t="n">
        <v>-455</v>
      </c>
      <c r="C31" s="6" t="n">
        <v>-698</v>
      </c>
    </row>
    <row r="32">
      <c r="A32" s="4" t="inlineStr">
        <is>
          <t>Retained earnings</t>
        </is>
      </c>
      <c r="B32" s="6" t="n">
        <v>201584</v>
      </c>
      <c r="C32" s="6" t="n">
        <v>208376</v>
      </c>
    </row>
    <row r="33">
      <c r="A33" s="4" t="inlineStr">
        <is>
          <t>Accumulated other comprehensive loss, net of income taxes</t>
        </is>
      </c>
      <c r="B33" s="6" t="n">
        <v>-18231</v>
      </c>
      <c r="C33" s="6" t="n">
        <v>-21384</v>
      </c>
    </row>
    <row r="34">
      <c r="A34" s="4" t="inlineStr">
        <is>
          <t>Treasury stock, at cost, 2024 – 2,281,252 shares, 2023 – 2,330,297 shares</t>
        </is>
      </c>
      <c r="B34" s="6" t="n">
        <v>-34293</v>
      </c>
      <c r="C34" s="6" t="n">
        <v>-35177</v>
      </c>
    </row>
    <row r="35">
      <c r="A35" s="4" t="inlineStr">
        <is>
          <t>Non-controlling interest</t>
        </is>
      </c>
      <c r="B35" s="4" t="inlineStr">
        <is>
          <t xml:space="preserve"> </t>
        </is>
      </c>
      <c r="C35" s="6" t="n">
        <v>2758</v>
      </c>
    </row>
    <row r="36">
      <c r="A36" s="4" t="inlineStr">
        <is>
          <t>Total shareholders’ equity</t>
        </is>
      </c>
      <c r="B36" s="6" t="n">
        <v>244631</v>
      </c>
      <c r="C36" s="6" t="n">
        <v>250399</v>
      </c>
    </row>
    <row r="37">
      <c r="A37" s="4" t="inlineStr">
        <is>
          <t>Total liabilities and shareholders’ equity</t>
        </is>
      </c>
      <c r="B37" s="5" t="n">
        <v>526545</v>
      </c>
      <c r="C37" s="5" t="n">
        <v>654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Loss), Capital and Surplus, and Dividend Restrictions</t>
        </is>
      </c>
      <c r="B1" s="2" t="inlineStr">
        <is>
          <t>12 Months Ended</t>
        </is>
      </c>
    </row>
    <row r="2">
      <c r="B2" s="2" t="inlineStr">
        <is>
          <t>Dec. 31, 2024</t>
        </is>
      </c>
    </row>
    <row r="3">
      <c r="A3" s="3" t="inlineStr">
        <is>
          <t>Statutory Net Income (Loss), Capital and Surplus, and Dividend Restrictions [Abstract]</t>
        </is>
      </c>
      <c r="B3" s="4" t="inlineStr">
        <is>
          <t xml:space="preserve"> </t>
        </is>
      </c>
    </row>
    <row r="4">
      <c r="A4" s="4" t="inlineStr">
        <is>
          <t>Statutory Net Income (Loss), Capital and Surplus, and Dividend Restrictions</t>
        </is>
      </c>
      <c r="B4" s="4" t="inlineStr">
        <is>
          <t>22. Statutory
Net Income (Loss),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4, 2023, and 2022:
2024 2023 2022
Nodak Insurance:
Statutory capital and surplus $ 189,694 $ 176,783 $ 175,673
Statutory unassigned surplus 184,694 171,783 170,673
Statutory net income (loss) 8,492 7,839 (29,978 )
American West:
Statutory capital and surplus 16,315 15,423 14,957
Statutory unassigned surplus 10,314 9,422 8,956
Statutory net income (loss) 1,001 (38 ) (3,228 )
Primero:
Statutory capital and surplus 9,056 8,585 8,677
Statutory unassigned surplus (203 ) (675 ) (582 )
Statutory net income (loss) 395 (136 ) (1,211 )
Battle Creek:
Statutory capital and surplus 6,132 6,047 5,660
Statutory unassigned surplus 3,132 3,047 2,660
Statutory net income (loss) 162 146 (1,189 )
Direct Auto:
Statutory capital and surplus 36,875 32,843 32,054
Statutory unassigned surplus 33,875 29,843 29,054
Statutory net income (loss) 3,325 90 (6,074 )
Westminster:
Statutory capital and surplus — 21,328 20,090
Statutory unassigned surplus — 16,328 15,090
Statutory net income (loss) — 1,200 (3,861 )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4 and 2023 exceeded
the amount of statutory capital and surplus necessary to satisfy risk-based capital requirements by a significant margin Amounts available for distribution in 2025 to
Nodak Insurance as dividends from its insurance subsidiaries without prior approval of the North Dakota Insurance Department are $1,001
from American West, $324 from Primero, and $158 from Battle Creek. No The amount available for payment of dividends from Nodak Insurance
to NI Holdings during 2025 without the prior approval of the North Dakota Insurance Department is approximately $8,273 as of December
31, 2024. No dividends were declared or paid by Nodak Insurance during the years ended December 31, 2024 and 2023. The Nodak Insurance
Board of Directors declared and paid dividends of $3,000 to NI Holdings during the year ended December 31, 2022. The amount available for payment of dividends from Direct Auto to
NI Holdings during 2025 without the prior approval of the North Dakota Insurance Department is approximately $3,146 as of December 31,
2024. No Prior to its payment of any dividend, each insurance company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an insurance company is in violation of
any law or regulation. These restrictions or any subsequently imposed restrictions may affect our future liquidity. Westminster was sold on June 30, 2024, and therefore no dividends
are available to be paid to NI Holdings subsequent to that date. No dividends were declared or paid by Westminster during the years ended
December 31, 2024, 2023 or 2022. See Part II, Item 8, Note 20 “Discontinued Operation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60</v>
      </c>
      <c r="C4" s="5" t="n">
        <v>-5476</v>
      </c>
      <c r="D4" s="5" t="n">
        <v>-5309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Third Party Engaged [Flag]</t>
        </is>
      </c>
      <c r="B4" s="4" t="inlineStr">
        <is>
          <t>true</t>
        </is>
      </c>
    </row>
    <row r="5">
      <c r="A5" s="4" t="inlineStr">
        <is>
          <t>Cybersecurity Risk Management Processes for Assessing, Identifying, and Managing Threats [Text Block]</t>
        </is>
      </c>
      <c r="B5" s="4" t="inlineStr">
        <is>
          <t>The Director of Information Systems provides periodic reports to our ERMC
related to cybersecurity risks and threats, the status of projects to strengthen our information security systems and controls, assessments
of the information security program and related third-party service providers, and the emerging threat landscape. The ERMC provides oversight
and support related to our cybersecurity program and consists of our Chief Executive Officer, Chief Financial Officer, Director of Information
Systems, and other appropriate members of senior management who possess the relevant expertise to assess and manage cybersecurity risks
as part of the broader enterprise risk management process. Periodic reports are also provided to appropriate members of senior management
that include information regarding prevention, detection, mitigation, and remediation efforts related to cybersecurity incidents. Our Chief Executive Officer and Director of Information Systems also provide
periodic reports to the Audit Committee of the Board of Directors regarding ERMC activities and assessments, including those related to
cybersecurity and cybersecurity incidents. The Audit Committee of the board oversees our risk management program, which focuses on the
most significant risks we face in the short-, intermediate-, and long-term timeframes. Audit Committee meetings include discussions of
specific risk areas throughout the year, including, among others, those relating to cybersecurity threats, and reports from management
on our enterprise risk profile on an annual basis.</t>
        </is>
      </c>
    </row>
    <row r="6">
      <c r="A6" s="4" t="inlineStr">
        <is>
          <t>Cybersecurity Risk Management Positions or Committees Responsible Report to Board [Flag]</t>
        </is>
      </c>
      <c r="B6" s="4" t="inlineStr">
        <is>
          <t>true</t>
        </is>
      </c>
    </row>
    <row r="7">
      <c r="A7" s="4" t="inlineStr">
        <is>
          <t>Cybersecurity Risk Process for Informing Board Committee or Subcommittee Responsible for Oversight [Text Block]</t>
        </is>
      </c>
      <c r="B7" s="4" t="inlineStr">
        <is>
          <t>Our Chief Executive Officer and Director of Information Systems also provide
periodic reports to the Audit Committee of the Board of Directors regarding ERMC activities and assessments, including those related to
cybersecurity and cybersecurity incidents. The Audit Committee of the board oversees our risk management program, which focuses on the
most significant risks we face in the short-, intermediate-, and long-term timeframes. Audit Committee meetings include discussions of
specific risk areas throughout the year, including, among others, those relating to cybersecurity threats, and reports from management
on our enterprise risk profile on an annual basis.</t>
        </is>
      </c>
    </row>
    <row r="8">
      <c r="A8" s="4" t="inlineStr">
        <is>
          <t>Cybersecurity Risk Board Committee or Subcommittee Responsible for Oversight [Text Block]</t>
        </is>
      </c>
      <c r="B8" s="4" t="inlineStr">
        <is>
          <t>The Audit Committee of the board oversees our risk management program, which focuses on the
most significant risks we face in the short-, intermediate-, and long-term timeframes.</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2024 Annual Report, we are not aware of any risks
from cybersecurity threats that have materially affected or are reasonably likely to materially affect the Company, including our business
strategy, results of operation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nd Basis of Presentation [Abstract]</t>
        </is>
      </c>
      <c r="B3" s="4" t="inlineStr">
        <is>
          <t xml:space="preserve"> </t>
        </is>
      </c>
    </row>
    <row r="4">
      <c r="A4" s="4" t="inlineStr">
        <is>
          <t>Basis of Consolidation</t>
        </is>
      </c>
      <c r="B4" s="4" t="inlineStr">
        <is>
          <t>Basis of Consolidation Our consolidated financial statements, which we
have prepared in accordance with GAAP, include our accounts and those of our wholly-owned subsidiaries, including Battle Creek, which
was consolidated as a variable interest entity (“VIE”) with an associated non-controlling interest prior to January 2, 2024.
We have eliminated all significant intercompany accounts and transactions in consolidation.</t>
        </is>
      </c>
    </row>
    <row r="5">
      <c r="A5" s="4" t="inlineStr">
        <is>
          <t>Use of Estimates</t>
        </is>
      </c>
      <c r="B5" s="4" t="inlineStr">
        <is>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s well as valuation and
impairments of goodwill and other intangible asset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t>
        </is>
      </c>
    </row>
    <row r="6">
      <c r="A6" s="4" t="inlineStr">
        <is>
          <t>Variable-Interest Entities</t>
        </is>
      </c>
      <c r="B6" s="4" t="inlineStr">
        <is>
          <t>Variable-Interest Entities Any company deemed to be a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t>
        </is>
      </c>
    </row>
    <row r="7">
      <c r="A7" s="4" t="inlineStr">
        <is>
          <t>Cash and Cash Equivalents</t>
        </is>
      </c>
      <c r="B7" s="4" t="inlineStr">
        <is>
          <t>Cash and Cash Equivalents Cash and cash equivalents include cash, money
market accounts, and certain investments in highly liquid debt instruments. Cost approximates fair value for these short-term investments.</t>
        </is>
      </c>
    </row>
    <row r="8">
      <c r="A8" s="4" t="inlineStr">
        <is>
          <t>Investments</t>
        </is>
      </c>
      <c r="B8" s="4" t="inlineStr">
        <is>
          <t>Investments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 gains or
losses on equity securities are reported in net income (loss). Investment income from fixed income securities is recognized when earned,
and realized investment gains (losses) are recognized when investments are sold, the fair value of equity securities change, or credit
impairments are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the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investment gains
(losses), along with the change in unrealized gains and losses on equity securities. Other invested assets that do not have observable
inputs and little or no market activity are carried on a cost basis, which approximates fair value. The carrying value of these other
invested assets was $1,812 at December 31, 2024 and $2,006 at December 31, 2023. Beginning on December 31, 2022, credit losses are recognized through
an allowance account. See Part II, Item 8, Note 2 “Recent Accounting Pronouncements” for additional information. We, along
with our investment advisors, frequently review our investment portfolio for declines in fair value that could be indicative of credit
losses. The available-for-sale impairment model requires an estimate of expected credit losses only when the fair value of the available-for-sale
fixed income security is below its amortized cost basis. The Company considers a number of factors when determining if an allowance for
credit losses is necessary including payment and default history, credit spreads, credit ratings and rating actions, and probability of
default. The Company determines the credit loss component of fixed income securitie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Credit impairments are recognized as an allowance on the Consolidated Balance Sheet with a corresponding
adjustment to earnings. For fixed income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income securities that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income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For more information on investment valuation measurements, see Part
II, Item 8, Note 5 “Fair Value Measurements.”</t>
        </is>
      </c>
    </row>
    <row r="9">
      <c r="A9" s="4" t="inlineStr">
        <is>
          <t>Revenue Recognition</t>
        </is>
      </c>
      <c r="B9" s="4" t="inlineStr">
        <is>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is comprised
of primarily spring-planted crops, typically runs from April 1 (the approximate time when farmers can begin to work their fields) through
December 15 (last date claims can be made for the most recent planting season).</t>
        </is>
      </c>
    </row>
    <row r="10">
      <c r="A10" s="4" t="inlineStr">
        <is>
          <t>Premiums and Agents’ Balances Receivable</t>
        </is>
      </c>
      <c r="B10" s="4" t="inlineStr">
        <is>
          <t>Premiums and Agents’ Balances
Receivable Premiums and agents’ balances receivable include both direct
and agent billed premiums as well as crop notes receivable related to the multi-peril crop and crop hail insurance. Accounts billed directly to the policyholder are provided grace
payment and cancellation notice periods per state insurance regulations. Direct Auto also provides for agency billing for a portion of their
agents. Accounts billed to agents are due within 60 days of the statement date. The agent is responsible for all past due balances. As
part of its agent appointment, Direct Auto requires a personal guarantee for all balances due to Direct Auto from the principal of the
contracted agency. Beginning on December 31, 2022, the premium and agents’ receivable
balances are reported net of an allowance for expected credit losses. See Part II, Item 8, Note 2 “Recent Accounting Pronouncements”
for additional information. We recognized $425 of credit losses for these receivables at the time of adoption of CECL. Therefore, there
was no beginning balance of credit losses as of January 1, 2022, and all 2022 activity was the result of adoption. As a result of the
transition from the previous accounting treatment, we did not record a cumulative effect adjustment to retained earnings at the time of
adoption. Given the nature of these receivables, the Company has elected to use a loss-rate method to determine the expected credit losses.
The allowance is based upon the Company’s ongoing review of amounts outstanding and write-offs. Management may also evaluate current
economic conditions and reasonable/supportable forecasts to adjust this calculation as deemed necessary.</t>
        </is>
      </c>
    </row>
    <row r="11">
      <c r="A11" s="4" t="inlineStr">
        <is>
          <t>Policy Acquisition Costs</t>
        </is>
      </c>
      <c r="B11" s="4" t="inlineStr">
        <is>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is>
      </c>
    </row>
    <row r="12">
      <c r="A12" s="4" t="inlineStr">
        <is>
          <t>Property and Equipment</t>
        </is>
      </c>
      <c r="B12" s="4" t="inlineStr">
        <is>
          <t>Property and Equipment We report property and equipment at cost less
accumulated depreciation. Depreciation is typically computed using the straight-line method based upon estimated useful lives of the assets.</t>
        </is>
      </c>
    </row>
    <row r="13">
      <c r="A13" s="4" t="inlineStr">
        <is>
          <t>Losses and Loss Adjustment Expenses</t>
        </is>
      </c>
      <c r="B13" s="4" t="inlineStr">
        <is>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urred through the reporting date,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data,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is>
      </c>
    </row>
    <row r="14">
      <c r="A14" s="4" t="inlineStr">
        <is>
          <t>Income Taxes</t>
        </is>
      </c>
      <c r="B14" s="4" t="inlineStr">
        <is>
          <t>Income Tax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as
of December 31, 2024 and 2023.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4 and 2023.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t>
        </is>
      </c>
    </row>
    <row r="15">
      <c r="A15" s="4" t="inlineStr">
        <is>
          <t>Earnings Per Share</t>
        </is>
      </c>
      <c r="B15" s="4" t="inlineStr">
        <is>
          <t>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2 “Benefit Plans” and Note
18 “Share-Based Compensation.”</t>
        </is>
      </c>
    </row>
    <row r="16">
      <c r="A16" s="4" t="inlineStr">
        <is>
          <t>Credit Risk</t>
        </is>
      </c>
      <c r="B16" s="4" t="inlineStr">
        <is>
          <t>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During the normal
course of business, balances for these accounts are often maintained in excess of the SIPC insurance limit.</t>
        </is>
      </c>
    </row>
    <row r="17">
      <c r="A17" s="4" t="inlineStr">
        <is>
          <t>Reinsurance</t>
        </is>
      </c>
      <c r="B17" s="4" t="inlineStr">
        <is>
          <t>Reinsurance The Company limits the maximum net loss that can
arise from large risks or risks in concentrated areas of exposure by reinsuring (ceding) certain levels of risks to reinsurers, either
on an automatic basis under general reinsurance contracts known as treaties or through facultative contracts placed on substantial individual
risks. Ceded reinsurance is treated as the risk and liability of the assuming companies. The ceding of insurance does not legally discharge
us from primary liability under our policies, and we must pay the loss if the reinsurer fails to meet its obligation. Amounts recoverable from reinsurers are estimated
in a manner consistent with the associated claim liability. Beginning on December 31, 2022, credit losses are recognized through an allowance
account developed using the CECL model. See Part II, Item 8, Note 2 “Recent Accounting Pronouncements” for additional information.
The allowance is based upon the Company’s ongoing review of amounts outstanding, length of collection periods, changes in reinsurer
credit standing, disputes, applicable coverage defenses and other relevant factors. Management has concluded that it is not necessary
to record an allowance for expected credit losses related to reinsurance recoverables. All of our significant reinsurance partners are
rated “A-” (Excellent) or better by AM Best, and there is no history of write-offs.</t>
        </is>
      </c>
    </row>
    <row r="18">
      <c r="A18" s="4" t="inlineStr">
        <is>
          <t>Goodwill and Other Intangibles</t>
        </is>
      </c>
      <c r="B18" s="4" t="inlineStr">
        <is>
          <t>Goodwill and Other Intangibles Goodwill assets arise from business combinations and consist of
the excess of the fair value of consideration paid over the tangible and intangible assets acquired and liabilities assumed. We evaluate
goodwill and other intangible assets for impairment on an annual basis or more frequently if events or changes in circumstances indicate
that it is more likely than not that the carrying amount of goodwill and other intangible assets may exceed their fair value. When performing our goodwill impairment analyses, we typically first
assess qualitative factors to determine whether it is more likely than not that the fair value of a reporting unit is less than its carrying
amount. In making our assessment, we evaluate a number of factors including operating results, key changes in the reporting unit, business
plans, macroeconomic conditions, and industry considerations. Inherent uncertainties exist with respect to these factors and to our judgment
in applying them when we make our assessment, and impairment of goodwill and other intangibles could result from changes in economic and
operating conditions in future periods. We may also choose to bypass the qualitative assessment in any period for any reporting unit and
proceed directly to performing the quantitative assessment. If our qualitative assessment indicates it is more likely than not that
the fair value of a reporting unit is less than its carrying amount or we choose to bypass the qualitative assessment, we will perform
a quantitative assessment that compares the reporting unit’s carrying value with its estimated fair value. The determination of
the fair value of our reporting units is based a market approach that considers benchmark company market multiples, an income approach
that utilizes discounted cash flows, or another generally accepted method.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While we believe such assumptions and estimates are reasonable, the actual results may differ materially from the projected
amounts. Should the carrying value exceed the estimated fair value, a goodwill impairment charge will be recognized in the amount by which
the reporting unit’s carrying amount exceeds its fair value, not to exceed the total goodwill assigned to the reporting unit. For the goodwill arising from the acquisition of Primero in 2014,
we determined that it was appropriate to perform a quantitative assessment during the fourth quarter of 2024. Based on our quantitative
assessment as described above, we concluded that the goodwill related to Primero was fully impaired as of December 31, 2024, primarily
due to Primero’s expected future performance being well below initial projections and expectations as a result of strategic initiatives.
We did not record any impairments of goodwill for this reporting unit during the years ended December 31, 2023 or 2022. For the goodwill arising from the acquisition of Westminster in
2020, we determined that it was appropriate to perform a quantitative assessment during the fourth quarter of 2023. Based on our quantitative
assessment as described above, we concluded that the goodwill related to Westminster was fully impaired as of December 31, 2023, primarily
due to Westminster’s actual and expected future performance being well below initial projections and expectations. We did not record
any impairments of goodwill for this reporting unit during the year ended December 31, 2022.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Direct Auto trade name was amortized over five years from the August 31, 2018 acquisition/valuation date.
The favorable lease contract and VOBA assets have been fully amortized. We did not record any impairments of the intangible assets for
this reporting unit during the years ended December 31, 2024, 2023 or 2022. Other intangible assets arising from the acquisition of Westminster
represented the estimated fair values of certain intangible assets, including state insurance licenses, the value of Westminster’s
distribution network, the value of the Westminster trade name, and the VOBA. The state insurance license asset had an indefinite life,
while the distribution networks asset and Westminster trade name were being amortized over twenty years and ten years, respectively, from
the January 1, 2020 acquisition/valuation date until the date of sale on June 30, 2024. The VOBA asset had been fully amortized at the
date of the sale of Westminster. We did not record any impairments of the other intangible assets for this reporting unit during the years
ended December 31, 2023 or 2022.</t>
        </is>
      </c>
    </row>
    <row r="19">
      <c r="A19" s="4" t="inlineStr">
        <is>
          <t>Discontinued Operations</t>
        </is>
      </c>
      <c r="B19" s="4" t="inlineStr">
        <is>
          <t>Discontinued Operations On May 7, 2024, NI Holdings entered into a Stock
Purchase Agreement (“Purchase Agreement”) to sell its subsidiary, Westminster, to Scott Insurance Holdings, a privately owned
Maryland limited liability company. Scott Insurance Holdings is affiliated with John Scott, Sr., the father of the president of Westminster,
John Scott, Jr. The sale closed on June 30, 2024. The Purchase Agreement included a cash purchase price of $10,500, subject to certain
post-closing adjustments, including a post-closing payment to NI Holdings for the amount by which the ending statutory surplus balance
for Westminster exceeded $20,000. The post-closing payment received from Scott Insurance Holdings during the third quarter of 2024 was
$1,772 and has been included as an adjustment to the purchase price for the calculation of the loss on the sale of Westminster. The sale
of Westminster, which represented the majority of our Commercial segment in prior periods, was a strategic shift that has had a major
effect on our operations and financial results. Therefore, Westminster has been reported as discontinued operations in the Consolidated
Balance Sheets, Consolidated Statements of Operations, and Consolidated Statements of Cash Flows for all periods presented in this 2024
Annual Report. All current and prior periods reflected in this 2024 Annual Report have been presented as continuing and discontinued operations,
unless otherwise noted. For additional information see Part II, Item 8, Note 20 “Discontinued Operations” of this 2024 Annual
Report.</t>
        </is>
      </c>
    </row>
    <row r="20">
      <c r="A20" s="4" t="inlineStr">
        <is>
          <t>Restatement</t>
        </is>
      </c>
      <c r="B20" s="4" t="inlineStr">
        <is>
          <t>Restatement NI Holdings filed Amendment No. 1 to our Quarterly Report on Form
10-Q/A to amend certain information included in the Company's Quarterly Report on Form 10-Q for the three- and six-month periods ended
June 30, 2024, which was filed with the SEC on August 8, 2024, due to errors resulting from the incorrect accounting for, and presentation
of, the previously announced sale of Westminster. Specifically, the Company failed to record certain receivables on Westminster’s
closing balance sheet as well as the corresponding payable for Nodak Insurance for amounts owed to Westminster related to the final settlement
of the intercompany reinsurance pooling agreement after the date of sale. Failure to include this receivable in Westminster’s closing
net assets and liabilities also caused an understatement of the loss on sale of discontinued operations, which also understated the Company’s
total net loss. The impact of the corrections related to this error on the consolidated financial statements as of and for the three-
and six-month periods ended June 30, 2024, are as follows: Consolidated Balance Sheets (Unaudited)
As of June 30, 2024
As Reported Adjustment As Restated
Accrued expenses and other liabilities $ 24,368 $ 3,386 $ 27,754
Total liabilities $ 331,537 $ 3,386 $ 334,923
Retained earnings $ 197,827 $ (3,386 ) $ 194,441
Total shareholders’ equity $ 239,450 $ (3,386 ) $ 236,064
Consolidated Statements of Operations (Unaudited)
Three Months Ended June 30, 2024 Six Months Ended June 30, 2024
As Reported Adjustment As As Reported Adjustment As
Loss on sale of discontinued operations, net of taxes $ (7,762 ) $ (3,386 ) $ (11,148 ) $ (7,762 ) $ (3,386 ) $ (11,148 )
Net loss $ (16,236 ) $ (3,386 ) $ (19,622 ) $ (9,817 ) $ (3,386 ) $ (13,203 )
Loss per common share:
Basic $ (0.77 ) $ (0.17 ) $ (0.94 ) $ (0.47 ) $ (0.16 ) $ (0.63 )
Diluted $ (0.77 ) $ (0.17 ) $ (0.94 ) $ (0.47 ) $ (0.16 ) $ (0.63 )
Consolidated Statements of Comprehensive Income (Loss) (Unaudited)
Three Months Ended June 30, 2024 Six Months Ended June 30, 2024
As Reported Adjustment As As Reported Adjustment As
Net loss $ (16,236 ) $ (3,386 ) $ (19,622 ) $ (9,817 ) $ (3,386 ) $ (13,203 )
Comprehensive loss $ (16,950 ) $ (3,386 ) $ (20,336 ) $ (11,931 ) $ (3,386 ) $ (15,317 )
Consolidated Statements of Changes in Shareholders’ Equity
(Unaudited)
As of and for the Three Months Ended June 30, 2024 As of and for the Six Months
As Reported Adjustment As As Reported Adjustment As
Net loss $ (16,236 ) $ (3,386 ) $ (19,622 ) $ (9,817 ) $ (3,386 ) $ (13,203 )
Retained earnings $ 197,827 $ (3,386 ) $ 194,441 $ 197,827 $ (3,386 ) $ 194,441
Total shareholders’ equity $ 239,450 $ (3,386 ) $ 236,064 $ 239,450 $ (3,386 ) $ 236,064
Consolidated Statements of Cash Flows (Unaudited)
Six Months Ended June 30, 2024
As Reported Adjustment As Restated
Net income (loss) $ (9,817 ) $ (3,386 ) $ (13,203 )
Net cash flows from operating activities – loss on sale of discontinued operations $ 15,865 $ 3,386 $ 19,251
Total adjustments $ 43,065 $ 3,386 $ 46,451
The notes to the consolidated financial statements as well as Management’s
Discussion and Analysis of Financial Condition and Results of Operations were also amended as necessary as a result of the restatements
outlin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Summary of Significant Accounting Policies and Basis of Presentation [Abstract]</t>
        </is>
      </c>
      <c r="B3" s="4" t="inlineStr">
        <is>
          <t xml:space="preserve"> </t>
        </is>
      </c>
    </row>
    <row r="4">
      <c r="A4" s="4" t="inlineStr">
        <is>
          <t>Schedule of Consolidated Balance Sheets</t>
        </is>
      </c>
      <c r="B4" s="4" t="inlineStr">
        <is>
          <t>Consolidated Balance Sheets (Unaudited)
As of June 30, 2024
As Reported Adjustment As Restated
Accrued expenses and other liabilities $ 24,368 $ 3,386 $ 27,754
Total liabilities $ 331,537 $ 3,386 $ 334,923
Retained earnings $ 197,827 $ (3,386 ) $ 194,441
Total shareholders’ equity $ 239,450 $ (3,386 ) $ 236,064</t>
        </is>
      </c>
    </row>
    <row r="5">
      <c r="A5" s="4" t="inlineStr">
        <is>
          <t>Schedule of Consolidated Statements of Operations</t>
        </is>
      </c>
      <c r="B5" s="4" t="inlineStr">
        <is>
          <t>Consolidated Statements of Operations (Unaudited)
Three Months Ended June 30, 2024 Six Months Ended June 30, 2024
As Reported Adjustment As As Reported Adjustment As
Loss on sale of discontinued operations, net of taxes $ (7,762 ) $ (3,386 ) $ (11,148 ) $ (7,762 ) $ (3,386 ) $ (11,148 )
Net loss $ (16,236 ) $ (3,386 ) $ (19,622 ) $ (9,817 ) $ (3,386 ) $ (13,203 )
Loss per common share:
Basic $ (0.77 ) $ (0.17 ) $ (0.94 ) $ (0.47 ) $ (0.16 ) $ (0.63 )
Diluted $ (0.77 ) $ (0.17 ) $ (0.94 ) $ (0.47 ) $ (0.16 ) $ (0.63 )</t>
        </is>
      </c>
    </row>
    <row r="6">
      <c r="A6" s="4" t="inlineStr">
        <is>
          <t>Schedule of Consolidated Statements of Comprehensive Income (Loss)</t>
        </is>
      </c>
      <c r="B6" s="4" t="inlineStr">
        <is>
          <t>Consolidated Statements of Comprehensive Income (Loss) (Unaudited)
Three Months Ended June 30, 2024 Six Months Ended June 30, 2024
As Reported Adjustment As As Reported Adjustment As
Net loss $ (16,236 ) $ (3,386 ) $ (19,622 ) $ (9,817 ) $ (3,386 ) $ (13,203 )
Comprehensive loss $ (16,950 ) $ (3,386 ) $ (20,336 ) $ (11,931 ) $ (3,386 ) $ (15,317 )</t>
        </is>
      </c>
    </row>
    <row r="7">
      <c r="A7" s="4" t="inlineStr">
        <is>
          <t>Schedule of Consolidated Statements of Changes in Shareholders’ Equity</t>
        </is>
      </c>
      <c r="B7" s="4" t="inlineStr">
        <is>
          <t>Consolidated Statements of Changes in Shareholders’ Equity
(Unaudited)
As of and for the Three Months Ended June 30, 2024 As of and for the Six Months
As Reported Adjustment As As Reported Adjustment As
Net loss $ (16,236 ) $ (3,386 ) $ (19,622 ) $ (9,817 ) $ (3,386 ) $ (13,203 )
Retained earnings $ 197,827 $ (3,386 ) $ 194,441 $ 197,827 $ (3,386 ) $ 194,441
Total shareholders’ equity $ 239,450 $ (3,386 ) $ 236,064 $ 239,450 $ (3,386 ) $ 236,064</t>
        </is>
      </c>
    </row>
    <row r="8">
      <c r="A8" s="4" t="inlineStr">
        <is>
          <t>Schedule of Consolidated Statements of Cash Flows</t>
        </is>
      </c>
      <c r="B8" s="4" t="inlineStr">
        <is>
          <t>Consolidated Statements of Cash Flows (Unaudited)
Six Months Ended June 30, 2024
As Reported Adjustment As Restated
Net income (loss) $ (9,817 ) $ (3,386 ) $ (13,203 )
Net cash flows from operating activities – loss on sale of discontinued operations $ 15,865 $ 3,386 $ 19,251
Total adjustments $ 43,065 $ 3,386 $ 46,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Amortized Cost and Estimated Fair Value of Fixed Income Securities</t>
        </is>
      </c>
      <c r="B4" s="4" t="inlineStr">
        <is>
          <t>The amortized cost and estimated fair value of fixed income
securities, presented on a consolidated basis, including both continuing and discontinued operations, as of December 31, 2024, and December
31, 2023, were as follows:
December 31, 2024
Cost or Allowance for Gross Gross Fair Value
Fixed income securities:
U.S. Government and agencies $ 12,601 $ — $ 8 $ (335 ) $ 12,274
Obligations of states and political subdivisions 48,559 — 184 (4,920 ) 43,823
Corporate securities 123,585 — 206 (7,517 ) 116,274
Residential mortgage-backed securities 53,714 — 44 (4,981 ) 48,777
Commercial mortgage-backed securities 30,062 — 65 (2,943 ) 27,184
Asset-backed securities 59,046 — 386 (3,301 ) 56,131
Redeemable preferred stocks 3,737 — — (488 ) 3,249
Total fixed income securities $ 331,304 $ — $ 893 $ (24,485 ) $ 307,712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t>
        </is>
      </c>
    </row>
    <row r="5">
      <c r="A5" s="4" t="inlineStr">
        <is>
          <t>Schedule of Amortized Cost and Estimated Fair Value of Fixed Income Securities for Continuing and Discontinued Operations</t>
        </is>
      </c>
      <c r="B5" s="4" t="inlineStr">
        <is>
          <t>The reconciliation of the amortized cost and estimated fair value
of fixed income securities for continuing and discontinued operations as of December 31, 2024, and December 31, 2023, were as follows:
December 31, 2024
Cost or Allowance for Gross Gross Fair Value
Fixed income securities:
Continuing operations $ 331,304 $ — $ 893 $ (24,485 ) $ 307,712
Discontinued operations — — — — —
Total fixed income securities $ 331,304 $ — $ 893 $ (24,485 ) $ 307,712
December 31, 2023
Cost or Allowance for Gross Gross Fair Value
Fixed income securities:
Continuing operations $ 313,182 $ — $ 1,116 $ (24,899 ) $ 289,399
Discontinued operations 63,548 — 204 (5,420 ) 58,332
Total fixed income securities $ 376,730 $ — $ 1,320 $ (30,319 ) $ 347,731</t>
        </is>
      </c>
    </row>
    <row r="6">
      <c r="A6" s="4" t="inlineStr">
        <is>
          <t>Schedule of Contractual Maturity</t>
        </is>
      </c>
      <c r="B6" s="4" t="inlineStr">
        <is>
          <t>The amortized cost and estimated fair value of fixed income
securities by contractual maturity, presented on a consolidated basis, including both continuing and discontinued operations, are shown
below. Actual maturities could differ from contractual maturities because issuers may have the right to call or prepay these securities.
December 31, 2024
Amortized Cost Fair Value
Due to mature:
One year or less $ 5,750 $ 5,696
After one year through five years 57,986 55,882
After five years through ten years 79,544 74,070
After ten years 41,465 36,723
Mortgage / asset-backed securities 142,822 132,092
Redeemable preferred stocks 3,737 3,249
Total fixed income securities $ 331,304 $ 307,712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t>
        </is>
      </c>
    </row>
    <row r="7">
      <c r="A7" s="4" t="inlineStr">
        <is>
          <t>Schedule of Gross Unrealized Losses on Fixed Income Securities</t>
        </is>
      </c>
      <c r="B7" s="4" t="inlineStr">
        <is>
          <t>The investment category and duration of the Company’s
gross unrealized losses on fixed income securities, presented on a consolidated basis, including both continuing and discontinued operations,
are shown below. Investments with unrealized losses are categorized with a duration of greater than 12 months when all positions of a
security have continually been in a loss position for at least 12 months.
December 31, 2024
Less than 12 Months Greater than 12 months Total
Fair Unrealized Fair Unrealized Fair Unrealized
Fixed income securities:
U.S. Government and agencies $ 5,443 $ (109 ) $ 4,177 $ (226 ) $ 9,620 $ (335 )
Obligations of states and political subdivisions 8,465 (143 ) 29,428 (4,777 ) 37,893 (4,920 )
Corporate securities 25,790 (481 ) 76,364 (7,036 ) 102,154 (7,517 )
Residential mortgage-backed securities 20,827 (451 ) 23,159 (4,530 ) 43,986 (4,981 )
Commercial mortgage-backed securities 1,409 (50 ) 19,442 (2,893 ) 20,851 (2,943 )
Asset-backed securities 10,926 (122 ) 20,579 (3,179 ) 31,505 (3,301 )
Redeemable preferred stocks — — 3,249 (488 ) 3,249 (488 )
Total fixed income securities $ 72,860 $ (1,356 ) $ 176,398 $ (23,129 ) $ 249,258 $ (24,485 )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t>
        </is>
      </c>
    </row>
    <row r="8">
      <c r="A8" s="4" t="inlineStr">
        <is>
          <t>Schedule of Continuing and Discontinued Operations by Duration of the Company’s Gross Unrealized Losses on Fixed Income Securities</t>
        </is>
      </c>
      <c r="B8" s="4" t="inlineStr">
        <is>
          <t>The reconciliation for continuing and discontinued operations
by duration of the Company’s gross unrealized losses on fixed income securities are shown below.
December 31, 2024
Less than 12 Months Greater than 12 months Total
Fair Unrealized Fair Unrealized Fair Unrealized
Fixed income securities:
Continuing operations $ 72,860 $ (1,356 ) $ 176,398 $ (23,129 ) $ 249,258 $ (24,485 )
Discontinued operations — — — — — —
Total fixed income securities $ 72,860 $ (1,356 ) $ 176,398 $ (23,129 ) $ 249,258 $ (24,485 )
December 31, 2023
Less than 12 Months Greater than 12 months Total
Fair Unrealized Fair Unrealized Fair Unrealized
Fixed income securities:
Continuing operations $ 24,049 $ (509 ) $ 211,367 $ (24,390 ) $ 235,416 $ (24,899 )
Discontinued operations 8,403 (70 ) 35,377 (5,350 ) 43,780 (5,420 )
Total fixed income securities $ 32,452 $ (579 ) $ 246,744 $ (29,740 ) $ 279,196 $ (30,319 )</t>
        </is>
      </c>
    </row>
    <row r="9">
      <c r="A9" s="4" t="inlineStr">
        <is>
          <t>Schedule of Net Investment Income for Continuing and Discontinued Operations</t>
        </is>
      </c>
      <c r="B9" s="4" t="inlineStr">
        <is>
          <t>Net investment income for continuing and discontinued operations
consisted of the following:
Year Ended December 31,
2024 2023 2022
Continuing operations:
Fixed income securities $ 11,401 $ 9,418 $ 8,216
Equity securities 904 874 1,260
Real estate 355 391 384
Cash and cash equivalents 1,699 456 23
Total gross investment income 14,359 11,139 9,883
Investment expenses 3,416 3,105 3,247
Net investment income – continuing operations 10,943 8,034 6,636
Net investment income – discontinued operations 1,419 2,422 1,184
Net investment income $ 12,362 $ 10,456 $ 7,820</t>
        </is>
      </c>
    </row>
    <row r="10">
      <c r="A10" s="4" t="inlineStr">
        <is>
          <t>Schedule of Net Investment Gains (Losses) for Continuing and Discontinued Operations</t>
        </is>
      </c>
      <c r="B10" s="4" t="inlineStr">
        <is>
          <t>Net investment gains (losses) for continuing and discontinued operations
consisted of the following:
Year Ended December 31,
2024 2023 2022
Continuing Operations:
Gross realized gains:
Fixed income securities $ 12 $ 1 $ 116
Equity securities 1,329 13,840 6,967
Total gross realized gains 1,341 13,841 7,083
Gross realized losses, excluding credit impairment losses:
Fixed income securities (211 ) (524 ) (183 )
Equity securities (579 ) (1,221 ) (4,916 )
Total gross realized losses, excluding credit impairment losses (790 ) (1,745 ) (5,099 )
Net realized gains 551 12,096 1,984
Change in net unrealized gains on equity securities 1,662 (10,167 ) (13,959 )
Net investment gains (losses) – continuing operations 2,213 1,929 (11,975 )
Net investment gains (losses) – discontinued operations 116 195 (1,151 )
Net investment gains (losses) $ 2,329 $ 2,124 $ (13,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Which are Measured on a Recurring Basis the Fair Value Hierarchy</t>
        </is>
      </c>
      <c r="B4" s="4" t="inlineStr">
        <is>
          <t>The following tables set forth our assets which
are measured on a recurring basis by the level within the fair value hierarchy in which fair value measurements fall:
December 31, 2024
Total Level 1 Level 2 Level 3
Fixed income securities:
U.S. Government and agencies $ 12,274 $ — $ 12,274 $ —
Obligations of states and political subdivisions 43,823 — 43,823 —
Corporate securities 116,274 — 116,274 —
Residential mortgage-backed securities 48,777 — 48,777 —
Commercial mortgage-backed securities 27,184 — 27,184 —
Asset-backed securities 56,131 — 56,131 —
Redeemable preferred stock 3,249 — 3,249 —
Total fixed income securities 307,712 — 307,712 —
Equity securities:
Common stock 24,640 24,640 — —
Non-redeemable preferred stock — — — —
Total equity securities 24,640 24,640 — —
Money market accounts and cash equivalents 10,950 10,950 — —
Total assets at fair value $ 343,302 $ 35,590 $ 307,712 $ —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s 4,161 — 4,161 —
Total fixed income securities 347,731 — 347,731 —
Equity securities:
Common stock 25,890 25,890 — —
Non-redeemable preferred stocks 1,877 1,877 — —
Total equity securities 27,767 27,767 — —
Money market accounts and cash equivalents 25,596 19,412 6,184 —
Total assets at fair value $ 401,094 $ 47,179 $ 353,915 $ —</t>
        </is>
      </c>
    </row>
    <row r="5">
      <c r="A5" s="4" t="inlineStr">
        <is>
          <t>Schedule of Continuing and Discontinued Operations Assets</t>
        </is>
      </c>
      <c r="B5" s="4" t="inlineStr">
        <is>
          <t xml:space="preserve">The following tables are a reconciliation for both continuing
and discontinued operations of the presentation of our assets which are measured on a recurring basis by the level within the fair value
hierarchy in which fair value measurements fall:
December 31, 2024
Total Level 1 Level 2 Level 3
Fixed income securities:
Continuing operations $ 307,712 $ — $ 307,712 $ —
Discontinued operations — — — —
Total fixed income securities 307,712 — 307,712 —
Equity securities:
Continuing operations 24,640 24,640 — —
Discontinued operations — — — —
Total equity securities 24,640 24,640 — —
Money market accounts and cash equivalents
Continuing operations 10,950 10,950 — —
Discontinued operations — — — —
Total money market accounts and cash equivalents 10,950 10,950 — —
Total assets at fair value $ 343,302 $ 35,590 $ 307,712 $ —
December 31, 2023
Total Level 1 Level 2 Level 3
Fixed income securities:
Continuing operations $ 289,399 $ — $ 289,399 $ —
Discontinued operations 58,332 — 58,332 —
Total fixed income securities 347,731 — 347,731 —
Equity securities:
Continuing operations 21,983 21,983 — —
Discontinued operations 5,784 5,784 — —
Total equity securities 27,767 27,767 — —
Money market accounts and cash equivalents
Continuing operations 16,239 16,239 — —
Discontinued operations 9,357 3,173 6,184 —
Total money market accounts and cash equivalents 25,596 19,412 6,184 —
Total assets at fair value $ 401,094 $ 47,179 $ 353,91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Abstract]</t>
        </is>
      </c>
      <c r="B3" s="4" t="inlineStr">
        <is>
          <t xml:space="preserve"> </t>
        </is>
      </c>
    </row>
    <row r="4">
      <c r="A4" s="4" t="inlineStr">
        <is>
          <t>Schedule of Reconciliation of Direct to Net Premiums on both a Written and an Earned Basis</t>
        </is>
      </c>
      <c r="B4" s="4" t="inlineStr">
        <is>
          <t xml:space="preserve">A reconciliation of direct to net premiums on both a written
and an earned basis, presented on a consolidated basis, including both continuing and discontinued operations, is as follows:
Year Ended December 31,
2024 2023 2022
Premiums Premiums Premiums Premiums Premiums Premiums
Direct premium $ 383,933 $ 380,968 $ 418,399 $ 401,945 $ 389,706 $ 368,886
Assumed premium 2,967 2,984 3,098 3,570 6,299 6,550
Ceded premium (43,503 ) (42,786 ) (54,848 ) (54,378 ) (46,993 ) (47,146 )
Net premiums $ 343,397 $ 341,166 $ 366,649 $ 351,137 $ 349,012 $ 328,290
Year Ended December 31,
2024 2023 2022
Premiums Premiums Premiums Premiums Premiums Premiums
Continuing operations:
Direct premium $ 342,301 $ 341,885 $ 341,234 $ 325,590 $ 315,095 $ 299,607
Assumed premium 2,967 2,984 3,098 3,570 6,299 6,550
Ceded premium (34,760 ) (34,759 ) (37,043 ) (37,043 ) (34,417 ) (34,417 )
Net premiums $ 310,508 $ 310,110 $ 307,289 $ 292,117 $ 286,977 $ 271,740
Year Ended December 31,
2024 2023 2022
Premiums Premiums Premiums Premiums Premiums Premiums
Discontinued operations:
Direct premium $ 41,632 $ 39,083 $ 77,165 $ 76,355 $ 74,611 $ 69,279
Assumed premium — — — — — —
Ceded premium (8,743 ) (8,027 ) (17,805 ) (17,335 ) (12,576 ) (12,729 )
Net premiums $ 32,889 $ 31,056 $ 59,360 $ 59,020 $ 62,035 $ 56,550 </t>
        </is>
      </c>
    </row>
    <row r="5">
      <c r="A5" s="4" t="inlineStr">
        <is>
          <t>Schedule of Direct to Net Losses and Loss Adjustment Expenses</t>
        </is>
      </c>
      <c r="B5" s="4" t="inlineStr">
        <is>
          <t xml:space="preserve">A reconciliation of direct to net losses and loss adjustment
expenses, presented on a consolidated basis, including both continuing and discontinued operations, is as follows:
Year Ended December 31,
2024 2023 2022
Direct losses and loss adjustment expenses $ 249,344 $ 293,978 $ 333,397
Assumed losses and loss adjustment expenses 784 1,140 2,369
Ceded losses and loss adjustment expenses (19,157 ) (50,706 ) (41,334 )
Net losses and loss adjustment expenses $ 230,971 $ 244,412 $ 294,432
Year Ended December 31,
2024 2023 2022
Continuing Operations:
Direct losses and loss adjustment expenses $ 220,991 $ 195,138 $ 255,187
Assumed losses and loss adjustment expenses 784 1,140 2,369
Ceded losses and loss adjustment expenses (14,310 ) (9,762 ) (15,806 )
Net losses and loss adjustment expenses $ 207,465 $ 186,516 $ 241,750
Year Ended December 31,
2024 2023 2022
Discontinued Operations:
Direct losses and loss adjustment expenses $ 28,353 $ 98,840 $ 78,210
Assumed losses and loss adjustment expenses — — —
Ceded losses and loss adjustment expenses (4,847 ) (40,944 ) (25,528 )
Net losses and loss adjustment expenses $ 23,506 $ 57,896 $ 52,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Abstract]</t>
        </is>
      </c>
      <c r="B3" s="4" t="inlineStr">
        <is>
          <t xml:space="preserve"> </t>
        </is>
      </c>
    </row>
    <row r="4">
      <c r="A4" s="4" t="inlineStr">
        <is>
          <t>Schedule of Deferred Policy Acquisition Costs and Asset Reconciliation</t>
        </is>
      </c>
      <c r="B4" s="4" t="inlineStr">
        <is>
          <t xml:space="preserve">The table below,
presented on a consolidated basis, including both continuing and discontinued operations, shows the deferred policy acquisition costs
and asset reconciliation:
Year Ended December 31,
2024 2023 2022
Balance, beginning of year $ 34,120 $ 29,768 $ 24,947
Deferral of policy acquisition costs 79,363 87,343 71,624
Amortization of deferred policy acquisition costs (79,185 ) (82,991 ) (66,803 )
Westminster balance disposed in sale (7,998 ) — —
Balance, end of year $ 26,300 $ 34,120 $ 29,768
The tables for current and prior year continuing and discontinued
operations showing the deferred policy acquisition costs and assets reconciliation are shown below:
Year Ended December 31,
2024 2023 2022
Continuing operations:
Balance, beginning of year $ 26,790 $ 22,675 $ 19,047
Deferral of policy acquisition costs 70,767 71,746 57,233
Amortization of deferred policy acquisition costs (71,257 ) (67,631 ) (53,605 )
Balance, end of year $ 26,300 $ 26,790 $ 22,675
Year Ended December 31,
2024 2023 2022
Discontinued operations:
Balance, beginning of period $ 7,330 7,093 5,900
Deferral of policy acquisition costs 8,596 15,597 14,391
Amortization of deferred policy acquisition costs (7,928 ) (15,360 ) (13,198 )
Westminster balance disposed in sale (7,998 ) — —
Balance, end of year $ — $ 7,330 $ 7,0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expected credit losses (in Dollars)</t>
        </is>
      </c>
      <c r="B3" s="5" t="n">
        <v>0</v>
      </c>
      <c r="C3" s="5" t="n">
        <v>0</v>
      </c>
    </row>
    <row r="4">
      <c r="A4" s="4" t="inlineStr">
        <is>
          <t>Premiums and agents' balances receivable net of allowance for expected credit losses (in Dollars)</t>
        </is>
      </c>
      <c r="B4" s="6" t="n">
        <v>337</v>
      </c>
      <c r="C4" s="6" t="n">
        <v>394</v>
      </c>
    </row>
    <row r="5">
      <c r="A5" s="4" t="inlineStr">
        <is>
          <t>Reinsurance recoverables on losses net of allowance for expected credit losses (in Dollars)</t>
        </is>
      </c>
      <c r="B5" s="5" t="n">
        <v>0</v>
      </c>
      <c r="C5" s="5" t="n">
        <v>0</v>
      </c>
    </row>
    <row r="6">
      <c r="A6" s="4" t="inlineStr">
        <is>
          <t>Common stock, par value (in Dollars per share)</t>
        </is>
      </c>
      <c r="B6" s="7" t="n">
        <v>0.01</v>
      </c>
      <c r="C6" s="7" t="n">
        <v>0.01</v>
      </c>
    </row>
    <row r="7">
      <c r="A7" s="4" t="inlineStr">
        <is>
          <t>Common stock, shares authorized</t>
        </is>
      </c>
      <c r="B7" s="6" t="n">
        <v>25000000</v>
      </c>
      <c r="C7" s="6" t="n">
        <v>25000000</v>
      </c>
    </row>
    <row r="8">
      <c r="A8" s="4" t="inlineStr">
        <is>
          <t>Common stock, shares issued</t>
        </is>
      </c>
      <c r="B8" s="6" t="n">
        <v>23000000</v>
      </c>
      <c r="C8" s="6" t="n">
        <v>23000000</v>
      </c>
    </row>
    <row r="9">
      <c r="A9" s="4" t="inlineStr">
        <is>
          <t>Common stock, shares outstanding</t>
        </is>
      </c>
      <c r="B9" s="6" t="n">
        <v>20673268</v>
      </c>
      <c r="C9" s="6" t="n">
        <v>20599908</v>
      </c>
    </row>
    <row r="10">
      <c r="A10" s="4" t="inlineStr">
        <is>
          <t>Treasury stock, shares</t>
        </is>
      </c>
      <c r="B10" s="6" t="n">
        <v>2281252</v>
      </c>
      <c r="C10" s="6" t="n">
        <v>2330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4</t>
        </is>
      </c>
    </row>
    <row r="3">
      <c r="A3" s="3" t="inlineStr">
        <is>
          <t>Unpaid Losses and Loss Adjustment Expenses [Abstract]</t>
        </is>
      </c>
      <c r="B3" s="4" t="inlineStr">
        <is>
          <t xml:space="preserve"> </t>
        </is>
      </c>
    </row>
    <row r="4">
      <c r="A4" s="4" t="inlineStr">
        <is>
          <t>Schedule of Activity in the Liability for Unpaid Losses and Loss Adjustment Expenses</t>
        </is>
      </c>
      <c r="B4" s="4" t="inlineStr">
        <is>
          <t xml:space="preserve">Activity in the liability for unpaid losses and
loss adjustment expenses is summarized as follows for both continuing and discontinued operations:
Year Ended December 31,
2024 2023 2022
Balance, beginning of year:
Liability for unpaid losses and loss adjustment expenses $ 217,119 $ 190,459 $ 139,662
Reinsurance recoverables on losses 48,969 37,575 21,200
Net balance, beginning of year 168,150 152,884 118,462
Incurred related to:
Current year 218,063 223,960 293,283
Prior years 12,908 20,452 1,149
Total incurred 230,971 244,412 294,432
Paid related to:
Current year 131,570 138,600 197,250
Prior years 80,636 90,548 62,760
Total paid 212,206 229,148 260,010
Westminster balances disposed in sale:
Liability for unpaid losses and loss adjustment expenses 107,508 — —
Reinsurance recoverables on losses 45,320 — —
Net balance, date of sale 62,188 — —
Balance, end of year:
Liability for unpaid losses and loss adjustment expenses 137,288 217,119 190,459
Reinsurance recoverables on losses 12,561 48,969 37,575
Net balance, end of year $ 124,727 $ 168,150 $ 152,884
The tables for current and prior year continuing and discontinued
operations showing the liability for unpaid losses and loss adjustment expense are shown below:
Year Ended December 31,
2024 2023 2022
Continuing operations:
Balance, beginning of year:
Liability for unpaid losses and loss adjustment expenses $ 119,185 $ 114,296 $ 108,000
Reinsurance recoverables on losses 6,460 8,586 12,478
Net balance, beginning of year 112,725 105,710 95,522
Incurred related to:
Current year 193,948 184,210 247,635
Prior years 13,517 2,306 (5,885 )
Total incurred 207,465 186,516 241,750
Paid related to:
Current year 126,006 121,466 181,434
Prior years 69,457 58,036 50,128
Total paid 195,463 179,502 231,562
Balance, end of year:
Liability for unpaid losses and loss adjustment expenses 137,288 119,185 114,296
Reinsurance recoverables on losses 12,561 6,460 8,586
Net balance, end of year $ 124,727 $ 112,725 $ 105,710
Year Ended December 31,
2024 2023 2022
Discontinued operations:
Balance, beginning of year:
Liability for unpaid losses and loss adjustment expenses $ 97,934 $ 76,163 $ 31,662
Reinsurance recoverables on losses 42,509 28,989 8,722
Net balance, beginning of year 55,425 47,174 22,940
Incurred related to:
Current year 24,115 39,750 45,648
Prior years (609 ) 18,146 7,034
Total incurred 23,506 57,896 52,682
Paid related to:
Current year 5,564 17,132 15,816
Prior years 11,179 32,512 12,632
Total paid 16,743 49,644 28,448
Westminster balances disposed in sale:
Liability for unpaid losses and loss adjustment expenses 107,508 — —
Reinsurance recoverables on losses 45,320 — —
Net balance, date of sale 62,188 — —
Balance, end of year:
Liability for unpaid losses and loss adjustment expenses — 97,934 76,163
Reinsurance recoverables on losses — 42,509 28,989
Net balance, end of year $ — $ 55,425 $ 47,174 </t>
        </is>
      </c>
    </row>
    <row r="5">
      <c r="A5" s="4" t="inlineStr">
        <is>
          <t>Schedule of Incurred Claims and Allocated Claim Adjustment Expenses, Net of Reinsurance</t>
        </is>
      </c>
      <c r="B5" s="4" t="inlineStr">
        <is>
          <t xml:space="preserve">The tables include unaudited information about
incurred and paid claims development for the year ended December 31, 2015 for the Private Passenger Auto, Home and Farm, and Crop segments
and from the year ended December 31, 2015 through 2017 for the Non-Standard Auto information, which we present as supplementary information.
Private Incurred Claims and Allocated Claim Adjustment Expenses, Net of Reinsurance At December 31, 2024
Accident 2015 (1) 2016 2017 2018 2019 2020 2021 2022 2023 2024 Total IBNR Cumulative
(in thousands, except claim counts)
2015 $ 32,438 $ 31,532 $ 30,461 $ 30,503 $ 30,679 $ 30,455 $ 30,379 $ 30,370 $ 30,351 $ 30,362 $ (1 ) 11,688
2016 — 40,227 39,260 39,057 39,314 38,535 38,416 38,601 38,566 38,536 (3 ) 14,325
2017 — — 40,779 40,199 40,120 40,427 40,488 40,520 40,471 40,449 — 13,753
2018 — — — 44,925 43,428 43,641 43,575 43,807 43,733 43,896 310 14,675
2019 — — — — 53,769 53,328 53,364 52,802 52,749 52,535 56 16,540
2020 — — — — — 46,247 48,519 47,403 47,174 46,713 107 13,541
2021 — — — — — — 57,316 57,176 57,431 57,215 205 15,321
2022 — — — — — — — 66,711 65,132 64,180 552 16,146
2023 — — — — — — — — 62,357 61,917 768 13,888
2024 — — — — — — — — — 54,082 1,935 10,593
Total $ 489,885 (1) Prior years unaudited
Non- Incurred Claims and Allocated Claim Adjustment Expenses, Net of Reinsurance At December 31, 2024
Accident 2015 (1) 2016 (1) 2017 (1) 2018 2019 2020 2021 2022 2023 2024 Total IBNR Cumulative
(in thousands, except claim counts)
2015 $ 27,644 $ 24,304 $ 22,698 $ 20,229 $ 20,345 $ 20,567 $ 20,199 $ 20,039 $ 20,341 $ 20,357 $ 7 10,852
2016 — 30,514 24,708 23,606 23,989 22,884 22,267 21,947 22,095 22,168 9 12,878
2017 — — 32,098 27,275 24,414 23,189 22,221 21,903 22,224 22,327 9 13,190
2018 — — — 36,236 34,466 33,743 32,307 32,038 32,741 33,020 78 16,718
2019 — — — — 37,196 36,864 35,810 36,100 36,659 36,646 92 12,424
2020 — — — — — 33,054 31,743 32,507 34,657 34,475 360 14,356
2021 — — — — — — 40,652 40,612 45,337 46,412 1,752 15,895
2022 — — — — — — — 39,514 43,372 51,912 2,676 14,061
2023 — — — — — — — — 50,415 57,445 6,821 14,784
2024 — — — — — — — — — 59,465 21,260 10,850
Total $ 384,227
Home and Incurred Claims and Allocated Claim Adjustment Expenses, Net of Reinsurance At December 31, 2024
Accident 2015 (1) 2016 2017 2018 2019 2020 2021 2022 2023 2024 Total IBNR Cumulative
(in thousands, except claim counts)
2015 $ 32,740 $ 31,804 $ 31,300 $ 31,577 $ 31,446 $ 31,612 $ 31,600 $ 31,601 $ 31,599 $ 31,944 $ — 3,924
2016 — 45,713 44,513 44,945 44,597 44,728 44,745 44,809 44,788 44,787 — 6,354
2017 — — 42,112 41,593 41,882 41,779 41,804 41,640 41,590 41,646 5 4,955
2018 — — — 42,486 43,840 43,747 43,682 43,712 43,731 43,681 — 4,596
2019 — — — — 45,334 45,828 45,471 45,352 45,106 45,050 4 5,523
2020 — — — — — 36,264 35,668 34,656 34,761 34,813 28 4,118
2021 — — — — — — 53,079 50,322 50,759 50,592 179 5,381
2022 — — — — — — — 112,049 105,409 105,328 883 8,401
2023 — — — — — — — — 57,205 56,985 1,010 4,302
2024 — — — — — — — — — 65,092 1,572 3,967
Total $ 519,918
Crop Incurred Claims and Allocated Claim Adjustment Expenses, Net of Reinsurance At December 31, 2024
Accident 2015 (1) 2016 2017 2018 2019 2020 2021 2022 2023 2024 Total IBNR Cumulative
(in thousands, except claim counts)
2015 $ 13,813 $ 13,849 $ 13,849 $ 13,849 $ 13,849 $ 13,849 $ 13,849 $ 13,849 $ 13,849 $ 13,849 $ — 2,427
2016 — 20,209 19,582 19,487 19,487 19,487 19,487 19,487 19,487 19,487 — 2,806
2017 — — 33,734 34,181 34,181 34,181 34,181 34,181 34,181 34,181 — 2,968
2018 — — — 12,506 11,730 11,730 11,730 11,730 11,730 11,730 — 2,147
2019 — — — — 33,913 37,629 37,629 37,629 37,630 37,629 — 3,101
2020 — — — — — 28,688 28,759 28,759 28,760 28,759 — 2,442
2021 — — — — — — 28,574 28,144 28,146 28,143 — 2,726
2022 — — — — — — — 21,834 20,745 20,740 4 2,021
2023 — — — — — — — — 12,728 11,399 12 1,640
2024 — — — — — — — — — 12,463 16 1,289
Total $ 218,380 </t>
        </is>
      </c>
    </row>
    <row r="6">
      <c r="A6" s="4" t="inlineStr">
        <is>
          <t>Schedule of Paid Claims and Allocated Claim Adjustment Expenses, Net of Reinsurance</t>
        </is>
      </c>
      <c r="B6" s="4" t="inlineStr">
        <is>
          <t xml:space="preserve">Private Paid Claims and Allocated Claim Adjustment Expenses, Net of Reinsurance
Accident 2015 (1) 2016 2017 2018 2019 2020 2021 2022 2023 2024
2015 $ 23,401 $ 27,171 $ 28,933 $ 29,598 $ 29,795 $ 30,120 $ 30,355 $ 30,355 $ 30,355 $ 30,363
2016 — 29,009 35,845 37,307 38,108 37,833 38,173 38,303 38,539 38,539
2017 — — 31,033 37,050 38,331 39,738 40,111 40,294 40,315 40,398
2018 — — — 34,358 40,213 41,479 42,820 43,074 43,225 43,337
2019 — — — — 42,414 48,414 50,370 51,556 52,060 52,437
2020 — — — — — 35,495 42,585 45,670 46,211 46,204
2021 — — — — — — 42,326 52,256 54,243 56,030
2022 — — — — — — — 49,911 59,556 61,679
2023 — — — — — — — — 45,452 55,548
2024 — — — — — — — — — 39,617
Total $ 464,152
All outstanding liabilities prior to 2015, net of reinsurance 12
Liabilities for Unpaid Losses and Loss Adjustment Expenses, net of reinsurance 25,745 (1) Prior years unaudited
Non-Standard Paid Claims and Allocated Claim Adjustment Expenses, Net of Reinsurance
2015 (1) 2016 (1) 2017 (1) 2018 2019 2020 2021 2022 2023 2024
2015 $8,302 $13,887 $16,536 $17,884 $19,180 $19,679 $19,799 $19,988 $20,292 $20,300
2016 — 8,935 15,154 18,349 20,515 21,032 21,495 21,794 21,984 22,044
2017 — — 8,733 14,641 18,238 19,826 20,604 21,528 22,063 22,173
2018 — — — 11,526 22,821 26,820 28,489 30,489 32,202 32,663
2019 — — — — 16,503 26,221 29,953 32,370 34,915 35,916
2020 — — — — — 14,077 23,046 27,160 30,419 32,688
2021 — — — — — — 18,611 30,155 36,890 41,590
2022 — — — — — — — 14,966 29,533 42,122
2023 — — — — — — — — 18,300 38,279
2024 — — — — — — — — — 18,873
Total $ 306,648
All outstanding liabilities prior to 2015, net of reinsurance 1
Liabilities for Unpaid Losses and Loss Adjustment Expenses, net of reinsurance $ 77,580
Home and Paid Claims and Allocated Claim Adjustment Expenses, Net of Reinsurance
Accident 2015 (1) 2016 2017 2018 2019 2020 2021 2022 2023 2024
2015 $ 27,204 $ 30,165 $ 30,350 $ 30,573 $ 31,383 $ 31,597 $ 31,597 $ 31,599 $ 31,599 $ 31,944
2016 — 37,655 44,942 44,270 44,529 44,583 44,650 44,690 44,736 44,787
2017 — — 34,657 38,928 40,441 40,941 41,414 41,504 41,506 41,516
2018 — — — 37,880 42,814 43,178 43,549 43,634 43,688 43,681
2019 — — — — 38,718 43,253 44,119 44,847 45,053 45,046
2020 — — — — — 29,273 33,988 34,243 34,688 34,784
2021 — — — — — — 41,096 48,890 50,117 50,403
2022 — — — — — — — 92,482 101,957 104,321
2023 — — — — — — — — 46,607 54,304
2024 — — — — — — — — — 54,904
Total $ 505,690
All outstanding liabilities prior to 2015, net of reinsurance —
Liabilities for Unpaid Losses and Loss Adjustment Expenses, net of reinsurance $ 14,228
Crop Paid Claims and Allocated Claim Adjustment Expenses, Net of Reinsurance
Accident 2015 (1) 2016 2017 2018 2019 2020 2021 2022 2023 2024
2015 $ 12,866 $ 13,849 $ 13,849 $ 13,849 $ 13,849 $ 13,849 $ 13,849 $ 13,849 $ 13,849 $ 13,849
2016 — 16,444 19,487 19,487 19,487 19,487 19,487 19,487 19,487 19,487
2017 — — 32,768 34,181 34,181 34,181 34,181 34,181 34,181 34,181
2018 — — — 10,737 11,730 11,730 11,730 11,730 11,730 11,730
2019 — — — — 26,208 37,629 37,629 37,629 37,629 37,629
2020 — — — — — 27,952 28,759 28,759 28,759 28,759
2021 — — — — — — 29,424 28,143 28,143 28,143
2022 — — — — — — — 20,279 20,735 20,735
2023 — — — — — — — — 10,202 11,387
2024 — — — — — — — — — 11,169
Total $ 217,069
All outstanding liabilities prior to 2015, net of reinsurance —
Liabilities for Unpaid Losses and Loss Adjustment Expenses, net of reinsurance $ 1,311 </t>
        </is>
      </c>
    </row>
    <row r="7">
      <c r="A7" s="4" t="inlineStr">
        <is>
          <t>Schedule of Reconciliation of the Net Incurred and Paid Claims Development</t>
        </is>
      </c>
      <c r="B7" s="4" t="inlineStr">
        <is>
          <t>The following table presents a reconciliation
of the net incurred and paid claims development tables to the liability for unpaid losses and loss adjustment expenses in our Consolidated
Balance Sheet:
December 31, 2024
Liabilities for unpaid losses and loss adjustment expenses:
Private passenger auto $ 28,103
Non-Standard auto 77,580
Home and farm 16,162
Crop 1,789
All other 13,654
Total liabilities for unpaid losses and loss adjustment expenses 137,288
Reinsurance recoverables on losses:
Private passenger auto 2,358
Non-Standard auto —
Home and farm 1,934
Crop 478
All other 7,791
Total reinsurance recoverables on losses 12,561
Net liability for unpaid losses and loss adjustment expenses $ 124,727</t>
        </is>
      </c>
    </row>
    <row r="8">
      <c r="A8" s="4" t="inlineStr">
        <is>
          <t>Schedule of Required Supplementary Information about Average Historical Claims Duration</t>
        </is>
      </c>
      <c r="B8" s="4" t="inlineStr">
        <is>
          <t xml:space="preserve">The following table presents required supplementary information
about average historical claims duration as of December 31, 2024:
Average Annual Percentage Payout of Incurred Claims by Age, Net of Reinsurance
Years 1 2 3 4 5 6 7 8 9 10
Private Passenger Auto 50.5% 20.5% 11.1% 6.5% 4.5% 3.4% 3.1% 0.3% 0.1% —
Non-Standard Auto 45.1% 23.1% 13.9% 8.2% 4.5% 2.1% 1.4% 1.0% 0.6% 0.1%
Home and Farm 67.2% 15.0% 8.9% 4.3% 1.3% 0.7% 0.7% 0.7% 1.2% —
Crop 100.0%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Property and equipment, presented on a consolidated
basis, including both continuing and discontinued operations, consisted of the following:
December 31,
2024 2023 Estimated Useful
Cost:
Land $ 1,249 $ 1,403 indefinite
Building and improvements 12,497 14,538 10 – 43 years
Electronic data processing equipment 1,444 1,441 5 – 7 years
Furniture and fixtures 2,762 2,953 5 – 7 years
Automobiles 1,280 1,319 2 – 3 years
Gross cost 19,232 21,654
Accumulated depreciation (11,685 ) (11,757 )
Total property and equipment, net $ 7,547 $ 9,897</t>
        </is>
      </c>
    </row>
    <row r="5">
      <c r="A5" s="4" t="inlineStr">
        <is>
          <t>Schedule of Property and Equipment for Current and Prior Year Continuing and Discontinued Operations</t>
        </is>
      </c>
      <c r="B5" s="4" t="inlineStr">
        <is>
          <t>Property and equipment for current and prior year continuing
and discontinued operations consisted of the following:
December 31, 2024
Cost:
Continuing operations $ 19,232
Discontinued operations —
Total cost 19,232
Accumulated depreciation
Continuing operations (11,685 )
Discontinued operations —
Total accumulated depreciation (11,685 )
Total property and equipment, net $ 7,547
December 31, 2023
Cost:
Continuing operations $ 18,756
Discontinued operations 2,898
Total cost 21,654
Accumulated depreciation
Continuing operations (11,304 )
Discontinued operations (453 )
Total accumulated depreciation (11,757 )
Total property and equipment, net $ 9,8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 [Abstract]</t>
        </is>
      </c>
      <c r="B3" s="4" t="inlineStr">
        <is>
          <t xml:space="preserve"> </t>
        </is>
      </c>
    </row>
    <row r="4">
      <c r="A4" s="4" t="inlineStr">
        <is>
          <t>Schedule of Goodwill and Related Impairment by Segment</t>
        </is>
      </c>
      <c r="B4" s="4" t="inlineStr">
        <is>
          <t>The following table presents, on a consolidated basis, including
both continuing and discontinued operations, the carrying amount of the Company’s goodwill and related impairment by segment:
Year Ended December 31,
2024 2023 2022
Non- Com- Total Non- Com- Total Non- Com- Total
Goodwill, beginning of year $ 2,628 $ — $ 2,628 $ 2,628 $ 6,756 $ 9,384 $ 2,628 $ 6,756 $ 9,384
Impairment recognized during the period (2,628 ) — (2,628 ) — (6,756 ) (6,756 ) — — —
Goodwill, end of year $ — $ — $ — $ 2,628 $ — $ 2,628 $ 2,628 $ 6,756 $ 9,384</t>
        </is>
      </c>
    </row>
    <row r="5">
      <c r="A5" s="4" t="inlineStr">
        <is>
          <t>Schedule of Other Intangible Assets</t>
        </is>
      </c>
      <c r="B5" s="4" t="inlineStr">
        <is>
          <t xml:space="preserve">The following table presents on a consolidated basis, including
both continuing and discontinued operations, the carrying amount of the Company’s other intangible assets:
December 31, 2024 Gross Carrying Accumulated Net
Subject to amortization:
Trade names $ — $ — $ —
Distribution network — — —
Total subject to amortization — — —
Not subject to amortization:
State insurance licenses 100 — 100
Total $ 100 $ — $ 100
December 31, 2023 Gross Carrying Accumulated Net
Subject to amortization:
Trade names $ 748 $ 448 $ 300
Distribution network 6,700 1,489 5,211
Total subject to amortization 7,448 1,937 5,511
Not subject to amortization
State insurance licenses 1,900 — 1,900
Total $ 9,348 $ 1,937 $ 7,411
December 31, 2024 Gross Carrying Accumulated Net
Subject to amortization:
Continuing operations $ — $ — $ —
Discontinued operations — — —
Total subject to amortization — — —
Not subject to amortization
Continuing operations 100 — 100
Discontinued operations — — —
Total not subject to amortization $ 100 $ — $ 100
December 31, 2023 Gross Carrying Accumulated Net
Subject to amortization:
Continuing operations $ 248 $ 248 $ —
Discontinued operations 7,200 1,689 5,511
Total subject to amortization 7,448 1,937 5,511
Not subject to amortization
Continuing operations 100 — 100
Discontinued operations 1,800 — 1,800
Total not subject to amortization $ 9,348 $ 1,937 $ 7,4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ies, Dividends, and Affiliations (Tables)</t>
        </is>
      </c>
      <c r="B1" s="2" t="inlineStr">
        <is>
          <t>12 Months Ended</t>
        </is>
      </c>
    </row>
    <row r="2">
      <c r="B2" s="2" t="inlineStr">
        <is>
          <t>Dec. 31, 2024</t>
        </is>
      </c>
    </row>
    <row r="3">
      <c r="A3" s="3" t="inlineStr">
        <is>
          <t>Royalties, Dividends, and Affiliations [Abstract]</t>
        </is>
      </c>
      <c r="B3" s="4" t="inlineStr">
        <is>
          <t xml:space="preserve"> </t>
        </is>
      </c>
    </row>
    <row r="4">
      <c r="A4" s="4" t="inlineStr">
        <is>
          <t>Schedule of Impact of Including Battle Creek in our Consolidated Balance Sheets</t>
        </is>
      </c>
      <c r="B4" s="4" t="inlineStr">
        <is>
          <t>The following table discloses the standalone balance sheet of Battle Creek, prior to intercompany eliminations,
to illustrate the impact of including Battle Creek in our December 31, 2023, Consolidated Balance Sheet prior to demutualization:
December 31, 2023
Assets:
Cash and cash equivalents $ 2,621
Investments 15,394
Premiums and agents’ balances receivable 5,953
Deferred policy acquisition costs 682
Reinsurance recoverables on losses (2) 6,918
Accrued investment income 85
Income tax recoverable 225
Deferred income taxes 706
Property and equipment 306
Other assets 97
Total assets $ 32,987
Liabilities:
Unpaid losses and loss adjustment expenses $ 4,276
Unearned premiums 3,269
Notes payable (1) 3,000
Pooling payable (1) 5,932
Reinsurance losses payable (2) 13,275
Accrued expenses and other liabilities 477
Total liabilities 30,229
Equity:
Non-controlling interest 2,758
Total equity 2,758
Total liabilities and equity $ 32,987 (1)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Our Provision for Income Tax Expense (Benefit)</t>
        </is>
      </c>
      <c r="B4" s="4" t="inlineStr">
        <is>
          <t>The components of our provision for income tax
expense (benefit) were as follows:
Year Ended December 31,
2024 2023 2022
Current income tax expense (benefit)
Federal $ (4,682 ) $ 2,567 $ (11,280 )
State 215 278 (2 )
Total current (4,467 ) 2,845 (11,282 )
Deferred income tax expense (benefit) 1,275 (1,882 ) (3,972 )
Total income tax expense (benefit) $ (3,192 ) $ 963 $ (15,254 )</t>
        </is>
      </c>
    </row>
    <row r="5">
      <c r="A5" s="4" t="inlineStr">
        <is>
          <t>Schedule of Provision for Income Tax Expense (Benefit)</t>
        </is>
      </c>
      <c r="B5" s="4" t="inlineStr">
        <is>
          <t>The provision for income tax expense (benefit)
differs from the amount that would be computed by applying the statutory federal rate to income (loss) before income taxes as a result
of the following, including both continuing and discontinued operations:
Year Ended December 31,
2024 2023 2022
Loss before income taxes $ (9,056 ) $ (4,263 ) $ (69,029 )
Expected provision for federal income taxes at 21% $ (1,902 ) $ (895 ) $ (14,496 )
State income taxes, net of federal impact 277 90 (2 )
Tax-exempt interest (130 ) (204 ) (187 )
Dividends received deduction (104 ) (118 ) (147 )
Section 832(b)(5)(B) proration amount 26 77 78
Compensation-related expenses 892 27 213
Westminster sale/goodwill impairment (2,661 ) 1,419 —
Demutualization of Battle Creek 793 — —
Research and development credit — (59 ) (70 )
Change in valuation allowance 2,035 (189 ) (314 )
State carryovers (2,412 ) — —
Other (6 ) 815 (329 )
Total income tax expense (benefit) $ (3,192 ) $ 963 $ (15,254 )
Reconciliation of consolidated federal income tax expense (benefit) from:
Continuing operations $ 3,545 $ 716 $ (14,191 )
Discontinued operations (405 ) 247 (1,063 )
Loss on sale of discontinued operations (6,332 ) — —
Consolidated federal income tax expense (benefit) $ (3,192 ) $ 963 $ (15,254 )</t>
        </is>
      </c>
    </row>
    <row r="6">
      <c r="A6" s="4" t="inlineStr">
        <is>
          <t>Schedule of Deferred Income Tax Assets and Deferred Income Tax Liabilities</t>
        </is>
      </c>
      <c r="B6" s="4" t="inlineStr">
        <is>
          <t>The income tax effects of temporary differences
that give rise to significant portions of our deferred income tax assets and deferred income tax liabilities at December 31, 2024 and
2023, including both continuing and discontinued operations, were as follows:
December 31,
2024 2023
Deferred income tax assets:
Unearned premium $ 5,749 $ 7,371
Unpaid losses and loss adjustment expenses 1,286 1,681
Net unrealized losses on investments 4,762 6,421
Loss carryovers 2,506 851
Deferred compensation 603 579
Other 1,040 1,269
Total deferred income tax assets 15,946 18,172
Deferred income tax liabilities:
Deferred policy acquisition costs 5,976 7,693
Intangibles — 1,243
Other 140 318
Total deferred income tax liabilities 6,116 9,254
Net deferred income tax asset 9,830 8,918
Valuation allowance (2,506 ) (505 )
Deferred income tax asset, net $ 7,324 $ 8,4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Additional information regarding the Company’s
leases are as follows: As of and For the Year Ended December 31, 2024 2023 2022 Operating lease cost $ 383 $ 389 $ 391 Finance lease cost: Amortization of right-of-use assets 80 14 — Interest on lease liabilities 21 4 — Finance lease cost 101 18 — Total lease cost $ 484 $ 407 $ 391 Other information on leases: Cash payments included in operating cash flows from operating leases $ 406 $ 408 $ 340 Cash payments included in operating cash flows from finance leases 21 4 — Cash payments included in financing cash flows from finance leases 99 16 — Right-of-use assets obtained in exchange for new operating lease liabilities 185 247 — Right-of-use assets obtained in exchange for new finance lease liabilities — 319 — Weighted average discount rate – operating leases 4.48% 3.94% 3.25% Weighted average discount rate – finance leases 8.50% 8.50% — Weighted average remaining lease term in years – operating leases 4.5 years 5.3 years 6.3 years Weighted average remaining lease term in years – finance leases 1.8 years 2.8 years — </t>
        </is>
      </c>
    </row>
    <row r="5">
      <c r="A5" s="4" t="inlineStr">
        <is>
          <t>Schedule of Contractual Maturities of Operating Leases</t>
        </is>
      </c>
      <c r="B5" s="4" t="inlineStr">
        <is>
          <t>The following table presents the contractual maturities of the Company’s
lease liabilities
Year ending December 31, Operating Leases Finance Leases Total
2025 $ 393 $ 120 $ 513
2026 396 100 496
2027 401 — 401
2028 376 — 376
2029 212 — 212
Thereafter — — —
Total undiscounted lease payments 1,778 220 1,998
Less: present value adjustment 160 15 175
Lease liability at December 31, 2024 $ 1,618 $ 205 $ 1,8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12 Months Ended</t>
        </is>
      </c>
    </row>
    <row r="2">
      <c r="B2" s="2" t="inlineStr">
        <is>
          <t>Dec. 31, 2024</t>
        </is>
      </c>
    </row>
    <row r="3">
      <c r="A3" s="3" t="inlineStr">
        <is>
          <t>Common and Preferred Stock [Abstract]</t>
        </is>
      </c>
      <c r="B3" s="4" t="inlineStr">
        <is>
          <t xml:space="preserve"> </t>
        </is>
      </c>
    </row>
    <row r="4">
      <c r="A4" s="4" t="inlineStr">
        <is>
          <t>Schedule of Changes in the Number of Common Stock Shares Outstanding</t>
        </is>
      </c>
      <c r="B4" s="4" t="inlineStr">
        <is>
          <t>Changes in the number of common stock shares outstanding
were as follows:
Year Ended December 31,
2024 2023 2022
Shares outstanding, beginning of period 20,599,908 21,076,255 21,219,808
Treasury shares repurchased through stock repurchase authorization — (548,549 ) (269,160 )
Issuance of treasury shares for vesting of restricted stock units 49,045 47,887 101,292
Issuance of shares related to employee stock ownership plan 24,315 24,315 24,315
Shares outstanding, end of period 20,673,268 20,599,908 21,076,2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Restricted Stock Outstanding</t>
        </is>
      </c>
      <c r="B4" s="4" t="inlineStr">
        <is>
          <t xml:space="preserve">A summary of the Company’s outstanding and
unearned RSUs is presented below:
RSUs Weighted-Average
Units outstanding and unearned at January 1, 2022 108,380 $ 16.86
RSUs granted during 2022 59,600 17.61
RSUs earned during 2022 (52,620 ) 17.39
Units outstanding and unearned at December 31, 2022 115,360 17.00
RSUs granted during 2023 85,000 13.76
RSUs earned during 2023 (53,780 ) 16.32
Units outstanding and unearned at December 31, 2023 146,580 15.37
RSUs granted during 2024 119,398 14.67
RSUs earned during 2024 (69,420 ) 14.82
Forfeitures (1) (92,160 ) 15.18
Units outstanding and unearned at December 31, 2024 104,398 $ 15.11 (1) </t>
        </is>
      </c>
    </row>
    <row r="5">
      <c r="A5" s="4" t="inlineStr">
        <is>
          <t>Schedule of RSU Activity</t>
        </is>
      </c>
      <c r="B5" s="4" t="inlineStr">
        <is>
          <t>The following table shows the impact of RSU activity to the Company’s
financial results:
Year Ended December 31,
2024 2023 2022
RSU compensation expense $ 502 $ 1,095 $ 952
Income tax benefit (113 ) (249 ) (216 )
RSU compensation expense, net of income taxes $ 389 $ 846 $ 736
Total grant-date fair value of vested RSUs at end of period $ 1,028 $ 872 $ 915</t>
        </is>
      </c>
    </row>
    <row r="6">
      <c r="A6" s="4" t="inlineStr">
        <is>
          <t>Schedule of Performance Stock Outstanding</t>
        </is>
      </c>
      <c r="B6" s="4" t="inlineStr">
        <is>
          <t>A summary of the Company’s outstanding PSUs
is presented below:
PSUs Weighted-Average
Units outstanding at January 1, 2022 190,600 $ 16.06
PSUs granted during 2022 (at target) 61,800 18.10
PSUs earned during 2022 (86,684 ) 15.21
Performance adjustment (1) 31,200 15.21
Forfeitures (6,916 ) 15.21
Units outstanding at December 31, 2022 190,000 17.00
PSUs granted during 2023 (at target) 87,400 13.85
PSUs earned during 2023 — —
Performance adjustment (1) (63,600 ) 14.26
Forfeitures — —
Units outstanding at December 31, 2023 213,800 16.53
PSUs granted during 2024 (at target) 79,800 14.19
PSUs earned during 2024 — —
Performance adjustment (1) (147,173 ) 16.14
Forfeitures (2) (120,100 ) 15.23
Units outstanding at December 31, 2024 26,327 $ 17.50 (1) (2)</t>
        </is>
      </c>
    </row>
    <row r="7">
      <c r="A7" s="4" t="inlineStr">
        <is>
          <t>Schedule of PSU Activity</t>
        </is>
      </c>
      <c r="B7" s="4" t="inlineStr">
        <is>
          <t>The following table shows the impact of PSU activity to the Company’s
financial results:
Year Ended December 31,
2024 2023 2022
PSU compensation expense (benefit) $ (264 ) $ 206 $ (1,022 )
Income tax benefit (expense) 60 (47 ) 232
PSU compensation expense (benefit), net of income taxes $ (204 ) $ 159 $ (790 )
Total grant-date fair value of vested PSUs at end of period $ — $ — $ 1,3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Allowance for Expected Credit Losses [Abstract]</t>
        </is>
      </c>
      <c r="B3" s="4" t="inlineStr">
        <is>
          <t xml:space="preserve"> </t>
        </is>
      </c>
    </row>
    <row r="4">
      <c r="A4" s="4" t="inlineStr">
        <is>
          <t>Schedule of Allowance for Expected Credit Losses</t>
        </is>
      </c>
      <c r="B4" s="4" t="inlineStr">
        <is>
          <t xml:space="preserve">The following table presents the balances of premiums and agents’ receivable
balances, net of the allowance for expected credit losses as of December 31, 2024, and the changes in the allowance for expected credit
losses for the year ended December 31, 2024.
Year Ended December 31, 2024
Premiums and Allowance for
Continuing operations
Balance, beginning of period $ 56,154 $ 394
Current period charge for expected credit losses 210
Write-offs of uncollectible premiums receivable (267 )
Balance, end of period $ 52,907 $ 337
Year Ended December 31, 2024
Premiums and Allowance for
Discontinued operations
Balance, beginning of period $ 17,904 $ 8
Current period charge for expected credit losses 4
Write-offs of uncollectible premiums receivable (4 )
Westminster balances disposed in sale $ 16,030 $ (8 )
Balance, end of period $ — $ —
The following table presents the balances of premiums
and agents’ receivable balances, net of the allowance for expected credit losses as of December 31, 2023, and the changes in the
allowance for expected credit losses for the year ended December 31, 2023.
Year Ended December 31, 2023
Premiums and Allowance for
Continuing operations
Balance, beginning of period $ 47,346 $ 417
Current period charge for expected credit losses 327
Write-offs of uncollectible premiums receivable (350 )
Balance, end of period $ 56,154 $ 394
Year Ended December 31, 2023
Premiums and Allowance for
Discontinued operations
Balance, beginning of period $ 14,827 $ 8
Current period charge for expected credit losses 8
Write-offs of uncollectible premiums receivable (8 )
Balance, end of period $ 17,904 $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Assets and Liabilities Associated with Discontinued Operations</t>
        </is>
      </c>
      <c r="B4" s="4" t="inlineStr">
        <is>
          <t>The Company’s Consolidated
Statements of Cash Flows presents operating, investing, and financing cash flows of the discontinued operations separately. The major
assets and liability categories were as follows as of the dates indicated:
December 31, 2024 December 31, 2023
Assets:
Cash and cash equivalents $ — $ 15,656
Fixed income securities, at fair value — 58,332
Equity securities, at fair value — 5,784
Total cash and investments — 79,772
Premiums and agents’ balances receivable — 17,904
Deferred policy acquisition costs — 7,330
Reinsurance premiums receivable — 5,464
Reinsurance recoverables on losses — 42,509
Accrued investment income — 438
Property and equipment, net — 2,445
Deferred income taxes — (815 )
Goodwill and other intangibles — 7,311
Other assets — 99
Total assets of discontinued operations $ — $ 162,457
Liabilities:
Unpaid losses and loss adjustment expenses $ — $ 97,934
Unearned premiums — 38,000
Income tax payable (receivable) — (59 )
Accrued expenses and other liabilities — 5,422
Total liabilities of discontinued operations $ — $ 141,297</t>
        </is>
      </c>
    </row>
    <row r="5">
      <c r="A5" s="4" t="inlineStr">
        <is>
          <t>Schedule of Operating Results of Discontinued Operations</t>
        </is>
      </c>
      <c r="B5" s="4" t="inlineStr">
        <is>
          <t>Summary operating results of discontinued operations
were as follows for the periods indicated:
Year Ended December 31,
2024 2023 2022
Revenues:
Net premiums earned $ 31,056 $ 59,020 $ 56,552
Fee and other income 14 39 72
Net investment income 1,419 2,422 1,181
Net investment gains (losses) 116 195 (1,152 )
Total revenues 32,605 61,676 56,653
Expenses
Losses and loss adjustment expenses 23,506 57,896 52,682
Amortization of deferred policy acquisition costs 7,928 15,360 13,199
Other underwriting and general expenses 3,088 6,474 6,925
Goodwill impairment charge — 6,756 —
Total expenses 34,522 86,486 72,806
Loss before income taxes (1,917 ) (24,810 ) (16,153 )
Income tax benefit (405 ) 247 (1,063 )
Net loss $ (1,512 ) $ (25,057 ) $ (15,090 )
Loss per common share from discontinued operations:
Basic $ (0.07 ) $ (1.18 ) $ (0.71 )
Diluted $ (0.07 ) $ (1.18 ) $ (0.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310110</v>
      </c>
      <c r="C4" s="5" t="n">
        <v>292117</v>
      </c>
      <c r="D4" s="5" t="n">
        <v>271740</v>
      </c>
    </row>
    <row r="5">
      <c r="A5" s="4" t="inlineStr">
        <is>
          <t>Fee and other income</t>
        </is>
      </c>
      <c r="B5" s="6" t="n">
        <v>1938</v>
      </c>
      <c r="C5" s="6" t="n">
        <v>1940</v>
      </c>
      <c r="D5" s="6" t="n">
        <v>1381</v>
      </c>
    </row>
    <row r="6">
      <c r="A6" s="4" t="inlineStr">
        <is>
          <t>Net investment income</t>
        </is>
      </c>
      <c r="B6" s="6" t="n">
        <v>10943</v>
      </c>
      <c r="C6" s="6" t="n">
        <v>8034</v>
      </c>
      <c r="D6" s="6" t="n">
        <v>6636</v>
      </c>
    </row>
    <row r="7">
      <c r="A7" s="4" t="inlineStr">
        <is>
          <t>Net investment gains (losses)</t>
        </is>
      </c>
      <c r="B7" s="6" t="n">
        <v>2213</v>
      </c>
      <c r="C7" s="6" t="n">
        <v>1929</v>
      </c>
      <c r="D7" s="6" t="n">
        <v>-11975</v>
      </c>
    </row>
    <row r="8">
      <c r="A8" s="4" t="inlineStr">
        <is>
          <t>Total revenues</t>
        </is>
      </c>
      <c r="B8" s="6" t="n">
        <v>325204</v>
      </c>
      <c r="C8" s="6" t="n">
        <v>304020</v>
      </c>
      <c r="D8" s="6" t="n">
        <v>267782</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6" t="n">
        <v>207465</v>
      </c>
      <c r="C10" s="6" t="n">
        <v>186516</v>
      </c>
      <c r="D10" s="6" t="n">
        <v>241750</v>
      </c>
    </row>
    <row r="11">
      <c r="A11" s="4" t="inlineStr">
        <is>
          <t>Amortization of deferred policy acquisition costs</t>
        </is>
      </c>
      <c r="B11" s="6" t="n">
        <v>71257</v>
      </c>
      <c r="C11" s="6" t="n">
        <v>67631</v>
      </c>
      <c r="D11" s="6" t="n">
        <v>53605</v>
      </c>
    </row>
    <row r="12">
      <c r="A12" s="4" t="inlineStr">
        <is>
          <t>Other underwriting and general expenses</t>
        </is>
      </c>
      <c r="B12" s="6" t="n">
        <v>33709</v>
      </c>
      <c r="C12" s="6" t="n">
        <v>29326</v>
      </c>
      <c r="D12" s="6" t="n">
        <v>25303</v>
      </c>
    </row>
    <row r="13">
      <c r="A13" s="4" t="inlineStr">
        <is>
          <t>Goodwill impairment charge</t>
        </is>
      </c>
      <c r="B13" s="6" t="n">
        <v>2628</v>
      </c>
      <c r="C13" s="4" t="inlineStr">
        <is>
          <t xml:space="preserve"> </t>
        </is>
      </c>
      <c r="D13" s="4" t="inlineStr">
        <is>
          <t xml:space="preserve"> </t>
        </is>
      </c>
    </row>
    <row r="14">
      <c r="A14" s="4" t="inlineStr">
        <is>
          <t>Total expenses</t>
        </is>
      </c>
      <c r="B14" s="6" t="n">
        <v>315059</v>
      </c>
      <c r="C14" s="6" t="n">
        <v>283473</v>
      </c>
      <c r="D14" s="6" t="n">
        <v>320658</v>
      </c>
    </row>
    <row r="15">
      <c r="A15" s="4" t="inlineStr">
        <is>
          <t>Income (loss) from continuing operations before income taxes</t>
        </is>
      </c>
      <c r="B15" s="6" t="n">
        <v>10145</v>
      </c>
      <c r="C15" s="6" t="n">
        <v>20547</v>
      </c>
      <c r="D15" s="6" t="n">
        <v>-52876</v>
      </c>
    </row>
    <row r="16">
      <c r="A16" s="4" t="inlineStr">
        <is>
          <t>Income tax expense (benefit)</t>
        </is>
      </c>
      <c r="B16" s="6" t="n">
        <v>3545</v>
      </c>
      <c r="C16" s="6" t="n">
        <v>716</v>
      </c>
      <c r="D16" s="6" t="n">
        <v>-14191</v>
      </c>
    </row>
    <row r="17">
      <c r="A17" s="4" t="inlineStr">
        <is>
          <t>Net income (loss) from continuing operations</t>
        </is>
      </c>
      <c r="B17" s="6" t="n">
        <v>6600</v>
      </c>
      <c r="C17" s="6" t="n">
        <v>19831</v>
      </c>
      <c r="D17" s="6" t="n">
        <v>-38685</v>
      </c>
    </row>
    <row r="18">
      <c r="A18" s="4" t="inlineStr">
        <is>
          <t>Net income (loss) attributable to non-controlling interest</t>
        </is>
      </c>
      <c r="B18" s="4" t="inlineStr">
        <is>
          <t xml:space="preserve"> </t>
        </is>
      </c>
      <c r="C18" s="6" t="n">
        <v>250</v>
      </c>
      <c r="D18" s="6" t="n">
        <v>-679</v>
      </c>
    </row>
    <row r="19">
      <c r="A19" s="4" t="inlineStr">
        <is>
          <t>Net income (loss) from continuing operations attributable to NI Holdings, Inc.</t>
        </is>
      </c>
      <c r="B19" s="6" t="n">
        <v>6600</v>
      </c>
      <c r="C19" s="6" t="n">
        <v>19581</v>
      </c>
      <c r="D19" s="6" t="n">
        <v>-38006</v>
      </c>
    </row>
    <row r="20">
      <c r="A20" s="4" t="inlineStr">
        <is>
          <t>Loss from discontinued operations, net of income taxes</t>
        </is>
      </c>
      <c r="B20" s="6" t="n">
        <v>-1512</v>
      </c>
      <c r="C20" s="6" t="n">
        <v>-25057</v>
      </c>
      <c r="D20" s="6" t="n">
        <v>-15090</v>
      </c>
    </row>
    <row r="21">
      <c r="A21" s="4" t="inlineStr">
        <is>
          <t>Loss on sale of discontinued operations, net of income taxes</t>
        </is>
      </c>
      <c r="B21" s="6" t="n">
        <v>-11148</v>
      </c>
      <c r="C21" s="4" t="inlineStr">
        <is>
          <t xml:space="preserve"> </t>
        </is>
      </c>
      <c r="D21" s="4" t="inlineStr">
        <is>
          <t xml:space="preserve"> </t>
        </is>
      </c>
    </row>
    <row r="22">
      <c r="A22" s="4" t="inlineStr">
        <is>
          <t>Net loss</t>
        </is>
      </c>
      <c r="B22" s="5" t="n">
        <v>-6060</v>
      </c>
      <c r="C22" s="5" t="n">
        <v>-5476</v>
      </c>
      <c r="D22" s="5" t="n">
        <v>-53096</v>
      </c>
    </row>
    <row r="23">
      <c r="A23" s="3" t="inlineStr">
        <is>
          <t>Earnings (loss) per common share from continuing operations:</t>
        </is>
      </c>
      <c r="B23" s="4" t="inlineStr">
        <is>
          <t xml:space="preserve"> </t>
        </is>
      </c>
      <c r="C23" s="4" t="inlineStr">
        <is>
          <t xml:space="preserve"> </t>
        </is>
      </c>
      <c r="D23" s="4" t="inlineStr">
        <is>
          <t xml:space="preserve"> </t>
        </is>
      </c>
    </row>
    <row r="24">
      <c r="A24" s="4" t="inlineStr">
        <is>
          <t>Basic (in Dollars per share)</t>
        </is>
      </c>
      <c r="B24" s="7" t="n">
        <v>0.31</v>
      </c>
      <c r="C24" s="7" t="n">
        <v>0.93</v>
      </c>
      <c r="D24" s="7" t="n">
        <v>-1.78</v>
      </c>
    </row>
    <row r="25">
      <c r="A25" s="4" t="inlineStr">
        <is>
          <t>Diluted (in Dollars per share)</t>
        </is>
      </c>
      <c r="B25" s="8" t="n">
        <v>0.31</v>
      </c>
      <c r="C25" s="8" t="n">
        <v>0.92</v>
      </c>
      <c r="D25" s="8" t="n">
        <v>-1.78</v>
      </c>
    </row>
    <row r="26">
      <c r="A26" s="3" t="inlineStr">
        <is>
          <t>Earnings (loss) per common share:</t>
        </is>
      </c>
      <c r="B26" s="4" t="inlineStr">
        <is>
          <t xml:space="preserve"> </t>
        </is>
      </c>
      <c r="C26" s="4" t="inlineStr">
        <is>
          <t xml:space="preserve"> </t>
        </is>
      </c>
      <c r="D26" s="4" t="inlineStr">
        <is>
          <t xml:space="preserve"> </t>
        </is>
      </c>
    </row>
    <row r="27">
      <c r="A27" s="4" t="inlineStr">
        <is>
          <t>Basic (in Dollars per share)</t>
        </is>
      </c>
      <c r="B27" s="8" t="n">
        <v>-0.29</v>
      </c>
      <c r="C27" s="8" t="n">
        <v>-0.26</v>
      </c>
      <c r="D27" s="8" t="n">
        <v>-2.49</v>
      </c>
    </row>
    <row r="28">
      <c r="A28" s="4" t="inlineStr">
        <is>
          <t>Diluted (in Dollars per share)</t>
        </is>
      </c>
      <c r="B28" s="7" t="n">
        <v>-0.29</v>
      </c>
      <c r="C28" s="7" t="n">
        <v>-0.26</v>
      </c>
      <c r="D28" s="7" t="n">
        <v>-2.49</v>
      </c>
    </row>
    <row r="29">
      <c r="A29" s="3" t="inlineStr">
        <is>
          <t>Share data:</t>
        </is>
      </c>
      <c r="B29" s="4" t="inlineStr">
        <is>
          <t xml:space="preserve"> </t>
        </is>
      </c>
      <c r="C29" s="4" t="inlineStr">
        <is>
          <t xml:space="preserve"> </t>
        </is>
      </c>
      <c r="D29" s="4" t="inlineStr">
        <is>
          <t xml:space="preserve"> </t>
        </is>
      </c>
    </row>
    <row r="30">
      <c r="A30" s="4" t="inlineStr">
        <is>
          <t>Weighted average common share outstanding used in basic per common share calculations (in Shares)</t>
        </is>
      </c>
      <c r="B30" s="6" t="n">
        <v>20968545</v>
      </c>
      <c r="C30" s="6" t="n">
        <v>21159073</v>
      </c>
      <c r="D30" s="6" t="n">
        <v>21333389</v>
      </c>
    </row>
    <row r="31">
      <c r="A31" s="4" t="inlineStr">
        <is>
          <t>Dilutive securities (in Shares)</t>
        </is>
      </c>
      <c r="B31" s="6" t="n">
        <v>120626</v>
      </c>
      <c r="C31" s="6" t="n">
        <v>76532</v>
      </c>
      <c r="D31" s="4" t="inlineStr">
        <is>
          <t xml:space="preserve"> </t>
        </is>
      </c>
    </row>
    <row r="32">
      <c r="A32" s="4" t="inlineStr">
        <is>
          <t>Weighted average common shares used in diluted per common share calculations (in Shares)</t>
        </is>
      </c>
      <c r="B32" s="6" t="n">
        <v>21089171</v>
      </c>
      <c r="C32" s="6" t="n">
        <v>21235605</v>
      </c>
      <c r="D32" s="6" t="n">
        <v>21333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venue by Insurance Product Line</t>
        </is>
      </c>
      <c r="B4" s="4" t="inlineStr">
        <is>
          <t>For the Consolidated Balance Sheets, those items include cash and investments, property and equipment,
other assets, accrued expenses and other liabilities, income taxes recoverable or payable, and shareholders’ equity.
Year Ended December 31, 2024
Private Non-Standard Home and Crop All Other Total
Direct premiums earned $ 94,865 $ 95,502 $ 102,073 $ 36,421 $ 13,024 $ 341,885
Assumed premiums earned — — — 2,147 837 2,984
Ceded premiums earned (4,551 ) (277 ) (11,312 ) (17,426 ) (1,193 ) (34,759 )
Net premiums earned 90,314 95,225 90,761 21,142 12,668 310,110
Direct losses and loss adjustment expenses 54,340 76,130 66,968 12,310 11,243 220,991
Assumed losses and loss adjustment expenses — — — 537 247 784
Ceded losses and loss adjustment expenses (2,471 ) — (2,407 ) (3,776 ) (5,656 ) (14,310 )
Net losses and loss adjustment expenses 51,869 76,130 64,561 9,071 5,834 207,465
Gross margin 38,445 19,095 26,200 12,071 6,834 102,645
Amortization of deferred policy acquisition costs 17,177 30,395 17,970 3,465 2,250 71,257
Other underwriting and general expenses (1) 10,861 6,337 10,603 1,417 4,491 33,709
Underwriting and general expenses 28,038 36,732 28,573 4,882 6,741 104,966
Underwriting gain (loss) 10,407 (17,637 ) (2,373 ) 7,189 93 (2,321 )
Fee and other income 1,219 1,938
(16,418 )
Goodwill impairment charge (2,628 ) (2,628 )
Net investment income 10,943
Net investment gains (losses) 2,213
Income (loss) before income taxes 10,145
Income tax expense (benefit) 3,545
Net income (loss) 6,600
Net income (loss) attributable to non-controlling interest —
Net income (loss) attributable to NI Holdings, Inc. $ 6,600
Operating Ratios:
Loss and loss adjustment expense ratio 57.4% 79.9% 71.1% 42.9% 46.1% 66.9%
Expense ratio 31.0% 38.6% 31.5% 23.1% 53.2% 33.8%
Combined ratio 88.4% 118.5% 102.6% 66.0% 99.3% 100.7%
Balances at December 31, 2024:
Premiums and agents’ balances receivable $ 25,843 $ 13,757 $ 10,560 $ 103 $ 2,644 $ 52,907
Deferred policy acquisition costs 6,535 9,135 9,437 — 1,193 26,300
Reinsurance recoverables on 2,358 — 1,934 478 7,791 12,561
Receivable from Federal Crop Insurance Corporation — — — 13,223 — 13,223
Goodwill and other intangibles — 100 — — — 100
Unpaid losses and loss adjustment expenses 28,103 77,580 16,162 1,789 13,654 137,288
Unearned premiums 37,711 28,391 53,319 — 7,077 126,498
Year Ended December 31, 2023
Private Non-Standard Home and Crop All Other Total
Direct premiums earned $ 87,431 $ 88,170 $ 93,130 $ 45,273 $ 11,586 $ 325,590
Assumed premiums earned — — — 2,262 1,308 3,570
Ceded premiums earned (4,071 ) (410 ) (9,741 ) (21,718 ) (1,103 ) (37,043 )
Net premiums earned 83,360 87,760 83,389 25,817 11,791 292,117
Direct losses and loss adjustment expenses 59,385 63,041 52,455 17,669 2,588 195,138
Assumed losses and loss adjustment expenses — — — 787 353 1,140
Ceded losses and loss adjustment expenses 819 — (1,520 ) (7,663 ) (1,398 ) (9,762 )
Net losses and loss adjustment expenses 60,204 63,041 50,935 10,793 1,543 186,516
Gross margin 23,156 24,719 32,454 15,024 10,248 105,601
Amortization of deferred policy acquisition costs 15,797 29,585 16,446 3,828 1,975 67,631
Other underwriting and general expenses (1) 8,895 7,994 8,451 2,494 1,492 29,326
Underwriting and general expenses 24,692 37,579 24,897 6,322 3,467 96,957
Underwriting gain (loss) (1,536 ) (12,860 ) 7,557 8,702 6,781 8,644
Fee and other income 1,293 1,940
(11,567 )
Goodwill impairment charge —
Net investment income 8,034
Net investment gains (losses) 1,929
Income (loss) before income taxes 20,547
Income tax expense (benefit) 716
Net income (loss) 19,831
Net income (loss) attributable to non-controlling interest 250
Net income (loss) attributable to NI Holdings, Inc. $ 19,581
Operating Ratios:
Loss and loss adjustment expense ratio 72.2% 71.8% 61.1% 41.8% 13.1% 63.8%
Expense ratio 29.6% 42.8% 29.9% 24.5% 29.4% 33.2%
Combined ratio 101.8% 114.6% 91.0% 66.3% 42.5% 97.0%
Balances at December 31, 2023:
Premiums and agents’ balances receivable $ 24,152 $ 19,853 $ 9,755 $ 89 $ 2,305 $ 56,154
Deferred policy acquisition costs 5,834 11,966 8,005 — 985 26,790
Reinsurance recoverables on 15 — 2,949 1,343 2,153 6,460
Receivable from Federal Crop Insurance Corporation — — — 17,404 — 17,404
Goodwill and other intangibles — 2,728 — — — 2,728
Unpaid losses and loss adjustment expenses 28,037 61,272 18,205 3,884 7,787 119,185
Unearned premiums 35,367 36,426 48,210 — 6,097 126,100
Year Ended December 31, 2022
Private Non-Standard Home and Crop All Other Total
Direct premiums earned $ 80,410 $ 67,178 $ 88,143 $ 53,215 $ 10,661 $ 299,607
Assumed premiums earned — — — 2,254 4,296 6,550
Ceded premiums earned (2,805 ) (267 ) (9,762 ) (20,748 ) (835 ) (34,417 )
Net premiums earned 77,605 66,911 78,381 34,721 14,122 271,740
Direct losses and loss adjustment expenses 66,250 39,400 114,195 27,146 8,196 255,187
Assumed losses and loss adjustment expenses — — — 634 1,735 2,369
Ceded losses and loss adjustment expenses (830 ) — (6,372 ) (8,362 ) (242 ) (15,806 )
Net losses and loss adjustment expenses 65,420 39,400 107,823 19,418 9,689 241,750
Gross margin 12,185 27,511 (29,442 ) 15,303 4,433 29,990
Amortization of deferred policy acquisition costs 13,584 20,831 14,764 2,667 1,759 53,605
Other underwriting and general expenses (1) 8,149 6,172 8,438 400 2,144 25,303
Underwriting and general expenses 21,733 27,003 23,202 3,067 3,903 78,908
Underwriting gain (loss) (9,548 ) 508 (52,644 ) 12,236 530 (48,918 )
Fee and other income 831 1,381
1,339
Goodwill impairment charge —
Net investment income 6,636
Net investment gains (losses) (11,975 )
Income (loss) before income taxes (52,876 )
Income tax expense (benefit) (14,191 )
Net income (loss) (38,685 )
Net income (loss) attributable to non-controlling interest (679 )
Net income (loss) attributable to NI Holdings, Inc. $ (38,006 )
Operating Ratios:
Loss and loss adjustment expense ratio 84.3% 58.9% 137.6% 55.9% 68.6% 89.0%
Expense ratio 28.0% 40.4% 29.6% 8.8% 27.6% 29.0%
Combined ratio 112.3% 99.3% 167.2% 64.7% 96.2% 118.0%
Balances at December 31, 2022:
Premiums and agents’ balances receivable $ 20,669 $ 14,884 $ 9,388 $ 381 $ 2,024 $ 47,346
Deferred policy acquisition costs 5,040 9,378 7,376 — 881 22,675
Reinsurance recoverables on losses 1,440 — 5,732 589 825 8,586
Receivable from Federal Crop Insurance Corporation — — — 15,462 — 15,462
Goodwill and other intangibles — 2,761 — — — 2,761
Unpaid losses and loss adjustment expenses 27,439 46,231 27,989 2,145 10,492 114,296
Unearned premiums 30,721 29,301 44,957 — 5,947 110,9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Loss), Capital and Surplus, and Dividend Restrictions (Tables)</t>
        </is>
      </c>
      <c r="B1" s="2" t="inlineStr">
        <is>
          <t>12 Months Ended</t>
        </is>
      </c>
    </row>
    <row r="2">
      <c r="B2" s="2" t="inlineStr">
        <is>
          <t>Dec. 31, 2024</t>
        </is>
      </c>
    </row>
    <row r="3">
      <c r="A3" s="3" t="inlineStr">
        <is>
          <t>Statutory Net Income (Loss), Capital and Surplus, and Dividend Restrictions [Abstract]</t>
        </is>
      </c>
      <c r="B3" s="4" t="inlineStr">
        <is>
          <t xml:space="preserve"> </t>
        </is>
      </c>
    </row>
    <row r="4">
      <c r="A4" s="4" t="inlineStr">
        <is>
          <t>Schedule of Selected Information as Filed with Insurance Regulatory Authorities for Our Insurance Subsidiaries</t>
        </is>
      </c>
      <c r="B4" s="4" t="inlineStr">
        <is>
          <t>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4, 2023, and 2022:
2024 2023 2022
Nodak Insurance:
Statutory capital and surplus $ 189,694 $ 176,783 $ 175,673
Statutory unassigned surplus 184,694 171,783 170,673
Statutory net income (loss) 8,492 7,839 (29,978 )
American West:
Statutory capital and surplus 16,315 15,423 14,957
Statutory unassigned surplus 10,314 9,422 8,956
Statutory net income (loss) 1,001 (38 ) (3,228 )
Primero:
Statutory capital and surplus 9,056 8,585 8,677
Statutory unassigned surplus (203 ) (675 ) (582 )
Statutory net income (loss) 395 (136 ) (1,211 )
Battle Creek:
Statutory capital and surplus 6,132 6,047 5,660
Statutory unassigned surplus 3,132 3,047 2,660
Statutory net income (loss) 162 146 (1,189 )
Direct Auto:
Statutory capital and surplus 36,875 32,843 32,054
Statutory unassigned surplus 33,875 29,843 29,054
Statutory net income (loss) 3,325 90 (6,074 )
Westminster:
Statutory capital and surplus — 21,328 20,090
Statutory unassigned surplus — 16,328 15,090
Statutory net income (loss) — 1,200 (3,8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Details) - Nodak Insurance [Member] - $ / shares</t>
        </is>
      </c>
      <c r="B1" s="2" t="inlineStr">
        <is>
          <t>12 Months Ended</t>
        </is>
      </c>
    </row>
    <row r="2">
      <c r="B2" s="2" t="inlineStr">
        <is>
          <t>Dec. 31, 2024</t>
        </is>
      </c>
      <c r="C2" s="2" t="inlineStr">
        <is>
          <t>Jan. 02, 2024</t>
        </is>
      </c>
    </row>
    <row r="3">
      <c r="A3" s="3" t="inlineStr">
        <is>
          <t>Organization [Line Items]</t>
        </is>
      </c>
      <c r="B3" s="4" t="inlineStr">
        <is>
          <t xml:space="preserve"> </t>
        </is>
      </c>
      <c r="C3" s="4" t="inlineStr">
        <is>
          <t xml:space="preserve"> </t>
        </is>
      </c>
    </row>
    <row r="4">
      <c r="A4" s="4" t="inlineStr">
        <is>
          <t>Percentage of shares exchanged</t>
        </is>
      </c>
      <c r="B4" s="9" t="n">
        <v>0.55</v>
      </c>
      <c r="C4" s="4" t="inlineStr">
        <is>
          <t xml:space="preserve"> </t>
        </is>
      </c>
    </row>
    <row r="5">
      <c r="A5" s="4" t="inlineStr">
        <is>
          <t>Ownership percentage</t>
        </is>
      </c>
      <c r="B5" s="9" t="n">
        <v>1</v>
      </c>
      <c r="C5" s="4" t="inlineStr">
        <is>
          <t xml:space="preserve"> </t>
        </is>
      </c>
    </row>
    <row r="6">
      <c r="A6" s="4" t="inlineStr">
        <is>
          <t>Par value per share (in Dollars per share)</t>
        </is>
      </c>
      <c r="B6" s="4" t="inlineStr">
        <is>
          <t xml:space="preserve"> </t>
        </is>
      </c>
      <c r="C6" s="5" t="n">
        <v>10</v>
      </c>
    </row>
    <row r="7">
      <c r="A7" s="4" t="inlineStr">
        <is>
          <t>Common Stock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Issuance of common stock (in Shares)</t>
        </is>
      </c>
      <c r="B9" s="4" t="inlineStr">
        <is>
          <t xml:space="preserve"> </t>
        </is>
      </c>
      <c r="C9" s="6" t="n">
        <v>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cent Accounting Pronouncements (Details) - USD ($) $ in Thousands</t>
        </is>
      </c>
      <c r="B1" s="2" t="inlineStr">
        <is>
          <t>12 Months Ended</t>
        </is>
      </c>
    </row>
    <row r="2">
      <c r="B2" s="2" t="inlineStr">
        <is>
          <t>Dec. 31, 2022</t>
        </is>
      </c>
      <c r="C2" s="2" t="inlineStr">
        <is>
          <t>Dec. 31, 2024</t>
        </is>
      </c>
      <c r="D2" s="2" t="inlineStr">
        <is>
          <t>Dec. 31, 2023</t>
        </is>
      </c>
    </row>
    <row r="3">
      <c r="A3" s="3" t="inlineStr">
        <is>
          <t>Recent Accounting Pronouncements [Line Items]</t>
        </is>
      </c>
      <c r="B3" s="4" t="inlineStr">
        <is>
          <t xml:space="preserve"> </t>
        </is>
      </c>
      <c r="C3" s="4" t="inlineStr">
        <is>
          <t xml:space="preserve"> </t>
        </is>
      </c>
      <c r="D3" s="4" t="inlineStr">
        <is>
          <t xml:space="preserve"> </t>
        </is>
      </c>
    </row>
    <row r="4">
      <c r="A4" s="4" t="inlineStr">
        <is>
          <t>Excepted credit losses</t>
        </is>
      </c>
      <c r="B4" s="5" t="n">
        <v>425</v>
      </c>
      <c r="C4" s="4" t="inlineStr">
        <is>
          <t xml:space="preserve"> </t>
        </is>
      </c>
      <c r="D4" s="4" t="inlineStr">
        <is>
          <t xml:space="preserve"> </t>
        </is>
      </c>
    </row>
    <row r="5">
      <c r="A5" s="4" t="inlineStr">
        <is>
          <t>Accrued expenses and other liabilities</t>
        </is>
      </c>
      <c r="B5" s="4" t="inlineStr">
        <is>
          <t xml:space="preserve"> </t>
        </is>
      </c>
      <c r="C5" s="5" t="n">
        <v>18128</v>
      </c>
      <c r="D5" s="5" t="n">
        <v>17758</v>
      </c>
    </row>
    <row r="6">
      <c r="A6" s="4" t="inlineStr">
        <is>
          <t>Deferred rent liability</t>
        </is>
      </c>
      <c r="B6" s="6" t="n">
        <v>200</v>
      </c>
      <c r="C6" s="4" t="inlineStr">
        <is>
          <t xml:space="preserve"> </t>
        </is>
      </c>
      <c r="D6" s="4" t="inlineStr">
        <is>
          <t xml:space="preserve"> </t>
        </is>
      </c>
    </row>
    <row r="7">
      <c r="A7" s="4" t="inlineStr">
        <is>
          <t>Opening balance of retain earnings</t>
        </is>
      </c>
      <c r="B7" s="6" t="n">
        <v>0</v>
      </c>
      <c r="C7" s="4" t="inlineStr">
        <is>
          <t xml:space="preserve"> </t>
        </is>
      </c>
      <c r="D7" s="4" t="inlineStr">
        <is>
          <t xml:space="preserve"> </t>
        </is>
      </c>
    </row>
    <row r="8">
      <c r="A8" s="4" t="inlineStr">
        <is>
          <t>Lease Liability [Member]</t>
        </is>
      </c>
      <c r="B8" s="4" t="inlineStr">
        <is>
          <t xml:space="preserve"> </t>
        </is>
      </c>
      <c r="C8" s="4" t="inlineStr">
        <is>
          <t xml:space="preserve"> </t>
        </is>
      </c>
      <c r="D8" s="4" t="inlineStr">
        <is>
          <t xml:space="preserve"> </t>
        </is>
      </c>
    </row>
    <row r="9">
      <c r="A9" s="3" t="inlineStr">
        <is>
          <t>Recent Accounting Pronouncements [Line Items]</t>
        </is>
      </c>
      <c r="B9" s="4" t="inlineStr">
        <is>
          <t xml:space="preserve"> </t>
        </is>
      </c>
      <c r="C9" s="4" t="inlineStr">
        <is>
          <t xml:space="preserve"> </t>
        </is>
      </c>
      <c r="D9" s="4" t="inlineStr">
        <is>
          <t xml:space="preserve"> </t>
        </is>
      </c>
    </row>
    <row r="10">
      <c r="A10" s="4" t="inlineStr">
        <is>
          <t>Accrued expenses and other liabilities</t>
        </is>
      </c>
      <c r="B10" s="6" t="n">
        <v>1837</v>
      </c>
      <c r="C10" s="4" t="inlineStr">
        <is>
          <t xml:space="preserve"> </t>
        </is>
      </c>
      <c r="D10" s="4" t="inlineStr">
        <is>
          <t xml:space="preserve"> </t>
        </is>
      </c>
    </row>
    <row r="11">
      <c r="A11" s="4" t="inlineStr">
        <is>
          <t>Right-of-Use Asset [Member]</t>
        </is>
      </c>
      <c r="B11" s="4" t="inlineStr">
        <is>
          <t xml:space="preserve"> </t>
        </is>
      </c>
      <c r="C11" s="4" t="inlineStr">
        <is>
          <t xml:space="preserve"> </t>
        </is>
      </c>
      <c r="D11" s="4" t="inlineStr">
        <is>
          <t xml:space="preserve"> </t>
        </is>
      </c>
    </row>
    <row r="12">
      <c r="A12" s="3" t="inlineStr">
        <is>
          <t>Recent Accounting Pronouncements [Line Items]</t>
        </is>
      </c>
      <c r="B12" s="4" t="inlineStr">
        <is>
          <t xml:space="preserve"> </t>
        </is>
      </c>
      <c r="C12" s="4" t="inlineStr">
        <is>
          <t xml:space="preserve"> </t>
        </is>
      </c>
      <c r="D12" s="4" t="inlineStr">
        <is>
          <t xml:space="preserve"> </t>
        </is>
      </c>
    </row>
    <row r="13">
      <c r="A13" s="4" t="inlineStr">
        <is>
          <t>Right-of-use asset</t>
        </is>
      </c>
      <c r="B13" s="5" t="n">
        <v>1637</v>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and Basis of Presentation (Details) - USD ($) $ in Thousands</t>
        </is>
      </c>
      <c r="B1" s="2" t="inlineStr">
        <is>
          <t>9 Months Ended</t>
        </is>
      </c>
      <c r="C1" s="2" t="inlineStr">
        <is>
          <t>12 Months Ended</t>
        </is>
      </c>
    </row>
    <row r="2">
      <c r="B2" s="2" t="inlineStr">
        <is>
          <t>Sep. 30, 2024</t>
        </is>
      </c>
      <c r="C2" s="2" t="inlineStr">
        <is>
          <t>Dec. 31, 2024</t>
        </is>
      </c>
      <c r="D2" s="2" t="inlineStr">
        <is>
          <t>Dec. 31, 2023</t>
        </is>
      </c>
      <c r="E2" s="2" t="inlineStr">
        <is>
          <t>Dec. 31, 2022</t>
        </is>
      </c>
      <c r="F2" s="2" t="inlineStr">
        <is>
          <t>Jan. 01, 2020</t>
        </is>
      </c>
      <c r="G2" s="2" t="inlineStr">
        <is>
          <t>Aug. 31, 2018</t>
        </is>
      </c>
    </row>
    <row r="3">
      <c r="A3" s="3" t="inlineStr">
        <is>
          <t>Summary of Significant Accounting Policies and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ed assets</t>
        </is>
      </c>
      <c r="B4" s="4" t="inlineStr">
        <is>
          <t xml:space="preserve"> </t>
        </is>
      </c>
      <c r="C4" s="5" t="n">
        <v>1812</v>
      </c>
      <c r="D4" s="5" t="n">
        <v>2006</v>
      </c>
      <c r="E4" s="4" t="inlineStr">
        <is>
          <t xml:space="preserve"> </t>
        </is>
      </c>
      <c r="F4" s="4" t="inlineStr">
        <is>
          <t xml:space="preserve"> </t>
        </is>
      </c>
      <c r="G4" s="4" t="inlineStr">
        <is>
          <t xml:space="preserve"> </t>
        </is>
      </c>
    </row>
    <row r="5">
      <c r="A5" s="4" t="inlineStr">
        <is>
          <t>Credit losses</t>
        </is>
      </c>
      <c r="B5" s="4" t="inlineStr">
        <is>
          <t xml:space="preserve"> </t>
        </is>
      </c>
      <c r="C5" s="6" t="n">
        <v>337</v>
      </c>
      <c r="D5" s="5" t="n">
        <v>394</v>
      </c>
      <c r="E5" s="5" t="n">
        <v>425</v>
      </c>
      <c r="F5" s="4" t="inlineStr">
        <is>
          <t xml:space="preserve"> </t>
        </is>
      </c>
      <c r="G5" s="4" t="inlineStr">
        <is>
          <t xml:space="preserve"> </t>
        </is>
      </c>
    </row>
    <row r="6">
      <c r="A6" s="4" t="inlineStr">
        <is>
          <t>Cash balances</t>
        </is>
      </c>
      <c r="B6" s="4" t="inlineStr">
        <is>
          <t xml:space="preserve"> </t>
        </is>
      </c>
      <c r="C6" s="6" t="n">
        <v>250</v>
      </c>
      <c r="D6" s="4" t="inlineStr">
        <is>
          <t xml:space="preserve"> </t>
        </is>
      </c>
      <c r="E6" s="4" t="inlineStr">
        <is>
          <t xml:space="preserve"> </t>
        </is>
      </c>
      <c r="F6" s="4" t="inlineStr">
        <is>
          <t xml:space="preserve"> </t>
        </is>
      </c>
      <c r="G6" s="4" t="inlineStr">
        <is>
          <t xml:space="preserve"> </t>
        </is>
      </c>
    </row>
    <row r="7">
      <c r="A7" s="4" t="inlineStr">
        <is>
          <t>Short-term investment</t>
        </is>
      </c>
      <c r="B7" s="4" t="inlineStr">
        <is>
          <t xml:space="preserve"> </t>
        </is>
      </c>
      <c r="C7" s="6" t="n">
        <v>500</v>
      </c>
      <c r="D7" s="4" t="inlineStr">
        <is>
          <t xml:space="preserve"> </t>
        </is>
      </c>
      <c r="E7" s="4" t="inlineStr">
        <is>
          <t xml:space="preserve"> </t>
        </is>
      </c>
      <c r="F7" s="4" t="inlineStr">
        <is>
          <t xml:space="preserve"> </t>
        </is>
      </c>
      <c r="G7" s="4" t="inlineStr">
        <is>
          <t xml:space="preserve"> </t>
        </is>
      </c>
    </row>
    <row r="8">
      <c r="A8" s="4" t="inlineStr">
        <is>
          <t>Amortized ove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Cash purchase price</t>
        </is>
      </c>
      <c r="B9" s="4" t="inlineStr">
        <is>
          <t xml:space="preserve"> </t>
        </is>
      </c>
      <c r="C9" s="6" t="n">
        <v>10500</v>
      </c>
      <c r="D9" s="4" t="inlineStr">
        <is>
          <t xml:space="preserve"> </t>
        </is>
      </c>
      <c r="E9" s="4" t="inlineStr">
        <is>
          <t xml:space="preserve"> </t>
        </is>
      </c>
      <c r="F9" s="4" t="inlineStr">
        <is>
          <t xml:space="preserve"> </t>
        </is>
      </c>
      <c r="G9" s="4" t="inlineStr">
        <is>
          <t xml:space="preserve"> </t>
        </is>
      </c>
    </row>
    <row r="10">
      <c r="A10" s="4" t="inlineStr">
        <is>
          <t>Statutory surplus balance</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row>
    <row r="11">
      <c r="A11" s="4" t="inlineStr">
        <is>
          <t>Post-closing payment</t>
        </is>
      </c>
      <c r="B11" s="5" t="n">
        <v>17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Expected Credit Los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and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osses</t>
        </is>
      </c>
      <c r="B14" s="4" t="inlineStr">
        <is>
          <t xml:space="preserve"> </t>
        </is>
      </c>
      <c r="C14" s="5" t="n">
        <v>425</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and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over period</t>
        </is>
      </c>
      <c r="B17" s="4" t="inlineStr">
        <is>
          <t xml:space="preserve"> </t>
        </is>
      </c>
      <c r="C17" s="4" t="inlineStr">
        <is>
          <t xml:space="preserve"> </t>
        </is>
      </c>
      <c r="D17" s="4" t="inlineStr">
        <is>
          <t xml:space="preserve"> </t>
        </is>
      </c>
      <c r="E17" s="4" t="inlineStr">
        <is>
          <t xml:space="preserve"> </t>
        </is>
      </c>
      <c r="F17" s="4" t="inlineStr">
        <is>
          <t>20 years</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and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over perio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 Schedule of Consolidated Balance Sheets (Details) $ in Thousands</t>
        </is>
      </c>
      <c r="B1" s="2" t="inlineStr">
        <is>
          <t>Jun. 30, 2024 USD ($)</t>
        </is>
      </c>
    </row>
    <row r="2">
      <c r="A2" s="4" t="inlineStr">
        <is>
          <t>As Reported [Member]</t>
        </is>
      </c>
      <c r="B2" s="4" t="inlineStr">
        <is>
          <t xml:space="preserve"> </t>
        </is>
      </c>
    </row>
    <row r="3">
      <c r="A3" s="3" t="inlineStr">
        <is>
          <t>Schedule of Consolidated Balance Sheets [Line Items]</t>
        </is>
      </c>
      <c r="B3" s="4" t="inlineStr">
        <is>
          <t xml:space="preserve"> </t>
        </is>
      </c>
    </row>
    <row r="4">
      <c r="A4" s="4" t="inlineStr">
        <is>
          <t>Accrued expenses and other liabilities</t>
        </is>
      </c>
      <c r="B4" s="5" t="n">
        <v>24368</v>
      </c>
    </row>
    <row r="5">
      <c r="A5" s="4" t="inlineStr">
        <is>
          <t>Total liabilities</t>
        </is>
      </c>
      <c r="B5" s="6" t="n">
        <v>331537</v>
      </c>
    </row>
    <row r="6">
      <c r="A6" s="4" t="inlineStr">
        <is>
          <t>Retained earnings</t>
        </is>
      </c>
      <c r="B6" s="6" t="n">
        <v>197827</v>
      </c>
    </row>
    <row r="7">
      <c r="A7" s="4" t="inlineStr">
        <is>
          <t>Total shareholders’ equity</t>
        </is>
      </c>
      <c r="B7" s="6" t="n">
        <v>239450</v>
      </c>
    </row>
    <row r="8">
      <c r="A8" s="4" t="inlineStr">
        <is>
          <t>Adjustment [Member]</t>
        </is>
      </c>
      <c r="B8" s="4" t="inlineStr">
        <is>
          <t xml:space="preserve"> </t>
        </is>
      </c>
    </row>
    <row r="9">
      <c r="A9" s="3" t="inlineStr">
        <is>
          <t>Schedule of Consolidated Balance Sheets [Line Items]</t>
        </is>
      </c>
      <c r="B9" s="4" t="inlineStr">
        <is>
          <t xml:space="preserve"> </t>
        </is>
      </c>
    </row>
    <row r="10">
      <c r="A10" s="4" t="inlineStr">
        <is>
          <t>Accrued expenses and other liabilities</t>
        </is>
      </c>
      <c r="B10" s="6" t="n">
        <v>3386</v>
      </c>
    </row>
    <row r="11">
      <c r="A11" s="4" t="inlineStr">
        <is>
          <t>Total liabilities</t>
        </is>
      </c>
      <c r="B11" s="6" t="n">
        <v>3386</v>
      </c>
    </row>
    <row r="12">
      <c r="A12" s="4" t="inlineStr">
        <is>
          <t>Retained earnings</t>
        </is>
      </c>
      <c r="B12" s="6" t="n">
        <v>-3386</v>
      </c>
    </row>
    <row r="13">
      <c r="A13" s="4" t="inlineStr">
        <is>
          <t>Total shareholders’ equity</t>
        </is>
      </c>
      <c r="B13" s="6" t="n">
        <v>-3386</v>
      </c>
    </row>
    <row r="14">
      <c r="A14" s="4" t="inlineStr">
        <is>
          <t>As Restated [Member]</t>
        </is>
      </c>
      <c r="B14" s="4" t="inlineStr">
        <is>
          <t xml:space="preserve"> </t>
        </is>
      </c>
    </row>
    <row r="15">
      <c r="A15" s="3" t="inlineStr">
        <is>
          <t>Schedule of Consolidated Balance Sheets [Line Items]</t>
        </is>
      </c>
      <c r="B15" s="4" t="inlineStr">
        <is>
          <t xml:space="preserve"> </t>
        </is>
      </c>
    </row>
    <row r="16">
      <c r="A16" s="4" t="inlineStr">
        <is>
          <t>Accrued expenses and other liabilities</t>
        </is>
      </c>
      <c r="B16" s="6" t="n">
        <v>27754</v>
      </c>
    </row>
    <row r="17">
      <c r="A17" s="4" t="inlineStr">
        <is>
          <t>Total liabilities</t>
        </is>
      </c>
      <c r="B17" s="6" t="n">
        <v>334923</v>
      </c>
    </row>
    <row r="18">
      <c r="A18" s="4" t="inlineStr">
        <is>
          <t>Retained earnings</t>
        </is>
      </c>
      <c r="B18" s="6" t="n">
        <v>194441</v>
      </c>
    </row>
    <row r="19">
      <c r="A19" s="4" t="inlineStr">
        <is>
          <t>Total shareholders’ equity</t>
        </is>
      </c>
      <c r="B19" s="5" t="n">
        <v>236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 Schedule of Consolidated Statements of Operations (Details) - USD ($) $ / shares in Units, $ in Thousands</t>
        </is>
      </c>
      <c r="B1" s="2" t="inlineStr">
        <is>
          <t>3 Months Ended</t>
        </is>
      </c>
      <c r="C1" s="2" t="inlineStr">
        <is>
          <t>6 Months Ended</t>
        </is>
      </c>
    </row>
    <row r="2">
      <c r="B2" s="2" t="inlineStr">
        <is>
          <t>Jun. 30, 2024</t>
        </is>
      </c>
      <c r="C2" s="2" t="inlineStr">
        <is>
          <t>Jun. 30, 2024</t>
        </is>
      </c>
    </row>
    <row r="3">
      <c r="A3" s="4" t="inlineStr">
        <is>
          <t>As Reported [Member]</t>
        </is>
      </c>
      <c r="B3" s="4" t="inlineStr">
        <is>
          <t xml:space="preserve"> </t>
        </is>
      </c>
      <c r="C3" s="4" t="inlineStr">
        <is>
          <t xml:space="preserve"> </t>
        </is>
      </c>
    </row>
    <row r="4">
      <c r="A4" s="3" t="inlineStr">
        <is>
          <t>Schedule of Consolidated Statements of Operations [Line Items]</t>
        </is>
      </c>
      <c r="B4" s="4" t="inlineStr">
        <is>
          <t xml:space="preserve"> </t>
        </is>
      </c>
      <c r="C4" s="4" t="inlineStr">
        <is>
          <t xml:space="preserve"> </t>
        </is>
      </c>
    </row>
    <row r="5">
      <c r="A5" s="4" t="inlineStr">
        <is>
          <t>Loss on sale of discontinued operations, net of taxes</t>
        </is>
      </c>
      <c r="B5" s="5" t="n">
        <v>-7762</v>
      </c>
      <c r="C5" s="5" t="n">
        <v>-7762</v>
      </c>
    </row>
    <row r="6">
      <c r="A6" s="4" t="inlineStr">
        <is>
          <t>Net loss</t>
        </is>
      </c>
      <c r="B6" s="5" t="n">
        <v>-16236</v>
      </c>
      <c r="C6" s="5" t="n">
        <v>-9817</v>
      </c>
    </row>
    <row r="7">
      <c r="A7" s="3" t="inlineStr">
        <is>
          <t>Loss per common share:</t>
        </is>
      </c>
      <c r="B7" s="4" t="inlineStr">
        <is>
          <t xml:space="preserve"> </t>
        </is>
      </c>
      <c r="C7" s="4" t="inlineStr">
        <is>
          <t xml:space="preserve"> </t>
        </is>
      </c>
    </row>
    <row r="8">
      <c r="A8" s="4" t="inlineStr">
        <is>
          <t>Basic</t>
        </is>
      </c>
      <c r="B8" s="7" t="n">
        <v>-0.77</v>
      </c>
      <c r="C8" s="7" t="n">
        <v>-0.47</v>
      </c>
    </row>
    <row r="9">
      <c r="A9" s="4" t="inlineStr">
        <is>
          <t>Diluted</t>
        </is>
      </c>
      <c r="B9" s="7" t="n">
        <v>-0.77</v>
      </c>
      <c r="C9" s="7" t="n">
        <v>-0.47</v>
      </c>
    </row>
    <row r="10">
      <c r="A10" s="4" t="inlineStr">
        <is>
          <t>Adjustment [Member]</t>
        </is>
      </c>
      <c r="B10" s="4" t="inlineStr">
        <is>
          <t xml:space="preserve"> </t>
        </is>
      </c>
      <c r="C10" s="4" t="inlineStr">
        <is>
          <t xml:space="preserve"> </t>
        </is>
      </c>
    </row>
    <row r="11">
      <c r="A11" s="3" t="inlineStr">
        <is>
          <t>Schedule of Consolidated Statements of Operations [Line Items]</t>
        </is>
      </c>
      <c r="B11" s="4" t="inlineStr">
        <is>
          <t xml:space="preserve"> </t>
        </is>
      </c>
      <c r="C11" s="4" t="inlineStr">
        <is>
          <t xml:space="preserve"> </t>
        </is>
      </c>
    </row>
    <row r="12">
      <c r="A12" s="4" t="inlineStr">
        <is>
          <t>Loss on sale of discontinued operations, net of taxes</t>
        </is>
      </c>
      <c r="B12" s="5" t="n">
        <v>-3386</v>
      </c>
      <c r="C12" s="5" t="n">
        <v>-3386</v>
      </c>
    </row>
    <row r="13">
      <c r="A13" s="4" t="inlineStr">
        <is>
          <t>Net loss</t>
        </is>
      </c>
      <c r="B13" s="5" t="n">
        <v>-3386</v>
      </c>
      <c r="C13" s="5" t="n">
        <v>-3386</v>
      </c>
    </row>
    <row r="14">
      <c r="A14" s="3" t="inlineStr">
        <is>
          <t>Loss per common share:</t>
        </is>
      </c>
      <c r="B14" s="4" t="inlineStr">
        <is>
          <t xml:space="preserve"> </t>
        </is>
      </c>
      <c r="C14" s="4" t="inlineStr">
        <is>
          <t xml:space="preserve"> </t>
        </is>
      </c>
    </row>
    <row r="15">
      <c r="A15" s="4" t="inlineStr">
        <is>
          <t>Basic</t>
        </is>
      </c>
      <c r="B15" s="7" t="n">
        <v>-0.17</v>
      </c>
      <c r="C15" s="7" t="n">
        <v>-0.16</v>
      </c>
    </row>
    <row r="16">
      <c r="A16" s="4" t="inlineStr">
        <is>
          <t>Diluted</t>
        </is>
      </c>
      <c r="B16" s="7" t="n">
        <v>-0.17</v>
      </c>
      <c r="C16" s="7" t="n">
        <v>-0.16</v>
      </c>
    </row>
    <row r="17">
      <c r="A17" s="4" t="inlineStr">
        <is>
          <t>As Restated [Member]</t>
        </is>
      </c>
      <c r="B17" s="4" t="inlineStr">
        <is>
          <t xml:space="preserve"> </t>
        </is>
      </c>
      <c r="C17" s="4" t="inlineStr">
        <is>
          <t xml:space="preserve"> </t>
        </is>
      </c>
    </row>
    <row r="18">
      <c r="A18" s="3" t="inlineStr">
        <is>
          <t>Schedule of Consolidated Statements of Operations [Line Items]</t>
        </is>
      </c>
      <c r="B18" s="4" t="inlineStr">
        <is>
          <t xml:space="preserve"> </t>
        </is>
      </c>
      <c r="C18" s="4" t="inlineStr">
        <is>
          <t xml:space="preserve"> </t>
        </is>
      </c>
    </row>
    <row r="19">
      <c r="A19" s="4" t="inlineStr">
        <is>
          <t>Loss on sale of discontinued operations, net of taxes</t>
        </is>
      </c>
      <c r="B19" s="5" t="n">
        <v>-11148</v>
      </c>
      <c r="C19" s="5" t="n">
        <v>-11148</v>
      </c>
    </row>
    <row r="20">
      <c r="A20" s="4" t="inlineStr">
        <is>
          <t>Net loss</t>
        </is>
      </c>
      <c r="B20" s="5" t="n">
        <v>-19622</v>
      </c>
      <c r="C20" s="5" t="n">
        <v>-13203</v>
      </c>
    </row>
    <row r="21">
      <c r="A21" s="3" t="inlineStr">
        <is>
          <t>Loss per common share:</t>
        </is>
      </c>
      <c r="B21" s="4" t="inlineStr">
        <is>
          <t xml:space="preserve"> </t>
        </is>
      </c>
      <c r="C21" s="4" t="inlineStr">
        <is>
          <t xml:space="preserve"> </t>
        </is>
      </c>
    </row>
    <row r="22">
      <c r="A22" s="4" t="inlineStr">
        <is>
          <t>Basic</t>
        </is>
      </c>
      <c r="B22" s="7" t="n">
        <v>-0.9399999999999999</v>
      </c>
      <c r="C22" s="7" t="n">
        <v>-0.63</v>
      </c>
    </row>
    <row r="23">
      <c r="A23" s="4" t="inlineStr">
        <is>
          <t>Diluted</t>
        </is>
      </c>
      <c r="B23" s="7" t="n">
        <v>-0.9399999999999999</v>
      </c>
      <c r="C23" s="7" t="n">
        <v>-0.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 Schedule of Consolidated Statements of Comprehensive Income (Loss) (Details) - USD ($) $ in Thousands</t>
        </is>
      </c>
      <c r="B1" s="2" t="inlineStr">
        <is>
          <t>3 Months Ended</t>
        </is>
      </c>
      <c r="C1" s="2" t="inlineStr">
        <is>
          <t>6 Months Ended</t>
        </is>
      </c>
    </row>
    <row r="2">
      <c r="B2" s="2" t="inlineStr">
        <is>
          <t>Jun. 30, 2024</t>
        </is>
      </c>
      <c r="C2" s="2" t="inlineStr">
        <is>
          <t>Jun. 30, 2024</t>
        </is>
      </c>
    </row>
    <row r="3">
      <c r="A3" s="4" t="inlineStr">
        <is>
          <t>As Reported [Member]</t>
        </is>
      </c>
      <c r="B3" s="4" t="inlineStr">
        <is>
          <t xml:space="preserve"> </t>
        </is>
      </c>
      <c r="C3" s="4" t="inlineStr">
        <is>
          <t xml:space="preserve"> </t>
        </is>
      </c>
    </row>
    <row r="4">
      <c r="A4" s="3" t="inlineStr">
        <is>
          <t>Schedule of Consolidated Statements of Comprehensive Income (Loss) [Line Items]</t>
        </is>
      </c>
      <c r="B4" s="4" t="inlineStr">
        <is>
          <t xml:space="preserve"> </t>
        </is>
      </c>
      <c r="C4" s="4" t="inlineStr">
        <is>
          <t xml:space="preserve"> </t>
        </is>
      </c>
    </row>
    <row r="5">
      <c r="A5" s="4" t="inlineStr">
        <is>
          <t>Net loss</t>
        </is>
      </c>
      <c r="B5" s="5" t="n">
        <v>-16236</v>
      </c>
      <c r="C5" s="5" t="n">
        <v>-9817</v>
      </c>
    </row>
    <row r="6">
      <c r="A6" s="4" t="inlineStr">
        <is>
          <t>Comprehensive loss</t>
        </is>
      </c>
      <c r="B6" s="6" t="n">
        <v>-16950</v>
      </c>
      <c r="C6" s="6" t="n">
        <v>-11931</v>
      </c>
    </row>
    <row r="7">
      <c r="A7" s="4" t="inlineStr">
        <is>
          <t>Adjustment [Member]</t>
        </is>
      </c>
      <c r="B7" s="4" t="inlineStr">
        <is>
          <t xml:space="preserve"> </t>
        </is>
      </c>
      <c r="C7" s="4" t="inlineStr">
        <is>
          <t xml:space="preserve"> </t>
        </is>
      </c>
    </row>
    <row r="8">
      <c r="A8" s="3" t="inlineStr">
        <is>
          <t>Schedule of Consolidated Statements of Comprehensive Income (Loss) [Line Items]</t>
        </is>
      </c>
      <c r="B8" s="4" t="inlineStr">
        <is>
          <t xml:space="preserve"> </t>
        </is>
      </c>
      <c r="C8" s="4" t="inlineStr">
        <is>
          <t xml:space="preserve"> </t>
        </is>
      </c>
    </row>
    <row r="9">
      <c r="A9" s="4" t="inlineStr">
        <is>
          <t>Net loss</t>
        </is>
      </c>
      <c r="B9" s="6" t="n">
        <v>-3386</v>
      </c>
      <c r="C9" s="6" t="n">
        <v>-3386</v>
      </c>
    </row>
    <row r="10">
      <c r="A10" s="4" t="inlineStr">
        <is>
          <t>Comprehensive loss</t>
        </is>
      </c>
      <c r="B10" s="6" t="n">
        <v>-3386</v>
      </c>
      <c r="C10" s="6" t="n">
        <v>-3386</v>
      </c>
    </row>
    <row r="11">
      <c r="A11" s="4" t="inlineStr">
        <is>
          <t>As Restated [Member]</t>
        </is>
      </c>
      <c r="B11" s="4" t="inlineStr">
        <is>
          <t xml:space="preserve"> </t>
        </is>
      </c>
      <c r="C11" s="4" t="inlineStr">
        <is>
          <t xml:space="preserve"> </t>
        </is>
      </c>
    </row>
    <row r="12">
      <c r="A12" s="3" t="inlineStr">
        <is>
          <t>Schedule of Consolidated Statements of Comprehensive Income (Loss) [Line Items]</t>
        </is>
      </c>
      <c r="B12" s="4" t="inlineStr">
        <is>
          <t xml:space="preserve"> </t>
        </is>
      </c>
      <c r="C12" s="4" t="inlineStr">
        <is>
          <t xml:space="preserve"> </t>
        </is>
      </c>
    </row>
    <row r="13">
      <c r="A13" s="4" t="inlineStr">
        <is>
          <t>Net loss</t>
        </is>
      </c>
      <c r="B13" s="6" t="n">
        <v>-19622</v>
      </c>
      <c r="C13" s="6" t="n">
        <v>-13203</v>
      </c>
    </row>
    <row r="14">
      <c r="A14" s="4" t="inlineStr">
        <is>
          <t>Comprehensive loss</t>
        </is>
      </c>
      <c r="B14" s="5" t="n">
        <v>-20336</v>
      </c>
      <c r="C14" s="5" t="n">
        <v>-153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nd Basis of Presentation - Schedule of Consolidated Statements of Changes in Shareholders’ Equity (Details) $ in Thousands</t>
        </is>
      </c>
      <c r="B1" s="2" t="inlineStr">
        <is>
          <t>3 Months Ended</t>
        </is>
      </c>
      <c r="C1" s="2" t="inlineStr">
        <is>
          <t>6 Months Ended</t>
        </is>
      </c>
    </row>
    <row r="2">
      <c r="B2" s="2" t="inlineStr">
        <is>
          <t>Jun. 30, 2024 USD ($)</t>
        </is>
      </c>
      <c r="C2" s="2" t="inlineStr">
        <is>
          <t>Jun. 30, 2024 USD ($)</t>
        </is>
      </c>
    </row>
    <row r="3">
      <c r="A3" s="4" t="inlineStr">
        <is>
          <t>As Reported [Member]</t>
        </is>
      </c>
      <c r="B3" s="4" t="inlineStr">
        <is>
          <t xml:space="preserve"> </t>
        </is>
      </c>
      <c r="C3" s="4" t="inlineStr">
        <is>
          <t xml:space="preserve"> </t>
        </is>
      </c>
    </row>
    <row r="4">
      <c r="A4" s="3" t="inlineStr">
        <is>
          <t>Schedule of Consolidated Statements of Changes in Shareholders’ Equity [Line Items]</t>
        </is>
      </c>
      <c r="B4" s="4" t="inlineStr">
        <is>
          <t xml:space="preserve"> </t>
        </is>
      </c>
      <c r="C4" s="4" t="inlineStr">
        <is>
          <t xml:space="preserve"> </t>
        </is>
      </c>
    </row>
    <row r="5">
      <c r="A5" s="4" t="inlineStr">
        <is>
          <t>Net loss</t>
        </is>
      </c>
      <c r="B5" s="5" t="n">
        <v>-16236</v>
      </c>
      <c r="C5" s="5" t="n">
        <v>-9817</v>
      </c>
    </row>
    <row r="6">
      <c r="A6" s="4" t="inlineStr">
        <is>
          <t>Retained earnings</t>
        </is>
      </c>
      <c r="B6" s="6" t="n">
        <v>197827</v>
      </c>
      <c r="C6" s="6" t="n">
        <v>197827</v>
      </c>
    </row>
    <row r="7">
      <c r="A7" s="4" t="inlineStr">
        <is>
          <t>Total shareholders’ equity</t>
        </is>
      </c>
      <c r="B7" s="6" t="n">
        <v>239450</v>
      </c>
      <c r="C7" s="6" t="n">
        <v>239450</v>
      </c>
    </row>
    <row r="8">
      <c r="A8" s="4" t="inlineStr">
        <is>
          <t>Adjustment [Member]</t>
        </is>
      </c>
      <c r="B8" s="4" t="inlineStr">
        <is>
          <t xml:space="preserve"> </t>
        </is>
      </c>
      <c r="C8" s="4" t="inlineStr">
        <is>
          <t xml:space="preserve"> </t>
        </is>
      </c>
    </row>
    <row r="9">
      <c r="A9" s="3" t="inlineStr">
        <is>
          <t>Schedule of Consolidated Statements of Changes in Shareholders’ Equity [Line Items]</t>
        </is>
      </c>
      <c r="B9" s="4" t="inlineStr">
        <is>
          <t xml:space="preserve"> </t>
        </is>
      </c>
      <c r="C9" s="4" t="inlineStr">
        <is>
          <t xml:space="preserve"> </t>
        </is>
      </c>
    </row>
    <row r="10">
      <c r="A10" s="4" t="inlineStr">
        <is>
          <t>Net loss</t>
        </is>
      </c>
      <c r="B10" s="6" t="n">
        <v>-3386</v>
      </c>
      <c r="C10" s="6" t="n">
        <v>-3386</v>
      </c>
    </row>
    <row r="11">
      <c r="A11" s="4" t="inlineStr">
        <is>
          <t>Retained earnings</t>
        </is>
      </c>
      <c r="B11" s="6" t="n">
        <v>-3386</v>
      </c>
      <c r="C11" s="6" t="n">
        <v>-3386</v>
      </c>
    </row>
    <row r="12">
      <c r="A12" s="4" t="inlineStr">
        <is>
          <t>Total shareholders’ equity</t>
        </is>
      </c>
      <c r="B12" s="6" t="n">
        <v>-3386</v>
      </c>
      <c r="C12" s="6" t="n">
        <v>-3386</v>
      </c>
    </row>
    <row r="13">
      <c r="A13" s="4" t="inlineStr">
        <is>
          <t>As Restated [Member]</t>
        </is>
      </c>
      <c r="B13" s="4" t="inlineStr">
        <is>
          <t xml:space="preserve"> </t>
        </is>
      </c>
      <c r="C13" s="4" t="inlineStr">
        <is>
          <t xml:space="preserve"> </t>
        </is>
      </c>
    </row>
    <row r="14">
      <c r="A14" s="3" t="inlineStr">
        <is>
          <t>Schedule of Consolidated Statements of Changes in Shareholders’ Equity [Line Items]</t>
        </is>
      </c>
      <c r="B14" s="4" t="inlineStr">
        <is>
          <t xml:space="preserve"> </t>
        </is>
      </c>
      <c r="C14" s="4" t="inlineStr">
        <is>
          <t xml:space="preserve"> </t>
        </is>
      </c>
    </row>
    <row r="15">
      <c r="A15" s="4" t="inlineStr">
        <is>
          <t>Net loss</t>
        </is>
      </c>
      <c r="B15" s="6" t="n">
        <v>-19622</v>
      </c>
      <c r="C15" s="6" t="n">
        <v>-13203</v>
      </c>
    </row>
    <row r="16">
      <c r="A16" s="4" t="inlineStr">
        <is>
          <t>Retained earnings</t>
        </is>
      </c>
      <c r="B16" s="6" t="n">
        <v>194441</v>
      </c>
      <c r="C16" s="6" t="n">
        <v>194441</v>
      </c>
    </row>
    <row r="17">
      <c r="A17" s="4" t="inlineStr">
        <is>
          <t>Total shareholders’ equity</t>
        </is>
      </c>
      <c r="B17" s="5" t="n">
        <v>236064</v>
      </c>
      <c r="C17" s="5" t="n">
        <v>2360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 Schedule of Consolidated Statements of Cash Flows (Details) - USD ($) $ in Thousands</t>
        </is>
      </c>
      <c r="B1" s="2" t="inlineStr">
        <is>
          <t>3 Months Ended</t>
        </is>
      </c>
      <c r="C1" s="2" t="inlineStr">
        <is>
          <t>6 Months Ended</t>
        </is>
      </c>
    </row>
    <row r="2">
      <c r="B2" s="2" t="inlineStr">
        <is>
          <t>Jun. 30, 2024</t>
        </is>
      </c>
      <c r="C2" s="2" t="inlineStr">
        <is>
          <t>Jun. 30, 2024</t>
        </is>
      </c>
    </row>
    <row r="3">
      <c r="A3" s="4" t="inlineStr">
        <is>
          <t>As Reported [Member]</t>
        </is>
      </c>
      <c r="B3" s="4" t="inlineStr">
        <is>
          <t xml:space="preserve"> </t>
        </is>
      </c>
      <c r="C3" s="4" t="inlineStr">
        <is>
          <t xml:space="preserve"> </t>
        </is>
      </c>
    </row>
    <row r="4">
      <c r="A4" s="3" t="inlineStr">
        <is>
          <t>Schedule of Consolidated Statements of Cash Flows [Line Items]</t>
        </is>
      </c>
      <c r="B4" s="4" t="inlineStr">
        <is>
          <t xml:space="preserve"> </t>
        </is>
      </c>
      <c r="C4" s="4" t="inlineStr">
        <is>
          <t xml:space="preserve"> </t>
        </is>
      </c>
    </row>
    <row r="5">
      <c r="A5" s="4" t="inlineStr">
        <is>
          <t>Net income (loss)</t>
        </is>
      </c>
      <c r="B5" s="5" t="n">
        <v>-16236</v>
      </c>
      <c r="C5" s="5" t="n">
        <v>-9817</v>
      </c>
    </row>
    <row r="6">
      <c r="A6" s="4" t="inlineStr">
        <is>
          <t>Net cash flows from operating activities – loss on sale of discontinued operations</t>
        </is>
      </c>
      <c r="B6" s="4" t="inlineStr">
        <is>
          <t xml:space="preserve"> </t>
        </is>
      </c>
      <c r="C6" s="6" t="n">
        <v>15865</v>
      </c>
    </row>
    <row r="7">
      <c r="A7" s="4" t="inlineStr">
        <is>
          <t>Total adjustments</t>
        </is>
      </c>
      <c r="B7" s="4" t="inlineStr">
        <is>
          <t xml:space="preserve"> </t>
        </is>
      </c>
      <c r="C7" s="6" t="n">
        <v>43065</v>
      </c>
    </row>
    <row r="8">
      <c r="A8" s="4" t="inlineStr">
        <is>
          <t>Adjustment [Member]</t>
        </is>
      </c>
      <c r="B8" s="4" t="inlineStr">
        <is>
          <t xml:space="preserve"> </t>
        </is>
      </c>
      <c r="C8" s="4" t="inlineStr">
        <is>
          <t xml:space="preserve"> </t>
        </is>
      </c>
    </row>
    <row r="9">
      <c r="A9" s="3" t="inlineStr">
        <is>
          <t>Schedule of Consolidated Statements of Cash Flows [Line Items]</t>
        </is>
      </c>
      <c r="B9" s="4" t="inlineStr">
        <is>
          <t xml:space="preserve"> </t>
        </is>
      </c>
      <c r="C9" s="4" t="inlineStr">
        <is>
          <t xml:space="preserve"> </t>
        </is>
      </c>
    </row>
    <row r="10">
      <c r="A10" s="4" t="inlineStr">
        <is>
          <t>Net income (loss)</t>
        </is>
      </c>
      <c r="B10" s="6" t="n">
        <v>-3386</v>
      </c>
      <c r="C10" s="6" t="n">
        <v>-3386</v>
      </c>
    </row>
    <row r="11">
      <c r="A11" s="4" t="inlineStr">
        <is>
          <t>Net cash flows from operating activities – loss on sale of discontinued operations</t>
        </is>
      </c>
      <c r="B11" s="4" t="inlineStr">
        <is>
          <t xml:space="preserve"> </t>
        </is>
      </c>
      <c r="C11" s="6" t="n">
        <v>3386</v>
      </c>
    </row>
    <row r="12">
      <c r="A12" s="4" t="inlineStr">
        <is>
          <t>Total adjustments</t>
        </is>
      </c>
      <c r="B12" s="4" t="inlineStr">
        <is>
          <t xml:space="preserve"> </t>
        </is>
      </c>
      <c r="C12" s="6" t="n">
        <v>3386</v>
      </c>
    </row>
    <row r="13">
      <c r="A13" s="4" t="inlineStr">
        <is>
          <t>As Restated [Member]</t>
        </is>
      </c>
      <c r="B13" s="4" t="inlineStr">
        <is>
          <t xml:space="preserve"> </t>
        </is>
      </c>
      <c r="C13" s="4" t="inlineStr">
        <is>
          <t xml:space="preserve"> </t>
        </is>
      </c>
    </row>
    <row r="14">
      <c r="A14" s="3" t="inlineStr">
        <is>
          <t>Schedule of Consolidated Statements of Cash Flows [Line Items]</t>
        </is>
      </c>
      <c r="B14" s="4" t="inlineStr">
        <is>
          <t xml:space="preserve"> </t>
        </is>
      </c>
      <c r="C14" s="4" t="inlineStr">
        <is>
          <t xml:space="preserve"> </t>
        </is>
      </c>
    </row>
    <row r="15">
      <c r="A15" s="4" t="inlineStr">
        <is>
          <t>Net income (loss)</t>
        </is>
      </c>
      <c r="B15" s="5" t="n">
        <v>-19622</v>
      </c>
      <c r="C15" s="6" t="n">
        <v>-13203</v>
      </c>
    </row>
    <row r="16">
      <c r="A16" s="4" t="inlineStr">
        <is>
          <t>Net cash flows from operating activities – loss on sale of discontinued operations</t>
        </is>
      </c>
      <c r="B16" s="4" t="inlineStr">
        <is>
          <t xml:space="preserve"> </t>
        </is>
      </c>
      <c r="C16" s="6" t="n">
        <v>19251</v>
      </c>
    </row>
    <row r="17">
      <c r="A17" s="4" t="inlineStr">
        <is>
          <t>Total adjustments</t>
        </is>
      </c>
      <c r="B17" s="4" t="inlineStr">
        <is>
          <t xml:space="preserve"> </t>
        </is>
      </c>
      <c r="C17" s="5" t="n">
        <v>464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6060</v>
      </c>
      <c r="C3" s="5" t="n">
        <v>-5226</v>
      </c>
      <c r="D3" s="5" t="n">
        <v>-53775</v>
      </c>
    </row>
    <row r="4">
      <c r="A4" s="3" t="inlineStr">
        <is>
          <t>Other comprehensive income (loss), before income taxes:</t>
        </is>
      </c>
      <c r="B4" s="4" t="inlineStr">
        <is>
          <t xml:space="preserve"> </t>
        </is>
      </c>
      <c r="C4" s="4" t="inlineStr">
        <is>
          <t xml:space="preserve"> </t>
        </is>
      </c>
      <c r="D4" s="4" t="inlineStr">
        <is>
          <t xml:space="preserve"> </t>
        </is>
      </c>
    </row>
    <row r="5">
      <c r="A5" s="4" t="inlineStr">
        <is>
          <t>Holding gains (losses) on investments</t>
        </is>
      </c>
      <c r="B5" s="6" t="n">
        <v>-482</v>
      </c>
      <c r="C5" s="6" t="n">
        <v>10072</v>
      </c>
      <c r="D5" s="6" t="n">
        <v>-46513</v>
      </c>
    </row>
    <row r="6">
      <c r="A6" s="4" t="inlineStr">
        <is>
          <t>Reclassification adjustment for net realized losses (gains) included in net income (loss)</t>
        </is>
      </c>
      <c r="B6" s="6" t="n">
        <v>233</v>
      </c>
      <c r="C6" s="6" t="n">
        <v>582</v>
      </c>
      <c r="D6" s="6" t="n">
        <v>151</v>
      </c>
    </row>
    <row r="7">
      <c r="A7" s="4" t="inlineStr">
        <is>
          <t>Other comprehensive income (loss), before income taxes</t>
        </is>
      </c>
      <c r="B7" s="6" t="n">
        <v>-249</v>
      </c>
      <c r="C7" s="6" t="n">
        <v>10654</v>
      </c>
      <c r="D7" s="6" t="n">
        <v>-46362</v>
      </c>
    </row>
    <row r="8">
      <c r="A8" s="4" t="inlineStr">
        <is>
          <t>Income tax benefit (expense) related to items of other comprehensive income (loss)</t>
        </is>
      </c>
      <c r="B8" s="6" t="n">
        <v>96</v>
      </c>
      <c r="C8" s="6" t="n">
        <v>-2474</v>
      </c>
      <c r="D8" s="6" t="n">
        <v>10539</v>
      </c>
    </row>
    <row r="9">
      <c r="A9" s="4" t="inlineStr">
        <is>
          <t>Other comprehensive income (loss), net of income taxes</t>
        </is>
      </c>
      <c r="B9" s="6" t="n">
        <v>-153</v>
      </c>
      <c r="C9" s="6" t="n">
        <v>8180</v>
      </c>
      <c r="D9" s="6" t="n">
        <v>-35823</v>
      </c>
    </row>
    <row r="10">
      <c r="A10" s="4" t="inlineStr">
        <is>
          <t>Comprehensive income (loss)</t>
        </is>
      </c>
      <c r="B10" s="6" t="n">
        <v>-6213</v>
      </c>
      <c r="C10" s="6" t="n">
        <v>2954</v>
      </c>
      <c r="D10" s="6" t="n">
        <v>-89598</v>
      </c>
    </row>
    <row r="11">
      <c r="A11" s="4" t="inlineStr">
        <is>
          <t>Attributable to NI Holdings, Inc.</t>
        </is>
      </c>
      <c r="B11" s="4" t="inlineStr">
        <is>
          <t xml:space="preserve"> </t>
        </is>
      </c>
      <c r="C11" s="4" t="inlineStr">
        <is>
          <t xml:space="preserve"> </t>
        </is>
      </c>
      <c r="D11" s="4" t="inlineStr">
        <is>
          <t xml:space="preserve"> </t>
        </is>
      </c>
    </row>
    <row r="12">
      <c r="A12" s="4" t="inlineStr">
        <is>
          <t>Net income (loss)</t>
        </is>
      </c>
      <c r="B12" s="6" t="n">
        <v>-6060</v>
      </c>
      <c r="C12" s="6" t="n">
        <v>-5476</v>
      </c>
      <c r="D12" s="6" t="n">
        <v>-53096</v>
      </c>
    </row>
    <row r="13">
      <c r="A13" s="3" t="inlineStr">
        <is>
          <t>Other comprehensive income (loss), before income taxes:</t>
        </is>
      </c>
      <c r="B13" s="4" t="inlineStr">
        <is>
          <t xml:space="preserve"> </t>
        </is>
      </c>
      <c r="C13" s="4" t="inlineStr">
        <is>
          <t xml:space="preserve"> </t>
        </is>
      </c>
      <c r="D13" s="4" t="inlineStr">
        <is>
          <t xml:space="preserve"> </t>
        </is>
      </c>
    </row>
    <row r="14">
      <c r="A14" s="4" t="inlineStr">
        <is>
          <t>Holding gains (losses) on investments</t>
        </is>
      </c>
      <c r="B14" s="6" t="n">
        <v>-482</v>
      </c>
      <c r="C14" s="6" t="n">
        <v>9709</v>
      </c>
      <c r="D14" s="6" t="n">
        <v>-44810</v>
      </c>
    </row>
    <row r="15">
      <c r="A15" s="4" t="inlineStr">
        <is>
          <t>Reclassification adjustment for net realized losses (gains) included in net income (loss)</t>
        </is>
      </c>
      <c r="B15" s="6" t="n">
        <v>233</v>
      </c>
      <c r="C15" s="6" t="n">
        <v>582</v>
      </c>
      <c r="D15" s="6" t="n">
        <v>131</v>
      </c>
    </row>
    <row r="16">
      <c r="A16" s="4" t="inlineStr">
        <is>
          <t>Other comprehensive income (loss), before income taxes</t>
        </is>
      </c>
      <c r="B16" s="6" t="n">
        <v>-249</v>
      </c>
      <c r="C16" s="6" t="n">
        <v>10291</v>
      </c>
      <c r="D16" s="6" t="n">
        <v>-44679</v>
      </c>
    </row>
    <row r="17">
      <c r="A17" s="4" t="inlineStr">
        <is>
          <t>Income tax benefit (expense) related to items of other comprehensive income (loss)</t>
        </is>
      </c>
      <c r="B17" s="6" t="n">
        <v>96</v>
      </c>
      <c r="C17" s="6" t="n">
        <v>-2389</v>
      </c>
      <c r="D17" s="6" t="n">
        <v>10156</v>
      </c>
    </row>
    <row r="18">
      <c r="A18" s="4" t="inlineStr">
        <is>
          <t>Other comprehensive income (loss), net of income taxes</t>
        </is>
      </c>
      <c r="B18" s="6" t="n">
        <v>-153</v>
      </c>
      <c r="C18" s="6" t="n">
        <v>7902</v>
      </c>
      <c r="D18" s="6" t="n">
        <v>-34523</v>
      </c>
    </row>
    <row r="19">
      <c r="A19" s="4" t="inlineStr">
        <is>
          <t>Comprehensive income (loss)</t>
        </is>
      </c>
      <c r="B19" s="6" t="n">
        <v>-6213</v>
      </c>
      <c r="C19" s="6" t="n">
        <v>2426</v>
      </c>
      <c r="D19" s="6" t="n">
        <v>-87619</v>
      </c>
    </row>
    <row r="20">
      <c r="A20" s="4" t="inlineStr">
        <is>
          <t>Attributable to Non-Controlling Interest</t>
        </is>
      </c>
      <c r="B20" s="4" t="inlineStr">
        <is>
          <t xml:space="preserve"> </t>
        </is>
      </c>
      <c r="C20" s="4" t="inlineStr">
        <is>
          <t xml:space="preserve"> </t>
        </is>
      </c>
      <c r="D20" s="4" t="inlineStr">
        <is>
          <t xml:space="preserve"> </t>
        </is>
      </c>
    </row>
    <row r="21">
      <c r="A21" s="4" t="inlineStr">
        <is>
          <t>Net income (loss)</t>
        </is>
      </c>
      <c r="B21" s="4" t="inlineStr">
        <is>
          <t xml:space="preserve"> </t>
        </is>
      </c>
      <c r="C21" s="6" t="n">
        <v>250</v>
      </c>
      <c r="D21" s="6" t="n">
        <v>-679</v>
      </c>
    </row>
    <row r="22">
      <c r="A22" s="3" t="inlineStr">
        <is>
          <t>Other comprehensive income (loss), before income taxes:</t>
        </is>
      </c>
      <c r="B22" s="4" t="inlineStr">
        <is>
          <t xml:space="preserve"> </t>
        </is>
      </c>
      <c r="C22" s="4" t="inlineStr">
        <is>
          <t xml:space="preserve"> </t>
        </is>
      </c>
      <c r="D22" s="4" t="inlineStr">
        <is>
          <t xml:space="preserve"> </t>
        </is>
      </c>
    </row>
    <row r="23">
      <c r="A23" s="4" t="inlineStr">
        <is>
          <t>Holding gains (losses) on investments</t>
        </is>
      </c>
      <c r="B23" s="4" t="inlineStr">
        <is>
          <t xml:space="preserve"> </t>
        </is>
      </c>
      <c r="C23" s="6" t="n">
        <v>363</v>
      </c>
      <c r="D23" s="6" t="n">
        <v>-1703</v>
      </c>
    </row>
    <row r="24">
      <c r="A24" s="4" t="inlineStr">
        <is>
          <t>Reclassification adjustment for net realized losses (gains) included in net income (loss)</t>
        </is>
      </c>
      <c r="B24" s="4" t="inlineStr">
        <is>
          <t xml:space="preserve"> </t>
        </is>
      </c>
      <c r="C24" s="4" t="inlineStr">
        <is>
          <t xml:space="preserve"> </t>
        </is>
      </c>
      <c r="D24" s="6" t="n">
        <v>20</v>
      </c>
    </row>
    <row r="25">
      <c r="A25" s="4" t="inlineStr">
        <is>
          <t>Other comprehensive income (loss), before income taxes</t>
        </is>
      </c>
      <c r="B25" s="4" t="inlineStr">
        <is>
          <t xml:space="preserve"> </t>
        </is>
      </c>
      <c r="C25" s="6" t="n">
        <v>363</v>
      </c>
      <c r="D25" s="6" t="n">
        <v>-1683</v>
      </c>
    </row>
    <row r="26">
      <c r="A26" s="4" t="inlineStr">
        <is>
          <t>Income tax benefit (expense) related to items of other comprehensive income (loss)</t>
        </is>
      </c>
      <c r="B26" s="4" t="inlineStr">
        <is>
          <t xml:space="preserve"> </t>
        </is>
      </c>
      <c r="C26" s="6" t="n">
        <v>-85</v>
      </c>
      <c r="D26" s="6" t="n">
        <v>383</v>
      </c>
    </row>
    <row r="27">
      <c r="A27" s="4" t="inlineStr">
        <is>
          <t>Other comprehensive income (loss), net of income taxes</t>
        </is>
      </c>
      <c r="B27" s="4" t="inlineStr">
        <is>
          <t xml:space="preserve"> </t>
        </is>
      </c>
      <c r="C27" s="6" t="n">
        <v>278</v>
      </c>
      <c r="D27" s="6" t="n">
        <v>-1300</v>
      </c>
    </row>
    <row r="28">
      <c r="A28" s="4" t="inlineStr">
        <is>
          <t>Comprehensive income (loss)</t>
        </is>
      </c>
      <c r="B28" s="4" t="inlineStr">
        <is>
          <t xml:space="preserve"> </t>
        </is>
      </c>
      <c r="C28" s="5" t="n">
        <v>528</v>
      </c>
      <c r="D28" s="5" t="n">
        <v>-19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Fixed income securities with a fair value</t>
        </is>
      </c>
      <c r="B3" s="5" t="n">
        <v>5634</v>
      </c>
      <c r="C3" s="5" t="n">
        <v>6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Estimated Fair Value of Fixed Income Securities (Details) - USD ($) $ in Thousands</t>
        </is>
      </c>
      <c r="B1" s="2" t="inlineStr">
        <is>
          <t>Dec. 31, 2024</t>
        </is>
      </c>
      <c r="C1" s="2" t="inlineStr">
        <is>
          <t>Dec. 31, 2023</t>
        </is>
      </c>
    </row>
    <row r="2">
      <c r="A2" s="3" t="inlineStr">
        <is>
          <t>Fixed income securities:</t>
        </is>
      </c>
      <c r="B2" s="4" t="inlineStr">
        <is>
          <t xml:space="preserve"> </t>
        </is>
      </c>
      <c r="C2" s="4" t="inlineStr">
        <is>
          <t xml:space="preserve"> </t>
        </is>
      </c>
    </row>
    <row r="3">
      <c r="A3" s="4" t="inlineStr">
        <is>
          <t>Cost or Amortized Cost</t>
        </is>
      </c>
      <c r="B3" s="5" t="n">
        <v>331304</v>
      </c>
      <c r="C3" s="5" t="n">
        <v>376730</v>
      </c>
    </row>
    <row r="4">
      <c r="A4" s="4" t="inlineStr">
        <is>
          <t>Allowance for Expected Credit Losses</t>
        </is>
      </c>
      <c r="B4" s="4" t="inlineStr">
        <is>
          <t xml:space="preserve"> </t>
        </is>
      </c>
      <c r="C4" s="4" t="inlineStr">
        <is>
          <t xml:space="preserve"> </t>
        </is>
      </c>
    </row>
    <row r="5">
      <c r="A5" s="4" t="inlineStr">
        <is>
          <t>Gross Unrealized Gains</t>
        </is>
      </c>
      <c r="B5" s="6" t="n">
        <v>893</v>
      </c>
      <c r="C5" s="6" t="n">
        <v>1320</v>
      </c>
    </row>
    <row r="6">
      <c r="A6" s="4" t="inlineStr">
        <is>
          <t>Gross Unrealized Losses</t>
        </is>
      </c>
      <c r="B6" s="6" t="n">
        <v>-24485</v>
      </c>
      <c r="C6" s="6" t="n">
        <v>-30319</v>
      </c>
    </row>
    <row r="7">
      <c r="A7" s="4" t="inlineStr">
        <is>
          <t>Fair Value</t>
        </is>
      </c>
      <c r="B7" s="6" t="n">
        <v>307712</v>
      </c>
      <c r="C7" s="6" t="n">
        <v>347731</v>
      </c>
    </row>
    <row r="8">
      <c r="A8" s="4" t="inlineStr">
        <is>
          <t>U.S. Government and agencie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6" t="n">
        <v>12601</v>
      </c>
      <c r="C10" s="6" t="n">
        <v>10998</v>
      </c>
    </row>
    <row r="11">
      <c r="A11" s="4" t="inlineStr">
        <is>
          <t>Allowance for Expected Credit Losses</t>
        </is>
      </c>
      <c r="B11" s="4" t="inlineStr">
        <is>
          <t xml:space="preserve"> </t>
        </is>
      </c>
      <c r="C11" s="4" t="inlineStr">
        <is>
          <t xml:space="preserve"> </t>
        </is>
      </c>
    </row>
    <row r="12">
      <c r="A12" s="4" t="inlineStr">
        <is>
          <t>Gross Unrealized Gains</t>
        </is>
      </c>
      <c r="B12" s="6" t="n">
        <v>8</v>
      </c>
      <c r="C12" s="4" t="inlineStr">
        <is>
          <t xml:space="preserve"> </t>
        </is>
      </c>
    </row>
    <row r="13">
      <c r="A13" s="4" t="inlineStr">
        <is>
          <t>Gross Unrealized Losses</t>
        </is>
      </c>
      <c r="B13" s="6" t="n">
        <v>-335</v>
      </c>
      <c r="C13" s="6" t="n">
        <v>-736</v>
      </c>
    </row>
    <row r="14">
      <c r="A14" s="4" t="inlineStr">
        <is>
          <t>Fair Value</t>
        </is>
      </c>
      <c r="B14" s="6" t="n">
        <v>12274</v>
      </c>
      <c r="C14" s="6" t="n">
        <v>10262</v>
      </c>
    </row>
    <row r="15">
      <c r="A15" s="4" t="inlineStr">
        <is>
          <t>Obligations of states and political subdivision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6" t="n">
        <v>48559</v>
      </c>
      <c r="C17" s="6" t="n">
        <v>55769</v>
      </c>
    </row>
    <row r="18">
      <c r="A18" s="4" t="inlineStr">
        <is>
          <t>Allowance for Expected Credit Losses</t>
        </is>
      </c>
      <c r="B18" s="4" t="inlineStr">
        <is>
          <t xml:space="preserve"> </t>
        </is>
      </c>
      <c r="C18" s="4" t="inlineStr">
        <is>
          <t xml:space="preserve"> </t>
        </is>
      </c>
    </row>
    <row r="19">
      <c r="A19" s="4" t="inlineStr">
        <is>
          <t>Gross Unrealized Gains</t>
        </is>
      </c>
      <c r="B19" s="6" t="n">
        <v>184</v>
      </c>
      <c r="C19" s="6" t="n">
        <v>408</v>
      </c>
    </row>
    <row r="20">
      <c r="A20" s="4" t="inlineStr">
        <is>
          <t>Gross Unrealized Losses</t>
        </is>
      </c>
      <c r="B20" s="6" t="n">
        <v>-4920</v>
      </c>
      <c r="C20" s="6" t="n">
        <v>-4716</v>
      </c>
    </row>
    <row r="21">
      <c r="A21" s="4" t="inlineStr">
        <is>
          <t>Fair Value</t>
        </is>
      </c>
      <c r="B21" s="6" t="n">
        <v>43823</v>
      </c>
      <c r="C21" s="6" t="n">
        <v>51461</v>
      </c>
    </row>
    <row r="22">
      <c r="A22" s="4" t="inlineStr">
        <is>
          <t>Corporate securitie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Cost or Amortized Cost</t>
        </is>
      </c>
      <c r="B24" s="6" t="n">
        <v>123585</v>
      </c>
      <c r="C24" s="6" t="n">
        <v>152630</v>
      </c>
    </row>
    <row r="25">
      <c r="A25" s="4" t="inlineStr">
        <is>
          <t>Allowance for Expected Credit Losses</t>
        </is>
      </c>
      <c r="B25" s="4" t="inlineStr">
        <is>
          <t xml:space="preserve"> </t>
        </is>
      </c>
      <c r="C25" s="4" t="inlineStr">
        <is>
          <t xml:space="preserve"> </t>
        </is>
      </c>
    </row>
    <row r="26">
      <c r="A26" s="4" t="inlineStr">
        <is>
          <t>Gross Unrealized Gains</t>
        </is>
      </c>
      <c r="B26" s="6" t="n">
        <v>206</v>
      </c>
      <c r="C26" s="6" t="n">
        <v>442</v>
      </c>
    </row>
    <row r="27">
      <c r="A27" s="4" t="inlineStr">
        <is>
          <t>Gross Unrealized Losses</t>
        </is>
      </c>
      <c r="B27" s="6" t="n">
        <v>-7517</v>
      </c>
      <c r="C27" s="6" t="n">
        <v>-10856</v>
      </c>
    </row>
    <row r="28">
      <c r="A28" s="4" t="inlineStr">
        <is>
          <t>Fair Value</t>
        </is>
      </c>
      <c r="B28" s="6" t="n">
        <v>116274</v>
      </c>
      <c r="C28" s="6" t="n">
        <v>142216</v>
      </c>
    </row>
    <row r="29">
      <c r="A29" s="4" t="inlineStr">
        <is>
          <t>Residential mortgage-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Cost or Amortized Cost</t>
        </is>
      </c>
      <c r="B31" s="6" t="n">
        <v>53714</v>
      </c>
      <c r="C31" s="6" t="n">
        <v>66362</v>
      </c>
    </row>
    <row r="32">
      <c r="A32" s="4" t="inlineStr">
        <is>
          <t>Allowance for Expected Credit Losses</t>
        </is>
      </c>
      <c r="B32" s="4" t="inlineStr">
        <is>
          <t xml:space="preserve"> </t>
        </is>
      </c>
      <c r="C32" s="4" t="inlineStr">
        <is>
          <t xml:space="preserve"> </t>
        </is>
      </c>
    </row>
    <row r="33">
      <c r="A33" s="4" t="inlineStr">
        <is>
          <t>Gross Unrealized Gains</t>
        </is>
      </c>
      <c r="B33" s="6" t="n">
        <v>44</v>
      </c>
      <c r="C33" s="6" t="n">
        <v>180</v>
      </c>
    </row>
    <row r="34">
      <c r="A34" s="4" t="inlineStr">
        <is>
          <t>Gross Unrealized Losses</t>
        </is>
      </c>
      <c r="B34" s="6" t="n">
        <v>-4981</v>
      </c>
      <c r="C34" s="6" t="n">
        <v>-5379</v>
      </c>
    </row>
    <row r="35">
      <c r="A35" s="4" t="inlineStr">
        <is>
          <t>Fair Value</t>
        </is>
      </c>
      <c r="B35" s="6" t="n">
        <v>48777</v>
      </c>
      <c r="C35" s="6" t="n">
        <v>61163</v>
      </c>
    </row>
    <row r="36">
      <c r="A36" s="4" t="inlineStr">
        <is>
          <t>Commercial mortgage-backed securities [Member]</t>
        </is>
      </c>
      <c r="B36" s="4" t="inlineStr">
        <is>
          <t xml:space="preserve"> </t>
        </is>
      </c>
      <c r="C36" s="4" t="inlineStr">
        <is>
          <t xml:space="preserve"> </t>
        </is>
      </c>
    </row>
    <row r="37">
      <c r="A37" s="3" t="inlineStr">
        <is>
          <t>Fixed income securities:</t>
        </is>
      </c>
      <c r="B37" s="4" t="inlineStr">
        <is>
          <t xml:space="preserve"> </t>
        </is>
      </c>
      <c r="C37" s="4" t="inlineStr">
        <is>
          <t xml:space="preserve"> </t>
        </is>
      </c>
    </row>
    <row r="38">
      <c r="A38" s="4" t="inlineStr">
        <is>
          <t>Cost or Amortized Cost</t>
        </is>
      </c>
      <c r="B38" s="6" t="n">
        <v>30062</v>
      </c>
      <c r="C38" s="6" t="n">
        <v>33532</v>
      </c>
    </row>
    <row r="39">
      <c r="A39" s="4" t="inlineStr">
        <is>
          <t>Allowance for Expected Credit Losses</t>
        </is>
      </c>
      <c r="B39" s="4" t="inlineStr">
        <is>
          <t xml:space="preserve"> </t>
        </is>
      </c>
      <c r="C39" s="4" t="inlineStr">
        <is>
          <t xml:space="preserve"> </t>
        </is>
      </c>
    </row>
    <row r="40">
      <c r="A40" s="4" t="inlineStr">
        <is>
          <t>Gross Unrealized Gains</t>
        </is>
      </c>
      <c r="B40" s="6" t="n">
        <v>65</v>
      </c>
      <c r="C40" s="6" t="n">
        <v>148</v>
      </c>
    </row>
    <row r="41">
      <c r="A41" s="4" t="inlineStr">
        <is>
          <t>Gross Unrealized Losses</t>
        </is>
      </c>
      <c r="B41" s="6" t="n">
        <v>-2943</v>
      </c>
      <c r="C41" s="6" t="n">
        <v>-4241</v>
      </c>
    </row>
    <row r="42">
      <c r="A42" s="4" t="inlineStr">
        <is>
          <t>Fair Value</t>
        </is>
      </c>
      <c r="B42" s="6" t="n">
        <v>27184</v>
      </c>
      <c r="C42" s="6" t="n">
        <v>29439</v>
      </c>
    </row>
    <row r="43">
      <c r="A43" s="4" t="inlineStr">
        <is>
          <t>Asset-backed securities [Member]</t>
        </is>
      </c>
      <c r="B43" s="4" t="inlineStr">
        <is>
          <t xml:space="preserve"> </t>
        </is>
      </c>
      <c r="C43" s="4" t="inlineStr">
        <is>
          <t xml:space="preserve"> </t>
        </is>
      </c>
    </row>
    <row r="44">
      <c r="A44" s="3" t="inlineStr">
        <is>
          <t>Fixed income securities:</t>
        </is>
      </c>
      <c r="B44" s="4" t="inlineStr">
        <is>
          <t xml:space="preserve"> </t>
        </is>
      </c>
      <c r="C44" s="4" t="inlineStr">
        <is>
          <t xml:space="preserve"> </t>
        </is>
      </c>
    </row>
    <row r="45">
      <c r="A45" s="4" t="inlineStr">
        <is>
          <t>Cost or Amortized Cost</t>
        </is>
      </c>
      <c r="B45" s="6" t="n">
        <v>59046</v>
      </c>
      <c r="C45" s="6" t="n">
        <v>52692</v>
      </c>
    </row>
    <row r="46">
      <c r="A46" s="4" t="inlineStr">
        <is>
          <t>Allowance for Expected Credit Losses</t>
        </is>
      </c>
      <c r="B46" s="4" t="inlineStr">
        <is>
          <t xml:space="preserve"> </t>
        </is>
      </c>
      <c r="C46" s="4" t="inlineStr">
        <is>
          <t xml:space="preserve"> </t>
        </is>
      </c>
    </row>
    <row r="47">
      <c r="A47" s="4" t="inlineStr">
        <is>
          <t>Gross Unrealized Gains</t>
        </is>
      </c>
      <c r="B47" s="6" t="n">
        <v>386</v>
      </c>
      <c r="C47" s="6" t="n">
        <v>142</v>
      </c>
    </row>
    <row r="48">
      <c r="A48" s="4" t="inlineStr">
        <is>
          <t>Gross Unrealized Losses</t>
        </is>
      </c>
      <c r="B48" s="6" t="n">
        <v>-3301</v>
      </c>
      <c r="C48" s="6" t="n">
        <v>-3805</v>
      </c>
    </row>
    <row r="49">
      <c r="A49" s="4" t="inlineStr">
        <is>
          <t>Fair Value</t>
        </is>
      </c>
      <c r="B49" s="6" t="n">
        <v>56131</v>
      </c>
      <c r="C49" s="6" t="n">
        <v>49029</v>
      </c>
    </row>
    <row r="50">
      <c r="A50" s="4" t="inlineStr">
        <is>
          <t>Redeemable preferred stock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Cost or Amortized Cost</t>
        </is>
      </c>
      <c r="B52" s="6" t="n">
        <v>3737</v>
      </c>
      <c r="C52" s="6" t="n">
        <v>4747</v>
      </c>
    </row>
    <row r="53">
      <c r="A53" s="4" t="inlineStr">
        <is>
          <t>Allowance for Expected Credit Losses</t>
        </is>
      </c>
      <c r="B53" s="4" t="inlineStr">
        <is>
          <t xml:space="preserve"> </t>
        </is>
      </c>
      <c r="C53" s="4" t="inlineStr">
        <is>
          <t xml:space="preserve"> </t>
        </is>
      </c>
    </row>
    <row r="54">
      <c r="A54" s="4" t="inlineStr">
        <is>
          <t>Gross Unrealized Gains</t>
        </is>
      </c>
      <c r="B54" s="4" t="inlineStr">
        <is>
          <t xml:space="preserve"> </t>
        </is>
      </c>
      <c r="C54" s="4" t="inlineStr">
        <is>
          <t xml:space="preserve"> </t>
        </is>
      </c>
    </row>
    <row r="55">
      <c r="A55" s="4" t="inlineStr">
        <is>
          <t>Gross Unrealized Losses</t>
        </is>
      </c>
      <c r="B55" s="6" t="n">
        <v>-488</v>
      </c>
      <c r="C55" s="6" t="n">
        <v>-586</v>
      </c>
    </row>
    <row r="56">
      <c r="A56" s="4" t="inlineStr">
        <is>
          <t>Fair Value</t>
        </is>
      </c>
      <c r="B56" s="5" t="n">
        <v>3249</v>
      </c>
      <c r="C56" s="5" t="n">
        <v>4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Estimated Fair Value of Fixed Income Securities for Continuing and Discontinued Operations (Details) - USD ($) $ in Thousands</t>
        </is>
      </c>
      <c r="B1" s="2" t="inlineStr">
        <is>
          <t>Dec. 31, 2024</t>
        </is>
      </c>
      <c r="C1" s="2" t="inlineStr">
        <is>
          <t>Dec. 31, 2023</t>
        </is>
      </c>
    </row>
    <row r="2">
      <c r="A2" s="3" t="inlineStr">
        <is>
          <t>Fixed income securities:</t>
        </is>
      </c>
      <c r="B2" s="4" t="inlineStr">
        <is>
          <t xml:space="preserve"> </t>
        </is>
      </c>
      <c r="C2" s="4" t="inlineStr">
        <is>
          <t xml:space="preserve"> </t>
        </is>
      </c>
    </row>
    <row r="3">
      <c r="A3" s="4" t="inlineStr">
        <is>
          <t>Cost or Amortized Cost</t>
        </is>
      </c>
      <c r="B3" s="5" t="n">
        <v>331304</v>
      </c>
      <c r="C3" s="5" t="n">
        <v>376730</v>
      </c>
    </row>
    <row r="4">
      <c r="A4" s="4" t="inlineStr">
        <is>
          <t>Allowance for Expected Credit Losses</t>
        </is>
      </c>
      <c r="B4" s="4" t="inlineStr">
        <is>
          <t xml:space="preserve"> </t>
        </is>
      </c>
      <c r="C4" s="4" t="inlineStr">
        <is>
          <t xml:space="preserve"> </t>
        </is>
      </c>
    </row>
    <row r="5">
      <c r="A5" s="4" t="inlineStr">
        <is>
          <t>Gross Unrealized Gains</t>
        </is>
      </c>
      <c r="B5" s="6" t="n">
        <v>893</v>
      </c>
      <c r="C5" s="6" t="n">
        <v>1320</v>
      </c>
    </row>
    <row r="6">
      <c r="A6" s="4" t="inlineStr">
        <is>
          <t>Gross Unrealized Losses</t>
        </is>
      </c>
      <c r="B6" s="6" t="n">
        <v>-24485</v>
      </c>
      <c r="C6" s="6" t="n">
        <v>-30319</v>
      </c>
    </row>
    <row r="7">
      <c r="A7" s="4" t="inlineStr">
        <is>
          <t>Fair Value</t>
        </is>
      </c>
      <c r="B7" s="6" t="n">
        <v>307712</v>
      </c>
      <c r="C7" s="6" t="n">
        <v>347731</v>
      </c>
    </row>
    <row r="8">
      <c r="A8" s="4" t="inlineStr">
        <is>
          <t>Continuing Operation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6" t="n">
        <v>331304</v>
      </c>
      <c r="C10" s="6" t="n">
        <v>313182</v>
      </c>
    </row>
    <row r="11">
      <c r="A11" s="4" t="inlineStr">
        <is>
          <t>Allowance for Expected Credit Losses</t>
        </is>
      </c>
      <c r="B11" s="4" t="inlineStr">
        <is>
          <t xml:space="preserve"> </t>
        </is>
      </c>
      <c r="C11" s="4" t="inlineStr">
        <is>
          <t xml:space="preserve"> </t>
        </is>
      </c>
    </row>
    <row r="12">
      <c r="A12" s="4" t="inlineStr">
        <is>
          <t>Gross Unrealized Gains</t>
        </is>
      </c>
      <c r="B12" s="6" t="n">
        <v>893</v>
      </c>
      <c r="C12" s="6" t="n">
        <v>1116</v>
      </c>
    </row>
    <row r="13">
      <c r="A13" s="4" t="inlineStr">
        <is>
          <t>Gross Unrealized Losses</t>
        </is>
      </c>
      <c r="B13" s="6" t="n">
        <v>-24485</v>
      </c>
      <c r="C13" s="6" t="n">
        <v>-24899</v>
      </c>
    </row>
    <row r="14">
      <c r="A14" s="4" t="inlineStr">
        <is>
          <t>Fair Value</t>
        </is>
      </c>
      <c r="B14" s="6" t="n">
        <v>307712</v>
      </c>
      <c r="C14" s="6" t="n">
        <v>289399</v>
      </c>
    </row>
    <row r="15">
      <c r="A15" s="4" t="inlineStr">
        <is>
          <t>Discontinued Operation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4" t="inlineStr">
        <is>
          <t xml:space="preserve"> </t>
        </is>
      </c>
      <c r="C17" s="6" t="n">
        <v>63548</v>
      </c>
    </row>
    <row r="18">
      <c r="A18" s="4" t="inlineStr">
        <is>
          <t>Allowance for Expected Credit Losses</t>
        </is>
      </c>
      <c r="B18" s="4" t="inlineStr">
        <is>
          <t xml:space="preserve"> </t>
        </is>
      </c>
      <c r="C18" s="4" t="inlineStr">
        <is>
          <t xml:space="preserve"> </t>
        </is>
      </c>
    </row>
    <row r="19">
      <c r="A19" s="4" t="inlineStr">
        <is>
          <t>Gross Unrealized Gains</t>
        </is>
      </c>
      <c r="B19" s="4" t="inlineStr">
        <is>
          <t xml:space="preserve"> </t>
        </is>
      </c>
      <c r="C19" s="6" t="n">
        <v>204</v>
      </c>
    </row>
    <row r="20">
      <c r="A20" s="4" t="inlineStr">
        <is>
          <t>Gross Unrealized Losses</t>
        </is>
      </c>
      <c r="B20" s="4" t="inlineStr">
        <is>
          <t xml:space="preserve"> </t>
        </is>
      </c>
      <c r="C20" s="6" t="n">
        <v>-5420</v>
      </c>
    </row>
    <row r="21">
      <c r="A21" s="4" t="inlineStr">
        <is>
          <t>Fair Value</t>
        </is>
      </c>
      <c r="B21" s="4" t="inlineStr">
        <is>
          <t xml:space="preserve"> </t>
        </is>
      </c>
      <c r="C21" s="5" t="n">
        <v>58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Details) - USD ($) $ in Thousands</t>
        </is>
      </c>
      <c r="B1" s="2" t="inlineStr">
        <is>
          <t>Dec. 31, 2024</t>
        </is>
      </c>
      <c r="C1" s="2" t="inlineStr">
        <is>
          <t>Dec. 31, 2023</t>
        </is>
      </c>
    </row>
    <row r="2">
      <c r="A2" s="3" t="inlineStr">
        <is>
          <t>Due to mature:</t>
        </is>
      </c>
      <c r="B2" s="4" t="inlineStr">
        <is>
          <t xml:space="preserve"> </t>
        </is>
      </c>
      <c r="C2" s="4" t="inlineStr">
        <is>
          <t xml:space="preserve"> </t>
        </is>
      </c>
    </row>
    <row r="3">
      <c r="A3" s="4" t="inlineStr">
        <is>
          <t>Amortized Cost, Due to mature One year or less</t>
        </is>
      </c>
      <c r="B3" s="5" t="n">
        <v>5750</v>
      </c>
      <c r="C3" s="5" t="n">
        <v>9612</v>
      </c>
    </row>
    <row r="4">
      <c r="A4" s="4" t="inlineStr">
        <is>
          <t>Fair Value, Due to mature One year or less</t>
        </is>
      </c>
      <c r="B4" s="6" t="n">
        <v>5696</v>
      </c>
      <c r="C4" s="6" t="n">
        <v>9436</v>
      </c>
    </row>
    <row r="5">
      <c r="A5" s="4" t="inlineStr">
        <is>
          <t>Amortized Cost, Due to mature After one year through five years</t>
        </is>
      </c>
      <c r="B5" s="6" t="n">
        <v>57986</v>
      </c>
      <c r="C5" s="6" t="n">
        <v>75794</v>
      </c>
    </row>
    <row r="6">
      <c r="A6" s="4" t="inlineStr">
        <is>
          <t>Fair Value, Due to mature After one year through five years</t>
        </is>
      </c>
      <c r="B6" s="6" t="n">
        <v>55882</v>
      </c>
      <c r="C6" s="6" t="n">
        <v>72602</v>
      </c>
    </row>
    <row r="7">
      <c r="A7" s="4" t="inlineStr">
        <is>
          <t>Amortized Cost, Due to mature After five years through ten years</t>
        </is>
      </c>
      <c r="B7" s="6" t="n">
        <v>79544</v>
      </c>
      <c r="C7" s="6" t="n">
        <v>86185</v>
      </c>
    </row>
    <row r="8">
      <c r="A8" s="4" t="inlineStr">
        <is>
          <t>Fair Value, Due to mature After five years through ten years</t>
        </is>
      </c>
      <c r="B8" s="6" t="n">
        <v>74070</v>
      </c>
      <c r="C8" s="6" t="n">
        <v>79281</v>
      </c>
    </row>
    <row r="9">
      <c r="A9" s="4" t="inlineStr">
        <is>
          <t>Amortized Cost, Due to mature After ten years</t>
        </is>
      </c>
      <c r="B9" s="6" t="n">
        <v>41465</v>
      </c>
      <c r="C9" s="6" t="n">
        <v>47806</v>
      </c>
    </row>
    <row r="10">
      <c r="A10" s="4" t="inlineStr">
        <is>
          <t>Fair Value, Due to mature After ten years</t>
        </is>
      </c>
      <c r="B10" s="6" t="n">
        <v>36723</v>
      </c>
      <c r="C10" s="6" t="n">
        <v>42620</v>
      </c>
    </row>
    <row r="11">
      <c r="A11" s="4" t="inlineStr">
        <is>
          <t>Amortized Cost, Due to mature Mortgage / asset-backed securities</t>
        </is>
      </c>
      <c r="B11" s="6" t="n">
        <v>142822</v>
      </c>
      <c r="C11" s="6" t="n">
        <v>152586</v>
      </c>
    </row>
    <row r="12">
      <c r="A12" s="4" t="inlineStr">
        <is>
          <t>Fair Value, Due to mature Mortgage / asset-backed securities</t>
        </is>
      </c>
      <c r="B12" s="6" t="n">
        <v>132092</v>
      </c>
      <c r="C12" s="6" t="n">
        <v>139631</v>
      </c>
    </row>
    <row r="13">
      <c r="A13" s="4" t="inlineStr">
        <is>
          <t>Amortized Cost, Due to mature Redeemable preferred stocks</t>
        </is>
      </c>
      <c r="B13" s="6" t="n">
        <v>3737</v>
      </c>
      <c r="C13" s="6" t="n">
        <v>4747</v>
      </c>
    </row>
    <row r="14">
      <c r="A14" s="4" t="inlineStr">
        <is>
          <t>Fair Value, Due to mature Redeemable preferred stocks</t>
        </is>
      </c>
      <c r="B14" s="6" t="n">
        <v>3249</v>
      </c>
      <c r="C14" s="6" t="n">
        <v>4161</v>
      </c>
    </row>
    <row r="15">
      <c r="A15" s="4" t="inlineStr">
        <is>
          <t>Amortized Cost, Due to mature, Total fixed income securities</t>
        </is>
      </c>
      <c r="B15" s="6" t="n">
        <v>331304</v>
      </c>
      <c r="C15" s="6" t="n">
        <v>376730</v>
      </c>
    </row>
    <row r="16">
      <c r="A16" s="4" t="inlineStr">
        <is>
          <t>Fair Value, Due to mature, Total fixed income securities</t>
        </is>
      </c>
      <c r="B16" s="5" t="n">
        <v>307712</v>
      </c>
      <c r="C16" s="5" t="n">
        <v>347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on Fixed Income Securities (Details) - USD ($) $ in Thousands</t>
        </is>
      </c>
      <c r="B1" s="2" t="inlineStr">
        <is>
          <t>Dec. 31, 2024</t>
        </is>
      </c>
      <c r="C1" s="2" t="inlineStr">
        <is>
          <t>Dec. 31, 2023</t>
        </is>
      </c>
    </row>
    <row r="2">
      <c r="A2" s="3" t="inlineStr">
        <is>
          <t>Fixed income securities:</t>
        </is>
      </c>
      <c r="B2" s="4" t="inlineStr">
        <is>
          <t xml:space="preserve"> </t>
        </is>
      </c>
      <c r="C2" s="4" t="inlineStr">
        <is>
          <t xml:space="preserve"> </t>
        </is>
      </c>
    </row>
    <row r="3">
      <c r="A3" s="4" t="inlineStr">
        <is>
          <t>Less than 12 months Fair Value</t>
        </is>
      </c>
      <c r="B3" s="5" t="n">
        <v>72860</v>
      </c>
      <c r="C3" s="5" t="n">
        <v>32452</v>
      </c>
    </row>
    <row r="4">
      <c r="A4" s="4" t="inlineStr">
        <is>
          <t>Less than 12 months Unrealized Losses</t>
        </is>
      </c>
      <c r="B4" s="6" t="n">
        <v>-1356</v>
      </c>
      <c r="C4" s="6" t="n">
        <v>-579</v>
      </c>
    </row>
    <row r="5">
      <c r="A5" s="4" t="inlineStr">
        <is>
          <t>Greater than 12 months Fair Value</t>
        </is>
      </c>
      <c r="B5" s="6" t="n">
        <v>176398</v>
      </c>
      <c r="C5" s="6" t="n">
        <v>246744</v>
      </c>
    </row>
    <row r="6">
      <c r="A6" s="4" t="inlineStr">
        <is>
          <t>Greater than 12 months Unrealized Losses</t>
        </is>
      </c>
      <c r="B6" s="6" t="n">
        <v>-23129</v>
      </c>
      <c r="C6" s="6" t="n">
        <v>-29740</v>
      </c>
    </row>
    <row r="7">
      <c r="A7" s="4" t="inlineStr">
        <is>
          <t>Fair Value, Total</t>
        </is>
      </c>
      <c r="B7" s="6" t="n">
        <v>249258</v>
      </c>
      <c r="C7" s="6" t="n">
        <v>279196</v>
      </c>
    </row>
    <row r="8">
      <c r="A8" s="4" t="inlineStr">
        <is>
          <t>Unrealized Losses, Total</t>
        </is>
      </c>
      <c r="B8" s="6" t="n">
        <v>-24485</v>
      </c>
      <c r="C8" s="6" t="n">
        <v>-30319</v>
      </c>
    </row>
    <row r="9">
      <c r="A9" s="4" t="inlineStr">
        <is>
          <t>Fixed income securitie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6" t="n">
        <v>72860</v>
      </c>
      <c r="C11" s="6" t="n">
        <v>32452</v>
      </c>
    </row>
    <row r="12">
      <c r="A12" s="4" t="inlineStr">
        <is>
          <t>Less than 12 months Unrealized Losses</t>
        </is>
      </c>
      <c r="B12" s="6" t="n">
        <v>-1356</v>
      </c>
      <c r="C12" s="6" t="n">
        <v>-579</v>
      </c>
    </row>
    <row r="13">
      <c r="A13" s="4" t="inlineStr">
        <is>
          <t>Greater than 12 months Fair Value</t>
        </is>
      </c>
      <c r="B13" s="6" t="n">
        <v>176398</v>
      </c>
      <c r="C13" s="6" t="n">
        <v>246744</v>
      </c>
    </row>
    <row r="14">
      <c r="A14" s="4" t="inlineStr">
        <is>
          <t>Greater than 12 months Unrealized Losses</t>
        </is>
      </c>
      <c r="B14" s="6" t="n">
        <v>-23129</v>
      </c>
      <c r="C14" s="6" t="n">
        <v>-29740</v>
      </c>
    </row>
    <row r="15">
      <c r="A15" s="4" t="inlineStr">
        <is>
          <t>Fair Value, Total</t>
        </is>
      </c>
      <c r="B15" s="6" t="n">
        <v>249258</v>
      </c>
      <c r="C15" s="6" t="n">
        <v>279196</v>
      </c>
    </row>
    <row r="16">
      <c r="A16" s="4" t="inlineStr">
        <is>
          <t>Unrealized Losses, Total</t>
        </is>
      </c>
      <c r="B16" s="6" t="n">
        <v>-24485</v>
      </c>
      <c r="C16" s="6" t="n">
        <v>-30319</v>
      </c>
    </row>
    <row r="17">
      <c r="A17" s="4" t="inlineStr">
        <is>
          <t>Fixed income securities [Member] | U.S. Government and agencie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6" t="n">
        <v>5443</v>
      </c>
      <c r="C19" s="4" t="inlineStr">
        <is>
          <t xml:space="preserve"> </t>
        </is>
      </c>
    </row>
    <row r="20">
      <c r="A20" s="4" t="inlineStr">
        <is>
          <t>Less than 12 months Unrealized Losses</t>
        </is>
      </c>
      <c r="B20" s="6" t="n">
        <v>-109</v>
      </c>
      <c r="C20" s="4" t="inlineStr">
        <is>
          <t xml:space="preserve"> </t>
        </is>
      </c>
    </row>
    <row r="21">
      <c r="A21" s="4" t="inlineStr">
        <is>
          <t>Greater than 12 months Fair Value</t>
        </is>
      </c>
      <c r="B21" s="6" t="n">
        <v>4177</v>
      </c>
      <c r="C21" s="6" t="n">
        <v>9018</v>
      </c>
    </row>
    <row r="22">
      <c r="A22" s="4" t="inlineStr">
        <is>
          <t>Greater than 12 months Unrealized Losses</t>
        </is>
      </c>
      <c r="B22" s="6" t="n">
        <v>-226</v>
      </c>
      <c r="C22" s="6" t="n">
        <v>-736</v>
      </c>
    </row>
    <row r="23">
      <c r="A23" s="4" t="inlineStr">
        <is>
          <t>Fair Value, Total</t>
        </is>
      </c>
      <c r="B23" s="6" t="n">
        <v>9620</v>
      </c>
      <c r="C23" s="6" t="n">
        <v>9018</v>
      </c>
    </row>
    <row r="24">
      <c r="A24" s="4" t="inlineStr">
        <is>
          <t>Unrealized Losses, Total</t>
        </is>
      </c>
      <c r="B24" s="6" t="n">
        <v>-335</v>
      </c>
      <c r="C24" s="6" t="n">
        <v>-736</v>
      </c>
    </row>
    <row r="25">
      <c r="A25" s="4" t="inlineStr">
        <is>
          <t>Fixed income securities [Member] | Obligations of states and political subdivision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Less than 12 months Fair Value</t>
        </is>
      </c>
      <c r="B27" s="6" t="n">
        <v>8465</v>
      </c>
      <c r="C27" s="6" t="n">
        <v>5239</v>
      </c>
    </row>
    <row r="28">
      <c r="A28" s="4" t="inlineStr">
        <is>
          <t>Less than 12 months Unrealized Losses</t>
        </is>
      </c>
      <c r="B28" s="6" t="n">
        <v>-143</v>
      </c>
      <c r="C28" s="6" t="n">
        <v>-359</v>
      </c>
    </row>
    <row r="29">
      <c r="A29" s="4" t="inlineStr">
        <is>
          <t>Greater than 12 months Fair Value</t>
        </is>
      </c>
      <c r="B29" s="6" t="n">
        <v>29428</v>
      </c>
      <c r="C29" s="6" t="n">
        <v>36194</v>
      </c>
    </row>
    <row r="30">
      <c r="A30" s="4" t="inlineStr">
        <is>
          <t>Greater than 12 months Unrealized Losses</t>
        </is>
      </c>
      <c r="B30" s="6" t="n">
        <v>-4777</v>
      </c>
      <c r="C30" s="6" t="n">
        <v>-4357</v>
      </c>
    </row>
    <row r="31">
      <c r="A31" s="4" t="inlineStr">
        <is>
          <t>Fair Value, Total</t>
        </is>
      </c>
      <c r="B31" s="6" t="n">
        <v>37893</v>
      </c>
      <c r="C31" s="6" t="n">
        <v>41433</v>
      </c>
    </row>
    <row r="32">
      <c r="A32" s="4" t="inlineStr">
        <is>
          <t>Unrealized Losses, Total</t>
        </is>
      </c>
      <c r="B32" s="6" t="n">
        <v>-4920</v>
      </c>
      <c r="C32" s="6" t="n">
        <v>-4716</v>
      </c>
    </row>
    <row r="33">
      <c r="A33" s="4" t="inlineStr">
        <is>
          <t>Fixed income securities [Member] | Corporate securitie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Less than 12 months Fair Value</t>
        </is>
      </c>
      <c r="B35" s="6" t="n">
        <v>25790</v>
      </c>
      <c r="C35" s="6" t="n">
        <v>8018</v>
      </c>
    </row>
    <row r="36">
      <c r="A36" s="4" t="inlineStr">
        <is>
          <t>Less than 12 months Unrealized Losses</t>
        </is>
      </c>
      <c r="B36" s="6" t="n">
        <v>-481</v>
      </c>
      <c r="C36" s="6" t="n">
        <v>-93</v>
      </c>
    </row>
    <row r="37">
      <c r="A37" s="4" t="inlineStr">
        <is>
          <t>Greater than 12 months Fair Value</t>
        </is>
      </c>
      <c r="B37" s="6" t="n">
        <v>76364</v>
      </c>
      <c r="C37" s="6" t="n">
        <v>110117</v>
      </c>
    </row>
    <row r="38">
      <c r="A38" s="4" t="inlineStr">
        <is>
          <t>Greater than 12 months Unrealized Losses</t>
        </is>
      </c>
      <c r="B38" s="6" t="n">
        <v>-7036</v>
      </c>
      <c r="C38" s="6" t="n">
        <v>-10763</v>
      </c>
    </row>
    <row r="39">
      <c r="A39" s="4" t="inlineStr">
        <is>
          <t>Fair Value, Total</t>
        </is>
      </c>
      <c r="B39" s="6" t="n">
        <v>102154</v>
      </c>
      <c r="C39" s="6" t="n">
        <v>118135</v>
      </c>
    </row>
    <row r="40">
      <c r="A40" s="4" t="inlineStr">
        <is>
          <t>Unrealized Losses, Total</t>
        </is>
      </c>
      <c r="B40" s="6" t="n">
        <v>-7517</v>
      </c>
      <c r="C40" s="6" t="n">
        <v>-10856</v>
      </c>
    </row>
    <row r="41">
      <c r="A41" s="4" t="inlineStr">
        <is>
          <t>Fixed income securities [Member] | Residential mortgage-backed securitie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Less than 12 months Fair Value</t>
        </is>
      </c>
      <c r="B43" s="6" t="n">
        <v>20827</v>
      </c>
      <c r="C43" s="6" t="n">
        <v>12054</v>
      </c>
    </row>
    <row r="44">
      <c r="A44" s="4" t="inlineStr">
        <is>
          <t>Less than 12 months Unrealized Losses</t>
        </is>
      </c>
      <c r="B44" s="6" t="n">
        <v>-451</v>
      </c>
      <c r="C44" s="6" t="n">
        <v>-104</v>
      </c>
    </row>
    <row r="45">
      <c r="A45" s="4" t="inlineStr">
        <is>
          <t>Greater than 12 months Fair Value</t>
        </is>
      </c>
      <c r="B45" s="6" t="n">
        <v>23159</v>
      </c>
      <c r="C45" s="6" t="n">
        <v>33341</v>
      </c>
    </row>
    <row r="46">
      <c r="A46" s="4" t="inlineStr">
        <is>
          <t>Greater than 12 months Unrealized Losses</t>
        </is>
      </c>
      <c r="B46" s="6" t="n">
        <v>-4530</v>
      </c>
      <c r="C46" s="6" t="n">
        <v>-5275</v>
      </c>
    </row>
    <row r="47">
      <c r="A47" s="4" t="inlineStr">
        <is>
          <t>Fair Value, Total</t>
        </is>
      </c>
      <c r="B47" s="6" t="n">
        <v>43986</v>
      </c>
      <c r="C47" s="6" t="n">
        <v>45395</v>
      </c>
    </row>
    <row r="48">
      <c r="A48" s="4" t="inlineStr">
        <is>
          <t>Unrealized Losses, Total</t>
        </is>
      </c>
      <c r="B48" s="6" t="n">
        <v>-4981</v>
      </c>
      <c r="C48" s="6" t="n">
        <v>-5379</v>
      </c>
    </row>
    <row r="49">
      <c r="A49" s="4" t="inlineStr">
        <is>
          <t>Fixed income securities [Member] | Commercial mortgage-backed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Less than 12 months Fair Value</t>
        </is>
      </c>
      <c r="B51" s="6" t="n">
        <v>1409</v>
      </c>
      <c r="C51" s="6" t="n">
        <v>2678</v>
      </c>
    </row>
    <row r="52">
      <c r="A52" s="4" t="inlineStr">
        <is>
          <t>Less than 12 months Unrealized Losses</t>
        </is>
      </c>
      <c r="B52" s="6" t="n">
        <v>-50</v>
      </c>
      <c r="C52" s="6" t="n">
        <v>-5</v>
      </c>
    </row>
    <row r="53">
      <c r="A53" s="4" t="inlineStr">
        <is>
          <t>Greater than 12 months Fair Value</t>
        </is>
      </c>
      <c r="B53" s="6" t="n">
        <v>19442</v>
      </c>
      <c r="C53" s="6" t="n">
        <v>23713</v>
      </c>
    </row>
    <row r="54">
      <c r="A54" s="4" t="inlineStr">
        <is>
          <t>Greater than 12 months Unrealized Losses</t>
        </is>
      </c>
      <c r="B54" s="6" t="n">
        <v>-2893</v>
      </c>
      <c r="C54" s="6" t="n">
        <v>-4236</v>
      </c>
    </row>
    <row r="55">
      <c r="A55" s="4" t="inlineStr">
        <is>
          <t>Fair Value, Total</t>
        </is>
      </c>
      <c r="B55" s="6" t="n">
        <v>20851</v>
      </c>
      <c r="C55" s="6" t="n">
        <v>26391</v>
      </c>
    </row>
    <row r="56">
      <c r="A56" s="4" t="inlineStr">
        <is>
          <t>Unrealized Losses, Total</t>
        </is>
      </c>
      <c r="B56" s="6" t="n">
        <v>-2943</v>
      </c>
      <c r="C56" s="6" t="n">
        <v>-4241</v>
      </c>
    </row>
    <row r="57">
      <c r="A57" s="4" t="inlineStr">
        <is>
          <t>Fixed income securities [Member] | Asset-backed securitie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Less than 12 months Fair Value</t>
        </is>
      </c>
      <c r="B59" s="6" t="n">
        <v>10926</v>
      </c>
      <c r="C59" s="6" t="n">
        <v>4463</v>
      </c>
    </row>
    <row r="60">
      <c r="A60" s="4" t="inlineStr">
        <is>
          <t>Less than 12 months Unrealized Losses</t>
        </is>
      </c>
      <c r="B60" s="6" t="n">
        <v>-122</v>
      </c>
      <c r="C60" s="6" t="n">
        <v>-18</v>
      </c>
    </row>
    <row r="61">
      <c r="A61" s="4" t="inlineStr">
        <is>
          <t>Greater than 12 months Fair Value</t>
        </is>
      </c>
      <c r="B61" s="6" t="n">
        <v>20579</v>
      </c>
      <c r="C61" s="6" t="n">
        <v>30200</v>
      </c>
    </row>
    <row r="62">
      <c r="A62" s="4" t="inlineStr">
        <is>
          <t>Greater than 12 months Unrealized Losses</t>
        </is>
      </c>
      <c r="B62" s="6" t="n">
        <v>-3179</v>
      </c>
      <c r="C62" s="6" t="n">
        <v>-3787</v>
      </c>
    </row>
    <row r="63">
      <c r="A63" s="4" t="inlineStr">
        <is>
          <t>Fair Value, Total</t>
        </is>
      </c>
      <c r="B63" s="6" t="n">
        <v>31505</v>
      </c>
      <c r="C63" s="6" t="n">
        <v>34663</v>
      </c>
    </row>
    <row r="64">
      <c r="A64" s="4" t="inlineStr">
        <is>
          <t>Unrealized Losses, Total</t>
        </is>
      </c>
      <c r="B64" s="6" t="n">
        <v>-3301</v>
      </c>
      <c r="C64" s="6" t="n">
        <v>-3805</v>
      </c>
    </row>
    <row r="65">
      <c r="A65" s="4" t="inlineStr">
        <is>
          <t>Fixed income securities [Member] | Redeemable preferred stocks [Member]</t>
        </is>
      </c>
      <c r="B65" s="4" t="inlineStr">
        <is>
          <t xml:space="preserve"> </t>
        </is>
      </c>
      <c r="C65" s="4" t="inlineStr">
        <is>
          <t xml:space="preserve"> </t>
        </is>
      </c>
    </row>
    <row r="66">
      <c r="A66" s="3" t="inlineStr">
        <is>
          <t>Fixed income securities:</t>
        </is>
      </c>
      <c r="B66" s="4" t="inlineStr">
        <is>
          <t xml:space="preserve"> </t>
        </is>
      </c>
      <c r="C66" s="4" t="inlineStr">
        <is>
          <t xml:space="preserve"> </t>
        </is>
      </c>
    </row>
    <row r="67">
      <c r="A67" s="4" t="inlineStr">
        <is>
          <t>Less than 12 months Fair Value</t>
        </is>
      </c>
      <c r="B67" s="4" t="inlineStr">
        <is>
          <t xml:space="preserve"> </t>
        </is>
      </c>
      <c r="C67" s="4" t="inlineStr">
        <is>
          <t xml:space="preserve"> </t>
        </is>
      </c>
    </row>
    <row r="68">
      <c r="A68" s="4" t="inlineStr">
        <is>
          <t>Less than 12 months Unrealized Losses</t>
        </is>
      </c>
      <c r="B68" s="4" t="inlineStr">
        <is>
          <t xml:space="preserve"> </t>
        </is>
      </c>
      <c r="C68" s="4" t="inlineStr">
        <is>
          <t xml:space="preserve"> </t>
        </is>
      </c>
    </row>
    <row r="69">
      <c r="A69" s="4" t="inlineStr">
        <is>
          <t>Greater than 12 months Fair Value</t>
        </is>
      </c>
      <c r="B69" s="6" t="n">
        <v>3249</v>
      </c>
      <c r="C69" s="6" t="n">
        <v>4161</v>
      </c>
    </row>
    <row r="70">
      <c r="A70" s="4" t="inlineStr">
        <is>
          <t>Greater than 12 months Unrealized Losses</t>
        </is>
      </c>
      <c r="B70" s="6" t="n">
        <v>-488</v>
      </c>
      <c r="C70" s="6" t="n">
        <v>-586</v>
      </c>
    </row>
    <row r="71">
      <c r="A71" s="4" t="inlineStr">
        <is>
          <t>Fair Value, Total</t>
        </is>
      </c>
      <c r="B71" s="6" t="n">
        <v>3249</v>
      </c>
      <c r="C71" s="6" t="n">
        <v>4161</v>
      </c>
    </row>
    <row r="72">
      <c r="A72" s="4" t="inlineStr">
        <is>
          <t>Unrealized Losses, Total</t>
        </is>
      </c>
      <c r="B72" s="5" t="n">
        <v>-488</v>
      </c>
      <c r="C72" s="5" t="n">
        <v>-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inuing and Discontinued Operations by Duration of the Company’s Gross Unrealized Losses on Fixed Income Securities (Details) - Fixed Income Securities [Member] - USD ($) $ in Thousands</t>
        </is>
      </c>
      <c r="B1" s="2" t="inlineStr">
        <is>
          <t>Dec. 31, 2024</t>
        </is>
      </c>
      <c r="C1" s="2" t="inlineStr">
        <is>
          <t>Dec. 31, 2023</t>
        </is>
      </c>
    </row>
    <row r="2">
      <c r="A2" s="3" t="inlineStr">
        <is>
          <t>Fixed income securities:</t>
        </is>
      </c>
      <c r="B2" s="4" t="inlineStr">
        <is>
          <t xml:space="preserve"> </t>
        </is>
      </c>
      <c r="C2" s="4" t="inlineStr">
        <is>
          <t xml:space="preserve"> </t>
        </is>
      </c>
    </row>
    <row r="3">
      <c r="A3" s="4" t="inlineStr">
        <is>
          <t>Less than 12 Months Fair Value</t>
        </is>
      </c>
      <c r="B3" s="5" t="n">
        <v>72860</v>
      </c>
      <c r="C3" s="5" t="n">
        <v>32452</v>
      </c>
    </row>
    <row r="4">
      <c r="A4" s="4" t="inlineStr">
        <is>
          <t>Less than 12 Months Unrealized Losses</t>
        </is>
      </c>
      <c r="B4" s="6" t="n">
        <v>-1356</v>
      </c>
      <c r="C4" s="6" t="n">
        <v>-579</v>
      </c>
    </row>
    <row r="5">
      <c r="A5" s="4" t="inlineStr">
        <is>
          <t>Greater than 12 months Fair Value</t>
        </is>
      </c>
      <c r="B5" s="6" t="n">
        <v>176398</v>
      </c>
      <c r="C5" s="6" t="n">
        <v>246744</v>
      </c>
    </row>
    <row r="6">
      <c r="A6" s="4" t="inlineStr">
        <is>
          <t>Greater than 12 months Unrealized Losses</t>
        </is>
      </c>
      <c r="B6" s="6" t="n">
        <v>-23129</v>
      </c>
      <c r="C6" s="6" t="n">
        <v>-29740</v>
      </c>
    </row>
    <row r="7">
      <c r="A7" s="4" t="inlineStr">
        <is>
          <t>Total Fair Value</t>
        </is>
      </c>
      <c r="B7" s="6" t="n">
        <v>249258</v>
      </c>
      <c r="C7" s="6" t="n">
        <v>279196</v>
      </c>
    </row>
    <row r="8">
      <c r="A8" s="4" t="inlineStr">
        <is>
          <t>Total Unrealized Losses</t>
        </is>
      </c>
      <c r="B8" s="6" t="n">
        <v>-24485</v>
      </c>
      <c r="C8" s="6" t="n">
        <v>-30319</v>
      </c>
    </row>
    <row r="9">
      <c r="A9" s="4" t="inlineStr">
        <is>
          <t>Continuing Operation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6" t="n">
        <v>72860</v>
      </c>
      <c r="C11" s="6" t="n">
        <v>24049</v>
      </c>
    </row>
    <row r="12">
      <c r="A12" s="4" t="inlineStr">
        <is>
          <t>Less than 12 Months Unrealized Losses</t>
        </is>
      </c>
      <c r="B12" s="6" t="n">
        <v>-1356</v>
      </c>
      <c r="C12" s="6" t="n">
        <v>-509</v>
      </c>
    </row>
    <row r="13">
      <c r="A13" s="4" t="inlineStr">
        <is>
          <t>Greater than 12 months Fair Value</t>
        </is>
      </c>
      <c r="B13" s="6" t="n">
        <v>176398</v>
      </c>
      <c r="C13" s="6" t="n">
        <v>211367</v>
      </c>
    </row>
    <row r="14">
      <c r="A14" s="4" t="inlineStr">
        <is>
          <t>Greater than 12 months Unrealized Losses</t>
        </is>
      </c>
      <c r="B14" s="6" t="n">
        <v>-23129</v>
      </c>
      <c r="C14" s="6" t="n">
        <v>-24390</v>
      </c>
    </row>
    <row r="15">
      <c r="A15" s="4" t="inlineStr">
        <is>
          <t>Total Fair Value</t>
        </is>
      </c>
      <c r="B15" s="6" t="n">
        <v>249258</v>
      </c>
      <c r="C15" s="6" t="n">
        <v>235416</v>
      </c>
    </row>
    <row r="16">
      <c r="A16" s="4" t="inlineStr">
        <is>
          <t>Total Unrealized Losses</t>
        </is>
      </c>
      <c r="B16" s="6" t="n">
        <v>-24485</v>
      </c>
      <c r="C16" s="6" t="n">
        <v>-24899</v>
      </c>
    </row>
    <row r="17">
      <c r="A17" s="4" t="inlineStr">
        <is>
          <t>Discontinued Operat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4" t="inlineStr">
        <is>
          <t xml:space="preserve"> </t>
        </is>
      </c>
      <c r="C19" s="6" t="n">
        <v>8403</v>
      </c>
    </row>
    <row r="20">
      <c r="A20" s="4" t="inlineStr">
        <is>
          <t>Less than 12 Months Unrealized Losses</t>
        </is>
      </c>
      <c r="B20" s="4" t="inlineStr">
        <is>
          <t xml:space="preserve"> </t>
        </is>
      </c>
      <c r="C20" s="6" t="n">
        <v>-70</v>
      </c>
    </row>
    <row r="21">
      <c r="A21" s="4" t="inlineStr">
        <is>
          <t>Greater than 12 months Fair Value</t>
        </is>
      </c>
      <c r="B21" s="4" t="inlineStr">
        <is>
          <t xml:space="preserve"> </t>
        </is>
      </c>
      <c r="C21" s="6" t="n">
        <v>35377</v>
      </c>
    </row>
    <row r="22">
      <c r="A22" s="4" t="inlineStr">
        <is>
          <t>Greater than 12 months Unrealized Losses</t>
        </is>
      </c>
      <c r="B22" s="4" t="inlineStr">
        <is>
          <t xml:space="preserve"> </t>
        </is>
      </c>
      <c r="C22" s="6" t="n">
        <v>-5350</v>
      </c>
    </row>
    <row r="23">
      <c r="A23" s="4" t="inlineStr">
        <is>
          <t>Total Fair Value</t>
        </is>
      </c>
      <c r="B23" s="4" t="inlineStr">
        <is>
          <t xml:space="preserve"> </t>
        </is>
      </c>
      <c r="C23" s="6" t="n">
        <v>43780</v>
      </c>
    </row>
    <row r="24">
      <c r="A24" s="4" t="inlineStr">
        <is>
          <t>Total Unrealized Losses</t>
        </is>
      </c>
      <c r="B24" s="4" t="inlineStr">
        <is>
          <t xml:space="preserve"> </t>
        </is>
      </c>
      <c r="C24" s="5" t="n">
        <v>-54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for Continuing and Discontinued Operations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Total gross investment income</t>
        </is>
      </c>
      <c r="B4" s="5" t="n">
        <v>14359</v>
      </c>
      <c r="C4" s="5" t="n">
        <v>11139</v>
      </c>
      <c r="D4" s="5" t="n">
        <v>9883</v>
      </c>
    </row>
    <row r="5">
      <c r="A5" s="4" t="inlineStr">
        <is>
          <t>Investment expenses</t>
        </is>
      </c>
      <c r="B5" s="6" t="n">
        <v>3416</v>
      </c>
      <c r="C5" s="6" t="n">
        <v>3105</v>
      </c>
      <c r="D5" s="6" t="n">
        <v>3247</v>
      </c>
    </row>
    <row r="6">
      <c r="A6" s="4" t="inlineStr">
        <is>
          <t>Net investment income – continuing operations</t>
        </is>
      </c>
      <c r="B6" s="6" t="n">
        <v>10943</v>
      </c>
      <c r="C6" s="6" t="n">
        <v>8034</v>
      </c>
      <c r="D6" s="6" t="n">
        <v>6636</v>
      </c>
    </row>
    <row r="7">
      <c r="A7" s="4" t="inlineStr">
        <is>
          <t>Net investment income – discontinued operations</t>
        </is>
      </c>
      <c r="B7" s="6" t="n">
        <v>1419</v>
      </c>
      <c r="C7" s="6" t="n">
        <v>2422</v>
      </c>
      <c r="D7" s="6" t="n">
        <v>1184</v>
      </c>
    </row>
    <row r="8">
      <c r="A8" s="4" t="inlineStr">
        <is>
          <t>Net investment income</t>
        </is>
      </c>
      <c r="B8" s="6" t="n">
        <v>12362</v>
      </c>
      <c r="C8" s="6" t="n">
        <v>10456</v>
      </c>
      <c r="D8" s="6" t="n">
        <v>7820</v>
      </c>
    </row>
    <row r="9">
      <c r="A9" s="4" t="inlineStr">
        <is>
          <t>Fixed income securities [Member]</t>
        </is>
      </c>
      <c r="B9" s="4" t="inlineStr">
        <is>
          <t xml:space="preserve"> </t>
        </is>
      </c>
      <c r="C9" s="4" t="inlineStr">
        <is>
          <t xml:space="preserve"> </t>
        </is>
      </c>
      <c r="D9" s="4" t="inlineStr">
        <is>
          <t xml:space="preserve"> </t>
        </is>
      </c>
    </row>
    <row r="10">
      <c r="A10" s="3" t="inlineStr">
        <is>
          <t>Continuing operations:</t>
        </is>
      </c>
      <c r="B10" s="4" t="inlineStr">
        <is>
          <t xml:space="preserve"> </t>
        </is>
      </c>
      <c r="C10" s="4" t="inlineStr">
        <is>
          <t xml:space="preserve"> </t>
        </is>
      </c>
      <c r="D10" s="4" t="inlineStr">
        <is>
          <t xml:space="preserve"> </t>
        </is>
      </c>
    </row>
    <row r="11">
      <c r="A11" s="4" t="inlineStr">
        <is>
          <t>Total gross investment income</t>
        </is>
      </c>
      <c r="B11" s="6" t="n">
        <v>11401</v>
      </c>
      <c r="C11" s="6" t="n">
        <v>9418</v>
      </c>
      <c r="D11" s="6" t="n">
        <v>8216</v>
      </c>
    </row>
    <row r="12">
      <c r="A12" s="4" t="inlineStr">
        <is>
          <t>Equity securities [Member]</t>
        </is>
      </c>
      <c r="B12" s="4" t="inlineStr">
        <is>
          <t xml:space="preserve"> </t>
        </is>
      </c>
      <c r="C12" s="4" t="inlineStr">
        <is>
          <t xml:space="preserve"> </t>
        </is>
      </c>
      <c r="D12" s="4" t="inlineStr">
        <is>
          <t xml:space="preserve"> </t>
        </is>
      </c>
    </row>
    <row r="13">
      <c r="A13" s="3" t="inlineStr">
        <is>
          <t>Continuing operations:</t>
        </is>
      </c>
      <c r="B13" s="4" t="inlineStr">
        <is>
          <t xml:space="preserve"> </t>
        </is>
      </c>
      <c r="C13" s="4" t="inlineStr">
        <is>
          <t xml:space="preserve"> </t>
        </is>
      </c>
      <c r="D13" s="4" t="inlineStr">
        <is>
          <t xml:space="preserve"> </t>
        </is>
      </c>
    </row>
    <row r="14">
      <c r="A14" s="4" t="inlineStr">
        <is>
          <t>Total gross investment income</t>
        </is>
      </c>
      <c r="B14" s="6" t="n">
        <v>904</v>
      </c>
      <c r="C14" s="6" t="n">
        <v>874</v>
      </c>
      <c r="D14" s="6" t="n">
        <v>1260</v>
      </c>
    </row>
    <row r="15">
      <c r="A15" s="4" t="inlineStr">
        <is>
          <t>Real estate [Member]</t>
        </is>
      </c>
      <c r="B15" s="4" t="inlineStr">
        <is>
          <t xml:space="preserve"> </t>
        </is>
      </c>
      <c r="C15" s="4" t="inlineStr">
        <is>
          <t xml:space="preserve"> </t>
        </is>
      </c>
      <c r="D15" s="4" t="inlineStr">
        <is>
          <t xml:space="preserve"> </t>
        </is>
      </c>
    </row>
    <row r="16">
      <c r="A16" s="3" t="inlineStr">
        <is>
          <t>Continuing operations:</t>
        </is>
      </c>
      <c r="B16" s="4" t="inlineStr">
        <is>
          <t xml:space="preserve"> </t>
        </is>
      </c>
      <c r="C16" s="4" t="inlineStr">
        <is>
          <t xml:space="preserve"> </t>
        </is>
      </c>
      <c r="D16" s="4" t="inlineStr">
        <is>
          <t xml:space="preserve"> </t>
        </is>
      </c>
    </row>
    <row r="17">
      <c r="A17" s="4" t="inlineStr">
        <is>
          <t>Total gross investment income</t>
        </is>
      </c>
      <c r="B17" s="6" t="n">
        <v>355</v>
      </c>
      <c r="C17" s="6" t="n">
        <v>391</v>
      </c>
      <c r="D17" s="6" t="n">
        <v>384</v>
      </c>
    </row>
    <row r="18">
      <c r="A18" s="4" t="inlineStr">
        <is>
          <t>Cash and cash equivalents [Member]</t>
        </is>
      </c>
      <c r="B18" s="4" t="inlineStr">
        <is>
          <t xml:space="preserve"> </t>
        </is>
      </c>
      <c r="C18" s="4" t="inlineStr">
        <is>
          <t xml:space="preserve"> </t>
        </is>
      </c>
      <c r="D18" s="4" t="inlineStr">
        <is>
          <t xml:space="preserve"> </t>
        </is>
      </c>
    </row>
    <row r="19">
      <c r="A19" s="3" t="inlineStr">
        <is>
          <t>Continuing operations:</t>
        </is>
      </c>
      <c r="B19" s="4" t="inlineStr">
        <is>
          <t xml:space="preserve"> </t>
        </is>
      </c>
      <c r="C19" s="4" t="inlineStr">
        <is>
          <t xml:space="preserve"> </t>
        </is>
      </c>
      <c r="D19" s="4" t="inlineStr">
        <is>
          <t xml:space="preserve"> </t>
        </is>
      </c>
    </row>
    <row r="20">
      <c r="A20" s="4" t="inlineStr">
        <is>
          <t>Total gross investment income</t>
        </is>
      </c>
      <c r="B20" s="5" t="n">
        <v>1699</v>
      </c>
      <c r="C20" s="5" t="n">
        <v>456</v>
      </c>
      <c r="D20" s="5" t="n">
        <v>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Gains (Losses) for Continuing and Discontinued Operations (Details) - USD ($) $ in Thousands</t>
        </is>
      </c>
      <c r="B1" s="2" t="inlineStr">
        <is>
          <t>12 Months Ended</t>
        </is>
      </c>
    </row>
    <row r="2">
      <c r="B2" s="2" t="inlineStr">
        <is>
          <t>Dec. 31, 2024</t>
        </is>
      </c>
      <c r="C2" s="2" t="inlineStr">
        <is>
          <t>Dec. 31, 2023</t>
        </is>
      </c>
      <c r="D2" s="2" t="inlineStr">
        <is>
          <t>Dec. 31, 2022</t>
        </is>
      </c>
    </row>
    <row r="3">
      <c r="A3" s="3" t="inlineStr">
        <is>
          <t>Gross realized gains:</t>
        </is>
      </c>
      <c r="B3" s="4" t="inlineStr">
        <is>
          <t xml:space="preserve"> </t>
        </is>
      </c>
      <c r="C3" s="4" t="inlineStr">
        <is>
          <t xml:space="preserve"> </t>
        </is>
      </c>
      <c r="D3" s="4" t="inlineStr">
        <is>
          <t xml:space="preserve"> </t>
        </is>
      </c>
    </row>
    <row r="4">
      <c r="A4" s="4" t="inlineStr">
        <is>
          <t>Total gross realized gains</t>
        </is>
      </c>
      <c r="B4" s="5" t="n">
        <v>1341</v>
      </c>
      <c r="C4" s="5" t="n">
        <v>13841</v>
      </c>
      <c r="D4" s="5" t="n">
        <v>7083</v>
      </c>
    </row>
    <row r="5">
      <c r="A5" s="3" t="inlineStr">
        <is>
          <t>Gross realized losses, excluding credit impairment losses:</t>
        </is>
      </c>
      <c r="B5" s="4" t="inlineStr">
        <is>
          <t xml:space="preserve"> </t>
        </is>
      </c>
      <c r="C5" s="4" t="inlineStr">
        <is>
          <t xml:space="preserve"> </t>
        </is>
      </c>
      <c r="D5" s="4" t="inlineStr">
        <is>
          <t xml:space="preserve"> </t>
        </is>
      </c>
    </row>
    <row r="6">
      <c r="A6" s="4" t="inlineStr">
        <is>
          <t>Total gross realized losses, excluding credit impairment losses</t>
        </is>
      </c>
      <c r="B6" s="6" t="n">
        <v>-790</v>
      </c>
      <c r="C6" s="6" t="n">
        <v>-1745</v>
      </c>
      <c r="D6" s="6" t="n">
        <v>-5099</v>
      </c>
    </row>
    <row r="7">
      <c r="A7" s="4" t="inlineStr">
        <is>
          <t>Net realized gains</t>
        </is>
      </c>
      <c r="B7" s="6" t="n">
        <v>551</v>
      </c>
      <c r="C7" s="6" t="n">
        <v>12096</v>
      </c>
      <c r="D7" s="6" t="n">
        <v>1984</v>
      </c>
    </row>
    <row r="8">
      <c r="A8" s="4" t="inlineStr">
        <is>
          <t>Change in net unrealized gains on equity securities</t>
        </is>
      </c>
      <c r="B8" s="6" t="n">
        <v>1662</v>
      </c>
      <c r="C8" s="6" t="n">
        <v>-10167</v>
      </c>
      <c r="D8" s="6" t="n">
        <v>-13959</v>
      </c>
    </row>
    <row r="9">
      <c r="A9" s="4" t="inlineStr">
        <is>
          <t>Net investment gains (losses) – continuing operations</t>
        </is>
      </c>
      <c r="B9" s="6" t="n">
        <v>2213</v>
      </c>
      <c r="C9" s="6" t="n">
        <v>1929</v>
      </c>
      <c r="D9" s="6" t="n">
        <v>-11975</v>
      </c>
    </row>
    <row r="10">
      <c r="A10" s="4" t="inlineStr">
        <is>
          <t>Net investment gains (losses) – discontinued operations</t>
        </is>
      </c>
      <c r="B10" s="6" t="n">
        <v>116</v>
      </c>
      <c r="C10" s="6" t="n">
        <v>195</v>
      </c>
      <c r="D10" s="6" t="n">
        <v>-1151</v>
      </c>
    </row>
    <row r="11">
      <c r="A11" s="4" t="inlineStr">
        <is>
          <t>Net investment gains (losses)</t>
        </is>
      </c>
      <c r="B11" s="6" t="n">
        <v>2329</v>
      </c>
      <c r="C11" s="6" t="n">
        <v>2124</v>
      </c>
      <c r="D11" s="6" t="n">
        <v>-13126</v>
      </c>
    </row>
    <row r="12">
      <c r="A12" s="4" t="inlineStr">
        <is>
          <t>Fixed income securities [Member]</t>
        </is>
      </c>
      <c r="B12" s="4" t="inlineStr">
        <is>
          <t xml:space="preserve"> </t>
        </is>
      </c>
      <c r="C12" s="4" t="inlineStr">
        <is>
          <t xml:space="preserve"> </t>
        </is>
      </c>
      <c r="D12" s="4" t="inlineStr">
        <is>
          <t xml:space="preserve"> </t>
        </is>
      </c>
    </row>
    <row r="13">
      <c r="A13" s="3" t="inlineStr">
        <is>
          <t>Gross realized gains:</t>
        </is>
      </c>
      <c r="B13" s="4" t="inlineStr">
        <is>
          <t xml:space="preserve"> </t>
        </is>
      </c>
      <c r="C13" s="4" t="inlineStr">
        <is>
          <t xml:space="preserve"> </t>
        </is>
      </c>
      <c r="D13" s="4" t="inlineStr">
        <is>
          <t xml:space="preserve"> </t>
        </is>
      </c>
    </row>
    <row r="14">
      <c r="A14" s="4" t="inlineStr">
        <is>
          <t>Total gross realized gains</t>
        </is>
      </c>
      <c r="B14" s="6" t="n">
        <v>12</v>
      </c>
      <c r="C14" s="6" t="n">
        <v>1</v>
      </c>
      <c r="D14" s="6" t="n">
        <v>116</v>
      </c>
    </row>
    <row r="15">
      <c r="A15" s="3" t="inlineStr">
        <is>
          <t>Gross realized losses, excluding credit impairment losses:</t>
        </is>
      </c>
      <c r="B15" s="4" t="inlineStr">
        <is>
          <t xml:space="preserve"> </t>
        </is>
      </c>
      <c r="C15" s="4" t="inlineStr">
        <is>
          <t xml:space="preserve"> </t>
        </is>
      </c>
      <c r="D15" s="4" t="inlineStr">
        <is>
          <t xml:space="preserve"> </t>
        </is>
      </c>
    </row>
    <row r="16">
      <c r="A16" s="4" t="inlineStr">
        <is>
          <t>Total gross realized losses, excluding credit impairment losses</t>
        </is>
      </c>
      <c r="B16" s="6" t="n">
        <v>-211</v>
      </c>
      <c r="C16" s="6" t="n">
        <v>-524</v>
      </c>
      <c r="D16" s="6" t="n">
        <v>-183</v>
      </c>
    </row>
    <row r="17">
      <c r="A17" s="4" t="inlineStr">
        <is>
          <t>Equity securities [Member]</t>
        </is>
      </c>
      <c r="B17" s="4" t="inlineStr">
        <is>
          <t xml:space="preserve"> </t>
        </is>
      </c>
      <c r="C17" s="4" t="inlineStr">
        <is>
          <t xml:space="preserve"> </t>
        </is>
      </c>
      <c r="D17" s="4" t="inlineStr">
        <is>
          <t xml:space="preserve"> </t>
        </is>
      </c>
    </row>
    <row r="18">
      <c r="A18" s="3" t="inlineStr">
        <is>
          <t>Gross realized gains:</t>
        </is>
      </c>
      <c r="B18" s="4" t="inlineStr">
        <is>
          <t xml:space="preserve"> </t>
        </is>
      </c>
      <c r="C18" s="4" t="inlineStr">
        <is>
          <t xml:space="preserve"> </t>
        </is>
      </c>
      <c r="D18" s="4" t="inlineStr">
        <is>
          <t xml:space="preserve"> </t>
        </is>
      </c>
    </row>
    <row r="19">
      <c r="A19" s="4" t="inlineStr">
        <is>
          <t>Total gross realized gains</t>
        </is>
      </c>
      <c r="B19" s="6" t="n">
        <v>1329</v>
      </c>
      <c r="C19" s="6" t="n">
        <v>13840</v>
      </c>
      <c r="D19" s="6" t="n">
        <v>6967</v>
      </c>
    </row>
    <row r="20">
      <c r="A20" s="3" t="inlineStr">
        <is>
          <t>Gross realized losses, excluding credit impairment losses:</t>
        </is>
      </c>
      <c r="B20" s="4" t="inlineStr">
        <is>
          <t xml:space="preserve"> </t>
        </is>
      </c>
      <c r="C20" s="4" t="inlineStr">
        <is>
          <t xml:space="preserve"> </t>
        </is>
      </c>
      <c r="D20" s="4" t="inlineStr">
        <is>
          <t xml:space="preserve"> </t>
        </is>
      </c>
    </row>
    <row r="21">
      <c r="A21" s="4" t="inlineStr">
        <is>
          <t>Total gross realized losses, excluding credit impairment losses</t>
        </is>
      </c>
      <c r="B21" s="5" t="n">
        <v>-579</v>
      </c>
      <c r="C21" s="5" t="n">
        <v>-1221</v>
      </c>
      <c r="D21" s="5" t="n">
        <v>-49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Which are Measured on a Recurring Basis the Fair Value Hierarchy (Details) - USD ($) $ in Thousands</t>
        </is>
      </c>
      <c r="B1" s="2" t="inlineStr">
        <is>
          <t>Dec. 31, 2024</t>
        </is>
      </c>
      <c r="C1" s="2" t="inlineStr">
        <is>
          <t>Dec. 31, 2023</t>
        </is>
      </c>
    </row>
    <row r="2">
      <c r="A2" s="3" t="inlineStr">
        <is>
          <t>Fixed income securities:</t>
        </is>
      </c>
      <c r="B2" s="4" t="inlineStr">
        <is>
          <t xml:space="preserve"> </t>
        </is>
      </c>
      <c r="C2" s="4" t="inlineStr">
        <is>
          <t xml:space="preserve"> </t>
        </is>
      </c>
    </row>
    <row r="3">
      <c r="A3" s="4" t="inlineStr">
        <is>
          <t>Total fixed income securities</t>
        </is>
      </c>
      <c r="B3" s="5" t="n">
        <v>307712</v>
      </c>
      <c r="C3" s="5" t="n">
        <v>347731</v>
      </c>
    </row>
    <row r="4">
      <c r="A4" s="3" t="inlineStr">
        <is>
          <t>Equity securities:</t>
        </is>
      </c>
      <c r="B4" s="4" t="inlineStr">
        <is>
          <t xml:space="preserve"> </t>
        </is>
      </c>
      <c r="C4" s="4" t="inlineStr">
        <is>
          <t xml:space="preserve"> </t>
        </is>
      </c>
    </row>
    <row r="5">
      <c r="A5" s="4" t="inlineStr">
        <is>
          <t>Total equity securities</t>
        </is>
      </c>
      <c r="B5" s="6" t="n">
        <v>24640</v>
      </c>
      <c r="C5" s="6" t="n">
        <v>21983</v>
      </c>
    </row>
    <row r="6">
      <c r="A6" s="4" t="inlineStr">
        <is>
          <t>Money market accounts and cash equivalents</t>
        </is>
      </c>
      <c r="B6" s="6" t="n">
        <v>10950</v>
      </c>
      <c r="C6" s="6" t="n">
        <v>25596</v>
      </c>
    </row>
    <row r="7">
      <c r="A7" s="4" t="inlineStr">
        <is>
          <t>Total assets at fair value</t>
        </is>
      </c>
      <c r="B7" s="6" t="n">
        <v>343302</v>
      </c>
      <c r="C7" s="6" t="n">
        <v>401094</v>
      </c>
    </row>
    <row r="8">
      <c r="A8" s="4" t="inlineStr">
        <is>
          <t>Level 1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Total fixed income securitie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Money market accounts and cash equivalents</t>
        </is>
      </c>
      <c r="B12" s="6" t="n">
        <v>10950</v>
      </c>
      <c r="C12" s="6" t="n">
        <v>19412</v>
      </c>
    </row>
    <row r="13">
      <c r="A13" s="4" t="inlineStr">
        <is>
          <t>Total assets at fair value</t>
        </is>
      </c>
      <c r="B13" s="6" t="n">
        <v>35590</v>
      </c>
      <c r="C13" s="6" t="n">
        <v>47179</v>
      </c>
    </row>
    <row r="14">
      <c r="A14" s="4" t="inlineStr">
        <is>
          <t>Level 2 [Member]</t>
        </is>
      </c>
      <c r="B14" s="4" t="inlineStr">
        <is>
          <t xml:space="preserve"> </t>
        </is>
      </c>
      <c r="C14" s="4" t="inlineStr">
        <is>
          <t xml:space="preserve"> </t>
        </is>
      </c>
    </row>
    <row r="15">
      <c r="A15" s="3" t="inlineStr">
        <is>
          <t>Fixed income securities:</t>
        </is>
      </c>
      <c r="B15" s="4" t="inlineStr">
        <is>
          <t xml:space="preserve"> </t>
        </is>
      </c>
      <c r="C15" s="4" t="inlineStr">
        <is>
          <t xml:space="preserve"> </t>
        </is>
      </c>
    </row>
    <row r="16">
      <c r="A16" s="4" t="inlineStr">
        <is>
          <t>Total fixed income securities</t>
        </is>
      </c>
      <c r="B16" s="6" t="n">
        <v>307712</v>
      </c>
      <c r="C16" s="6" t="n">
        <v>347731</v>
      </c>
    </row>
    <row r="17">
      <c r="A17" s="3" t="inlineStr">
        <is>
          <t>Equity securities:</t>
        </is>
      </c>
      <c r="B17" s="4" t="inlineStr">
        <is>
          <t xml:space="preserve"> </t>
        </is>
      </c>
      <c r="C17" s="4" t="inlineStr">
        <is>
          <t xml:space="preserve"> </t>
        </is>
      </c>
    </row>
    <row r="18">
      <c r="A18" s="4" t="inlineStr">
        <is>
          <t>Money market accounts and cash equivalents</t>
        </is>
      </c>
      <c r="B18" s="4" t="inlineStr">
        <is>
          <t xml:space="preserve"> </t>
        </is>
      </c>
      <c r="C18" s="6" t="n">
        <v>6184</v>
      </c>
    </row>
    <row r="19">
      <c r="A19" s="4" t="inlineStr">
        <is>
          <t>Total assets at fair value</t>
        </is>
      </c>
      <c r="B19" s="6" t="n">
        <v>307712</v>
      </c>
      <c r="C19" s="6" t="n">
        <v>353915</v>
      </c>
    </row>
    <row r="20">
      <c r="A20" s="4" t="inlineStr">
        <is>
          <t>Level 3 [Member]</t>
        </is>
      </c>
      <c r="B20" s="4" t="inlineStr">
        <is>
          <t xml:space="preserve"> </t>
        </is>
      </c>
      <c r="C20" s="4" t="inlineStr">
        <is>
          <t xml:space="preserve"> </t>
        </is>
      </c>
    </row>
    <row r="21">
      <c r="A21" s="3" t="inlineStr">
        <is>
          <t>Fixed income securities:</t>
        </is>
      </c>
      <c r="B21" s="4" t="inlineStr">
        <is>
          <t xml:space="preserve"> </t>
        </is>
      </c>
      <c r="C21" s="4" t="inlineStr">
        <is>
          <t xml:space="preserve"> </t>
        </is>
      </c>
    </row>
    <row r="22">
      <c r="A22" s="4" t="inlineStr">
        <is>
          <t>Total fixed income securities</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Money market accounts and cash equivalents</t>
        </is>
      </c>
      <c r="B24" s="4" t="inlineStr">
        <is>
          <t xml:space="preserve"> </t>
        </is>
      </c>
      <c r="C24" s="4" t="inlineStr">
        <is>
          <t xml:space="preserve"> </t>
        </is>
      </c>
    </row>
    <row r="25">
      <c r="A25" s="4" t="inlineStr">
        <is>
          <t>Total assets at fair value</t>
        </is>
      </c>
      <c r="B25" s="4" t="inlineStr">
        <is>
          <t xml:space="preserve"> </t>
        </is>
      </c>
      <c r="C25" s="4" t="inlineStr">
        <is>
          <t xml:space="preserve"> </t>
        </is>
      </c>
    </row>
    <row r="26">
      <c r="A26" s="4" t="inlineStr">
        <is>
          <t>U.S. Government and agencies [Member]</t>
        </is>
      </c>
      <c r="B26" s="4" t="inlineStr">
        <is>
          <t xml:space="preserve"> </t>
        </is>
      </c>
      <c r="C26" s="4" t="inlineStr">
        <is>
          <t xml:space="preserve"> </t>
        </is>
      </c>
    </row>
    <row r="27">
      <c r="A27" s="3" t="inlineStr">
        <is>
          <t>Fixed income securities:</t>
        </is>
      </c>
      <c r="B27" s="4" t="inlineStr">
        <is>
          <t xml:space="preserve"> </t>
        </is>
      </c>
      <c r="C27" s="4" t="inlineStr">
        <is>
          <t xml:space="preserve"> </t>
        </is>
      </c>
    </row>
    <row r="28">
      <c r="A28" s="4" t="inlineStr">
        <is>
          <t>Total fixed income securities</t>
        </is>
      </c>
      <c r="B28" s="6" t="n">
        <v>12274</v>
      </c>
      <c r="C28" s="6" t="n">
        <v>10262</v>
      </c>
    </row>
    <row r="29">
      <c r="A29" s="4" t="inlineStr">
        <is>
          <t>U.S. Government and agencies [Member] | Level 1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Total fixed income securities</t>
        </is>
      </c>
      <c r="B31" s="4" t="inlineStr">
        <is>
          <t xml:space="preserve"> </t>
        </is>
      </c>
      <c r="C31" s="4" t="inlineStr">
        <is>
          <t xml:space="preserve"> </t>
        </is>
      </c>
    </row>
    <row r="32">
      <c r="A32" s="4" t="inlineStr">
        <is>
          <t>U.S. Government and agencies [Member] | Level 2 [Member]</t>
        </is>
      </c>
      <c r="B32" s="4" t="inlineStr">
        <is>
          <t xml:space="preserve"> </t>
        </is>
      </c>
      <c r="C32" s="4" t="inlineStr">
        <is>
          <t xml:space="preserve"> </t>
        </is>
      </c>
    </row>
    <row r="33">
      <c r="A33" s="3" t="inlineStr">
        <is>
          <t>Fixed income securities:</t>
        </is>
      </c>
      <c r="B33" s="4" t="inlineStr">
        <is>
          <t xml:space="preserve"> </t>
        </is>
      </c>
      <c r="C33" s="4" t="inlineStr">
        <is>
          <t xml:space="preserve"> </t>
        </is>
      </c>
    </row>
    <row r="34">
      <c r="A34" s="4" t="inlineStr">
        <is>
          <t>Total fixed income securities</t>
        </is>
      </c>
      <c r="B34" s="6" t="n">
        <v>12274</v>
      </c>
      <c r="C34" s="6" t="n">
        <v>10262</v>
      </c>
    </row>
    <row r="35">
      <c r="A35" s="4" t="inlineStr">
        <is>
          <t>U.S. Government and agencies [Member] | Level 3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Total fixed income securities</t>
        </is>
      </c>
      <c r="B37" s="4" t="inlineStr">
        <is>
          <t xml:space="preserve"> </t>
        </is>
      </c>
      <c r="C37" s="4" t="inlineStr">
        <is>
          <t xml:space="preserve"> </t>
        </is>
      </c>
    </row>
    <row r="38">
      <c r="A38" s="4" t="inlineStr">
        <is>
          <t>Obligations of states and political subdivisions [Member]</t>
        </is>
      </c>
      <c r="B38" s="4" t="inlineStr">
        <is>
          <t xml:space="preserve"> </t>
        </is>
      </c>
      <c r="C38" s="4" t="inlineStr">
        <is>
          <t xml:space="preserve"> </t>
        </is>
      </c>
    </row>
    <row r="39">
      <c r="A39" s="3" t="inlineStr">
        <is>
          <t>Fixed income securities:</t>
        </is>
      </c>
      <c r="B39" s="4" t="inlineStr">
        <is>
          <t xml:space="preserve"> </t>
        </is>
      </c>
      <c r="C39" s="4" t="inlineStr">
        <is>
          <t xml:space="preserve"> </t>
        </is>
      </c>
    </row>
    <row r="40">
      <c r="A40" s="4" t="inlineStr">
        <is>
          <t>Total fixed income securities</t>
        </is>
      </c>
      <c r="B40" s="6" t="n">
        <v>43823</v>
      </c>
      <c r="C40" s="6" t="n">
        <v>51461</v>
      </c>
    </row>
    <row r="41">
      <c r="A41" s="4" t="inlineStr">
        <is>
          <t>Obligations of states and political subdivisions [Member] | Level 1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Total fixed income securities</t>
        </is>
      </c>
      <c r="B43" s="4" t="inlineStr">
        <is>
          <t xml:space="preserve"> </t>
        </is>
      </c>
      <c r="C43" s="4" t="inlineStr">
        <is>
          <t xml:space="preserve"> </t>
        </is>
      </c>
    </row>
    <row r="44">
      <c r="A44" s="4" t="inlineStr">
        <is>
          <t>Obligations of states and political subdivisions [Member] | Level 2 [Member]</t>
        </is>
      </c>
      <c r="B44" s="4" t="inlineStr">
        <is>
          <t xml:space="preserve"> </t>
        </is>
      </c>
      <c r="C44" s="4" t="inlineStr">
        <is>
          <t xml:space="preserve"> </t>
        </is>
      </c>
    </row>
    <row r="45">
      <c r="A45" s="3" t="inlineStr">
        <is>
          <t>Fixed income securities:</t>
        </is>
      </c>
      <c r="B45" s="4" t="inlineStr">
        <is>
          <t xml:space="preserve"> </t>
        </is>
      </c>
      <c r="C45" s="4" t="inlineStr">
        <is>
          <t xml:space="preserve"> </t>
        </is>
      </c>
    </row>
    <row r="46">
      <c r="A46" s="4" t="inlineStr">
        <is>
          <t>Total fixed income securities</t>
        </is>
      </c>
      <c r="B46" s="6" t="n">
        <v>43823</v>
      </c>
      <c r="C46" s="6" t="n">
        <v>51461</v>
      </c>
    </row>
    <row r="47">
      <c r="A47" s="4" t="inlineStr">
        <is>
          <t>Obligations of states and political subdivisions [Member] | Level 3 [Member]</t>
        </is>
      </c>
      <c r="B47" s="4" t="inlineStr">
        <is>
          <t xml:space="preserve"> </t>
        </is>
      </c>
      <c r="C47" s="4" t="inlineStr">
        <is>
          <t xml:space="preserve"> </t>
        </is>
      </c>
    </row>
    <row r="48">
      <c r="A48" s="3" t="inlineStr">
        <is>
          <t>Fixed income securities:</t>
        </is>
      </c>
      <c r="B48" s="4" t="inlineStr">
        <is>
          <t xml:space="preserve"> </t>
        </is>
      </c>
      <c r="C48" s="4" t="inlineStr">
        <is>
          <t xml:space="preserve"> </t>
        </is>
      </c>
    </row>
    <row r="49">
      <c r="A49" s="4" t="inlineStr">
        <is>
          <t>Total fixed income securities</t>
        </is>
      </c>
      <c r="B49" s="4" t="inlineStr">
        <is>
          <t xml:space="preserve"> </t>
        </is>
      </c>
      <c r="C49" s="4" t="inlineStr">
        <is>
          <t xml:space="preserve"> </t>
        </is>
      </c>
    </row>
    <row r="50">
      <c r="A50" s="4" t="inlineStr">
        <is>
          <t>Corporate securitie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Total fixed income securities</t>
        </is>
      </c>
      <c r="B52" s="6" t="n">
        <v>116274</v>
      </c>
      <c r="C52" s="6" t="n">
        <v>142216</v>
      </c>
    </row>
    <row r="53">
      <c r="A53" s="4" t="inlineStr">
        <is>
          <t>Corporate securities [Member] | Level 1 [Member]</t>
        </is>
      </c>
      <c r="B53" s="4" t="inlineStr">
        <is>
          <t xml:space="preserve"> </t>
        </is>
      </c>
      <c r="C53" s="4" t="inlineStr">
        <is>
          <t xml:space="preserve"> </t>
        </is>
      </c>
    </row>
    <row r="54">
      <c r="A54" s="3" t="inlineStr">
        <is>
          <t>Fixed income securities:</t>
        </is>
      </c>
      <c r="B54" s="4" t="inlineStr">
        <is>
          <t xml:space="preserve"> </t>
        </is>
      </c>
      <c r="C54" s="4" t="inlineStr">
        <is>
          <t xml:space="preserve"> </t>
        </is>
      </c>
    </row>
    <row r="55">
      <c r="A55" s="4" t="inlineStr">
        <is>
          <t>Total fixed income securities</t>
        </is>
      </c>
      <c r="B55" s="4" t="inlineStr">
        <is>
          <t xml:space="preserve"> </t>
        </is>
      </c>
      <c r="C55" s="4" t="inlineStr">
        <is>
          <t xml:space="preserve"> </t>
        </is>
      </c>
    </row>
    <row r="56">
      <c r="A56" s="4" t="inlineStr">
        <is>
          <t>Corporate securities [Member] | Level 2 [Member]</t>
        </is>
      </c>
      <c r="B56" s="4" t="inlineStr">
        <is>
          <t xml:space="preserve"> </t>
        </is>
      </c>
      <c r="C56" s="4" t="inlineStr">
        <is>
          <t xml:space="preserve"> </t>
        </is>
      </c>
    </row>
    <row r="57">
      <c r="A57" s="3" t="inlineStr">
        <is>
          <t>Fixed income securities:</t>
        </is>
      </c>
      <c r="B57" s="4" t="inlineStr">
        <is>
          <t xml:space="preserve"> </t>
        </is>
      </c>
      <c r="C57" s="4" t="inlineStr">
        <is>
          <t xml:space="preserve"> </t>
        </is>
      </c>
    </row>
    <row r="58">
      <c r="A58" s="4" t="inlineStr">
        <is>
          <t>Total fixed income securities</t>
        </is>
      </c>
      <c r="B58" s="6" t="n">
        <v>116274</v>
      </c>
      <c r="C58" s="6" t="n">
        <v>142216</v>
      </c>
    </row>
    <row r="59">
      <c r="A59" s="4" t="inlineStr">
        <is>
          <t>Corporate securities [Member] | Level 3 [Member]</t>
        </is>
      </c>
      <c r="B59" s="4" t="inlineStr">
        <is>
          <t xml:space="preserve"> </t>
        </is>
      </c>
      <c r="C59" s="4" t="inlineStr">
        <is>
          <t xml:space="preserve"> </t>
        </is>
      </c>
    </row>
    <row r="60">
      <c r="A60" s="3" t="inlineStr">
        <is>
          <t>Fixed income securities:</t>
        </is>
      </c>
      <c r="B60" s="4" t="inlineStr">
        <is>
          <t xml:space="preserve"> </t>
        </is>
      </c>
      <c r="C60" s="4" t="inlineStr">
        <is>
          <t xml:space="preserve"> </t>
        </is>
      </c>
    </row>
    <row r="61">
      <c r="A61" s="4" t="inlineStr">
        <is>
          <t>Total fixed income securities</t>
        </is>
      </c>
      <c r="B61" s="4" t="inlineStr">
        <is>
          <t xml:space="preserve"> </t>
        </is>
      </c>
      <c r="C61" s="4" t="inlineStr">
        <is>
          <t xml:space="preserve"> </t>
        </is>
      </c>
    </row>
    <row r="62">
      <c r="A62" s="4" t="inlineStr">
        <is>
          <t>Residential mortgage-backed securities [Member]</t>
        </is>
      </c>
      <c r="B62" s="4" t="inlineStr">
        <is>
          <t xml:space="preserve"> </t>
        </is>
      </c>
      <c r="C62" s="4" t="inlineStr">
        <is>
          <t xml:space="preserve"> </t>
        </is>
      </c>
    </row>
    <row r="63">
      <c r="A63" s="3" t="inlineStr">
        <is>
          <t>Fixed income securities:</t>
        </is>
      </c>
      <c r="B63" s="4" t="inlineStr">
        <is>
          <t xml:space="preserve"> </t>
        </is>
      </c>
      <c r="C63" s="4" t="inlineStr">
        <is>
          <t xml:space="preserve"> </t>
        </is>
      </c>
    </row>
    <row r="64">
      <c r="A64" s="4" t="inlineStr">
        <is>
          <t>Total fixed income securities</t>
        </is>
      </c>
      <c r="B64" s="6" t="n">
        <v>48777</v>
      </c>
      <c r="C64" s="6" t="n">
        <v>61163</v>
      </c>
    </row>
    <row r="65">
      <c r="A65" s="4" t="inlineStr">
        <is>
          <t>Residential mortgage-backed securities [Member] | Level 1 [Member]</t>
        </is>
      </c>
      <c r="B65" s="4" t="inlineStr">
        <is>
          <t xml:space="preserve"> </t>
        </is>
      </c>
      <c r="C65" s="4" t="inlineStr">
        <is>
          <t xml:space="preserve"> </t>
        </is>
      </c>
    </row>
    <row r="66">
      <c r="A66" s="3" t="inlineStr">
        <is>
          <t>Fixed income securities:</t>
        </is>
      </c>
      <c r="B66" s="4" t="inlineStr">
        <is>
          <t xml:space="preserve"> </t>
        </is>
      </c>
      <c r="C66" s="4" t="inlineStr">
        <is>
          <t xml:space="preserve"> </t>
        </is>
      </c>
    </row>
    <row r="67">
      <c r="A67" s="4" t="inlineStr">
        <is>
          <t>Total fixed income securities</t>
        </is>
      </c>
      <c r="B67" s="4" t="inlineStr">
        <is>
          <t xml:space="preserve"> </t>
        </is>
      </c>
      <c r="C67" s="4" t="inlineStr">
        <is>
          <t xml:space="preserve"> </t>
        </is>
      </c>
    </row>
    <row r="68">
      <c r="A68" s="4" t="inlineStr">
        <is>
          <t>Residential mortgage-backed securities [Member] | Level 2 [Member]</t>
        </is>
      </c>
      <c r="B68" s="4" t="inlineStr">
        <is>
          <t xml:space="preserve"> </t>
        </is>
      </c>
      <c r="C68" s="4" t="inlineStr">
        <is>
          <t xml:space="preserve"> </t>
        </is>
      </c>
    </row>
    <row r="69">
      <c r="A69" s="3" t="inlineStr">
        <is>
          <t>Fixed income securities:</t>
        </is>
      </c>
      <c r="B69" s="4" t="inlineStr">
        <is>
          <t xml:space="preserve"> </t>
        </is>
      </c>
      <c r="C69" s="4" t="inlineStr">
        <is>
          <t xml:space="preserve"> </t>
        </is>
      </c>
    </row>
    <row r="70">
      <c r="A70" s="4" t="inlineStr">
        <is>
          <t>Total fixed income securities</t>
        </is>
      </c>
      <c r="B70" s="6" t="n">
        <v>48777</v>
      </c>
      <c r="C70" s="6" t="n">
        <v>61163</v>
      </c>
    </row>
    <row r="71">
      <c r="A71" s="4" t="inlineStr">
        <is>
          <t>Residential mortgage-backed securities [Member] | Level 3 [Member]</t>
        </is>
      </c>
      <c r="B71" s="4" t="inlineStr">
        <is>
          <t xml:space="preserve"> </t>
        </is>
      </c>
      <c r="C71" s="4" t="inlineStr">
        <is>
          <t xml:space="preserve"> </t>
        </is>
      </c>
    </row>
    <row r="72">
      <c r="A72" s="3" t="inlineStr">
        <is>
          <t>Fixed income securities:</t>
        </is>
      </c>
      <c r="B72" s="4" t="inlineStr">
        <is>
          <t xml:space="preserve"> </t>
        </is>
      </c>
      <c r="C72" s="4" t="inlineStr">
        <is>
          <t xml:space="preserve"> </t>
        </is>
      </c>
    </row>
    <row r="73">
      <c r="A73" s="4" t="inlineStr">
        <is>
          <t>Total fixed income securities</t>
        </is>
      </c>
      <c r="B73" s="4" t="inlineStr">
        <is>
          <t xml:space="preserve"> </t>
        </is>
      </c>
      <c r="C73" s="4" t="inlineStr">
        <is>
          <t xml:space="preserve"> </t>
        </is>
      </c>
    </row>
    <row r="74">
      <c r="A74" s="4" t="inlineStr">
        <is>
          <t>Commercial mortgage-backed securities [Member]</t>
        </is>
      </c>
      <c r="B74" s="4" t="inlineStr">
        <is>
          <t xml:space="preserve"> </t>
        </is>
      </c>
      <c r="C74" s="4" t="inlineStr">
        <is>
          <t xml:space="preserve"> </t>
        </is>
      </c>
    </row>
    <row r="75">
      <c r="A75" s="3" t="inlineStr">
        <is>
          <t>Fixed income securities:</t>
        </is>
      </c>
      <c r="B75" s="4" t="inlineStr">
        <is>
          <t xml:space="preserve"> </t>
        </is>
      </c>
      <c r="C75" s="4" t="inlineStr">
        <is>
          <t xml:space="preserve"> </t>
        </is>
      </c>
    </row>
    <row r="76">
      <c r="A76" s="4" t="inlineStr">
        <is>
          <t>Total fixed income securities</t>
        </is>
      </c>
      <c r="B76" s="6" t="n">
        <v>27184</v>
      </c>
      <c r="C76" s="6" t="n">
        <v>29439</v>
      </c>
    </row>
    <row r="77">
      <c r="A77" s="4" t="inlineStr">
        <is>
          <t>Commercial mortgage-backed securities [Member] | Level 1 [Member]</t>
        </is>
      </c>
      <c r="B77" s="4" t="inlineStr">
        <is>
          <t xml:space="preserve"> </t>
        </is>
      </c>
      <c r="C77" s="4" t="inlineStr">
        <is>
          <t xml:space="preserve"> </t>
        </is>
      </c>
    </row>
    <row r="78">
      <c r="A78" s="3" t="inlineStr">
        <is>
          <t>Fixed income securities:</t>
        </is>
      </c>
      <c r="B78" s="4" t="inlineStr">
        <is>
          <t xml:space="preserve"> </t>
        </is>
      </c>
      <c r="C78" s="4" t="inlineStr">
        <is>
          <t xml:space="preserve"> </t>
        </is>
      </c>
    </row>
    <row r="79">
      <c r="A79" s="4" t="inlineStr">
        <is>
          <t>Total fixed income securities</t>
        </is>
      </c>
      <c r="B79" s="4" t="inlineStr">
        <is>
          <t xml:space="preserve"> </t>
        </is>
      </c>
      <c r="C79" s="4" t="inlineStr">
        <is>
          <t xml:space="preserve"> </t>
        </is>
      </c>
    </row>
    <row r="80">
      <c r="A80" s="4" t="inlineStr">
        <is>
          <t>Commercial mortgage-backed securities [Member] | Level 2 [Member]</t>
        </is>
      </c>
      <c r="B80" s="4" t="inlineStr">
        <is>
          <t xml:space="preserve"> </t>
        </is>
      </c>
      <c r="C80" s="4" t="inlineStr">
        <is>
          <t xml:space="preserve"> </t>
        </is>
      </c>
    </row>
    <row r="81">
      <c r="A81" s="3" t="inlineStr">
        <is>
          <t>Fixed income securities:</t>
        </is>
      </c>
      <c r="B81" s="4" t="inlineStr">
        <is>
          <t xml:space="preserve"> </t>
        </is>
      </c>
      <c r="C81" s="4" t="inlineStr">
        <is>
          <t xml:space="preserve"> </t>
        </is>
      </c>
    </row>
    <row r="82">
      <c r="A82" s="4" t="inlineStr">
        <is>
          <t>Total fixed income securities</t>
        </is>
      </c>
      <c r="B82" s="6" t="n">
        <v>27184</v>
      </c>
      <c r="C82" s="6" t="n">
        <v>29439</v>
      </c>
    </row>
    <row r="83">
      <c r="A83" s="4" t="inlineStr">
        <is>
          <t>Commercial mortgage-backed securities [Member] | Level 3 [Member]</t>
        </is>
      </c>
      <c r="B83" s="4" t="inlineStr">
        <is>
          <t xml:space="preserve"> </t>
        </is>
      </c>
      <c r="C83" s="4" t="inlineStr">
        <is>
          <t xml:space="preserve"> </t>
        </is>
      </c>
    </row>
    <row r="84">
      <c r="A84" s="3" t="inlineStr">
        <is>
          <t>Fixed income securities:</t>
        </is>
      </c>
      <c r="B84" s="4" t="inlineStr">
        <is>
          <t xml:space="preserve"> </t>
        </is>
      </c>
      <c r="C84" s="4" t="inlineStr">
        <is>
          <t xml:space="preserve"> </t>
        </is>
      </c>
    </row>
    <row r="85">
      <c r="A85" s="4" t="inlineStr">
        <is>
          <t>Total fixed income securities</t>
        </is>
      </c>
      <c r="B85" s="4" t="inlineStr">
        <is>
          <t xml:space="preserve"> </t>
        </is>
      </c>
      <c r="C85" s="4" t="inlineStr">
        <is>
          <t xml:space="preserve"> </t>
        </is>
      </c>
    </row>
    <row r="86">
      <c r="A86" s="4" t="inlineStr">
        <is>
          <t>Asset-backed securities [Member]</t>
        </is>
      </c>
      <c r="B86" s="4" t="inlineStr">
        <is>
          <t xml:space="preserve"> </t>
        </is>
      </c>
      <c r="C86" s="4" t="inlineStr">
        <is>
          <t xml:space="preserve"> </t>
        </is>
      </c>
    </row>
    <row r="87">
      <c r="A87" s="3" t="inlineStr">
        <is>
          <t>Fixed income securities:</t>
        </is>
      </c>
      <c r="B87" s="4" t="inlineStr">
        <is>
          <t xml:space="preserve"> </t>
        </is>
      </c>
      <c r="C87" s="4" t="inlineStr">
        <is>
          <t xml:space="preserve"> </t>
        </is>
      </c>
    </row>
    <row r="88">
      <c r="A88" s="4" t="inlineStr">
        <is>
          <t>Total fixed income securities</t>
        </is>
      </c>
      <c r="B88" s="6" t="n">
        <v>56131</v>
      </c>
      <c r="C88" s="6" t="n">
        <v>49029</v>
      </c>
    </row>
    <row r="89">
      <c r="A89" s="4" t="inlineStr">
        <is>
          <t>Asset-backed securities [Member] | Level 1 [Member]</t>
        </is>
      </c>
      <c r="B89" s="4" t="inlineStr">
        <is>
          <t xml:space="preserve"> </t>
        </is>
      </c>
      <c r="C89" s="4" t="inlineStr">
        <is>
          <t xml:space="preserve"> </t>
        </is>
      </c>
    </row>
    <row r="90">
      <c r="A90" s="3" t="inlineStr">
        <is>
          <t>Fixed income securities:</t>
        </is>
      </c>
      <c r="B90" s="4" t="inlineStr">
        <is>
          <t xml:space="preserve"> </t>
        </is>
      </c>
      <c r="C90" s="4" t="inlineStr">
        <is>
          <t xml:space="preserve"> </t>
        </is>
      </c>
    </row>
    <row r="91">
      <c r="A91" s="4" t="inlineStr">
        <is>
          <t>Total fixed income securities</t>
        </is>
      </c>
      <c r="B91" s="4" t="inlineStr">
        <is>
          <t xml:space="preserve"> </t>
        </is>
      </c>
      <c r="C91" s="4" t="inlineStr">
        <is>
          <t xml:space="preserve"> </t>
        </is>
      </c>
    </row>
    <row r="92">
      <c r="A92" s="4" t="inlineStr">
        <is>
          <t>Asset-backed securities [Member] | Level 2 [Member]</t>
        </is>
      </c>
      <c r="B92" s="4" t="inlineStr">
        <is>
          <t xml:space="preserve"> </t>
        </is>
      </c>
      <c r="C92" s="4" t="inlineStr">
        <is>
          <t xml:space="preserve"> </t>
        </is>
      </c>
    </row>
    <row r="93">
      <c r="A93" s="3" t="inlineStr">
        <is>
          <t>Fixed income securities:</t>
        </is>
      </c>
      <c r="B93" s="4" t="inlineStr">
        <is>
          <t xml:space="preserve"> </t>
        </is>
      </c>
      <c r="C93" s="4" t="inlineStr">
        <is>
          <t xml:space="preserve"> </t>
        </is>
      </c>
    </row>
    <row r="94">
      <c r="A94" s="4" t="inlineStr">
        <is>
          <t>Total fixed income securities</t>
        </is>
      </c>
      <c r="B94" s="6" t="n">
        <v>56131</v>
      </c>
      <c r="C94" s="6" t="n">
        <v>49029</v>
      </c>
    </row>
    <row r="95">
      <c r="A95" s="4" t="inlineStr">
        <is>
          <t>Asset-backed securities [Member] | Level 3 [Member]</t>
        </is>
      </c>
      <c r="B95" s="4" t="inlineStr">
        <is>
          <t xml:space="preserve"> </t>
        </is>
      </c>
      <c r="C95" s="4" t="inlineStr">
        <is>
          <t xml:space="preserve"> </t>
        </is>
      </c>
    </row>
    <row r="96">
      <c r="A96" s="3" t="inlineStr">
        <is>
          <t>Fixed income securities:</t>
        </is>
      </c>
      <c r="B96" s="4" t="inlineStr">
        <is>
          <t xml:space="preserve"> </t>
        </is>
      </c>
      <c r="C96" s="4" t="inlineStr">
        <is>
          <t xml:space="preserve"> </t>
        </is>
      </c>
    </row>
    <row r="97">
      <c r="A97" s="4" t="inlineStr">
        <is>
          <t>Total fixed income securities</t>
        </is>
      </c>
      <c r="B97" s="4" t="inlineStr">
        <is>
          <t xml:space="preserve"> </t>
        </is>
      </c>
      <c r="C97" s="4" t="inlineStr">
        <is>
          <t xml:space="preserve"> </t>
        </is>
      </c>
    </row>
    <row r="98">
      <c r="A98" s="4" t="inlineStr">
        <is>
          <t>Redeemable preferred stocks [Member]</t>
        </is>
      </c>
      <c r="B98" s="4" t="inlineStr">
        <is>
          <t xml:space="preserve"> </t>
        </is>
      </c>
      <c r="C98" s="4" t="inlineStr">
        <is>
          <t xml:space="preserve"> </t>
        </is>
      </c>
    </row>
    <row r="99">
      <c r="A99" s="3" t="inlineStr">
        <is>
          <t>Fixed income securities:</t>
        </is>
      </c>
      <c r="B99" s="4" t="inlineStr">
        <is>
          <t xml:space="preserve"> </t>
        </is>
      </c>
      <c r="C99" s="4" t="inlineStr">
        <is>
          <t xml:space="preserve"> </t>
        </is>
      </c>
    </row>
    <row r="100">
      <c r="A100" s="4" t="inlineStr">
        <is>
          <t>Total fixed income securities</t>
        </is>
      </c>
      <c r="B100" s="6" t="n">
        <v>3249</v>
      </c>
      <c r="C100" s="6" t="n">
        <v>4161</v>
      </c>
    </row>
    <row r="101">
      <c r="A101" s="4" t="inlineStr">
        <is>
          <t>Redeemable preferred stocks [Member] | Level 1 [Member]</t>
        </is>
      </c>
      <c r="B101" s="4" t="inlineStr">
        <is>
          <t xml:space="preserve"> </t>
        </is>
      </c>
      <c r="C101" s="4" t="inlineStr">
        <is>
          <t xml:space="preserve"> </t>
        </is>
      </c>
    </row>
    <row r="102">
      <c r="A102" s="3" t="inlineStr">
        <is>
          <t>Fixed income securities:</t>
        </is>
      </c>
      <c r="B102" s="4" t="inlineStr">
        <is>
          <t xml:space="preserve"> </t>
        </is>
      </c>
      <c r="C102" s="4" t="inlineStr">
        <is>
          <t xml:space="preserve"> </t>
        </is>
      </c>
    </row>
    <row r="103">
      <c r="A103" s="4" t="inlineStr">
        <is>
          <t>Total fixed income securities</t>
        </is>
      </c>
      <c r="B103" s="4" t="inlineStr">
        <is>
          <t xml:space="preserve"> </t>
        </is>
      </c>
      <c r="C103" s="4" t="inlineStr">
        <is>
          <t xml:space="preserve"> </t>
        </is>
      </c>
    </row>
    <row r="104">
      <c r="A104" s="4" t="inlineStr">
        <is>
          <t>Redeemable preferred stocks [Member] | Level 2 [Member]</t>
        </is>
      </c>
      <c r="B104" s="4" t="inlineStr">
        <is>
          <t xml:space="preserve"> </t>
        </is>
      </c>
      <c r="C104" s="4" t="inlineStr">
        <is>
          <t xml:space="preserve"> </t>
        </is>
      </c>
    </row>
    <row r="105">
      <c r="A105" s="3" t="inlineStr">
        <is>
          <t>Fixed income securities:</t>
        </is>
      </c>
      <c r="B105" s="4" t="inlineStr">
        <is>
          <t xml:space="preserve"> </t>
        </is>
      </c>
      <c r="C105" s="4" t="inlineStr">
        <is>
          <t xml:space="preserve"> </t>
        </is>
      </c>
    </row>
    <row r="106">
      <c r="A106" s="4" t="inlineStr">
        <is>
          <t>Total fixed income securities</t>
        </is>
      </c>
      <c r="B106" s="6" t="n">
        <v>3249</v>
      </c>
      <c r="C106" s="6" t="n">
        <v>4161</v>
      </c>
    </row>
    <row r="107">
      <c r="A107" s="4" t="inlineStr">
        <is>
          <t>Redeemable preferred stocks [Member] | Level 3 [Member]</t>
        </is>
      </c>
      <c r="B107" s="4" t="inlineStr">
        <is>
          <t xml:space="preserve"> </t>
        </is>
      </c>
      <c r="C107" s="4" t="inlineStr">
        <is>
          <t xml:space="preserve"> </t>
        </is>
      </c>
    </row>
    <row r="108">
      <c r="A108" s="3" t="inlineStr">
        <is>
          <t>Fixed income securities:</t>
        </is>
      </c>
      <c r="B108" s="4" t="inlineStr">
        <is>
          <t xml:space="preserve"> </t>
        </is>
      </c>
      <c r="C108" s="4" t="inlineStr">
        <is>
          <t xml:space="preserve"> </t>
        </is>
      </c>
    </row>
    <row r="109">
      <c r="A109" s="4" t="inlineStr">
        <is>
          <t>Total fixed income securities</t>
        </is>
      </c>
      <c r="B109" s="4" t="inlineStr">
        <is>
          <t xml:space="preserve"> </t>
        </is>
      </c>
      <c r="C109" s="4" t="inlineStr">
        <is>
          <t xml:space="preserve"> </t>
        </is>
      </c>
    </row>
    <row r="110">
      <c r="A110" s="4" t="inlineStr">
        <is>
          <t>Equity securities [Member]</t>
        </is>
      </c>
      <c r="B110" s="4" t="inlineStr">
        <is>
          <t xml:space="preserve"> </t>
        </is>
      </c>
      <c r="C110" s="4" t="inlineStr">
        <is>
          <t xml:space="preserve"> </t>
        </is>
      </c>
    </row>
    <row r="111">
      <c r="A111" s="3" t="inlineStr">
        <is>
          <t>Equity securities:</t>
        </is>
      </c>
      <c r="B111" s="4" t="inlineStr">
        <is>
          <t xml:space="preserve"> </t>
        </is>
      </c>
      <c r="C111" s="4" t="inlineStr">
        <is>
          <t xml:space="preserve"> </t>
        </is>
      </c>
    </row>
    <row r="112">
      <c r="A112" s="4" t="inlineStr">
        <is>
          <t>Total equity securities</t>
        </is>
      </c>
      <c r="B112" s="6" t="n">
        <v>24640</v>
      </c>
      <c r="C112" s="6" t="n">
        <v>27767</v>
      </c>
    </row>
    <row r="113">
      <c r="A113" s="4" t="inlineStr">
        <is>
          <t>Equity securities [Member] | Level 1 [Member]</t>
        </is>
      </c>
      <c r="B113" s="4" t="inlineStr">
        <is>
          <t xml:space="preserve"> </t>
        </is>
      </c>
      <c r="C113" s="4" t="inlineStr">
        <is>
          <t xml:space="preserve"> </t>
        </is>
      </c>
    </row>
    <row r="114">
      <c r="A114" s="3" t="inlineStr">
        <is>
          <t>Equity securities:</t>
        </is>
      </c>
      <c r="B114" s="4" t="inlineStr">
        <is>
          <t xml:space="preserve"> </t>
        </is>
      </c>
      <c r="C114" s="4" t="inlineStr">
        <is>
          <t xml:space="preserve"> </t>
        </is>
      </c>
    </row>
    <row r="115">
      <c r="A115" s="4" t="inlineStr">
        <is>
          <t>Total equity securities</t>
        </is>
      </c>
      <c r="B115" s="6" t="n">
        <v>24640</v>
      </c>
      <c r="C115" s="6" t="n">
        <v>27767</v>
      </c>
    </row>
    <row r="116">
      <c r="A116" s="4" t="inlineStr">
        <is>
          <t>Equity securities [Member] | Level 2 [Member]</t>
        </is>
      </c>
      <c r="B116" s="4" t="inlineStr">
        <is>
          <t xml:space="preserve"> </t>
        </is>
      </c>
      <c r="C116" s="4" t="inlineStr">
        <is>
          <t xml:space="preserve"> </t>
        </is>
      </c>
    </row>
    <row r="117">
      <c r="A117" s="3" t="inlineStr">
        <is>
          <t>Equity securities:</t>
        </is>
      </c>
      <c r="B117" s="4" t="inlineStr">
        <is>
          <t xml:space="preserve"> </t>
        </is>
      </c>
      <c r="C117" s="4" t="inlineStr">
        <is>
          <t xml:space="preserve"> </t>
        </is>
      </c>
    </row>
    <row r="118">
      <c r="A118" s="4" t="inlineStr">
        <is>
          <t>Total equity securities</t>
        </is>
      </c>
      <c r="B118" s="4" t="inlineStr">
        <is>
          <t xml:space="preserve"> </t>
        </is>
      </c>
      <c r="C118" s="4" t="inlineStr">
        <is>
          <t xml:space="preserve"> </t>
        </is>
      </c>
    </row>
    <row r="119">
      <c r="A119" s="4" t="inlineStr">
        <is>
          <t>Equity securities [Member] | Level 3 [Member]</t>
        </is>
      </c>
      <c r="B119" s="4" t="inlineStr">
        <is>
          <t xml:space="preserve"> </t>
        </is>
      </c>
      <c r="C119" s="4" t="inlineStr">
        <is>
          <t xml:space="preserve"> </t>
        </is>
      </c>
    </row>
    <row r="120">
      <c r="A120" s="3" t="inlineStr">
        <is>
          <t>Equity securities:</t>
        </is>
      </c>
      <c r="B120" s="4" t="inlineStr">
        <is>
          <t xml:space="preserve"> </t>
        </is>
      </c>
      <c r="C120" s="4" t="inlineStr">
        <is>
          <t xml:space="preserve"> </t>
        </is>
      </c>
    </row>
    <row r="121">
      <c r="A121" s="4" t="inlineStr">
        <is>
          <t>Total equity securities</t>
        </is>
      </c>
      <c r="B121" s="4" t="inlineStr">
        <is>
          <t xml:space="preserve"> </t>
        </is>
      </c>
      <c r="C121" s="4" t="inlineStr">
        <is>
          <t xml:space="preserve"> </t>
        </is>
      </c>
    </row>
    <row r="122">
      <c r="A122" s="4" t="inlineStr">
        <is>
          <t>Non-redeemable preferred stocks [Member] | Equity securities [Member]</t>
        </is>
      </c>
      <c r="B122" s="4" t="inlineStr">
        <is>
          <t xml:space="preserve"> </t>
        </is>
      </c>
      <c r="C122" s="4" t="inlineStr">
        <is>
          <t xml:space="preserve"> </t>
        </is>
      </c>
    </row>
    <row r="123">
      <c r="A123" s="3" t="inlineStr">
        <is>
          <t>Equity securities:</t>
        </is>
      </c>
      <c r="B123" s="4" t="inlineStr">
        <is>
          <t xml:space="preserve"> </t>
        </is>
      </c>
      <c r="C123" s="4" t="inlineStr">
        <is>
          <t xml:space="preserve"> </t>
        </is>
      </c>
    </row>
    <row r="124">
      <c r="A124" s="4" t="inlineStr">
        <is>
          <t>Total equity securities</t>
        </is>
      </c>
      <c r="B124" s="4" t="inlineStr">
        <is>
          <t xml:space="preserve"> </t>
        </is>
      </c>
      <c r="C124" s="6" t="n">
        <v>1877</v>
      </c>
    </row>
    <row r="125">
      <c r="A125" s="4" t="inlineStr">
        <is>
          <t>Non-redeemable preferred stocks [Member] | Equity securities [Member] | Level 1 [Member]</t>
        </is>
      </c>
      <c r="B125" s="4" t="inlineStr">
        <is>
          <t xml:space="preserve"> </t>
        </is>
      </c>
      <c r="C125" s="4" t="inlineStr">
        <is>
          <t xml:space="preserve"> </t>
        </is>
      </c>
    </row>
    <row r="126">
      <c r="A126" s="3" t="inlineStr">
        <is>
          <t>Equity securities:</t>
        </is>
      </c>
      <c r="B126" s="4" t="inlineStr">
        <is>
          <t xml:space="preserve"> </t>
        </is>
      </c>
      <c r="C126" s="4" t="inlineStr">
        <is>
          <t xml:space="preserve"> </t>
        </is>
      </c>
    </row>
    <row r="127">
      <c r="A127" s="4" t="inlineStr">
        <is>
          <t>Total equity securities</t>
        </is>
      </c>
      <c r="B127" s="4" t="inlineStr">
        <is>
          <t xml:space="preserve"> </t>
        </is>
      </c>
      <c r="C127" s="6" t="n">
        <v>1877</v>
      </c>
    </row>
    <row r="128">
      <c r="A128" s="4" t="inlineStr">
        <is>
          <t>Non-redeemable preferred stocks [Member] | Equity securities [Member] | Level 2 [Member]</t>
        </is>
      </c>
      <c r="B128" s="4" t="inlineStr">
        <is>
          <t xml:space="preserve"> </t>
        </is>
      </c>
      <c r="C128" s="4" t="inlineStr">
        <is>
          <t xml:space="preserve"> </t>
        </is>
      </c>
    </row>
    <row r="129">
      <c r="A129" s="3" t="inlineStr">
        <is>
          <t>Equity securities:</t>
        </is>
      </c>
      <c r="B129" s="4" t="inlineStr">
        <is>
          <t xml:space="preserve"> </t>
        </is>
      </c>
      <c r="C129" s="4" t="inlineStr">
        <is>
          <t xml:space="preserve"> </t>
        </is>
      </c>
    </row>
    <row r="130">
      <c r="A130" s="4" t="inlineStr">
        <is>
          <t>Total equity securities</t>
        </is>
      </c>
      <c r="B130" s="4" t="inlineStr">
        <is>
          <t xml:space="preserve"> </t>
        </is>
      </c>
      <c r="C130" s="4" t="inlineStr">
        <is>
          <t xml:space="preserve"> </t>
        </is>
      </c>
    </row>
    <row r="131">
      <c r="A131" s="4" t="inlineStr">
        <is>
          <t>Non-redeemable preferred stocks [Member] | Equity securities [Member] | Level 3 [Member]</t>
        </is>
      </c>
      <c r="B131" s="4" t="inlineStr">
        <is>
          <t xml:space="preserve"> </t>
        </is>
      </c>
      <c r="C131" s="4" t="inlineStr">
        <is>
          <t xml:space="preserve"> </t>
        </is>
      </c>
    </row>
    <row r="132">
      <c r="A132" s="3" t="inlineStr">
        <is>
          <t>Equity securities:</t>
        </is>
      </c>
      <c r="B132" s="4" t="inlineStr">
        <is>
          <t xml:space="preserve"> </t>
        </is>
      </c>
      <c r="C132" s="4" t="inlineStr">
        <is>
          <t xml:space="preserve"> </t>
        </is>
      </c>
    </row>
    <row r="133">
      <c r="A133" s="4" t="inlineStr">
        <is>
          <t>Total equity securities</t>
        </is>
      </c>
      <c r="B133" s="4" t="inlineStr">
        <is>
          <t xml:space="preserve"> </t>
        </is>
      </c>
      <c r="C133" s="4" t="inlineStr">
        <is>
          <t xml:space="preserve"> </t>
        </is>
      </c>
    </row>
    <row r="134">
      <c r="A134" s="4" t="inlineStr">
        <is>
          <t>Common stock [Member] | Equity securities [Member]</t>
        </is>
      </c>
      <c r="B134" s="4" t="inlineStr">
        <is>
          <t xml:space="preserve"> </t>
        </is>
      </c>
      <c r="C134" s="4" t="inlineStr">
        <is>
          <t xml:space="preserve"> </t>
        </is>
      </c>
    </row>
    <row r="135">
      <c r="A135" s="3" t="inlineStr">
        <is>
          <t>Equity securities:</t>
        </is>
      </c>
      <c r="B135" s="4" t="inlineStr">
        <is>
          <t xml:space="preserve"> </t>
        </is>
      </c>
      <c r="C135" s="4" t="inlineStr">
        <is>
          <t xml:space="preserve"> </t>
        </is>
      </c>
    </row>
    <row r="136">
      <c r="A136" s="4" t="inlineStr">
        <is>
          <t>Total equity securities</t>
        </is>
      </c>
      <c r="B136" s="6" t="n">
        <v>24640</v>
      </c>
      <c r="C136" s="6" t="n">
        <v>25890</v>
      </c>
    </row>
    <row r="137">
      <c r="A137" s="4" t="inlineStr">
        <is>
          <t>Common stock [Member] | Equity securities [Member] | Level 1 [Member]</t>
        </is>
      </c>
      <c r="B137" s="4" t="inlineStr">
        <is>
          <t xml:space="preserve"> </t>
        </is>
      </c>
      <c r="C137" s="4" t="inlineStr">
        <is>
          <t xml:space="preserve"> </t>
        </is>
      </c>
    </row>
    <row r="138">
      <c r="A138" s="3" t="inlineStr">
        <is>
          <t>Equity securities:</t>
        </is>
      </c>
      <c r="B138" s="4" t="inlineStr">
        <is>
          <t xml:space="preserve"> </t>
        </is>
      </c>
      <c r="C138" s="4" t="inlineStr">
        <is>
          <t xml:space="preserve"> </t>
        </is>
      </c>
    </row>
    <row r="139">
      <c r="A139" s="4" t="inlineStr">
        <is>
          <t>Total equity securities</t>
        </is>
      </c>
      <c r="B139" s="6" t="n">
        <v>24640</v>
      </c>
      <c r="C139" s="6" t="n">
        <v>25890</v>
      </c>
    </row>
    <row r="140">
      <c r="A140" s="4" t="inlineStr">
        <is>
          <t>Common stock [Member] | Equity securities [Member] | Level 2 [Member]</t>
        </is>
      </c>
      <c r="B140" s="4" t="inlineStr">
        <is>
          <t xml:space="preserve"> </t>
        </is>
      </c>
      <c r="C140" s="4" t="inlineStr">
        <is>
          <t xml:space="preserve"> </t>
        </is>
      </c>
    </row>
    <row r="141">
      <c r="A141" s="3" t="inlineStr">
        <is>
          <t>Equity securities:</t>
        </is>
      </c>
      <c r="B141" s="4" t="inlineStr">
        <is>
          <t xml:space="preserve"> </t>
        </is>
      </c>
      <c r="C141" s="4" t="inlineStr">
        <is>
          <t xml:space="preserve"> </t>
        </is>
      </c>
    </row>
    <row r="142">
      <c r="A142" s="4" t="inlineStr">
        <is>
          <t>Total equity securities</t>
        </is>
      </c>
      <c r="B142" s="4" t="inlineStr">
        <is>
          <t xml:space="preserve"> </t>
        </is>
      </c>
      <c r="C142" s="4" t="inlineStr">
        <is>
          <t xml:space="preserve"> </t>
        </is>
      </c>
    </row>
    <row r="143">
      <c r="A143" s="4" t="inlineStr">
        <is>
          <t>Common stock [Member] | Equity securities [Member] | Level 3 [Member]</t>
        </is>
      </c>
      <c r="B143" s="4" t="inlineStr">
        <is>
          <t xml:space="preserve"> </t>
        </is>
      </c>
      <c r="C143" s="4" t="inlineStr">
        <is>
          <t xml:space="preserve"> </t>
        </is>
      </c>
    </row>
    <row r="144">
      <c r="A144" s="3" t="inlineStr">
        <is>
          <t>Equity securities:</t>
        </is>
      </c>
      <c r="B144" s="4" t="inlineStr">
        <is>
          <t xml:space="preserve"> </t>
        </is>
      </c>
      <c r="C144" s="4" t="inlineStr">
        <is>
          <t xml:space="preserve"> </t>
        </is>
      </c>
    </row>
    <row r="145">
      <c r="A145" s="4" t="inlineStr">
        <is>
          <t>Total equity securities</t>
        </is>
      </c>
      <c r="B145" s="4" t="inlineStr">
        <is>
          <t xml:space="preserve"> </t>
        </is>
      </c>
      <c r="C1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inuing and Discontinued Operations Assets (Details) - USD ($) $ in Thousands</t>
        </is>
      </c>
      <c r="B1" s="2" t="inlineStr">
        <is>
          <t>Dec. 31, 2024</t>
        </is>
      </c>
      <c r="C1" s="2" t="inlineStr">
        <is>
          <t>Dec. 31, 2023</t>
        </is>
      </c>
    </row>
    <row r="2">
      <c r="A2" s="3" t="inlineStr">
        <is>
          <t>Schedule of Continuing and Discontinued Operations Assets [Line Items]</t>
        </is>
      </c>
      <c r="B2" s="4" t="inlineStr">
        <is>
          <t xml:space="preserve"> </t>
        </is>
      </c>
      <c r="C2" s="4" t="inlineStr">
        <is>
          <t xml:space="preserve"> </t>
        </is>
      </c>
    </row>
    <row r="3">
      <c r="A3" s="4" t="inlineStr">
        <is>
          <t>Total fixed income securities</t>
        </is>
      </c>
      <c r="B3" s="5" t="n">
        <v>307712</v>
      </c>
      <c r="C3" s="5" t="n">
        <v>347731</v>
      </c>
    </row>
    <row r="4">
      <c r="A4" s="4" t="inlineStr">
        <is>
          <t>Total equity securities</t>
        </is>
      </c>
      <c r="B4" s="6" t="n">
        <v>24640</v>
      </c>
      <c r="C4" s="6" t="n">
        <v>21983</v>
      </c>
    </row>
    <row r="5">
      <c r="A5" s="4" t="inlineStr">
        <is>
          <t>Total money market accounts and cash equivalents</t>
        </is>
      </c>
      <c r="B5" s="6" t="n">
        <v>10950</v>
      </c>
      <c r="C5" s="6" t="n">
        <v>25596</v>
      </c>
    </row>
    <row r="6">
      <c r="A6" s="4" t="inlineStr">
        <is>
          <t>Total assets at fair value</t>
        </is>
      </c>
      <c r="B6" s="6" t="n">
        <v>343302</v>
      </c>
      <c r="C6" s="6" t="n">
        <v>401094</v>
      </c>
    </row>
    <row r="7">
      <c r="A7" s="4" t="inlineStr">
        <is>
          <t>Level 1 [Member]</t>
        </is>
      </c>
      <c r="B7" s="4" t="inlineStr">
        <is>
          <t xml:space="preserve"> </t>
        </is>
      </c>
      <c r="C7" s="4" t="inlineStr">
        <is>
          <t xml:space="preserve"> </t>
        </is>
      </c>
    </row>
    <row r="8">
      <c r="A8" s="3" t="inlineStr">
        <is>
          <t>Schedule of Continuing and Discontinued Operations Assets [Line Items]</t>
        </is>
      </c>
      <c r="B8" s="4" t="inlineStr">
        <is>
          <t xml:space="preserve"> </t>
        </is>
      </c>
      <c r="C8" s="4" t="inlineStr">
        <is>
          <t xml:space="preserve"> </t>
        </is>
      </c>
    </row>
    <row r="9">
      <c r="A9" s="4" t="inlineStr">
        <is>
          <t>Total fixed income securities</t>
        </is>
      </c>
      <c r="B9" s="4" t="inlineStr">
        <is>
          <t xml:space="preserve"> </t>
        </is>
      </c>
      <c r="C9" s="4" t="inlineStr">
        <is>
          <t xml:space="preserve"> </t>
        </is>
      </c>
    </row>
    <row r="10">
      <c r="A10" s="4" t="inlineStr">
        <is>
          <t>Total money market accounts and cash equivalents</t>
        </is>
      </c>
      <c r="B10" s="6" t="n">
        <v>10950</v>
      </c>
      <c r="C10" s="6" t="n">
        <v>19412</v>
      </c>
    </row>
    <row r="11">
      <c r="A11" s="4" t="inlineStr">
        <is>
          <t>Total assets at fair value</t>
        </is>
      </c>
      <c r="B11" s="6" t="n">
        <v>35590</v>
      </c>
      <c r="C11" s="6" t="n">
        <v>47179</v>
      </c>
    </row>
    <row r="12">
      <c r="A12" s="4" t="inlineStr">
        <is>
          <t>Level 2 [Member]</t>
        </is>
      </c>
      <c r="B12" s="4" t="inlineStr">
        <is>
          <t xml:space="preserve"> </t>
        </is>
      </c>
      <c r="C12" s="4" t="inlineStr">
        <is>
          <t xml:space="preserve"> </t>
        </is>
      </c>
    </row>
    <row r="13">
      <c r="A13" s="3" t="inlineStr">
        <is>
          <t>Schedule of Continuing and Discontinued Operations Assets [Line Items]</t>
        </is>
      </c>
      <c r="B13" s="4" t="inlineStr">
        <is>
          <t xml:space="preserve"> </t>
        </is>
      </c>
      <c r="C13" s="4" t="inlineStr">
        <is>
          <t xml:space="preserve"> </t>
        </is>
      </c>
    </row>
    <row r="14">
      <c r="A14" s="4" t="inlineStr">
        <is>
          <t>Total fixed income securities</t>
        </is>
      </c>
      <c r="B14" s="6" t="n">
        <v>307712</v>
      </c>
      <c r="C14" s="6" t="n">
        <v>347731</v>
      </c>
    </row>
    <row r="15">
      <c r="A15" s="4" t="inlineStr">
        <is>
          <t>Total money market accounts and cash equivalents</t>
        </is>
      </c>
      <c r="B15" s="4" t="inlineStr">
        <is>
          <t xml:space="preserve"> </t>
        </is>
      </c>
      <c r="C15" s="6" t="n">
        <v>6184</v>
      </c>
    </row>
    <row r="16">
      <c r="A16" s="4" t="inlineStr">
        <is>
          <t>Total assets at fair value</t>
        </is>
      </c>
      <c r="B16" s="6" t="n">
        <v>307712</v>
      </c>
      <c r="C16" s="6" t="n">
        <v>353915</v>
      </c>
    </row>
    <row r="17">
      <c r="A17" s="4" t="inlineStr">
        <is>
          <t>Level 3 [Member]</t>
        </is>
      </c>
      <c r="B17" s="4" t="inlineStr">
        <is>
          <t xml:space="preserve"> </t>
        </is>
      </c>
      <c r="C17" s="4" t="inlineStr">
        <is>
          <t xml:space="preserve"> </t>
        </is>
      </c>
    </row>
    <row r="18">
      <c r="A18" s="3" t="inlineStr">
        <is>
          <t>Schedule of Continuing and Discontinued Operations Assets [Line Items]</t>
        </is>
      </c>
      <c r="B18" s="4" t="inlineStr">
        <is>
          <t xml:space="preserve"> </t>
        </is>
      </c>
      <c r="C18" s="4" t="inlineStr">
        <is>
          <t xml:space="preserve"> </t>
        </is>
      </c>
    </row>
    <row r="19">
      <c r="A19" s="4" t="inlineStr">
        <is>
          <t>Total fixed income securities</t>
        </is>
      </c>
      <c r="B19" s="4" t="inlineStr">
        <is>
          <t xml:space="preserve"> </t>
        </is>
      </c>
      <c r="C19" s="4" t="inlineStr">
        <is>
          <t xml:space="preserve"> </t>
        </is>
      </c>
    </row>
    <row r="20">
      <c r="A20" s="4" t="inlineStr">
        <is>
          <t>Total money market accounts and cash equivalents</t>
        </is>
      </c>
      <c r="B20" s="4" t="inlineStr">
        <is>
          <t xml:space="preserve"> </t>
        </is>
      </c>
      <c r="C20" s="4" t="inlineStr">
        <is>
          <t xml:space="preserve"> </t>
        </is>
      </c>
    </row>
    <row r="21">
      <c r="A21" s="4" t="inlineStr">
        <is>
          <t>Total assets at fair value</t>
        </is>
      </c>
      <c r="B21" s="4" t="inlineStr">
        <is>
          <t xml:space="preserve"> </t>
        </is>
      </c>
      <c r="C21" s="4" t="inlineStr">
        <is>
          <t xml:space="preserve"> </t>
        </is>
      </c>
    </row>
    <row r="22">
      <c r="A22" s="4" t="inlineStr">
        <is>
          <t>Fixed income securities [Member]</t>
        </is>
      </c>
      <c r="B22" s="4" t="inlineStr">
        <is>
          <t xml:space="preserve"> </t>
        </is>
      </c>
      <c r="C22" s="4" t="inlineStr">
        <is>
          <t xml:space="preserve"> </t>
        </is>
      </c>
    </row>
    <row r="23">
      <c r="A23" s="3" t="inlineStr">
        <is>
          <t>Schedule of Continuing and Discontinued Operations Assets [Line Items]</t>
        </is>
      </c>
      <c r="B23" s="4" t="inlineStr">
        <is>
          <t xml:space="preserve"> </t>
        </is>
      </c>
      <c r="C23" s="4" t="inlineStr">
        <is>
          <t xml:space="preserve"> </t>
        </is>
      </c>
    </row>
    <row r="24">
      <c r="A24" s="4" t="inlineStr">
        <is>
          <t>Total fixed income securities</t>
        </is>
      </c>
      <c r="B24" s="6" t="n">
        <v>307712</v>
      </c>
      <c r="C24" s="6" t="n">
        <v>347731</v>
      </c>
    </row>
    <row r="25">
      <c r="A25" s="4" t="inlineStr">
        <is>
          <t>Fixed income securities [Member] | Level 1 [Member]</t>
        </is>
      </c>
      <c r="B25" s="4" t="inlineStr">
        <is>
          <t xml:space="preserve"> </t>
        </is>
      </c>
      <c r="C25" s="4" t="inlineStr">
        <is>
          <t xml:space="preserve"> </t>
        </is>
      </c>
    </row>
    <row r="26">
      <c r="A26" s="3" t="inlineStr">
        <is>
          <t>Schedule of Continuing and Discontinued Operations Assets [Line Items]</t>
        </is>
      </c>
      <c r="B26" s="4" t="inlineStr">
        <is>
          <t xml:space="preserve"> </t>
        </is>
      </c>
      <c r="C26" s="4" t="inlineStr">
        <is>
          <t xml:space="preserve"> </t>
        </is>
      </c>
    </row>
    <row r="27">
      <c r="A27" s="4" t="inlineStr">
        <is>
          <t>Total fixed income securities</t>
        </is>
      </c>
      <c r="B27" s="4" t="inlineStr">
        <is>
          <t xml:space="preserve"> </t>
        </is>
      </c>
      <c r="C27" s="4" t="inlineStr">
        <is>
          <t xml:space="preserve"> </t>
        </is>
      </c>
    </row>
    <row r="28">
      <c r="A28" s="4" t="inlineStr">
        <is>
          <t>Fixed income securities [Member] | Level 2 [Member]</t>
        </is>
      </c>
      <c r="B28" s="4" t="inlineStr">
        <is>
          <t xml:space="preserve"> </t>
        </is>
      </c>
      <c r="C28" s="4" t="inlineStr">
        <is>
          <t xml:space="preserve"> </t>
        </is>
      </c>
    </row>
    <row r="29">
      <c r="A29" s="3" t="inlineStr">
        <is>
          <t>Schedule of Continuing and Discontinued Operations Assets [Line Items]</t>
        </is>
      </c>
      <c r="B29" s="4" t="inlineStr">
        <is>
          <t xml:space="preserve"> </t>
        </is>
      </c>
      <c r="C29" s="4" t="inlineStr">
        <is>
          <t xml:space="preserve"> </t>
        </is>
      </c>
    </row>
    <row r="30">
      <c r="A30" s="4" t="inlineStr">
        <is>
          <t>Total fixed income securities</t>
        </is>
      </c>
      <c r="B30" s="6" t="n">
        <v>307712</v>
      </c>
      <c r="C30" s="6" t="n">
        <v>347731</v>
      </c>
    </row>
    <row r="31">
      <c r="A31" s="4" t="inlineStr">
        <is>
          <t>Fixed income securities [Member] | Level 3 [Member]</t>
        </is>
      </c>
      <c r="B31" s="4" t="inlineStr">
        <is>
          <t xml:space="preserve"> </t>
        </is>
      </c>
      <c r="C31" s="4" t="inlineStr">
        <is>
          <t xml:space="preserve"> </t>
        </is>
      </c>
    </row>
    <row r="32">
      <c r="A32" s="3" t="inlineStr">
        <is>
          <t>Schedule of Continuing and Discontinued Operations Assets [Line Items]</t>
        </is>
      </c>
      <c r="B32" s="4" t="inlineStr">
        <is>
          <t xml:space="preserve"> </t>
        </is>
      </c>
      <c r="C32" s="4" t="inlineStr">
        <is>
          <t xml:space="preserve"> </t>
        </is>
      </c>
    </row>
    <row r="33">
      <c r="A33" s="4" t="inlineStr">
        <is>
          <t>Total fixed income securities</t>
        </is>
      </c>
      <c r="B33" s="4" t="inlineStr">
        <is>
          <t xml:space="preserve"> </t>
        </is>
      </c>
      <c r="C33" s="4" t="inlineStr">
        <is>
          <t xml:space="preserve"> </t>
        </is>
      </c>
    </row>
    <row r="34">
      <c r="A34" s="4" t="inlineStr">
        <is>
          <t>Equity securities [Member]</t>
        </is>
      </c>
      <c r="B34" s="4" t="inlineStr">
        <is>
          <t xml:space="preserve"> </t>
        </is>
      </c>
      <c r="C34" s="4" t="inlineStr">
        <is>
          <t xml:space="preserve"> </t>
        </is>
      </c>
    </row>
    <row r="35">
      <c r="A35" s="3" t="inlineStr">
        <is>
          <t>Schedule of Continuing and Discontinued Operations Assets [Line Items]</t>
        </is>
      </c>
      <c r="B35" s="4" t="inlineStr">
        <is>
          <t xml:space="preserve"> </t>
        </is>
      </c>
      <c r="C35" s="4" t="inlineStr">
        <is>
          <t xml:space="preserve"> </t>
        </is>
      </c>
    </row>
    <row r="36">
      <c r="A36" s="4" t="inlineStr">
        <is>
          <t>Total equity securities</t>
        </is>
      </c>
      <c r="B36" s="6" t="n">
        <v>24640</v>
      </c>
      <c r="C36" s="6" t="n">
        <v>27767</v>
      </c>
    </row>
    <row r="37">
      <c r="A37" s="4" t="inlineStr">
        <is>
          <t>Equity securities [Member] | Level 1 [Member]</t>
        </is>
      </c>
      <c r="B37" s="4" t="inlineStr">
        <is>
          <t xml:space="preserve"> </t>
        </is>
      </c>
      <c r="C37" s="4" t="inlineStr">
        <is>
          <t xml:space="preserve"> </t>
        </is>
      </c>
    </row>
    <row r="38">
      <c r="A38" s="3" t="inlineStr">
        <is>
          <t>Schedule of Continuing and Discontinued Operations Assets [Line Items]</t>
        </is>
      </c>
      <c r="B38" s="4" t="inlineStr">
        <is>
          <t xml:space="preserve"> </t>
        </is>
      </c>
      <c r="C38" s="4" t="inlineStr">
        <is>
          <t xml:space="preserve"> </t>
        </is>
      </c>
    </row>
    <row r="39">
      <c r="A39" s="4" t="inlineStr">
        <is>
          <t>Total equity securities</t>
        </is>
      </c>
      <c r="B39" s="6" t="n">
        <v>24640</v>
      </c>
      <c r="C39" s="6" t="n">
        <v>27767</v>
      </c>
    </row>
    <row r="40">
      <c r="A40" s="4" t="inlineStr">
        <is>
          <t>Equity securities [Member] | Level 2 [Member]</t>
        </is>
      </c>
      <c r="B40" s="4" t="inlineStr">
        <is>
          <t xml:space="preserve"> </t>
        </is>
      </c>
      <c r="C40" s="4" t="inlineStr">
        <is>
          <t xml:space="preserve"> </t>
        </is>
      </c>
    </row>
    <row r="41">
      <c r="A41" s="3" t="inlineStr">
        <is>
          <t>Schedule of Continuing and Discontinued Operations Assets [Line Items]</t>
        </is>
      </c>
      <c r="B41" s="4" t="inlineStr">
        <is>
          <t xml:space="preserve"> </t>
        </is>
      </c>
      <c r="C41" s="4" t="inlineStr">
        <is>
          <t xml:space="preserve"> </t>
        </is>
      </c>
    </row>
    <row r="42">
      <c r="A42" s="4" t="inlineStr">
        <is>
          <t>Total equity securities</t>
        </is>
      </c>
      <c r="B42" s="4" t="inlineStr">
        <is>
          <t xml:space="preserve"> </t>
        </is>
      </c>
      <c r="C42" s="4" t="inlineStr">
        <is>
          <t xml:space="preserve"> </t>
        </is>
      </c>
    </row>
    <row r="43">
      <c r="A43" s="4" t="inlineStr">
        <is>
          <t>Equity securities [Member] | Level 3 [Member]</t>
        </is>
      </c>
      <c r="B43" s="4" t="inlineStr">
        <is>
          <t xml:space="preserve"> </t>
        </is>
      </c>
      <c r="C43" s="4" t="inlineStr">
        <is>
          <t xml:space="preserve"> </t>
        </is>
      </c>
    </row>
    <row r="44">
      <c r="A44" s="3" t="inlineStr">
        <is>
          <t>Schedule of Continuing and Discontinued Operations Assets [Line Items]</t>
        </is>
      </c>
      <c r="B44" s="4" t="inlineStr">
        <is>
          <t xml:space="preserve"> </t>
        </is>
      </c>
      <c r="C44" s="4" t="inlineStr">
        <is>
          <t xml:space="preserve"> </t>
        </is>
      </c>
    </row>
    <row r="45">
      <c r="A45" s="4" t="inlineStr">
        <is>
          <t>Total equity securities</t>
        </is>
      </c>
      <c r="B45" s="4" t="inlineStr">
        <is>
          <t xml:space="preserve"> </t>
        </is>
      </c>
      <c r="C45" s="4" t="inlineStr">
        <is>
          <t xml:space="preserve"> </t>
        </is>
      </c>
    </row>
    <row r="46">
      <c r="A46" s="4" t="inlineStr">
        <is>
          <t>Continuing operations [Member]</t>
        </is>
      </c>
      <c r="B46" s="4" t="inlineStr">
        <is>
          <t xml:space="preserve"> </t>
        </is>
      </c>
      <c r="C46" s="4" t="inlineStr">
        <is>
          <t xml:space="preserve"> </t>
        </is>
      </c>
    </row>
    <row r="47">
      <c r="A47" s="3" t="inlineStr">
        <is>
          <t>Schedule of Continuing and Discontinued Operations Assets [Line Items]</t>
        </is>
      </c>
      <c r="B47" s="4" t="inlineStr">
        <is>
          <t xml:space="preserve"> </t>
        </is>
      </c>
      <c r="C47" s="4" t="inlineStr">
        <is>
          <t xml:space="preserve"> </t>
        </is>
      </c>
    </row>
    <row r="48">
      <c r="A48" s="4" t="inlineStr">
        <is>
          <t>Total fixed income securities</t>
        </is>
      </c>
      <c r="B48" s="6" t="n">
        <v>307712</v>
      </c>
      <c r="C48" s="6" t="n">
        <v>289399</v>
      </c>
    </row>
    <row r="49">
      <c r="A49" s="4" t="inlineStr">
        <is>
          <t>Total money market accounts and cash equivalents</t>
        </is>
      </c>
      <c r="B49" s="6" t="n">
        <v>10950</v>
      </c>
      <c r="C49" s="6" t="n">
        <v>16239</v>
      </c>
    </row>
    <row r="50">
      <c r="A50" s="4" t="inlineStr">
        <is>
          <t>Continuing operations [Member] | Level 1 [Member]</t>
        </is>
      </c>
      <c r="B50" s="4" t="inlineStr">
        <is>
          <t xml:space="preserve"> </t>
        </is>
      </c>
      <c r="C50" s="4" t="inlineStr">
        <is>
          <t xml:space="preserve"> </t>
        </is>
      </c>
    </row>
    <row r="51">
      <c r="A51" s="3" t="inlineStr">
        <is>
          <t>Schedule of Continuing and Discontinued Operations Assets [Line Items]</t>
        </is>
      </c>
      <c r="B51" s="4" t="inlineStr">
        <is>
          <t xml:space="preserve"> </t>
        </is>
      </c>
      <c r="C51" s="4" t="inlineStr">
        <is>
          <t xml:space="preserve"> </t>
        </is>
      </c>
    </row>
    <row r="52">
      <c r="A52" s="4" t="inlineStr">
        <is>
          <t>Total money market accounts and cash equivalents</t>
        </is>
      </c>
      <c r="B52" s="6" t="n">
        <v>10950</v>
      </c>
      <c r="C52" s="6" t="n">
        <v>16239</v>
      </c>
    </row>
    <row r="53">
      <c r="A53" s="4" t="inlineStr">
        <is>
          <t>Continuing operations [Member] | Level 2 [Member]</t>
        </is>
      </c>
      <c r="B53" s="4" t="inlineStr">
        <is>
          <t xml:space="preserve"> </t>
        </is>
      </c>
      <c r="C53" s="4" t="inlineStr">
        <is>
          <t xml:space="preserve"> </t>
        </is>
      </c>
    </row>
    <row r="54">
      <c r="A54" s="3" t="inlineStr">
        <is>
          <t>Schedule of Continuing and Discontinued Operations Assets [Line Items]</t>
        </is>
      </c>
      <c r="B54" s="4" t="inlineStr">
        <is>
          <t xml:space="preserve"> </t>
        </is>
      </c>
      <c r="C54" s="4" t="inlineStr">
        <is>
          <t xml:space="preserve"> </t>
        </is>
      </c>
    </row>
    <row r="55">
      <c r="A55" s="4" t="inlineStr">
        <is>
          <t>Total money market accounts and cash equivalents</t>
        </is>
      </c>
      <c r="B55" s="4" t="inlineStr">
        <is>
          <t xml:space="preserve"> </t>
        </is>
      </c>
      <c r="C55" s="4" t="inlineStr">
        <is>
          <t xml:space="preserve"> </t>
        </is>
      </c>
    </row>
    <row r="56">
      <c r="A56" s="4" t="inlineStr">
        <is>
          <t>Continuing operations [Member] | Level 3 [Member]</t>
        </is>
      </c>
      <c r="B56" s="4" t="inlineStr">
        <is>
          <t xml:space="preserve"> </t>
        </is>
      </c>
      <c r="C56" s="4" t="inlineStr">
        <is>
          <t xml:space="preserve"> </t>
        </is>
      </c>
    </row>
    <row r="57">
      <c r="A57" s="3" t="inlineStr">
        <is>
          <t>Schedule of Continuing and Discontinued Operations Assets [Line Items]</t>
        </is>
      </c>
      <c r="B57" s="4" t="inlineStr">
        <is>
          <t xml:space="preserve"> </t>
        </is>
      </c>
      <c r="C57" s="4" t="inlineStr">
        <is>
          <t xml:space="preserve"> </t>
        </is>
      </c>
    </row>
    <row r="58">
      <c r="A58" s="4" t="inlineStr">
        <is>
          <t>Total money market accounts and cash equivalents</t>
        </is>
      </c>
      <c r="B58" s="4" t="inlineStr">
        <is>
          <t xml:space="preserve"> </t>
        </is>
      </c>
      <c r="C58" s="4" t="inlineStr">
        <is>
          <t xml:space="preserve"> </t>
        </is>
      </c>
    </row>
    <row r="59">
      <c r="A59" s="4" t="inlineStr">
        <is>
          <t>Continuing operations [Member] | Fixed income securities [Member]</t>
        </is>
      </c>
      <c r="B59" s="4" t="inlineStr">
        <is>
          <t xml:space="preserve"> </t>
        </is>
      </c>
      <c r="C59" s="4" t="inlineStr">
        <is>
          <t xml:space="preserve"> </t>
        </is>
      </c>
    </row>
    <row r="60">
      <c r="A60" s="3" t="inlineStr">
        <is>
          <t>Schedule of Continuing and Discontinued Operations Assets [Line Items]</t>
        </is>
      </c>
      <c r="B60" s="4" t="inlineStr">
        <is>
          <t xml:space="preserve"> </t>
        </is>
      </c>
      <c r="C60" s="4" t="inlineStr">
        <is>
          <t xml:space="preserve"> </t>
        </is>
      </c>
    </row>
    <row r="61">
      <c r="A61" s="4" t="inlineStr">
        <is>
          <t>Total fixed income securities</t>
        </is>
      </c>
      <c r="B61" s="6" t="n">
        <v>307712</v>
      </c>
      <c r="C61" s="6" t="n">
        <v>289399</v>
      </c>
    </row>
    <row r="62">
      <c r="A62" s="4" t="inlineStr">
        <is>
          <t>Continuing operations [Member] | Fixed income securities [Member] | Level 1 [Member]</t>
        </is>
      </c>
      <c r="B62" s="4" t="inlineStr">
        <is>
          <t xml:space="preserve"> </t>
        </is>
      </c>
      <c r="C62" s="4" t="inlineStr">
        <is>
          <t xml:space="preserve"> </t>
        </is>
      </c>
    </row>
    <row r="63">
      <c r="A63" s="3" t="inlineStr">
        <is>
          <t>Schedule of Continuing and Discontinued Operations Assets [Line Items]</t>
        </is>
      </c>
      <c r="B63" s="4" t="inlineStr">
        <is>
          <t xml:space="preserve"> </t>
        </is>
      </c>
      <c r="C63" s="4" t="inlineStr">
        <is>
          <t xml:space="preserve"> </t>
        </is>
      </c>
    </row>
    <row r="64">
      <c r="A64" s="4" t="inlineStr">
        <is>
          <t>Total fixed income securities</t>
        </is>
      </c>
      <c r="B64" s="4" t="inlineStr">
        <is>
          <t xml:space="preserve"> </t>
        </is>
      </c>
      <c r="C64" s="4" t="inlineStr">
        <is>
          <t xml:space="preserve"> </t>
        </is>
      </c>
    </row>
    <row r="65">
      <c r="A65" s="4" t="inlineStr">
        <is>
          <t>Continuing operations [Member] | Fixed income securities [Member] | Level 2 [Member]</t>
        </is>
      </c>
      <c r="B65" s="4" t="inlineStr">
        <is>
          <t xml:space="preserve"> </t>
        </is>
      </c>
      <c r="C65" s="4" t="inlineStr">
        <is>
          <t xml:space="preserve"> </t>
        </is>
      </c>
    </row>
    <row r="66">
      <c r="A66" s="3" t="inlineStr">
        <is>
          <t>Schedule of Continuing and Discontinued Operations Assets [Line Items]</t>
        </is>
      </c>
      <c r="B66" s="4" t="inlineStr">
        <is>
          <t xml:space="preserve"> </t>
        </is>
      </c>
      <c r="C66" s="4" t="inlineStr">
        <is>
          <t xml:space="preserve"> </t>
        </is>
      </c>
    </row>
    <row r="67">
      <c r="A67" s="4" t="inlineStr">
        <is>
          <t>Total fixed income securities</t>
        </is>
      </c>
      <c r="B67" s="6" t="n">
        <v>307712</v>
      </c>
      <c r="C67" s="6" t="n">
        <v>289399</v>
      </c>
    </row>
    <row r="68">
      <c r="A68" s="4" t="inlineStr">
        <is>
          <t>Continuing operations [Member] | Fixed income securities [Member] | Level 3 [Member]</t>
        </is>
      </c>
      <c r="B68" s="4" t="inlineStr">
        <is>
          <t xml:space="preserve"> </t>
        </is>
      </c>
      <c r="C68" s="4" t="inlineStr">
        <is>
          <t xml:space="preserve"> </t>
        </is>
      </c>
    </row>
    <row r="69">
      <c r="A69" s="3" t="inlineStr">
        <is>
          <t>Schedule of Continuing and Discontinued Operations Assets [Line Items]</t>
        </is>
      </c>
      <c r="B69" s="4" t="inlineStr">
        <is>
          <t xml:space="preserve"> </t>
        </is>
      </c>
      <c r="C69" s="4" t="inlineStr">
        <is>
          <t xml:space="preserve"> </t>
        </is>
      </c>
    </row>
    <row r="70">
      <c r="A70" s="4" t="inlineStr">
        <is>
          <t>Total fixed income securities</t>
        </is>
      </c>
      <c r="B70" s="4" t="inlineStr">
        <is>
          <t xml:space="preserve"> </t>
        </is>
      </c>
      <c r="C70" s="4" t="inlineStr">
        <is>
          <t xml:space="preserve"> </t>
        </is>
      </c>
    </row>
    <row r="71">
      <c r="A71" s="4" t="inlineStr">
        <is>
          <t>Continuing operations [Member] | Equity securities [Member]</t>
        </is>
      </c>
      <c r="B71" s="4" t="inlineStr">
        <is>
          <t xml:space="preserve"> </t>
        </is>
      </c>
      <c r="C71" s="4" t="inlineStr">
        <is>
          <t xml:space="preserve"> </t>
        </is>
      </c>
    </row>
    <row r="72">
      <c r="A72" s="3" t="inlineStr">
        <is>
          <t>Schedule of Continuing and Discontinued Operations Assets [Line Items]</t>
        </is>
      </c>
      <c r="B72" s="4" t="inlineStr">
        <is>
          <t xml:space="preserve"> </t>
        </is>
      </c>
      <c r="C72" s="4" t="inlineStr">
        <is>
          <t xml:space="preserve"> </t>
        </is>
      </c>
    </row>
    <row r="73">
      <c r="A73" s="4" t="inlineStr">
        <is>
          <t>Total equity securities</t>
        </is>
      </c>
      <c r="B73" s="6" t="n">
        <v>24640</v>
      </c>
      <c r="C73" s="6" t="n">
        <v>21983</v>
      </c>
    </row>
    <row r="74">
      <c r="A74" s="4" t="inlineStr">
        <is>
          <t>Continuing operations [Member] | Equity securities [Member] | Level 1 [Member]</t>
        </is>
      </c>
      <c r="B74" s="4" t="inlineStr">
        <is>
          <t xml:space="preserve"> </t>
        </is>
      </c>
      <c r="C74" s="4" t="inlineStr">
        <is>
          <t xml:space="preserve"> </t>
        </is>
      </c>
    </row>
    <row r="75">
      <c r="A75" s="3" t="inlineStr">
        <is>
          <t>Schedule of Continuing and Discontinued Operations Assets [Line Items]</t>
        </is>
      </c>
      <c r="B75" s="4" t="inlineStr">
        <is>
          <t xml:space="preserve"> </t>
        </is>
      </c>
      <c r="C75" s="4" t="inlineStr">
        <is>
          <t xml:space="preserve"> </t>
        </is>
      </c>
    </row>
    <row r="76">
      <c r="A76" s="4" t="inlineStr">
        <is>
          <t>Total equity securities</t>
        </is>
      </c>
      <c r="B76" s="6" t="n">
        <v>24640</v>
      </c>
      <c r="C76" s="6" t="n">
        <v>21983</v>
      </c>
    </row>
    <row r="77">
      <c r="A77" s="4" t="inlineStr">
        <is>
          <t>Continuing operations [Member] | Equity securities [Member] | Level 2 [Member]</t>
        </is>
      </c>
      <c r="B77" s="4" t="inlineStr">
        <is>
          <t xml:space="preserve"> </t>
        </is>
      </c>
      <c r="C77" s="4" t="inlineStr">
        <is>
          <t xml:space="preserve"> </t>
        </is>
      </c>
    </row>
    <row r="78">
      <c r="A78" s="3" t="inlineStr">
        <is>
          <t>Schedule of Continuing and Discontinued Operations Assets [Line Items]</t>
        </is>
      </c>
      <c r="B78" s="4" t="inlineStr">
        <is>
          <t xml:space="preserve"> </t>
        </is>
      </c>
      <c r="C78" s="4" t="inlineStr">
        <is>
          <t xml:space="preserve"> </t>
        </is>
      </c>
    </row>
    <row r="79">
      <c r="A79" s="4" t="inlineStr">
        <is>
          <t>Total equity securities</t>
        </is>
      </c>
      <c r="B79" s="4" t="inlineStr">
        <is>
          <t xml:space="preserve"> </t>
        </is>
      </c>
      <c r="C79" s="4" t="inlineStr">
        <is>
          <t xml:space="preserve"> </t>
        </is>
      </c>
    </row>
    <row r="80">
      <c r="A80" s="4" t="inlineStr">
        <is>
          <t>Continuing operations [Member] | Equity securities [Member] | Level 3 [Member]</t>
        </is>
      </c>
      <c r="B80" s="4" t="inlineStr">
        <is>
          <t xml:space="preserve"> </t>
        </is>
      </c>
      <c r="C80" s="4" t="inlineStr">
        <is>
          <t xml:space="preserve"> </t>
        </is>
      </c>
    </row>
    <row r="81">
      <c r="A81" s="3" t="inlineStr">
        <is>
          <t>Schedule of Continuing and Discontinued Operations Assets [Line Items]</t>
        </is>
      </c>
      <c r="B81" s="4" t="inlineStr">
        <is>
          <t xml:space="preserve"> </t>
        </is>
      </c>
      <c r="C81" s="4" t="inlineStr">
        <is>
          <t xml:space="preserve"> </t>
        </is>
      </c>
    </row>
    <row r="82">
      <c r="A82" s="4" t="inlineStr">
        <is>
          <t>Total equity securities</t>
        </is>
      </c>
      <c r="B82" s="4" t="inlineStr">
        <is>
          <t xml:space="preserve"> </t>
        </is>
      </c>
      <c r="C82" s="4" t="inlineStr">
        <is>
          <t xml:space="preserve"> </t>
        </is>
      </c>
    </row>
    <row r="83">
      <c r="A83" s="4" t="inlineStr">
        <is>
          <t>Discontinued operations [Member]</t>
        </is>
      </c>
      <c r="B83" s="4" t="inlineStr">
        <is>
          <t xml:space="preserve"> </t>
        </is>
      </c>
      <c r="C83" s="4" t="inlineStr">
        <is>
          <t xml:space="preserve"> </t>
        </is>
      </c>
    </row>
    <row r="84">
      <c r="A84" s="3" t="inlineStr">
        <is>
          <t>Schedule of Continuing and Discontinued Operations Assets [Line Items]</t>
        </is>
      </c>
      <c r="B84" s="4" t="inlineStr">
        <is>
          <t xml:space="preserve"> </t>
        </is>
      </c>
      <c r="C84" s="4" t="inlineStr">
        <is>
          <t xml:space="preserve"> </t>
        </is>
      </c>
    </row>
    <row r="85">
      <c r="A85" s="4" t="inlineStr">
        <is>
          <t>Total fixed income securities</t>
        </is>
      </c>
      <c r="B85" s="4" t="inlineStr">
        <is>
          <t xml:space="preserve"> </t>
        </is>
      </c>
      <c r="C85" s="6" t="n">
        <v>58332</v>
      </c>
    </row>
    <row r="86">
      <c r="A86" s="4" t="inlineStr">
        <is>
          <t>Total money market accounts and cash equivalents</t>
        </is>
      </c>
      <c r="B86" s="4" t="inlineStr">
        <is>
          <t xml:space="preserve"> </t>
        </is>
      </c>
      <c r="C86" s="6" t="n">
        <v>9357</v>
      </c>
    </row>
    <row r="87">
      <c r="A87" s="4" t="inlineStr">
        <is>
          <t>Discontinued operations [Member] | Level 1 [Member]</t>
        </is>
      </c>
      <c r="B87" s="4" t="inlineStr">
        <is>
          <t xml:space="preserve"> </t>
        </is>
      </c>
      <c r="C87" s="4" t="inlineStr">
        <is>
          <t xml:space="preserve"> </t>
        </is>
      </c>
    </row>
    <row r="88">
      <c r="A88" s="3" t="inlineStr">
        <is>
          <t>Schedule of Continuing and Discontinued Operations Assets [Line Items]</t>
        </is>
      </c>
      <c r="B88" s="4" t="inlineStr">
        <is>
          <t xml:space="preserve"> </t>
        </is>
      </c>
      <c r="C88" s="4" t="inlineStr">
        <is>
          <t xml:space="preserve"> </t>
        </is>
      </c>
    </row>
    <row r="89">
      <c r="A89" s="4" t="inlineStr">
        <is>
          <t>Total money market accounts and cash equivalents</t>
        </is>
      </c>
      <c r="B89" s="4" t="inlineStr">
        <is>
          <t xml:space="preserve"> </t>
        </is>
      </c>
      <c r="C89" s="6" t="n">
        <v>3173</v>
      </c>
    </row>
    <row r="90">
      <c r="A90" s="4" t="inlineStr">
        <is>
          <t>Discontinued operations [Member] | Level 2 [Member]</t>
        </is>
      </c>
      <c r="B90" s="4" t="inlineStr">
        <is>
          <t xml:space="preserve"> </t>
        </is>
      </c>
      <c r="C90" s="4" t="inlineStr">
        <is>
          <t xml:space="preserve"> </t>
        </is>
      </c>
    </row>
    <row r="91">
      <c r="A91" s="3" t="inlineStr">
        <is>
          <t>Schedule of Continuing and Discontinued Operations Assets [Line Items]</t>
        </is>
      </c>
      <c r="B91" s="4" t="inlineStr">
        <is>
          <t xml:space="preserve"> </t>
        </is>
      </c>
      <c r="C91" s="4" t="inlineStr">
        <is>
          <t xml:space="preserve"> </t>
        </is>
      </c>
    </row>
    <row r="92">
      <c r="A92" s="4" t="inlineStr">
        <is>
          <t>Total money market accounts and cash equivalents</t>
        </is>
      </c>
      <c r="B92" s="4" t="inlineStr">
        <is>
          <t xml:space="preserve"> </t>
        </is>
      </c>
      <c r="C92" s="6" t="n">
        <v>6184</v>
      </c>
    </row>
    <row r="93">
      <c r="A93" s="4" t="inlineStr">
        <is>
          <t>Discontinued operations [Member] | Level 3 [Member]</t>
        </is>
      </c>
      <c r="B93" s="4" t="inlineStr">
        <is>
          <t xml:space="preserve"> </t>
        </is>
      </c>
      <c r="C93" s="4" t="inlineStr">
        <is>
          <t xml:space="preserve"> </t>
        </is>
      </c>
    </row>
    <row r="94">
      <c r="A94" s="3" t="inlineStr">
        <is>
          <t>Schedule of Continuing and Discontinued Operations Assets [Line Items]</t>
        </is>
      </c>
      <c r="B94" s="4" t="inlineStr">
        <is>
          <t xml:space="preserve"> </t>
        </is>
      </c>
      <c r="C94" s="4" t="inlineStr">
        <is>
          <t xml:space="preserve"> </t>
        </is>
      </c>
    </row>
    <row r="95">
      <c r="A95" s="4" t="inlineStr">
        <is>
          <t>Total money market accounts and cash equivalents</t>
        </is>
      </c>
      <c r="B95" s="4" t="inlineStr">
        <is>
          <t xml:space="preserve"> </t>
        </is>
      </c>
      <c r="C95" s="4" t="inlineStr">
        <is>
          <t xml:space="preserve"> </t>
        </is>
      </c>
    </row>
    <row r="96">
      <c r="A96" s="4" t="inlineStr">
        <is>
          <t>Discontinued operations [Member] | Fixed income securities [Member]</t>
        </is>
      </c>
      <c r="B96" s="4" t="inlineStr">
        <is>
          <t xml:space="preserve"> </t>
        </is>
      </c>
      <c r="C96" s="4" t="inlineStr">
        <is>
          <t xml:space="preserve"> </t>
        </is>
      </c>
    </row>
    <row r="97">
      <c r="A97" s="3" t="inlineStr">
        <is>
          <t>Schedule of Continuing and Discontinued Operations Assets [Line Items]</t>
        </is>
      </c>
      <c r="B97" s="4" t="inlineStr">
        <is>
          <t xml:space="preserve"> </t>
        </is>
      </c>
      <c r="C97" s="4" t="inlineStr">
        <is>
          <t xml:space="preserve"> </t>
        </is>
      </c>
    </row>
    <row r="98">
      <c r="A98" s="4" t="inlineStr">
        <is>
          <t>Total fixed income securities</t>
        </is>
      </c>
      <c r="B98" s="4" t="inlineStr">
        <is>
          <t xml:space="preserve"> </t>
        </is>
      </c>
      <c r="C98" s="6" t="n">
        <v>58332</v>
      </c>
    </row>
    <row r="99">
      <c r="A99" s="4" t="inlineStr">
        <is>
          <t>Discontinued operations [Member] | Fixed income securities [Member] | Level 1 [Member]</t>
        </is>
      </c>
      <c r="B99" s="4" t="inlineStr">
        <is>
          <t xml:space="preserve"> </t>
        </is>
      </c>
      <c r="C99" s="4" t="inlineStr">
        <is>
          <t xml:space="preserve"> </t>
        </is>
      </c>
    </row>
    <row r="100">
      <c r="A100" s="3" t="inlineStr">
        <is>
          <t>Schedule of Continuing and Discontinued Operations Assets [Line Items]</t>
        </is>
      </c>
      <c r="B100" s="4" t="inlineStr">
        <is>
          <t xml:space="preserve"> </t>
        </is>
      </c>
      <c r="C100" s="4" t="inlineStr">
        <is>
          <t xml:space="preserve"> </t>
        </is>
      </c>
    </row>
    <row r="101">
      <c r="A101" s="4" t="inlineStr">
        <is>
          <t>Total fixed income securities</t>
        </is>
      </c>
      <c r="B101" s="4" t="inlineStr">
        <is>
          <t xml:space="preserve"> </t>
        </is>
      </c>
      <c r="C101" s="4" t="inlineStr">
        <is>
          <t xml:space="preserve"> </t>
        </is>
      </c>
    </row>
    <row r="102">
      <c r="A102" s="4" t="inlineStr">
        <is>
          <t>Discontinued operations [Member] | Fixed income securities [Member] | Level 2 [Member]</t>
        </is>
      </c>
      <c r="B102" s="4" t="inlineStr">
        <is>
          <t xml:space="preserve"> </t>
        </is>
      </c>
      <c r="C102" s="4" t="inlineStr">
        <is>
          <t xml:space="preserve"> </t>
        </is>
      </c>
    </row>
    <row r="103">
      <c r="A103" s="3" t="inlineStr">
        <is>
          <t>Schedule of Continuing and Discontinued Operations Assets [Line Items]</t>
        </is>
      </c>
      <c r="B103" s="4" t="inlineStr">
        <is>
          <t xml:space="preserve"> </t>
        </is>
      </c>
      <c r="C103" s="4" t="inlineStr">
        <is>
          <t xml:space="preserve"> </t>
        </is>
      </c>
    </row>
    <row r="104">
      <c r="A104" s="4" t="inlineStr">
        <is>
          <t>Total fixed income securities</t>
        </is>
      </c>
      <c r="B104" s="4" t="inlineStr">
        <is>
          <t xml:space="preserve"> </t>
        </is>
      </c>
      <c r="C104" s="6" t="n">
        <v>58332</v>
      </c>
    </row>
    <row r="105">
      <c r="A105" s="4" t="inlineStr">
        <is>
          <t>Discontinued operations [Member] | Fixed income securities [Member] | Level 3 [Member]</t>
        </is>
      </c>
      <c r="B105" s="4" t="inlineStr">
        <is>
          <t xml:space="preserve"> </t>
        </is>
      </c>
      <c r="C105" s="4" t="inlineStr">
        <is>
          <t xml:space="preserve"> </t>
        </is>
      </c>
    </row>
    <row r="106">
      <c r="A106" s="3" t="inlineStr">
        <is>
          <t>Schedule of Continuing and Discontinued Operations Assets [Line Items]</t>
        </is>
      </c>
      <c r="B106" s="4" t="inlineStr">
        <is>
          <t xml:space="preserve"> </t>
        </is>
      </c>
      <c r="C106" s="4" t="inlineStr">
        <is>
          <t xml:space="preserve"> </t>
        </is>
      </c>
    </row>
    <row r="107">
      <c r="A107" s="4" t="inlineStr">
        <is>
          <t>Total fixed income securities</t>
        </is>
      </c>
      <c r="B107" s="4" t="inlineStr">
        <is>
          <t xml:space="preserve"> </t>
        </is>
      </c>
      <c r="C107" s="4" t="inlineStr">
        <is>
          <t xml:space="preserve"> </t>
        </is>
      </c>
    </row>
    <row r="108">
      <c r="A108" s="4" t="inlineStr">
        <is>
          <t>Discontinued operations [Member] | Equity securities [Member]</t>
        </is>
      </c>
      <c r="B108" s="4" t="inlineStr">
        <is>
          <t xml:space="preserve"> </t>
        </is>
      </c>
      <c r="C108" s="4" t="inlineStr">
        <is>
          <t xml:space="preserve"> </t>
        </is>
      </c>
    </row>
    <row r="109">
      <c r="A109" s="3" t="inlineStr">
        <is>
          <t>Schedule of Continuing and Discontinued Operations Assets [Line Items]</t>
        </is>
      </c>
      <c r="B109" s="4" t="inlineStr">
        <is>
          <t xml:space="preserve"> </t>
        </is>
      </c>
      <c r="C109" s="4" t="inlineStr">
        <is>
          <t xml:space="preserve"> </t>
        </is>
      </c>
    </row>
    <row r="110">
      <c r="A110" s="4" t="inlineStr">
        <is>
          <t>Total equity securities</t>
        </is>
      </c>
      <c r="B110" s="4" t="inlineStr">
        <is>
          <t xml:space="preserve"> </t>
        </is>
      </c>
      <c r="C110" s="6" t="n">
        <v>5784</v>
      </c>
    </row>
    <row r="111">
      <c r="A111" s="4" t="inlineStr">
        <is>
          <t>Discontinued operations [Member] | Equity securities [Member] | Level 1 [Member]</t>
        </is>
      </c>
      <c r="B111" s="4" t="inlineStr">
        <is>
          <t xml:space="preserve"> </t>
        </is>
      </c>
      <c r="C111" s="4" t="inlineStr">
        <is>
          <t xml:space="preserve"> </t>
        </is>
      </c>
    </row>
    <row r="112">
      <c r="A112" s="3" t="inlineStr">
        <is>
          <t>Schedule of Continuing and Discontinued Operations Assets [Line Items]</t>
        </is>
      </c>
      <c r="B112" s="4" t="inlineStr">
        <is>
          <t xml:space="preserve"> </t>
        </is>
      </c>
      <c r="C112" s="4" t="inlineStr">
        <is>
          <t xml:space="preserve"> </t>
        </is>
      </c>
    </row>
    <row r="113">
      <c r="A113" s="4" t="inlineStr">
        <is>
          <t>Total equity securities</t>
        </is>
      </c>
      <c r="B113" s="4" t="inlineStr">
        <is>
          <t xml:space="preserve"> </t>
        </is>
      </c>
      <c r="C113" s="6" t="n">
        <v>5784</v>
      </c>
    </row>
    <row r="114">
      <c r="A114" s="4" t="inlineStr">
        <is>
          <t>Discontinued operations [Member] | Equity securities [Member] | Level 2 [Member]</t>
        </is>
      </c>
      <c r="B114" s="4" t="inlineStr">
        <is>
          <t xml:space="preserve"> </t>
        </is>
      </c>
      <c r="C114" s="4" t="inlineStr">
        <is>
          <t xml:space="preserve"> </t>
        </is>
      </c>
    </row>
    <row r="115">
      <c r="A115" s="3" t="inlineStr">
        <is>
          <t>Schedule of Continuing and Discontinued Operations Assets [Line Items]</t>
        </is>
      </c>
      <c r="B115" s="4" t="inlineStr">
        <is>
          <t xml:space="preserve"> </t>
        </is>
      </c>
      <c r="C115" s="4" t="inlineStr">
        <is>
          <t xml:space="preserve"> </t>
        </is>
      </c>
    </row>
    <row r="116">
      <c r="A116" s="4" t="inlineStr">
        <is>
          <t>Total equity securities</t>
        </is>
      </c>
      <c r="B116" s="4" t="inlineStr">
        <is>
          <t xml:space="preserve"> </t>
        </is>
      </c>
      <c r="C116" s="4" t="inlineStr">
        <is>
          <t xml:space="preserve"> </t>
        </is>
      </c>
    </row>
    <row r="117">
      <c r="A117" s="4" t="inlineStr">
        <is>
          <t>Discontinued operations [Member] | Equity securities [Member] | Level 3 [Member]</t>
        </is>
      </c>
      <c r="B117" s="4" t="inlineStr">
        <is>
          <t xml:space="preserve"> </t>
        </is>
      </c>
      <c r="C117" s="4" t="inlineStr">
        <is>
          <t xml:space="preserve"> </t>
        </is>
      </c>
    </row>
    <row r="118">
      <c r="A118" s="3" t="inlineStr">
        <is>
          <t>Schedule of Continuing and Discontinued Operations Assets [Line Items]</t>
        </is>
      </c>
      <c r="B118" s="4" t="inlineStr">
        <is>
          <t xml:space="preserve"> </t>
        </is>
      </c>
      <c r="C118" s="4" t="inlineStr">
        <is>
          <t xml:space="preserve"> </t>
        </is>
      </c>
    </row>
    <row r="119">
      <c r="A119" s="4" t="inlineStr">
        <is>
          <t>Total equity securities</t>
        </is>
      </c>
      <c r="B119" s="4" t="inlineStr">
        <is>
          <t xml:space="preserve"> </t>
        </is>
      </c>
      <c r="C119" s="4" t="inlineStr">
        <is>
          <t xml:space="preserve"> </t>
        </is>
      </c>
    </row>
    <row r="120">
      <c r="A120" s="4" t="inlineStr">
        <is>
          <t>Total money market accounts and cash equivalents [Member]</t>
        </is>
      </c>
      <c r="B120" s="4" t="inlineStr">
        <is>
          <t xml:space="preserve"> </t>
        </is>
      </c>
      <c r="C120" s="4" t="inlineStr">
        <is>
          <t xml:space="preserve"> </t>
        </is>
      </c>
    </row>
    <row r="121">
      <c r="A121" s="3" t="inlineStr">
        <is>
          <t>Schedule of Continuing and Discontinued Operations Assets [Line Items]</t>
        </is>
      </c>
      <c r="B121" s="4" t="inlineStr">
        <is>
          <t xml:space="preserve"> </t>
        </is>
      </c>
      <c r="C121" s="4" t="inlineStr">
        <is>
          <t xml:space="preserve"> </t>
        </is>
      </c>
    </row>
    <row r="122">
      <c r="A122" s="4" t="inlineStr">
        <is>
          <t>Total money market accounts and cash equivalents</t>
        </is>
      </c>
      <c r="B122" s="6" t="n">
        <v>10950</v>
      </c>
      <c r="C122" s="4" t="inlineStr">
        <is>
          <t xml:space="preserve"> </t>
        </is>
      </c>
    </row>
    <row r="123">
      <c r="A123" s="4" t="inlineStr">
        <is>
          <t>Total money market accounts and cash equivalents [Member] | Level 1 [Member]</t>
        </is>
      </c>
      <c r="B123" s="4" t="inlineStr">
        <is>
          <t xml:space="preserve"> </t>
        </is>
      </c>
      <c r="C123" s="4" t="inlineStr">
        <is>
          <t xml:space="preserve"> </t>
        </is>
      </c>
    </row>
    <row r="124">
      <c r="A124" s="3" t="inlineStr">
        <is>
          <t>Schedule of Continuing and Discontinued Operations Assets [Line Items]</t>
        </is>
      </c>
      <c r="B124" s="4" t="inlineStr">
        <is>
          <t xml:space="preserve"> </t>
        </is>
      </c>
      <c r="C124" s="4" t="inlineStr">
        <is>
          <t xml:space="preserve"> </t>
        </is>
      </c>
    </row>
    <row r="125">
      <c r="A125" s="4" t="inlineStr">
        <is>
          <t>Total money market accounts and cash equivalents</t>
        </is>
      </c>
      <c r="B125" s="6" t="n">
        <v>10950</v>
      </c>
      <c r="C125" s="4" t="inlineStr">
        <is>
          <t xml:space="preserve"> </t>
        </is>
      </c>
    </row>
    <row r="126">
      <c r="A126" s="4" t="inlineStr">
        <is>
          <t>Total money market accounts and cash equivalents [Member] | Level 2 [Member]</t>
        </is>
      </c>
      <c r="B126" s="4" t="inlineStr">
        <is>
          <t xml:space="preserve"> </t>
        </is>
      </c>
      <c r="C126" s="4" t="inlineStr">
        <is>
          <t xml:space="preserve"> </t>
        </is>
      </c>
    </row>
    <row r="127">
      <c r="A127" s="3" t="inlineStr">
        <is>
          <t>Schedule of Continuing and Discontinued Operations Assets [Line Items]</t>
        </is>
      </c>
      <c r="B127" s="4" t="inlineStr">
        <is>
          <t xml:space="preserve"> </t>
        </is>
      </c>
      <c r="C127" s="4" t="inlineStr">
        <is>
          <t xml:space="preserve"> </t>
        </is>
      </c>
    </row>
    <row r="128">
      <c r="A128" s="4" t="inlineStr">
        <is>
          <t>Total money market accounts and cash equivalents</t>
        </is>
      </c>
      <c r="B128" s="4" t="inlineStr">
        <is>
          <t xml:space="preserve"> </t>
        </is>
      </c>
      <c r="C128" s="4" t="inlineStr">
        <is>
          <t xml:space="preserve"> </t>
        </is>
      </c>
    </row>
    <row r="129">
      <c r="A129" s="4" t="inlineStr">
        <is>
          <t>Total money market accounts and cash equivalents [Member] | Level 3 [Member]</t>
        </is>
      </c>
      <c r="B129" s="4" t="inlineStr">
        <is>
          <t xml:space="preserve"> </t>
        </is>
      </c>
      <c r="C129" s="4" t="inlineStr">
        <is>
          <t xml:space="preserve"> </t>
        </is>
      </c>
    </row>
    <row r="130">
      <c r="A130" s="3" t="inlineStr">
        <is>
          <t>Schedule of Continuing and Discontinued Operations Assets [Line Items]</t>
        </is>
      </c>
      <c r="B130" s="4" t="inlineStr">
        <is>
          <t xml:space="preserve"> </t>
        </is>
      </c>
      <c r="C130" s="4" t="inlineStr">
        <is>
          <t xml:space="preserve"> </t>
        </is>
      </c>
    </row>
    <row r="131">
      <c r="A131" s="4" t="inlineStr">
        <is>
          <t>Total money market accounts and cash equivalents</t>
        </is>
      </c>
      <c r="B131" s="4" t="inlineStr">
        <is>
          <t xml:space="preserve"> </t>
        </is>
      </c>
      <c r="C1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67" customWidth="1" min="6" max="6"/>
    <col width="15" customWidth="1" min="7" max="7"/>
    <col width="26" customWidth="1" min="8" max="8"/>
    <col width="13" customWidth="1" min="9" max="9"/>
  </cols>
  <sheetData>
    <row r="1">
      <c r="A1" s="1" t="inlineStr">
        <is>
          <t>Consolidated Statements of Changes in Shareholders’ Equity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Income (Loss), Net of Income Taxes</t>
        </is>
      </c>
      <c r="G1" s="2" t="inlineStr">
        <is>
          <t>Treasury Stock</t>
        </is>
      </c>
      <c r="H1" s="2" t="inlineStr">
        <is>
          <t>Non- Controlling Interest</t>
        </is>
      </c>
      <c r="I1" s="2" t="inlineStr">
        <is>
          <t>Total</t>
        </is>
      </c>
    </row>
    <row r="2">
      <c r="A2" s="4" t="inlineStr">
        <is>
          <t>Balance at Dec. 31, 2021</t>
        </is>
      </c>
      <c r="B2" s="5" t="n">
        <v>230</v>
      </c>
      <c r="C2" s="5" t="n">
        <v>98166</v>
      </c>
      <c r="D2" s="5" t="n">
        <v>-1184</v>
      </c>
      <c r="E2" s="5" t="n">
        <v>267207</v>
      </c>
      <c r="F2" s="5" t="n">
        <v>5237</v>
      </c>
      <c r="G2" s="5" t="n">
        <v>-26452</v>
      </c>
      <c r="H2" s="5" t="n">
        <v>4209</v>
      </c>
      <c r="I2" s="5" t="n">
        <v>347413</v>
      </c>
    </row>
    <row r="3">
      <c r="A3" s="4" t="inlineStr">
        <is>
          <t>Battle Creek demutu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6" t="n">
        <v>-53096</v>
      </c>
      <c r="F4" s="4" t="inlineStr">
        <is>
          <t xml:space="preserve"> </t>
        </is>
      </c>
      <c r="G4" s="4" t="inlineStr">
        <is>
          <t xml:space="preserve"> </t>
        </is>
      </c>
      <c r="H4" s="6" t="n">
        <v>-679</v>
      </c>
      <c r="I4" s="6" t="n">
        <v>-53775</v>
      </c>
    </row>
    <row r="5">
      <c r="A5" s="4" t="inlineStr">
        <is>
          <t>Impact of Westminster unrealized investment gains/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 net of income taxes</t>
        </is>
      </c>
      <c r="B6" s="4" t="inlineStr">
        <is>
          <t xml:space="preserve"> </t>
        </is>
      </c>
      <c r="C6" s="4" t="inlineStr">
        <is>
          <t xml:space="preserve"> </t>
        </is>
      </c>
      <c r="D6" s="4" t="inlineStr">
        <is>
          <t xml:space="preserve"> </t>
        </is>
      </c>
      <c r="E6" s="4" t="inlineStr">
        <is>
          <t xml:space="preserve"> </t>
        </is>
      </c>
      <c r="F6" s="6" t="n">
        <v>-34523</v>
      </c>
      <c r="G6" s="4" t="inlineStr">
        <is>
          <t xml:space="preserve"> </t>
        </is>
      </c>
      <c r="H6" s="6" t="n">
        <v>-1300</v>
      </c>
      <c r="I6" s="6" t="n">
        <v>-35823</v>
      </c>
    </row>
    <row r="7">
      <c r="A7" s="4" t="inlineStr">
        <is>
          <t>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6" t="n">
        <v>-4180</v>
      </c>
      <c r="H7" s="4" t="inlineStr">
        <is>
          <t xml:space="preserve"> </t>
        </is>
      </c>
      <c r="I7" s="6" t="n">
        <v>-4180</v>
      </c>
    </row>
    <row r="8">
      <c r="A8" s="4" t="inlineStr">
        <is>
          <t>Share-based compensation</t>
        </is>
      </c>
      <c r="B8" s="4" t="inlineStr">
        <is>
          <t xml:space="preserve"> </t>
        </is>
      </c>
      <c r="C8" s="6" t="n">
        <v>-40</v>
      </c>
      <c r="D8" s="4" t="inlineStr">
        <is>
          <t xml:space="preserve"> </t>
        </is>
      </c>
      <c r="E8" s="4" t="inlineStr">
        <is>
          <t xml:space="preserve"> </t>
        </is>
      </c>
      <c r="F8" s="4" t="inlineStr">
        <is>
          <t xml:space="preserve"> </t>
        </is>
      </c>
      <c r="G8" s="4" t="inlineStr">
        <is>
          <t xml:space="preserve"> </t>
        </is>
      </c>
      <c r="H8" s="4" t="inlineStr">
        <is>
          <t xml:space="preserve"> </t>
        </is>
      </c>
      <c r="I8" s="6" t="n">
        <v>-40</v>
      </c>
    </row>
    <row r="9">
      <c r="A9" s="4" t="inlineStr">
        <is>
          <t>Issuance of vested award shares</t>
        </is>
      </c>
      <c r="B9" s="4" t="inlineStr">
        <is>
          <t xml:space="preserve"> </t>
        </is>
      </c>
      <c r="C9" s="6" t="n">
        <v>-2592</v>
      </c>
      <c r="D9" s="4" t="inlineStr">
        <is>
          <t xml:space="preserve"> </t>
        </is>
      </c>
      <c r="E9" s="6" t="n">
        <v>10</v>
      </c>
      <c r="F9" s="4" t="inlineStr">
        <is>
          <t xml:space="preserve"> </t>
        </is>
      </c>
      <c r="G9" s="6" t="n">
        <v>1814</v>
      </c>
      <c r="H9" s="4" t="inlineStr">
        <is>
          <t xml:space="preserve"> </t>
        </is>
      </c>
      <c r="I9" s="6" t="n">
        <v>-768</v>
      </c>
    </row>
    <row r="10">
      <c r="A10" s="4" t="inlineStr">
        <is>
          <t>Distribution of employee stock ownership plan shares</t>
        </is>
      </c>
      <c r="B10" s="4" t="inlineStr">
        <is>
          <t xml:space="preserve"> </t>
        </is>
      </c>
      <c r="C10" s="6" t="n">
        <v>137</v>
      </c>
      <c r="D10" s="6" t="n">
        <v>243</v>
      </c>
      <c r="E10" s="4" t="inlineStr">
        <is>
          <t xml:space="preserve"> </t>
        </is>
      </c>
      <c r="F10" s="4" t="inlineStr">
        <is>
          <t xml:space="preserve"> </t>
        </is>
      </c>
      <c r="G10" s="4" t="inlineStr">
        <is>
          <t xml:space="preserve"> </t>
        </is>
      </c>
      <c r="H10" s="4" t="inlineStr">
        <is>
          <t xml:space="preserve"> </t>
        </is>
      </c>
      <c r="I10" s="6" t="n">
        <v>380</v>
      </c>
    </row>
    <row r="11">
      <c r="A11" s="4" t="inlineStr">
        <is>
          <t>Balance at Dec. 31, 2022</t>
        </is>
      </c>
      <c r="B11" s="6" t="n">
        <v>230</v>
      </c>
      <c r="C11" s="6" t="n">
        <v>95671</v>
      </c>
      <c r="D11" s="6" t="n">
        <v>-941</v>
      </c>
      <c r="E11" s="6" t="n">
        <v>214121</v>
      </c>
      <c r="F11" s="6" t="n">
        <v>-29286</v>
      </c>
      <c r="G11" s="6" t="n">
        <v>-28818</v>
      </c>
      <c r="H11" s="6" t="n">
        <v>2230</v>
      </c>
      <c r="I11" s="6" t="n">
        <v>253207</v>
      </c>
    </row>
    <row r="12">
      <c r="A12" s="4" t="inlineStr">
        <is>
          <t>Battle Creek demutu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6" t="n">
        <v>-5476</v>
      </c>
      <c r="F13" s="4" t="inlineStr">
        <is>
          <t xml:space="preserve"> </t>
        </is>
      </c>
      <c r="G13" s="4" t="inlineStr">
        <is>
          <t xml:space="preserve"> </t>
        </is>
      </c>
      <c r="H13" s="6" t="n">
        <v>250</v>
      </c>
      <c r="I13" s="6" t="n">
        <v>-5226</v>
      </c>
    </row>
    <row r="14">
      <c r="A14" s="4" t="inlineStr">
        <is>
          <t>Impact of Westminster unrealized investment gains/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loss), net of income taxes</t>
        </is>
      </c>
      <c r="B15" s="4" t="inlineStr">
        <is>
          <t xml:space="preserve"> </t>
        </is>
      </c>
      <c r="C15" s="4" t="inlineStr">
        <is>
          <t xml:space="preserve"> </t>
        </is>
      </c>
      <c r="D15" s="4" t="inlineStr">
        <is>
          <t xml:space="preserve"> </t>
        </is>
      </c>
      <c r="E15" s="4" t="inlineStr">
        <is>
          <t xml:space="preserve"> </t>
        </is>
      </c>
      <c r="F15" s="6" t="n">
        <v>7902</v>
      </c>
      <c r="G15" s="4" t="inlineStr">
        <is>
          <t xml:space="preserve"> </t>
        </is>
      </c>
      <c r="H15" s="6" t="n">
        <v>278</v>
      </c>
      <c r="I15" s="6" t="n">
        <v>8180</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6" t="n">
        <v>-7278</v>
      </c>
      <c r="H16" s="4" t="inlineStr">
        <is>
          <t xml:space="preserve"> </t>
        </is>
      </c>
      <c r="I16" s="6" t="n">
        <v>-7278</v>
      </c>
    </row>
    <row r="17">
      <c r="A17" s="4" t="inlineStr">
        <is>
          <t>Share-based compensation</t>
        </is>
      </c>
      <c r="B17" s="4" t="inlineStr">
        <is>
          <t xml:space="preserve"> </t>
        </is>
      </c>
      <c r="C17" s="6" t="n">
        <v>1366</v>
      </c>
      <c r="D17" s="4" t="inlineStr">
        <is>
          <t xml:space="preserve"> </t>
        </is>
      </c>
      <c r="E17" s="4" t="inlineStr">
        <is>
          <t xml:space="preserve"> </t>
        </is>
      </c>
      <c r="F17" s="4" t="inlineStr">
        <is>
          <t xml:space="preserve"> </t>
        </is>
      </c>
      <c r="G17" s="4" t="inlineStr">
        <is>
          <t xml:space="preserve"> </t>
        </is>
      </c>
      <c r="H17" s="4" t="inlineStr">
        <is>
          <t xml:space="preserve"> </t>
        </is>
      </c>
      <c r="I17" s="6" t="n">
        <v>1366</v>
      </c>
    </row>
    <row r="18">
      <c r="A18" s="4" t="inlineStr">
        <is>
          <t>Issuance of vested award shares</t>
        </is>
      </c>
      <c r="B18" s="4" t="inlineStr">
        <is>
          <t xml:space="preserve"> </t>
        </is>
      </c>
      <c r="C18" s="6" t="n">
        <v>-822</v>
      </c>
      <c r="D18" s="4" t="inlineStr">
        <is>
          <t xml:space="preserve"> </t>
        </is>
      </c>
      <c r="E18" s="6" t="n">
        <v>-269</v>
      </c>
      <c r="F18" s="4" t="inlineStr">
        <is>
          <t xml:space="preserve"> </t>
        </is>
      </c>
      <c r="G18" s="6" t="n">
        <v>919</v>
      </c>
      <c r="H18" s="4" t="inlineStr">
        <is>
          <t xml:space="preserve"> </t>
        </is>
      </c>
      <c r="I18" s="6" t="n">
        <v>-172</v>
      </c>
    </row>
    <row r="19">
      <c r="A19" s="4" t="inlineStr">
        <is>
          <t>Distribution of employee stock ownership plan shares</t>
        </is>
      </c>
      <c r="B19" s="4" t="inlineStr">
        <is>
          <t xml:space="preserve"> </t>
        </is>
      </c>
      <c r="C19" s="6" t="n">
        <v>79</v>
      </c>
      <c r="D19" s="6" t="n">
        <v>243</v>
      </c>
      <c r="E19" s="4" t="inlineStr">
        <is>
          <t xml:space="preserve"> </t>
        </is>
      </c>
      <c r="F19" s="4" t="inlineStr">
        <is>
          <t xml:space="preserve"> </t>
        </is>
      </c>
      <c r="G19" s="4" t="inlineStr">
        <is>
          <t xml:space="preserve"> </t>
        </is>
      </c>
      <c r="H19" s="4" t="inlineStr">
        <is>
          <t xml:space="preserve"> </t>
        </is>
      </c>
      <c r="I19" s="6" t="n">
        <v>322</v>
      </c>
    </row>
    <row r="20">
      <c r="A20" s="4" t="inlineStr">
        <is>
          <t>Balance at Dec. 31, 2023</t>
        </is>
      </c>
      <c r="B20" s="6" t="n">
        <v>230</v>
      </c>
      <c r="C20" s="6" t="n">
        <v>96294</v>
      </c>
      <c r="D20" s="6" t="n">
        <v>-698</v>
      </c>
      <c r="E20" s="6" t="n">
        <v>208376</v>
      </c>
      <c r="F20" s="6" t="n">
        <v>-21384</v>
      </c>
      <c r="G20" s="6" t="n">
        <v>-35177</v>
      </c>
      <c r="H20" s="6" t="n">
        <v>2758</v>
      </c>
      <c r="I20" s="6" t="n">
        <v>250399</v>
      </c>
    </row>
    <row r="21">
      <c r="A21" s="4" t="inlineStr">
        <is>
          <t>Battle Creek demutualization</t>
        </is>
      </c>
      <c r="B21" s="4" t="inlineStr">
        <is>
          <t xml:space="preserve"> </t>
        </is>
      </c>
      <c r="C21" s="4" t="inlineStr">
        <is>
          <t xml:space="preserve"> </t>
        </is>
      </c>
      <c r="D21" s="4" t="inlineStr">
        <is>
          <t xml:space="preserve"> </t>
        </is>
      </c>
      <c r="E21" s="6" t="n">
        <v>3832</v>
      </c>
      <c r="F21" s="6" t="n">
        <v>-1074</v>
      </c>
      <c r="G21" s="4" t="inlineStr">
        <is>
          <t xml:space="preserve"> </t>
        </is>
      </c>
      <c r="H21" s="6" t="n">
        <v>-2758</v>
      </c>
      <c r="I21" s="4" t="inlineStr">
        <is>
          <t xml:space="preserve"> </t>
        </is>
      </c>
    </row>
    <row r="22">
      <c r="A22" s="4" t="inlineStr">
        <is>
          <t>Net income (loss)</t>
        </is>
      </c>
      <c r="B22" s="4" t="inlineStr">
        <is>
          <t xml:space="preserve"> </t>
        </is>
      </c>
      <c r="C22" s="4" t="inlineStr">
        <is>
          <t xml:space="preserve"> </t>
        </is>
      </c>
      <c r="D22" s="4" t="inlineStr">
        <is>
          <t xml:space="preserve"> </t>
        </is>
      </c>
      <c r="E22" s="6" t="n">
        <v>-6060</v>
      </c>
      <c r="F22" s="4" t="inlineStr">
        <is>
          <t xml:space="preserve"> </t>
        </is>
      </c>
      <c r="G22" s="4" t="inlineStr">
        <is>
          <t xml:space="preserve"> </t>
        </is>
      </c>
      <c r="H22" s="4" t="inlineStr">
        <is>
          <t xml:space="preserve"> </t>
        </is>
      </c>
      <c r="I22" s="6" t="n">
        <v>-6060</v>
      </c>
    </row>
    <row r="23">
      <c r="A23" s="4" t="inlineStr">
        <is>
          <t>Impact of Westminster unrealized investment gains/losses</t>
        </is>
      </c>
      <c r="B23" s="4" t="inlineStr">
        <is>
          <t xml:space="preserve"> </t>
        </is>
      </c>
      <c r="C23" s="4" t="inlineStr">
        <is>
          <t xml:space="preserve"> </t>
        </is>
      </c>
      <c r="D23" s="4" t="inlineStr">
        <is>
          <t xml:space="preserve"> </t>
        </is>
      </c>
      <c r="E23" s="6" t="n">
        <v>-4380</v>
      </c>
      <c r="F23" s="6" t="n">
        <v>4380</v>
      </c>
      <c r="G23" s="4" t="inlineStr">
        <is>
          <t xml:space="preserve"> </t>
        </is>
      </c>
      <c r="H23" s="4" t="inlineStr">
        <is>
          <t xml:space="preserve"> </t>
        </is>
      </c>
      <c r="I23" s="4" t="inlineStr">
        <is>
          <t xml:space="preserve"> </t>
        </is>
      </c>
    </row>
    <row r="24">
      <c r="A24" s="4" t="inlineStr">
        <is>
          <t>Other comprehensive income (loss), net of income taxes</t>
        </is>
      </c>
      <c r="B24" s="4" t="inlineStr">
        <is>
          <t xml:space="preserve"> </t>
        </is>
      </c>
      <c r="C24" s="4" t="inlineStr">
        <is>
          <t xml:space="preserve"> </t>
        </is>
      </c>
      <c r="D24" s="4" t="inlineStr">
        <is>
          <t xml:space="preserve"> </t>
        </is>
      </c>
      <c r="E24" s="4" t="inlineStr">
        <is>
          <t xml:space="preserve"> </t>
        </is>
      </c>
      <c r="F24" s="6" t="n">
        <v>-153</v>
      </c>
      <c r="G24" s="4" t="inlineStr">
        <is>
          <t xml:space="preserve"> </t>
        </is>
      </c>
      <c r="H24" s="4" t="inlineStr">
        <is>
          <t xml:space="preserve"> </t>
        </is>
      </c>
      <c r="I24" s="6" t="n">
        <v>-153</v>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4" t="inlineStr">
        <is>
          <t xml:space="preserve"> </t>
        </is>
      </c>
      <c r="C26" s="6" t="n">
        <v>238</v>
      </c>
      <c r="D26" s="4" t="inlineStr">
        <is>
          <t xml:space="preserve"> </t>
        </is>
      </c>
      <c r="E26" s="4" t="inlineStr">
        <is>
          <t xml:space="preserve"> </t>
        </is>
      </c>
      <c r="F26" s="4" t="inlineStr">
        <is>
          <t xml:space="preserve"> </t>
        </is>
      </c>
      <c r="G26" s="4" t="inlineStr">
        <is>
          <t xml:space="preserve"> </t>
        </is>
      </c>
      <c r="H26" s="4" t="inlineStr">
        <is>
          <t xml:space="preserve"> </t>
        </is>
      </c>
      <c r="I26" s="6" t="n">
        <v>238</v>
      </c>
    </row>
    <row r="27">
      <c r="A27" s="4" t="inlineStr">
        <is>
          <t>Issuance of vested award shares</t>
        </is>
      </c>
      <c r="B27" s="4" t="inlineStr">
        <is>
          <t xml:space="preserve"> </t>
        </is>
      </c>
      <c r="C27" s="6" t="n">
        <v>-858</v>
      </c>
      <c r="D27" s="4" t="inlineStr">
        <is>
          <t xml:space="preserve"> </t>
        </is>
      </c>
      <c r="E27" s="6" t="n">
        <v>-184</v>
      </c>
      <c r="F27" s="4" t="inlineStr">
        <is>
          <t xml:space="preserve"> </t>
        </is>
      </c>
      <c r="G27" s="6" t="n">
        <v>884</v>
      </c>
      <c r="H27" s="4" t="inlineStr">
        <is>
          <t xml:space="preserve"> </t>
        </is>
      </c>
      <c r="I27" s="6" t="n">
        <v>-158</v>
      </c>
    </row>
    <row r="28">
      <c r="A28" s="4" t="inlineStr">
        <is>
          <t>Distribution of employee stock ownership plan shares</t>
        </is>
      </c>
      <c r="B28" s="4" t="inlineStr">
        <is>
          <t xml:space="preserve"> </t>
        </is>
      </c>
      <c r="C28" s="6" t="n">
        <v>122</v>
      </c>
      <c r="D28" s="6" t="n">
        <v>243</v>
      </c>
      <c r="E28" s="4" t="inlineStr">
        <is>
          <t xml:space="preserve"> </t>
        </is>
      </c>
      <c r="F28" s="4" t="inlineStr">
        <is>
          <t xml:space="preserve"> </t>
        </is>
      </c>
      <c r="G28" s="4" t="inlineStr">
        <is>
          <t xml:space="preserve"> </t>
        </is>
      </c>
      <c r="H28" s="4" t="inlineStr">
        <is>
          <t xml:space="preserve"> </t>
        </is>
      </c>
      <c r="I28" s="6" t="n">
        <v>365</v>
      </c>
    </row>
    <row r="29">
      <c r="A29" s="4" t="inlineStr">
        <is>
          <t>Balance at Dec. 31, 2024</t>
        </is>
      </c>
      <c r="B29" s="5" t="n">
        <v>230</v>
      </c>
      <c r="C29" s="5" t="n">
        <v>95796</v>
      </c>
      <c r="D29" s="5" t="n">
        <v>-455</v>
      </c>
      <c r="E29" s="5" t="n">
        <v>201584</v>
      </c>
      <c r="F29" s="5" t="n">
        <v>-18231</v>
      </c>
      <c r="G29" s="5" t="n">
        <v>-34293</v>
      </c>
      <c r="H29" s="4" t="inlineStr">
        <is>
          <t xml:space="preserve"> </t>
        </is>
      </c>
      <c r="I29" s="5" t="n">
        <v>244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4</t>
        </is>
      </c>
      <c r="C2" s="2" t="inlineStr">
        <is>
          <t>Dec. 31, 2023</t>
        </is>
      </c>
      <c r="D2" s="2" t="inlineStr">
        <is>
          <t>Dec. 31, 2022</t>
        </is>
      </c>
    </row>
    <row r="3">
      <c r="A3" s="3" t="inlineStr">
        <is>
          <t>Reinsurance [Line Items]</t>
        </is>
      </c>
      <c r="B3" s="4" t="inlineStr">
        <is>
          <t xml:space="preserve"> </t>
        </is>
      </c>
      <c r="C3" s="4" t="inlineStr">
        <is>
          <t xml:space="preserve"> </t>
        </is>
      </c>
      <c r="D3" s="4" t="inlineStr">
        <is>
          <t xml:space="preserve"> </t>
        </is>
      </c>
    </row>
    <row r="4">
      <c r="A4" s="4" t="inlineStr">
        <is>
          <t>Reinsurance retention policy amount</t>
        </is>
      </c>
      <c r="B4" s="5" t="n">
        <v>133000</v>
      </c>
      <c r="C4" s="4" t="inlineStr">
        <is>
          <t xml:space="preserve"> </t>
        </is>
      </c>
      <c r="D4" s="5" t="n">
        <v>125000</v>
      </c>
    </row>
    <row r="5">
      <c r="A5" s="4" t="inlineStr">
        <is>
          <t>Reinsurance coverage excess amount</t>
        </is>
      </c>
      <c r="B5" s="6" t="n">
        <v>20000</v>
      </c>
      <c r="C5" s="4" t="inlineStr">
        <is>
          <t xml:space="preserve"> </t>
        </is>
      </c>
      <c r="D5" s="6" t="n">
        <v>15000</v>
      </c>
    </row>
    <row r="6">
      <c r="A6" s="4" t="inlineStr">
        <is>
          <t>Reinsurance risk excess of loss</t>
        </is>
      </c>
      <c r="B6" s="6" t="n">
        <v>45320</v>
      </c>
      <c r="C6" s="4" t="inlineStr">
        <is>
          <t xml:space="preserve"> </t>
        </is>
      </c>
      <c r="D6" s="4" t="inlineStr">
        <is>
          <t xml:space="preserve"> </t>
        </is>
      </c>
    </row>
    <row r="7">
      <c r="A7" s="4" t="inlineStr">
        <is>
          <t>Excess property risks</t>
        </is>
      </c>
      <c r="B7" s="6" t="n">
        <v>1000</v>
      </c>
      <c r="C7" s="6" t="n">
        <v>1000</v>
      </c>
      <c r="D7" s="6" t="n">
        <v>1000</v>
      </c>
    </row>
    <row r="8">
      <c r="A8" s="4" t="inlineStr">
        <is>
          <t>Reinsurance coverage property risk</t>
        </is>
      </c>
      <c r="B8" s="6" t="n">
        <v>5000</v>
      </c>
      <c r="C8" s="6" t="n">
        <v>11000</v>
      </c>
      <c r="D8" s="5" t="n">
        <v>5000</v>
      </c>
    </row>
    <row r="9">
      <c r="A9" s="4" t="inlineStr">
        <is>
          <t>Reinsurance coverage excess of casualty risks</t>
        </is>
      </c>
      <c r="B9" s="6" t="n">
        <v>2000</v>
      </c>
      <c r="C9" s="6" t="n">
        <v>1000</v>
      </c>
      <c r="D9" s="4" t="inlineStr">
        <is>
          <t xml:space="preserve"> </t>
        </is>
      </c>
    </row>
    <row r="10">
      <c r="A10" s="4" t="inlineStr">
        <is>
          <t>Multi-Peril Crop [Member]</t>
        </is>
      </c>
      <c r="B10" s="4" t="inlineStr">
        <is>
          <t xml:space="preserve"> </t>
        </is>
      </c>
      <c r="C10" s="4" t="inlineStr">
        <is>
          <t xml:space="preserve"> </t>
        </is>
      </c>
      <c r="D10" s="4" t="inlineStr">
        <is>
          <t xml:space="preserve"> </t>
        </is>
      </c>
    </row>
    <row r="11">
      <c r="A11" s="3" t="inlineStr">
        <is>
          <t>Reinsurance [Line Items]</t>
        </is>
      </c>
      <c r="B11" s="4" t="inlineStr">
        <is>
          <t xml:space="preserve"> </t>
        </is>
      </c>
      <c r="C11" s="4" t="inlineStr">
        <is>
          <t xml:space="preserve"> </t>
        </is>
      </c>
      <c r="D11" s="4" t="inlineStr">
        <is>
          <t xml:space="preserve"> </t>
        </is>
      </c>
    </row>
    <row r="12">
      <c r="A12" s="4" t="inlineStr">
        <is>
          <t>Reinsurance risk excess of loss</t>
        </is>
      </c>
      <c r="B12" s="6" t="n">
        <v>3000</v>
      </c>
      <c r="C12" s="4" t="inlineStr">
        <is>
          <t xml:space="preserve"> </t>
        </is>
      </c>
      <c r="D12" s="4" t="inlineStr">
        <is>
          <t xml:space="preserve"> </t>
        </is>
      </c>
    </row>
    <row r="13">
      <c r="A13" s="4" t="inlineStr">
        <is>
          <t>Reinsurance coverage property risk</t>
        </is>
      </c>
      <c r="B13" s="5" t="n">
        <v>10000</v>
      </c>
      <c r="C13" s="4" t="inlineStr">
        <is>
          <t xml:space="preserve"> </t>
        </is>
      </c>
      <c r="D13" s="4" t="inlineStr">
        <is>
          <t xml:space="preserve"> </t>
        </is>
      </c>
    </row>
    <row r="14">
      <c r="A14" s="4" t="inlineStr">
        <is>
          <t>Net loss ratio percentage</t>
        </is>
      </c>
      <c r="B14" s="9" t="n">
        <v>1.05</v>
      </c>
      <c r="C14" s="4" t="inlineStr">
        <is>
          <t xml:space="preserve"> </t>
        </is>
      </c>
      <c r="D14" s="9" t="n">
        <v>1.05</v>
      </c>
    </row>
    <row r="15">
      <c r="A15" s="4" t="inlineStr">
        <is>
          <t>Reinsurance recoveries</t>
        </is>
      </c>
      <c r="B15" s="5" t="n">
        <v>5648</v>
      </c>
      <c r="C15" s="4" t="inlineStr">
        <is>
          <t xml:space="preserve"> </t>
        </is>
      </c>
      <c r="D15" s="4" t="inlineStr">
        <is>
          <t xml:space="preserve"> </t>
        </is>
      </c>
    </row>
    <row r="16">
      <c r="A16" s="4" t="inlineStr">
        <is>
          <t>Crop [Member]</t>
        </is>
      </c>
      <c r="B16" s="4" t="inlineStr">
        <is>
          <t xml:space="preserve"> </t>
        </is>
      </c>
      <c r="C16" s="4" t="inlineStr">
        <is>
          <t xml:space="preserve"> </t>
        </is>
      </c>
      <c r="D16" s="4" t="inlineStr">
        <is>
          <t xml:space="preserve"> </t>
        </is>
      </c>
    </row>
    <row r="17">
      <c r="A17" s="3" t="inlineStr">
        <is>
          <t>Reinsurance [Line Items]</t>
        </is>
      </c>
      <c r="B17" s="4" t="inlineStr">
        <is>
          <t xml:space="preserve"> </t>
        </is>
      </c>
      <c r="C17" s="4" t="inlineStr">
        <is>
          <t xml:space="preserve"> </t>
        </is>
      </c>
      <c r="D17" s="4" t="inlineStr">
        <is>
          <t xml:space="preserve"> </t>
        </is>
      </c>
    </row>
    <row r="18">
      <c r="A18" s="4" t="inlineStr">
        <is>
          <t>Net loss ratio percentage</t>
        </is>
      </c>
      <c r="B18" s="9" t="n">
        <v>1</v>
      </c>
      <c r="C18" s="4" t="inlineStr">
        <is>
          <t xml:space="preserve"> </t>
        </is>
      </c>
      <c r="D18" s="9" t="n">
        <v>1</v>
      </c>
    </row>
    <row r="19">
      <c r="A19" s="4" t="inlineStr">
        <is>
          <t>External Reinsurance [Member]</t>
        </is>
      </c>
      <c r="B19" s="4" t="inlineStr">
        <is>
          <t xml:space="preserve"> </t>
        </is>
      </c>
      <c r="C19" s="4" t="inlineStr">
        <is>
          <t xml:space="preserve"> </t>
        </is>
      </c>
      <c r="D19" s="4" t="inlineStr">
        <is>
          <t xml:space="preserve"> </t>
        </is>
      </c>
    </row>
    <row r="20">
      <c r="A20" s="3" t="inlineStr">
        <is>
          <t>Reinsurance [Line Items]</t>
        </is>
      </c>
      <c r="B20" s="4" t="inlineStr">
        <is>
          <t xml:space="preserve"> </t>
        </is>
      </c>
      <c r="C20" s="4" t="inlineStr">
        <is>
          <t xml:space="preserve"> </t>
        </is>
      </c>
      <c r="D20" s="4" t="inlineStr">
        <is>
          <t xml:space="preserve"> </t>
        </is>
      </c>
    </row>
    <row r="21">
      <c r="A21" s="4" t="inlineStr">
        <is>
          <t>Reinsurance retention policy amount</t>
        </is>
      </c>
      <c r="B21" s="5" t="n">
        <v>20000</v>
      </c>
      <c r="C21" s="4" t="inlineStr">
        <is>
          <t xml:space="preserve"> </t>
        </is>
      </c>
      <c r="D21" s="4" t="inlineStr">
        <is>
          <t xml:space="preserve"> </t>
        </is>
      </c>
    </row>
    <row r="22">
      <c r="A22" s="4" t="inlineStr">
        <is>
          <t>Reinsurance coverage excess amount</t>
        </is>
      </c>
      <c r="B22" s="6" t="n">
        <v>117000</v>
      </c>
      <c r="C22" s="4" t="inlineStr">
        <is>
          <t xml:space="preserve"> </t>
        </is>
      </c>
      <c r="D22" s="4" t="inlineStr">
        <is>
          <t xml:space="preserve"> </t>
        </is>
      </c>
    </row>
    <row r="23">
      <c r="A23" s="4" t="inlineStr">
        <is>
          <t>Reinsurance risk excess of loss</t>
        </is>
      </c>
      <c r="B23" s="6" t="n">
        <v>4000</v>
      </c>
      <c r="C23" s="4" t="inlineStr">
        <is>
          <t xml:space="preserve"> </t>
        </is>
      </c>
      <c r="D23" s="5" t="n">
        <v>4000</v>
      </c>
    </row>
    <row r="24">
      <c r="A24" s="4" t="inlineStr">
        <is>
          <t>Excess property risks</t>
        </is>
      </c>
      <c r="B24" s="6" t="n">
        <v>2000</v>
      </c>
      <c r="C24" s="4" t="inlineStr">
        <is>
          <t xml:space="preserve"> </t>
        </is>
      </c>
      <c r="D24" s="4" t="inlineStr">
        <is>
          <t xml:space="preserve"> </t>
        </is>
      </c>
    </row>
    <row r="25">
      <c r="A25" s="4" t="inlineStr">
        <is>
          <t>Reinsurance coverage property risk</t>
        </is>
      </c>
      <c r="B25" s="6" t="n">
        <v>11000</v>
      </c>
      <c r="C25" s="4" t="inlineStr">
        <is>
          <t xml:space="preserve"> </t>
        </is>
      </c>
      <c r="D25" s="6" t="n">
        <v>11000</v>
      </c>
    </row>
    <row r="26">
      <c r="A26" s="4" t="inlineStr">
        <is>
          <t>Reinsurance coverage excess of casualty risks</t>
        </is>
      </c>
      <c r="B26" s="6" t="n">
        <v>1000</v>
      </c>
      <c r="C26" s="4" t="inlineStr">
        <is>
          <t xml:space="preserve"> </t>
        </is>
      </c>
      <c r="D26" s="6" t="n">
        <v>1000</v>
      </c>
    </row>
    <row r="27">
      <c r="A27" s="4" t="inlineStr">
        <is>
          <t>Reinsurer, Other [Member]</t>
        </is>
      </c>
      <c r="B27" s="4" t="inlineStr">
        <is>
          <t xml:space="preserve"> </t>
        </is>
      </c>
      <c r="C27" s="4" t="inlineStr">
        <is>
          <t xml:space="preserve"> </t>
        </is>
      </c>
      <c r="D27" s="4" t="inlineStr">
        <is>
          <t xml:space="preserve"> </t>
        </is>
      </c>
    </row>
    <row r="28">
      <c r="A28" s="3" t="inlineStr">
        <is>
          <t>Reinsurance [Line Items]</t>
        </is>
      </c>
      <c r="B28" s="4" t="inlineStr">
        <is>
          <t xml:space="preserve"> </t>
        </is>
      </c>
      <c r="C28" s="4" t="inlineStr">
        <is>
          <t xml:space="preserve"> </t>
        </is>
      </c>
      <c r="D28" s="4" t="inlineStr">
        <is>
          <t xml:space="preserve"> </t>
        </is>
      </c>
    </row>
    <row r="29">
      <c r="A29" s="4" t="inlineStr">
        <is>
          <t>Reinsurance risk excess of loss</t>
        </is>
      </c>
      <c r="B29" s="5" t="n">
        <v>20000</v>
      </c>
      <c r="C29" s="5" t="n">
        <v>4000</v>
      </c>
      <c r="D29" s="5" t="n">
        <v>2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Reconciliation of Direct to Net Premiums on both a Written and an Earned Basis (Details) - USD ($) $ in Thousands</t>
        </is>
      </c>
      <c r="B1" s="2" t="inlineStr">
        <is>
          <t>12 Months Ended</t>
        </is>
      </c>
    </row>
    <row r="2">
      <c r="B2" s="2" t="inlineStr">
        <is>
          <t>Dec. 31, 2024</t>
        </is>
      </c>
      <c r="C2" s="2" t="inlineStr">
        <is>
          <t>Dec. 31, 2023</t>
        </is>
      </c>
      <c r="D2" s="2" t="inlineStr">
        <is>
          <t>Dec. 31, 2022</t>
        </is>
      </c>
    </row>
    <row r="3">
      <c r="A3" s="4" t="inlineStr">
        <is>
          <t>Net Premium Earned [Member] | Premiums Written [Member]</t>
        </is>
      </c>
      <c r="B3" s="4" t="inlineStr">
        <is>
          <t xml:space="preserve"> </t>
        </is>
      </c>
      <c r="C3" s="4" t="inlineStr">
        <is>
          <t xml:space="preserve"> </t>
        </is>
      </c>
      <c r="D3" s="4" t="inlineStr">
        <is>
          <t xml:space="preserve"> </t>
        </is>
      </c>
    </row>
    <row r="4">
      <c r="A4" s="3" t="inlineStr">
        <is>
          <t>Schedule of Reconciliation of Direct to Net Premiums on Both a Written and an Earned Basis [Line Items]</t>
        </is>
      </c>
      <c r="B4" s="4" t="inlineStr">
        <is>
          <t xml:space="preserve"> </t>
        </is>
      </c>
      <c r="C4" s="4" t="inlineStr">
        <is>
          <t xml:space="preserve"> </t>
        </is>
      </c>
      <c r="D4" s="4" t="inlineStr">
        <is>
          <t xml:space="preserve"> </t>
        </is>
      </c>
    </row>
    <row r="5">
      <c r="A5" s="4" t="inlineStr">
        <is>
          <t>Premiums Written, Direct premium</t>
        </is>
      </c>
      <c r="B5" s="5" t="n">
        <v>383933</v>
      </c>
      <c r="C5" s="5" t="n">
        <v>418399</v>
      </c>
      <c r="D5" s="5" t="n">
        <v>389706</v>
      </c>
    </row>
    <row r="6">
      <c r="A6" s="4" t="inlineStr">
        <is>
          <t>Premiums Written, Assumed premium</t>
        </is>
      </c>
      <c r="B6" s="6" t="n">
        <v>2967</v>
      </c>
      <c r="C6" s="6" t="n">
        <v>3098</v>
      </c>
      <c r="D6" s="6" t="n">
        <v>6299</v>
      </c>
    </row>
    <row r="7">
      <c r="A7" s="4" t="inlineStr">
        <is>
          <t>Premiums Written, Assumed premium</t>
        </is>
      </c>
      <c r="B7" s="6" t="n">
        <v>-43503</v>
      </c>
      <c r="C7" s="6" t="n">
        <v>-54848</v>
      </c>
      <c r="D7" s="6" t="n">
        <v>-46993</v>
      </c>
    </row>
    <row r="8">
      <c r="A8" s="4" t="inlineStr">
        <is>
          <t>Premiums Written, Net premiums</t>
        </is>
      </c>
      <c r="B8" s="6" t="n">
        <v>343397</v>
      </c>
      <c r="C8" s="6" t="n">
        <v>366649</v>
      </c>
      <c r="D8" s="6" t="n">
        <v>349012</v>
      </c>
    </row>
    <row r="9">
      <c r="A9" s="4" t="inlineStr">
        <is>
          <t>Net Premium Earned [Member] | Premiums Earned [Member]</t>
        </is>
      </c>
      <c r="B9" s="4" t="inlineStr">
        <is>
          <t xml:space="preserve"> </t>
        </is>
      </c>
      <c r="C9" s="4" t="inlineStr">
        <is>
          <t xml:space="preserve"> </t>
        </is>
      </c>
      <c r="D9" s="4" t="inlineStr">
        <is>
          <t xml:space="preserve"> </t>
        </is>
      </c>
    </row>
    <row r="10">
      <c r="A10" s="3" t="inlineStr">
        <is>
          <t>Schedule of Reconciliation of Direct to Net Premiums on Both a Written and an Earned Basis [Line Items]</t>
        </is>
      </c>
      <c r="B10" s="4" t="inlineStr">
        <is>
          <t xml:space="preserve"> </t>
        </is>
      </c>
      <c r="C10" s="4" t="inlineStr">
        <is>
          <t xml:space="preserve"> </t>
        </is>
      </c>
      <c r="D10" s="4" t="inlineStr">
        <is>
          <t xml:space="preserve"> </t>
        </is>
      </c>
    </row>
    <row r="11">
      <c r="A11" s="4" t="inlineStr">
        <is>
          <t>Premiums Earned, Direct premium</t>
        </is>
      </c>
      <c r="B11" s="6" t="n">
        <v>380968</v>
      </c>
      <c r="C11" s="6" t="n">
        <v>401945</v>
      </c>
      <c r="D11" s="6" t="n">
        <v>368886</v>
      </c>
    </row>
    <row r="12">
      <c r="A12" s="4" t="inlineStr">
        <is>
          <t>Premiums Earned, Assumed premium</t>
        </is>
      </c>
      <c r="B12" s="6" t="n">
        <v>2984</v>
      </c>
      <c r="C12" s="6" t="n">
        <v>3570</v>
      </c>
      <c r="D12" s="6" t="n">
        <v>6550</v>
      </c>
    </row>
    <row r="13">
      <c r="A13" s="4" t="inlineStr">
        <is>
          <t>Premiums Earned, Assumed premium</t>
        </is>
      </c>
      <c r="B13" s="6" t="n">
        <v>-42786</v>
      </c>
      <c r="C13" s="6" t="n">
        <v>-54378</v>
      </c>
      <c r="D13" s="6" t="n">
        <v>-47146</v>
      </c>
    </row>
    <row r="14">
      <c r="A14" s="4" t="inlineStr">
        <is>
          <t>Premiums Earned, Net premiums</t>
        </is>
      </c>
      <c r="B14" s="6" t="n">
        <v>341166</v>
      </c>
      <c r="C14" s="6" t="n">
        <v>351137</v>
      </c>
      <c r="D14" s="6" t="n">
        <v>328290</v>
      </c>
    </row>
    <row r="15">
      <c r="A15" s="4" t="inlineStr">
        <is>
          <t>Continuing Operations [Member] | Premiums Written [Member]</t>
        </is>
      </c>
      <c r="B15" s="4" t="inlineStr">
        <is>
          <t xml:space="preserve"> </t>
        </is>
      </c>
      <c r="C15" s="4" t="inlineStr">
        <is>
          <t xml:space="preserve"> </t>
        </is>
      </c>
      <c r="D15" s="4" t="inlineStr">
        <is>
          <t xml:space="preserve"> </t>
        </is>
      </c>
    </row>
    <row r="16">
      <c r="A16" s="3" t="inlineStr">
        <is>
          <t>Schedule of Reconciliation of Direct to Net Premiums on Both a Written and an Earned Basis [Line Items]</t>
        </is>
      </c>
      <c r="B16" s="4" t="inlineStr">
        <is>
          <t xml:space="preserve"> </t>
        </is>
      </c>
      <c r="C16" s="4" t="inlineStr">
        <is>
          <t xml:space="preserve"> </t>
        </is>
      </c>
      <c r="D16" s="4" t="inlineStr">
        <is>
          <t xml:space="preserve"> </t>
        </is>
      </c>
    </row>
    <row r="17">
      <c r="A17" s="4" t="inlineStr">
        <is>
          <t>Premiums Written, Direct premium</t>
        </is>
      </c>
      <c r="B17" s="6" t="n">
        <v>342301</v>
      </c>
      <c r="C17" s="6" t="n">
        <v>341234</v>
      </c>
      <c r="D17" s="6" t="n">
        <v>315095</v>
      </c>
    </row>
    <row r="18">
      <c r="A18" s="4" t="inlineStr">
        <is>
          <t>Premiums Written, Assumed premium</t>
        </is>
      </c>
      <c r="B18" s="6" t="n">
        <v>2967</v>
      </c>
      <c r="C18" s="6" t="n">
        <v>3098</v>
      </c>
      <c r="D18" s="6" t="n">
        <v>6299</v>
      </c>
    </row>
    <row r="19">
      <c r="A19" s="4" t="inlineStr">
        <is>
          <t>Premiums Written, Assumed premium</t>
        </is>
      </c>
      <c r="B19" s="6" t="n">
        <v>-34760</v>
      </c>
      <c r="C19" s="6" t="n">
        <v>-37043</v>
      </c>
      <c r="D19" s="6" t="n">
        <v>-34417</v>
      </c>
    </row>
    <row r="20">
      <c r="A20" s="4" t="inlineStr">
        <is>
          <t>Premiums Written, Net premiums</t>
        </is>
      </c>
      <c r="B20" s="6" t="n">
        <v>310508</v>
      </c>
      <c r="C20" s="6" t="n">
        <v>307289</v>
      </c>
      <c r="D20" s="6" t="n">
        <v>286977</v>
      </c>
    </row>
    <row r="21">
      <c r="A21" s="4" t="inlineStr">
        <is>
          <t>Continuing Operations [Member] | Premiums Earned [Member]</t>
        </is>
      </c>
      <c r="B21" s="4" t="inlineStr">
        <is>
          <t xml:space="preserve"> </t>
        </is>
      </c>
      <c r="C21" s="4" t="inlineStr">
        <is>
          <t xml:space="preserve"> </t>
        </is>
      </c>
      <c r="D21" s="4" t="inlineStr">
        <is>
          <t xml:space="preserve"> </t>
        </is>
      </c>
    </row>
    <row r="22">
      <c r="A22" s="3" t="inlineStr">
        <is>
          <t>Schedule of Reconciliation of Direct to Net Premiums on Both a Written and an Earned Basis [Line Items]</t>
        </is>
      </c>
      <c r="B22" s="4" t="inlineStr">
        <is>
          <t xml:space="preserve"> </t>
        </is>
      </c>
      <c r="C22" s="4" t="inlineStr">
        <is>
          <t xml:space="preserve"> </t>
        </is>
      </c>
      <c r="D22" s="4" t="inlineStr">
        <is>
          <t xml:space="preserve"> </t>
        </is>
      </c>
    </row>
    <row r="23">
      <c r="A23" s="4" t="inlineStr">
        <is>
          <t>Premiums Earned, Direct premium</t>
        </is>
      </c>
      <c r="B23" s="6" t="n">
        <v>341885</v>
      </c>
      <c r="C23" s="6" t="n">
        <v>325590</v>
      </c>
      <c r="D23" s="6" t="n">
        <v>299607</v>
      </c>
    </row>
    <row r="24">
      <c r="A24" s="4" t="inlineStr">
        <is>
          <t>Premiums Earned, Assumed premium</t>
        </is>
      </c>
      <c r="B24" s="6" t="n">
        <v>2984</v>
      </c>
      <c r="C24" s="6" t="n">
        <v>3570</v>
      </c>
      <c r="D24" s="6" t="n">
        <v>6550</v>
      </c>
    </row>
    <row r="25">
      <c r="A25" s="4" t="inlineStr">
        <is>
          <t>Premiums Earned, Assumed premium</t>
        </is>
      </c>
      <c r="B25" s="6" t="n">
        <v>-34759</v>
      </c>
      <c r="C25" s="6" t="n">
        <v>-37043</v>
      </c>
      <c r="D25" s="6" t="n">
        <v>-34417</v>
      </c>
    </row>
    <row r="26">
      <c r="A26" s="4" t="inlineStr">
        <is>
          <t>Premiums Earned, Net premiums</t>
        </is>
      </c>
      <c r="B26" s="6" t="n">
        <v>310110</v>
      </c>
      <c r="C26" s="6" t="n">
        <v>292117</v>
      </c>
      <c r="D26" s="6" t="n">
        <v>271740</v>
      </c>
    </row>
    <row r="27">
      <c r="A27" s="4" t="inlineStr">
        <is>
          <t>Discontinued Operations [Member] | Premiums Written [Member]</t>
        </is>
      </c>
      <c r="B27" s="4" t="inlineStr">
        <is>
          <t xml:space="preserve"> </t>
        </is>
      </c>
      <c r="C27" s="4" t="inlineStr">
        <is>
          <t xml:space="preserve"> </t>
        </is>
      </c>
      <c r="D27" s="4" t="inlineStr">
        <is>
          <t xml:space="preserve"> </t>
        </is>
      </c>
    </row>
    <row r="28">
      <c r="A28" s="3" t="inlineStr">
        <is>
          <t>Schedule of Reconciliation of Direct to Net Premiums on Both a Written and an Earned Basis [Line Items]</t>
        </is>
      </c>
      <c r="B28" s="4" t="inlineStr">
        <is>
          <t xml:space="preserve"> </t>
        </is>
      </c>
      <c r="C28" s="4" t="inlineStr">
        <is>
          <t xml:space="preserve"> </t>
        </is>
      </c>
      <c r="D28" s="4" t="inlineStr">
        <is>
          <t xml:space="preserve"> </t>
        </is>
      </c>
    </row>
    <row r="29">
      <c r="A29" s="4" t="inlineStr">
        <is>
          <t>Premiums Written, Direct premium</t>
        </is>
      </c>
      <c r="B29" s="6" t="n">
        <v>41632</v>
      </c>
      <c r="C29" s="6" t="n">
        <v>77165</v>
      </c>
      <c r="D29" s="6" t="n">
        <v>74611</v>
      </c>
    </row>
    <row r="30">
      <c r="A30" s="4" t="inlineStr">
        <is>
          <t>Premiums Written, Assumed premium</t>
        </is>
      </c>
      <c r="B30" s="4" t="inlineStr">
        <is>
          <t xml:space="preserve"> </t>
        </is>
      </c>
      <c r="C30" s="4" t="inlineStr">
        <is>
          <t xml:space="preserve"> </t>
        </is>
      </c>
      <c r="D30" s="4" t="inlineStr">
        <is>
          <t xml:space="preserve"> </t>
        </is>
      </c>
    </row>
    <row r="31">
      <c r="A31" s="4" t="inlineStr">
        <is>
          <t>Premiums Written, Assumed premium</t>
        </is>
      </c>
      <c r="B31" s="6" t="n">
        <v>-8743</v>
      </c>
      <c r="C31" s="6" t="n">
        <v>-17805</v>
      </c>
      <c r="D31" s="6" t="n">
        <v>-12576</v>
      </c>
    </row>
    <row r="32">
      <c r="A32" s="4" t="inlineStr">
        <is>
          <t>Premiums Written, Net premiums</t>
        </is>
      </c>
      <c r="B32" s="6" t="n">
        <v>32889</v>
      </c>
      <c r="C32" s="6" t="n">
        <v>59360</v>
      </c>
      <c r="D32" s="6" t="n">
        <v>62035</v>
      </c>
    </row>
    <row r="33">
      <c r="A33" s="4" t="inlineStr">
        <is>
          <t>Discontinued Operations [Member] | Premiums Earned [Member]</t>
        </is>
      </c>
      <c r="B33" s="4" t="inlineStr">
        <is>
          <t xml:space="preserve"> </t>
        </is>
      </c>
      <c r="C33" s="4" t="inlineStr">
        <is>
          <t xml:space="preserve"> </t>
        </is>
      </c>
      <c r="D33" s="4" t="inlineStr">
        <is>
          <t xml:space="preserve"> </t>
        </is>
      </c>
    </row>
    <row r="34">
      <c r="A34" s="3" t="inlineStr">
        <is>
          <t>Schedule of Reconciliation of Direct to Net Premiums on Both a Written and an Earned Basis [Line Items]</t>
        </is>
      </c>
      <c r="B34" s="4" t="inlineStr">
        <is>
          <t xml:space="preserve"> </t>
        </is>
      </c>
      <c r="C34" s="4" t="inlineStr">
        <is>
          <t xml:space="preserve"> </t>
        </is>
      </c>
      <c r="D34" s="4" t="inlineStr">
        <is>
          <t xml:space="preserve"> </t>
        </is>
      </c>
    </row>
    <row r="35">
      <c r="A35" s="4" t="inlineStr">
        <is>
          <t>Premiums Earned, Direct premium</t>
        </is>
      </c>
      <c r="B35" s="6" t="n">
        <v>39083</v>
      </c>
      <c r="C35" s="6" t="n">
        <v>76355</v>
      </c>
      <c r="D35" s="6" t="n">
        <v>69279</v>
      </c>
    </row>
    <row r="36">
      <c r="A36" s="4" t="inlineStr">
        <is>
          <t>Premiums Earned, Assumed premium</t>
        </is>
      </c>
      <c r="B36" s="4" t="inlineStr">
        <is>
          <t xml:space="preserve"> </t>
        </is>
      </c>
      <c r="C36" s="4" t="inlineStr">
        <is>
          <t xml:space="preserve"> </t>
        </is>
      </c>
      <c r="D36" s="4" t="inlineStr">
        <is>
          <t xml:space="preserve"> </t>
        </is>
      </c>
    </row>
    <row r="37">
      <c r="A37" s="4" t="inlineStr">
        <is>
          <t>Premiums Earned, Assumed premium</t>
        </is>
      </c>
      <c r="B37" s="6" t="n">
        <v>-8027</v>
      </c>
      <c r="C37" s="6" t="n">
        <v>-17335</v>
      </c>
      <c r="D37" s="6" t="n">
        <v>-12729</v>
      </c>
    </row>
    <row r="38">
      <c r="A38" s="4" t="inlineStr">
        <is>
          <t>Premiums Earned, Net premiums</t>
        </is>
      </c>
      <c r="B38" s="5" t="n">
        <v>31056</v>
      </c>
      <c r="C38" s="5" t="n">
        <v>59020</v>
      </c>
      <c r="D38" s="5" t="n">
        <v>565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Direct to Net Losses and Loss Adjustment Expenses (Details) - USD ($) $ in Thousands</t>
        </is>
      </c>
      <c r="B1" s="2" t="inlineStr">
        <is>
          <t>12 Months Ended</t>
        </is>
      </c>
    </row>
    <row r="2">
      <c r="B2" s="2" t="inlineStr">
        <is>
          <t>Dec. 31, 2024</t>
        </is>
      </c>
      <c r="C2" s="2" t="inlineStr">
        <is>
          <t>Dec. 31, 2023</t>
        </is>
      </c>
      <c r="D2" s="2" t="inlineStr">
        <is>
          <t>Dec. 31, 2022</t>
        </is>
      </c>
    </row>
    <row r="3">
      <c r="A3" s="4" t="inlineStr">
        <is>
          <t>Continuing and Discontinued Operations [Member]</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Direct losses and loss adjustment expenses</t>
        </is>
      </c>
      <c r="B5" s="5" t="n">
        <v>249344</v>
      </c>
      <c r="C5" s="5" t="n">
        <v>293978</v>
      </c>
      <c r="D5" s="5" t="n">
        <v>333397</v>
      </c>
    </row>
    <row r="6">
      <c r="A6" s="4" t="inlineStr">
        <is>
          <t>Assumed losses and loss adjustment expenses</t>
        </is>
      </c>
      <c r="B6" s="6" t="n">
        <v>784</v>
      </c>
      <c r="C6" s="6" t="n">
        <v>1140</v>
      </c>
      <c r="D6" s="6" t="n">
        <v>2369</v>
      </c>
    </row>
    <row r="7">
      <c r="A7" s="4" t="inlineStr">
        <is>
          <t>Ceded losses and loss adjustment expenses</t>
        </is>
      </c>
      <c r="B7" s="6" t="n">
        <v>-19157</v>
      </c>
      <c r="C7" s="6" t="n">
        <v>-50706</v>
      </c>
      <c r="D7" s="6" t="n">
        <v>-41334</v>
      </c>
    </row>
    <row r="8">
      <c r="A8" s="4" t="inlineStr">
        <is>
          <t>Net losses and loss adjustment expenses</t>
        </is>
      </c>
      <c r="B8" s="6" t="n">
        <v>230971</v>
      </c>
      <c r="C8" s="6" t="n">
        <v>244412</v>
      </c>
      <c r="D8" s="6" t="n">
        <v>294432</v>
      </c>
    </row>
    <row r="9">
      <c r="A9" s="4" t="inlineStr">
        <is>
          <t>Continuing Operations [Member]</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Direct losses and loss adjustment expenses</t>
        </is>
      </c>
      <c r="B11" s="6" t="n">
        <v>220991</v>
      </c>
      <c r="C11" s="6" t="n">
        <v>195138</v>
      </c>
      <c r="D11" s="6" t="n">
        <v>255187</v>
      </c>
    </row>
    <row r="12">
      <c r="A12" s="4" t="inlineStr">
        <is>
          <t>Assumed losses and loss adjustment expenses</t>
        </is>
      </c>
      <c r="B12" s="6" t="n">
        <v>784</v>
      </c>
      <c r="C12" s="6" t="n">
        <v>1140</v>
      </c>
      <c r="D12" s="6" t="n">
        <v>2369</v>
      </c>
    </row>
    <row r="13">
      <c r="A13" s="4" t="inlineStr">
        <is>
          <t>Ceded losses and loss adjustment expenses</t>
        </is>
      </c>
      <c r="B13" s="6" t="n">
        <v>-14310</v>
      </c>
      <c r="C13" s="6" t="n">
        <v>-9762</v>
      </c>
      <c r="D13" s="6" t="n">
        <v>-15806</v>
      </c>
    </row>
    <row r="14">
      <c r="A14" s="4" t="inlineStr">
        <is>
          <t>Net losses and loss adjustment expenses</t>
        </is>
      </c>
      <c r="B14" s="6" t="n">
        <v>207465</v>
      </c>
      <c r="C14" s="6" t="n">
        <v>186516</v>
      </c>
      <c r="D14" s="6" t="n">
        <v>241750</v>
      </c>
    </row>
    <row r="15">
      <c r="A15" s="4" t="inlineStr">
        <is>
          <t>Discontinued Operations [Member]</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Direct losses and loss adjustment expenses</t>
        </is>
      </c>
      <c r="B17" s="6" t="n">
        <v>28353</v>
      </c>
      <c r="C17" s="6" t="n">
        <v>98840</v>
      </c>
      <c r="D17" s="6" t="n">
        <v>78210</v>
      </c>
    </row>
    <row r="18">
      <c r="A18" s="4" t="inlineStr">
        <is>
          <t>Assumed losses and loss adjustment expenses</t>
        </is>
      </c>
      <c r="B18" s="4" t="inlineStr">
        <is>
          <t xml:space="preserve"> </t>
        </is>
      </c>
      <c r="C18" s="4" t="inlineStr">
        <is>
          <t xml:space="preserve"> </t>
        </is>
      </c>
      <c r="D18" s="4" t="inlineStr">
        <is>
          <t xml:space="preserve"> </t>
        </is>
      </c>
    </row>
    <row r="19">
      <c r="A19" s="4" t="inlineStr">
        <is>
          <t>Ceded losses and loss adjustment expenses</t>
        </is>
      </c>
      <c r="B19" s="6" t="n">
        <v>-4847</v>
      </c>
      <c r="C19" s="6" t="n">
        <v>-40944</v>
      </c>
      <c r="D19" s="6" t="n">
        <v>-25528</v>
      </c>
    </row>
    <row r="20">
      <c r="A20" s="4" t="inlineStr">
        <is>
          <t>Net losses and loss adjustment expenses</t>
        </is>
      </c>
      <c r="B20" s="5" t="n">
        <v>23506</v>
      </c>
      <c r="C20" s="5" t="n">
        <v>57896</v>
      </c>
      <c r="D20" s="5" t="n">
        <v>526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chedule of Deferred Policy Acquisition Costs and Asset Reconciliation (Details) - USD ($) $ in Thousands</t>
        </is>
      </c>
      <c r="B1" s="2" t="inlineStr">
        <is>
          <t>12 Months Ended</t>
        </is>
      </c>
    </row>
    <row r="2">
      <c r="B2" s="2" t="inlineStr">
        <is>
          <t>Dec. 31, 2024</t>
        </is>
      </c>
      <c r="C2" s="2" t="inlineStr">
        <is>
          <t>Dec. 31, 2023</t>
        </is>
      </c>
      <c r="D2" s="2" t="inlineStr">
        <is>
          <t>Dec. 31, 2022</t>
        </is>
      </c>
    </row>
    <row r="3">
      <c r="A3" s="3" t="inlineStr">
        <is>
          <t>Deferred Policy Acquisition Costs [Line Items]</t>
        </is>
      </c>
      <c r="B3" s="4" t="inlineStr">
        <is>
          <t xml:space="preserve"> </t>
        </is>
      </c>
      <c r="C3" s="4" t="inlineStr">
        <is>
          <t xml:space="preserve"> </t>
        </is>
      </c>
      <c r="D3" s="4" t="inlineStr">
        <is>
          <t xml:space="preserve"> </t>
        </is>
      </c>
    </row>
    <row r="4">
      <c r="A4" s="4" t="inlineStr">
        <is>
          <t>Balance, beginning of year</t>
        </is>
      </c>
      <c r="B4" s="5" t="n">
        <v>34120</v>
      </c>
      <c r="C4" s="5" t="n">
        <v>29768</v>
      </c>
      <c r="D4" s="5" t="n">
        <v>24947</v>
      </c>
    </row>
    <row r="5">
      <c r="A5" s="4" t="inlineStr">
        <is>
          <t>Deferral of policy acquisition costs</t>
        </is>
      </c>
      <c r="B5" s="6" t="n">
        <v>79363</v>
      </c>
      <c r="C5" s="6" t="n">
        <v>87343</v>
      </c>
      <c r="D5" s="6" t="n">
        <v>71624</v>
      </c>
    </row>
    <row r="6">
      <c r="A6" s="4" t="inlineStr">
        <is>
          <t>Amortization of deferred policy acquisition costs</t>
        </is>
      </c>
      <c r="B6" s="6" t="n">
        <v>-79185</v>
      </c>
      <c r="C6" s="6" t="n">
        <v>-82991</v>
      </c>
      <c r="D6" s="6" t="n">
        <v>-66803</v>
      </c>
    </row>
    <row r="7">
      <c r="A7" s="4" t="inlineStr">
        <is>
          <t>Westminster balance disposed in sale</t>
        </is>
      </c>
      <c r="B7" s="6" t="n">
        <v>-7998</v>
      </c>
      <c r="C7" s="4" t="inlineStr">
        <is>
          <t xml:space="preserve"> </t>
        </is>
      </c>
      <c r="D7" s="4" t="inlineStr">
        <is>
          <t xml:space="preserve"> </t>
        </is>
      </c>
    </row>
    <row r="8">
      <c r="A8" s="4" t="inlineStr">
        <is>
          <t>Balance, end of year</t>
        </is>
      </c>
      <c r="B8" s="6" t="n">
        <v>26300</v>
      </c>
      <c r="C8" s="6" t="n">
        <v>34120</v>
      </c>
      <c r="D8" s="6" t="n">
        <v>29768</v>
      </c>
    </row>
    <row r="9">
      <c r="A9" s="4" t="inlineStr">
        <is>
          <t>Continuing Operations [Member]</t>
        </is>
      </c>
      <c r="B9" s="4" t="inlineStr">
        <is>
          <t xml:space="preserve"> </t>
        </is>
      </c>
      <c r="C9" s="4" t="inlineStr">
        <is>
          <t xml:space="preserve"> </t>
        </is>
      </c>
      <c r="D9" s="4" t="inlineStr">
        <is>
          <t xml:space="preserve"> </t>
        </is>
      </c>
    </row>
    <row r="10">
      <c r="A10" s="3" t="inlineStr">
        <is>
          <t>Deferred Policy Acquisition Costs [Line Items]</t>
        </is>
      </c>
      <c r="B10" s="4" t="inlineStr">
        <is>
          <t xml:space="preserve"> </t>
        </is>
      </c>
      <c r="C10" s="4" t="inlineStr">
        <is>
          <t xml:space="preserve"> </t>
        </is>
      </c>
      <c r="D10" s="4" t="inlineStr">
        <is>
          <t xml:space="preserve"> </t>
        </is>
      </c>
    </row>
    <row r="11">
      <c r="A11" s="4" t="inlineStr">
        <is>
          <t>Balance, beginning of year</t>
        </is>
      </c>
      <c r="B11" s="6" t="n">
        <v>26790</v>
      </c>
      <c r="C11" s="6" t="n">
        <v>22675</v>
      </c>
      <c r="D11" s="6" t="n">
        <v>19047</v>
      </c>
    </row>
    <row r="12">
      <c r="A12" s="4" t="inlineStr">
        <is>
          <t>Deferral of policy acquisition costs</t>
        </is>
      </c>
      <c r="B12" s="6" t="n">
        <v>70767</v>
      </c>
      <c r="C12" s="6" t="n">
        <v>71746</v>
      </c>
      <c r="D12" s="6" t="n">
        <v>57233</v>
      </c>
    </row>
    <row r="13">
      <c r="A13" s="4" t="inlineStr">
        <is>
          <t>Amortization of deferred policy acquisition costs</t>
        </is>
      </c>
      <c r="B13" s="6" t="n">
        <v>-71257</v>
      </c>
      <c r="C13" s="6" t="n">
        <v>-67631</v>
      </c>
      <c r="D13" s="6" t="n">
        <v>-53605</v>
      </c>
    </row>
    <row r="14">
      <c r="A14" s="4" t="inlineStr">
        <is>
          <t>Balance, end of year</t>
        </is>
      </c>
      <c r="B14" s="6" t="n">
        <v>26300</v>
      </c>
      <c r="C14" s="6" t="n">
        <v>26790</v>
      </c>
      <c r="D14" s="6" t="n">
        <v>22675</v>
      </c>
    </row>
    <row r="15">
      <c r="A15" s="4" t="inlineStr">
        <is>
          <t>Discontinued Operations [Member]</t>
        </is>
      </c>
      <c r="B15" s="4" t="inlineStr">
        <is>
          <t xml:space="preserve"> </t>
        </is>
      </c>
      <c r="C15" s="4" t="inlineStr">
        <is>
          <t xml:space="preserve"> </t>
        </is>
      </c>
      <c r="D15" s="4" t="inlineStr">
        <is>
          <t xml:space="preserve"> </t>
        </is>
      </c>
    </row>
    <row r="16">
      <c r="A16" s="3" t="inlineStr">
        <is>
          <t>Deferred Policy Acquisition Costs [Line Items]</t>
        </is>
      </c>
      <c r="B16" s="4" t="inlineStr">
        <is>
          <t xml:space="preserve"> </t>
        </is>
      </c>
      <c r="C16" s="4" t="inlineStr">
        <is>
          <t xml:space="preserve"> </t>
        </is>
      </c>
      <c r="D16" s="4" t="inlineStr">
        <is>
          <t xml:space="preserve"> </t>
        </is>
      </c>
    </row>
    <row r="17">
      <c r="A17" s="4" t="inlineStr">
        <is>
          <t>Balance, beginning of year</t>
        </is>
      </c>
      <c r="B17" s="6" t="n">
        <v>7330</v>
      </c>
      <c r="C17" s="6" t="n">
        <v>7093</v>
      </c>
      <c r="D17" s="6" t="n">
        <v>5900</v>
      </c>
    </row>
    <row r="18">
      <c r="A18" s="4" t="inlineStr">
        <is>
          <t>Deferral of policy acquisition costs</t>
        </is>
      </c>
      <c r="B18" s="6" t="n">
        <v>8596</v>
      </c>
      <c r="C18" s="6" t="n">
        <v>15597</v>
      </c>
      <c r="D18" s="6" t="n">
        <v>14391</v>
      </c>
    </row>
    <row r="19">
      <c r="A19" s="4" t="inlineStr">
        <is>
          <t>Amortization of deferred policy acquisition costs</t>
        </is>
      </c>
      <c r="B19" s="6" t="n">
        <v>-7928</v>
      </c>
      <c r="C19" s="6" t="n">
        <v>-15360</v>
      </c>
      <c r="D19" s="6" t="n">
        <v>-13198</v>
      </c>
    </row>
    <row r="20">
      <c r="A20" s="4" t="inlineStr">
        <is>
          <t>Westminster balance disposed in sale</t>
        </is>
      </c>
      <c r="B20" s="6" t="n">
        <v>-7998</v>
      </c>
      <c r="C20" s="4" t="inlineStr">
        <is>
          <t xml:space="preserve"> </t>
        </is>
      </c>
      <c r="D20" s="4" t="inlineStr">
        <is>
          <t xml:space="preserve"> </t>
        </is>
      </c>
    </row>
    <row r="21">
      <c r="A21" s="4" t="inlineStr">
        <is>
          <t>Balance, end of year</t>
        </is>
      </c>
      <c r="B21" s="4" t="inlineStr">
        <is>
          <t xml:space="preserve"> </t>
        </is>
      </c>
      <c r="C21" s="5" t="n">
        <v>7330</v>
      </c>
      <c r="D21" s="5" t="n">
        <v>70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Unpaid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Unpaid Losses and Loss Adjustment Expenses [Abstract]</t>
        </is>
      </c>
      <c r="B3" s="4" t="inlineStr">
        <is>
          <t xml:space="preserve"> </t>
        </is>
      </c>
      <c r="C3" s="4" t="inlineStr">
        <is>
          <t xml:space="preserve"> </t>
        </is>
      </c>
      <c r="D3" s="4" t="inlineStr">
        <is>
          <t xml:space="preserve"> </t>
        </is>
      </c>
    </row>
    <row r="4">
      <c r="A4" s="4" t="inlineStr">
        <is>
          <t>Incurred reported losses and loss adjustment expenses</t>
        </is>
      </c>
      <c r="B4" s="5" t="n">
        <v>12908</v>
      </c>
      <c r="C4" s="5" t="n">
        <v>20452</v>
      </c>
      <c r="D4" s="5" t="n">
        <v>11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Schedule of Activity in the Liability for Unpaid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Balance, beginning of year:</t>
        </is>
      </c>
      <c r="B3" s="4" t="inlineStr">
        <is>
          <t xml:space="preserve"> </t>
        </is>
      </c>
      <c r="C3" s="4" t="inlineStr">
        <is>
          <t xml:space="preserve"> </t>
        </is>
      </c>
      <c r="D3" s="4" t="inlineStr">
        <is>
          <t xml:space="preserve"> </t>
        </is>
      </c>
    </row>
    <row r="4">
      <c r="A4" s="4" t="inlineStr">
        <is>
          <t>Liability for unpaid losses and loss adjustment expenses</t>
        </is>
      </c>
      <c r="B4" s="5" t="n">
        <v>217119</v>
      </c>
      <c r="C4" s="5" t="n">
        <v>190459</v>
      </c>
      <c r="D4" s="5" t="n">
        <v>139662</v>
      </c>
    </row>
    <row r="5">
      <c r="A5" s="4" t="inlineStr">
        <is>
          <t>Reinsurance recoverables on losses</t>
        </is>
      </c>
      <c r="B5" s="6" t="n">
        <v>48969</v>
      </c>
      <c r="C5" s="6" t="n">
        <v>37575</v>
      </c>
      <c r="D5" s="6" t="n">
        <v>21200</v>
      </c>
    </row>
    <row r="6">
      <c r="A6" s="4" t="inlineStr">
        <is>
          <t>Net balance, beginning of year</t>
        </is>
      </c>
      <c r="B6" s="6" t="n">
        <v>168150</v>
      </c>
      <c r="C6" s="6" t="n">
        <v>152884</v>
      </c>
      <c r="D6" s="6" t="n">
        <v>118462</v>
      </c>
    </row>
    <row r="7">
      <c r="A7" s="3" t="inlineStr">
        <is>
          <t>Incurred related to:</t>
        </is>
      </c>
      <c r="B7" s="4" t="inlineStr">
        <is>
          <t xml:space="preserve"> </t>
        </is>
      </c>
      <c r="C7" s="4" t="inlineStr">
        <is>
          <t xml:space="preserve"> </t>
        </is>
      </c>
      <c r="D7" s="4" t="inlineStr">
        <is>
          <t xml:space="preserve"> </t>
        </is>
      </c>
    </row>
    <row r="8">
      <c r="A8" s="4" t="inlineStr">
        <is>
          <t>Current year</t>
        </is>
      </c>
      <c r="B8" s="6" t="n">
        <v>218063</v>
      </c>
      <c r="C8" s="6" t="n">
        <v>223960</v>
      </c>
      <c r="D8" s="6" t="n">
        <v>293283</v>
      </c>
    </row>
    <row r="9">
      <c r="A9" s="4" t="inlineStr">
        <is>
          <t>Prior years</t>
        </is>
      </c>
      <c r="B9" s="6" t="n">
        <v>12908</v>
      </c>
      <c r="C9" s="6" t="n">
        <v>20452</v>
      </c>
      <c r="D9" s="6" t="n">
        <v>1149</v>
      </c>
    </row>
    <row r="10">
      <c r="A10" s="4" t="inlineStr">
        <is>
          <t>Total incurred</t>
        </is>
      </c>
      <c r="B10" s="6" t="n">
        <v>230971</v>
      </c>
      <c r="C10" s="6" t="n">
        <v>244412</v>
      </c>
      <c r="D10" s="6" t="n">
        <v>294432</v>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131570</v>
      </c>
      <c r="C12" s="6" t="n">
        <v>138600</v>
      </c>
      <c r="D12" s="6" t="n">
        <v>197250</v>
      </c>
    </row>
    <row r="13">
      <c r="A13" s="4" t="inlineStr">
        <is>
          <t>Prior years</t>
        </is>
      </c>
      <c r="B13" s="6" t="n">
        <v>80636</v>
      </c>
      <c r="C13" s="6" t="n">
        <v>90548</v>
      </c>
      <c r="D13" s="6" t="n">
        <v>62760</v>
      </c>
    </row>
    <row r="14">
      <c r="A14" s="4" t="inlineStr">
        <is>
          <t>Total paid</t>
        </is>
      </c>
      <c r="B14" s="6" t="n">
        <v>212206</v>
      </c>
      <c r="C14" s="6" t="n">
        <v>229148</v>
      </c>
      <c r="D14" s="6" t="n">
        <v>260010</v>
      </c>
    </row>
    <row r="15">
      <c r="A15" s="3" t="inlineStr">
        <is>
          <t>Westminster balances disposed in sale:</t>
        </is>
      </c>
      <c r="B15" s="4" t="inlineStr">
        <is>
          <t xml:space="preserve"> </t>
        </is>
      </c>
      <c r="C15" s="4" t="inlineStr">
        <is>
          <t xml:space="preserve"> </t>
        </is>
      </c>
      <c r="D15" s="4" t="inlineStr">
        <is>
          <t xml:space="preserve"> </t>
        </is>
      </c>
    </row>
    <row r="16">
      <c r="A16" s="4" t="inlineStr">
        <is>
          <t>Liability for unpaid losses and loss adjustment expenses</t>
        </is>
      </c>
      <c r="B16" s="6" t="n">
        <v>107508</v>
      </c>
      <c r="C16" s="4" t="inlineStr">
        <is>
          <t xml:space="preserve"> </t>
        </is>
      </c>
      <c r="D16" s="4" t="inlineStr">
        <is>
          <t xml:space="preserve"> </t>
        </is>
      </c>
    </row>
    <row r="17">
      <c r="A17" s="4" t="inlineStr">
        <is>
          <t>Reinsurance recoverables on losses</t>
        </is>
      </c>
      <c r="B17" s="6" t="n">
        <v>45320</v>
      </c>
      <c r="C17" s="4" t="inlineStr">
        <is>
          <t xml:space="preserve"> </t>
        </is>
      </c>
      <c r="D17" s="4" t="inlineStr">
        <is>
          <t xml:space="preserve"> </t>
        </is>
      </c>
    </row>
    <row r="18">
      <c r="A18" s="4" t="inlineStr">
        <is>
          <t>Net balance, date of sale</t>
        </is>
      </c>
      <c r="B18" s="6" t="n">
        <v>62188</v>
      </c>
      <c r="C18" s="4" t="inlineStr">
        <is>
          <t xml:space="preserve"> </t>
        </is>
      </c>
      <c r="D18" s="4" t="inlineStr">
        <is>
          <t xml:space="preserve"> </t>
        </is>
      </c>
    </row>
    <row r="19">
      <c r="A19" s="3" t="inlineStr">
        <is>
          <t>Balance, end of year:</t>
        </is>
      </c>
      <c r="B19" s="4" t="inlineStr">
        <is>
          <t xml:space="preserve"> </t>
        </is>
      </c>
      <c r="C19" s="4" t="inlineStr">
        <is>
          <t xml:space="preserve"> </t>
        </is>
      </c>
      <c r="D19" s="4" t="inlineStr">
        <is>
          <t xml:space="preserve"> </t>
        </is>
      </c>
    </row>
    <row r="20">
      <c r="A20" s="4" t="inlineStr">
        <is>
          <t>Liability for unpaid losses and loss adjustment expenses</t>
        </is>
      </c>
      <c r="B20" s="6" t="n">
        <v>137288</v>
      </c>
      <c r="C20" s="6" t="n">
        <v>217119</v>
      </c>
      <c r="D20" s="6" t="n">
        <v>190459</v>
      </c>
    </row>
    <row r="21">
      <c r="A21" s="4" t="inlineStr">
        <is>
          <t>Reinsurance recoverables on losses</t>
        </is>
      </c>
      <c r="B21" s="6" t="n">
        <v>12561</v>
      </c>
      <c r="C21" s="6" t="n">
        <v>48969</v>
      </c>
      <c r="D21" s="6" t="n">
        <v>37575</v>
      </c>
    </row>
    <row r="22">
      <c r="A22" s="4" t="inlineStr">
        <is>
          <t>Net balance, end of year</t>
        </is>
      </c>
      <c r="B22" s="6" t="n">
        <v>124727</v>
      </c>
      <c r="C22" s="6" t="n">
        <v>168150</v>
      </c>
      <c r="D22" s="6" t="n">
        <v>152884</v>
      </c>
    </row>
    <row r="23">
      <c r="A23" s="4" t="inlineStr">
        <is>
          <t>Continuing Operations [Member]</t>
        </is>
      </c>
      <c r="B23" s="4" t="inlineStr">
        <is>
          <t xml:space="preserve"> </t>
        </is>
      </c>
      <c r="C23" s="4" t="inlineStr">
        <is>
          <t xml:space="preserve"> </t>
        </is>
      </c>
      <c r="D23" s="4" t="inlineStr">
        <is>
          <t xml:space="preserve"> </t>
        </is>
      </c>
    </row>
    <row r="24">
      <c r="A24" s="3" t="inlineStr">
        <is>
          <t>Balance, beginning of year:</t>
        </is>
      </c>
      <c r="B24" s="4" t="inlineStr">
        <is>
          <t xml:space="preserve"> </t>
        </is>
      </c>
      <c r="C24" s="4" t="inlineStr">
        <is>
          <t xml:space="preserve"> </t>
        </is>
      </c>
      <c r="D24" s="4" t="inlineStr">
        <is>
          <t xml:space="preserve"> </t>
        </is>
      </c>
    </row>
    <row r="25">
      <c r="A25" s="4" t="inlineStr">
        <is>
          <t>Liability for unpaid losses and loss adjustment expenses</t>
        </is>
      </c>
      <c r="B25" s="6" t="n">
        <v>119185</v>
      </c>
      <c r="C25" s="6" t="n">
        <v>114296</v>
      </c>
      <c r="D25" s="6" t="n">
        <v>108000</v>
      </c>
    </row>
    <row r="26">
      <c r="A26" s="4" t="inlineStr">
        <is>
          <t>Reinsurance recoverables on losses</t>
        </is>
      </c>
      <c r="B26" s="6" t="n">
        <v>6460</v>
      </c>
      <c r="C26" s="6" t="n">
        <v>8586</v>
      </c>
      <c r="D26" s="6" t="n">
        <v>12478</v>
      </c>
    </row>
    <row r="27">
      <c r="A27" s="4" t="inlineStr">
        <is>
          <t>Net balance, beginning of year</t>
        </is>
      </c>
      <c r="B27" s="6" t="n">
        <v>112725</v>
      </c>
      <c r="C27" s="6" t="n">
        <v>105710</v>
      </c>
      <c r="D27" s="6" t="n">
        <v>95522</v>
      </c>
    </row>
    <row r="28">
      <c r="A28" s="3" t="inlineStr">
        <is>
          <t>Incurred related to:</t>
        </is>
      </c>
      <c r="B28" s="4" t="inlineStr">
        <is>
          <t xml:space="preserve"> </t>
        </is>
      </c>
      <c r="C28" s="4" t="inlineStr">
        <is>
          <t xml:space="preserve"> </t>
        </is>
      </c>
      <c r="D28" s="4" t="inlineStr">
        <is>
          <t xml:space="preserve"> </t>
        </is>
      </c>
    </row>
    <row r="29">
      <c r="A29" s="4" t="inlineStr">
        <is>
          <t>Current year</t>
        </is>
      </c>
      <c r="B29" s="6" t="n">
        <v>193948</v>
      </c>
      <c r="C29" s="6" t="n">
        <v>184210</v>
      </c>
      <c r="D29" s="6" t="n">
        <v>247635</v>
      </c>
    </row>
    <row r="30">
      <c r="A30" s="4" t="inlineStr">
        <is>
          <t>Prior years</t>
        </is>
      </c>
      <c r="B30" s="6" t="n">
        <v>13517</v>
      </c>
      <c r="C30" s="6" t="n">
        <v>2306</v>
      </c>
      <c r="D30" s="6" t="n">
        <v>-5885</v>
      </c>
    </row>
    <row r="31">
      <c r="A31" s="4" t="inlineStr">
        <is>
          <t>Total incurred</t>
        </is>
      </c>
      <c r="B31" s="6" t="n">
        <v>207465</v>
      </c>
      <c r="C31" s="6" t="n">
        <v>186516</v>
      </c>
      <c r="D31" s="6" t="n">
        <v>241750</v>
      </c>
    </row>
    <row r="32">
      <c r="A32" s="3" t="inlineStr">
        <is>
          <t>Paid related to:</t>
        </is>
      </c>
      <c r="B32" s="4" t="inlineStr">
        <is>
          <t xml:space="preserve"> </t>
        </is>
      </c>
      <c r="C32" s="4" t="inlineStr">
        <is>
          <t xml:space="preserve"> </t>
        </is>
      </c>
      <c r="D32" s="4" t="inlineStr">
        <is>
          <t xml:space="preserve"> </t>
        </is>
      </c>
    </row>
    <row r="33">
      <c r="A33" s="4" t="inlineStr">
        <is>
          <t>Current year</t>
        </is>
      </c>
      <c r="B33" s="6" t="n">
        <v>126006</v>
      </c>
      <c r="C33" s="6" t="n">
        <v>121466</v>
      </c>
      <c r="D33" s="6" t="n">
        <v>181434</v>
      </c>
    </row>
    <row r="34">
      <c r="A34" s="4" t="inlineStr">
        <is>
          <t>Prior years</t>
        </is>
      </c>
      <c r="B34" s="6" t="n">
        <v>69457</v>
      </c>
      <c r="C34" s="6" t="n">
        <v>58036</v>
      </c>
      <c r="D34" s="6" t="n">
        <v>50128</v>
      </c>
    </row>
    <row r="35">
      <c r="A35" s="4" t="inlineStr">
        <is>
          <t>Total paid</t>
        </is>
      </c>
      <c r="B35" s="6" t="n">
        <v>195463</v>
      </c>
      <c r="C35" s="6" t="n">
        <v>179502</v>
      </c>
      <c r="D35" s="6" t="n">
        <v>231562</v>
      </c>
    </row>
    <row r="36">
      <c r="A36" s="3" t="inlineStr">
        <is>
          <t>Balance, end of year:</t>
        </is>
      </c>
      <c r="B36" s="4" t="inlineStr">
        <is>
          <t xml:space="preserve"> </t>
        </is>
      </c>
      <c r="C36" s="4" t="inlineStr">
        <is>
          <t xml:space="preserve"> </t>
        </is>
      </c>
      <c r="D36" s="4" t="inlineStr">
        <is>
          <t xml:space="preserve"> </t>
        </is>
      </c>
    </row>
    <row r="37">
      <c r="A37" s="4" t="inlineStr">
        <is>
          <t>Liability for unpaid losses and loss adjustment expenses</t>
        </is>
      </c>
      <c r="B37" s="6" t="n">
        <v>137288</v>
      </c>
      <c r="C37" s="6" t="n">
        <v>119185</v>
      </c>
      <c r="D37" s="6" t="n">
        <v>114296</v>
      </c>
    </row>
    <row r="38">
      <c r="A38" s="4" t="inlineStr">
        <is>
          <t>Reinsurance recoverables on losses</t>
        </is>
      </c>
      <c r="B38" s="6" t="n">
        <v>12561</v>
      </c>
      <c r="C38" s="6" t="n">
        <v>6460</v>
      </c>
      <c r="D38" s="6" t="n">
        <v>8586</v>
      </c>
    </row>
    <row r="39">
      <c r="A39" s="4" t="inlineStr">
        <is>
          <t>Net balance, end of year</t>
        </is>
      </c>
      <c r="B39" s="6" t="n">
        <v>124727</v>
      </c>
      <c r="C39" s="6" t="n">
        <v>112725</v>
      </c>
      <c r="D39" s="6" t="n">
        <v>105710</v>
      </c>
    </row>
    <row r="40">
      <c r="A40" s="4" t="inlineStr">
        <is>
          <t>Discontinued Operations [Member]</t>
        </is>
      </c>
      <c r="B40" s="4" t="inlineStr">
        <is>
          <t xml:space="preserve"> </t>
        </is>
      </c>
      <c r="C40" s="4" t="inlineStr">
        <is>
          <t xml:space="preserve"> </t>
        </is>
      </c>
      <c r="D40" s="4" t="inlineStr">
        <is>
          <t xml:space="preserve"> </t>
        </is>
      </c>
    </row>
    <row r="41">
      <c r="A41" s="3" t="inlineStr">
        <is>
          <t>Balance, beginning of year:</t>
        </is>
      </c>
      <c r="B41" s="4" t="inlineStr">
        <is>
          <t xml:space="preserve"> </t>
        </is>
      </c>
      <c r="C41" s="4" t="inlineStr">
        <is>
          <t xml:space="preserve"> </t>
        </is>
      </c>
      <c r="D41" s="4" t="inlineStr">
        <is>
          <t xml:space="preserve"> </t>
        </is>
      </c>
    </row>
    <row r="42">
      <c r="A42" s="4" t="inlineStr">
        <is>
          <t>Liability for unpaid losses and loss adjustment expenses</t>
        </is>
      </c>
      <c r="B42" s="6" t="n">
        <v>97934</v>
      </c>
      <c r="C42" s="6" t="n">
        <v>76163</v>
      </c>
      <c r="D42" s="6" t="n">
        <v>31662</v>
      </c>
    </row>
    <row r="43">
      <c r="A43" s="4" t="inlineStr">
        <is>
          <t>Reinsurance recoverables on losses</t>
        </is>
      </c>
      <c r="B43" s="6" t="n">
        <v>42509</v>
      </c>
      <c r="C43" s="6" t="n">
        <v>28989</v>
      </c>
      <c r="D43" s="6" t="n">
        <v>8722</v>
      </c>
    </row>
    <row r="44">
      <c r="A44" s="4" t="inlineStr">
        <is>
          <t>Net balance, beginning of year</t>
        </is>
      </c>
      <c r="B44" s="6" t="n">
        <v>55425</v>
      </c>
      <c r="C44" s="6" t="n">
        <v>47174</v>
      </c>
      <c r="D44" s="6" t="n">
        <v>22940</v>
      </c>
    </row>
    <row r="45">
      <c r="A45" s="3" t="inlineStr">
        <is>
          <t>Incurred related to:</t>
        </is>
      </c>
      <c r="B45" s="4" t="inlineStr">
        <is>
          <t xml:space="preserve"> </t>
        </is>
      </c>
      <c r="C45" s="4" t="inlineStr">
        <is>
          <t xml:space="preserve"> </t>
        </is>
      </c>
      <c r="D45" s="4" t="inlineStr">
        <is>
          <t xml:space="preserve"> </t>
        </is>
      </c>
    </row>
    <row r="46">
      <c r="A46" s="4" t="inlineStr">
        <is>
          <t>Current year</t>
        </is>
      </c>
      <c r="B46" s="6" t="n">
        <v>24115</v>
      </c>
      <c r="C46" s="6" t="n">
        <v>39750</v>
      </c>
      <c r="D46" s="6" t="n">
        <v>45648</v>
      </c>
    </row>
    <row r="47">
      <c r="A47" s="4" t="inlineStr">
        <is>
          <t>Prior years</t>
        </is>
      </c>
      <c r="B47" s="6" t="n">
        <v>-609</v>
      </c>
      <c r="C47" s="6" t="n">
        <v>18146</v>
      </c>
      <c r="D47" s="6" t="n">
        <v>7034</v>
      </c>
    </row>
    <row r="48">
      <c r="A48" s="4" t="inlineStr">
        <is>
          <t>Total incurred</t>
        </is>
      </c>
      <c r="B48" s="6" t="n">
        <v>23506</v>
      </c>
      <c r="C48" s="6" t="n">
        <v>57896</v>
      </c>
      <c r="D48" s="6" t="n">
        <v>52682</v>
      </c>
    </row>
    <row r="49">
      <c r="A49" s="3" t="inlineStr">
        <is>
          <t>Paid related to:</t>
        </is>
      </c>
      <c r="B49" s="4" t="inlineStr">
        <is>
          <t xml:space="preserve"> </t>
        </is>
      </c>
      <c r="C49" s="4" t="inlineStr">
        <is>
          <t xml:space="preserve"> </t>
        </is>
      </c>
      <c r="D49" s="4" t="inlineStr">
        <is>
          <t xml:space="preserve"> </t>
        </is>
      </c>
    </row>
    <row r="50">
      <c r="A50" s="4" t="inlineStr">
        <is>
          <t>Current year</t>
        </is>
      </c>
      <c r="B50" s="6" t="n">
        <v>5564</v>
      </c>
      <c r="C50" s="6" t="n">
        <v>17132</v>
      </c>
      <c r="D50" s="6" t="n">
        <v>15816</v>
      </c>
    </row>
    <row r="51">
      <c r="A51" s="4" t="inlineStr">
        <is>
          <t>Prior years</t>
        </is>
      </c>
      <c r="B51" s="6" t="n">
        <v>11179</v>
      </c>
      <c r="C51" s="6" t="n">
        <v>32512</v>
      </c>
      <c r="D51" s="6" t="n">
        <v>12632</v>
      </c>
    </row>
    <row r="52">
      <c r="A52" s="4" t="inlineStr">
        <is>
          <t>Total paid</t>
        </is>
      </c>
      <c r="B52" s="6" t="n">
        <v>16743</v>
      </c>
      <c r="C52" s="6" t="n">
        <v>49644</v>
      </c>
      <c r="D52" s="6" t="n">
        <v>28448</v>
      </c>
    </row>
    <row r="53">
      <c r="A53" s="3" t="inlineStr">
        <is>
          <t>Westminster balances disposed in sale:</t>
        </is>
      </c>
      <c r="B53" s="4" t="inlineStr">
        <is>
          <t xml:space="preserve"> </t>
        </is>
      </c>
      <c r="C53" s="4" t="inlineStr">
        <is>
          <t xml:space="preserve"> </t>
        </is>
      </c>
      <c r="D53" s="4" t="inlineStr">
        <is>
          <t xml:space="preserve"> </t>
        </is>
      </c>
    </row>
    <row r="54">
      <c r="A54" s="4" t="inlineStr">
        <is>
          <t>Liability for unpaid losses and loss adjustment expenses</t>
        </is>
      </c>
      <c r="B54" s="6" t="n">
        <v>107508</v>
      </c>
      <c r="C54" s="4" t="inlineStr">
        <is>
          <t xml:space="preserve"> </t>
        </is>
      </c>
      <c r="D54" s="4" t="inlineStr">
        <is>
          <t xml:space="preserve"> </t>
        </is>
      </c>
    </row>
    <row r="55">
      <c r="A55" s="4" t="inlineStr">
        <is>
          <t>Reinsurance recoverables on losses</t>
        </is>
      </c>
      <c r="B55" s="6" t="n">
        <v>45320</v>
      </c>
      <c r="C55" s="4" t="inlineStr">
        <is>
          <t xml:space="preserve"> </t>
        </is>
      </c>
      <c r="D55" s="4" t="inlineStr">
        <is>
          <t xml:space="preserve"> </t>
        </is>
      </c>
    </row>
    <row r="56">
      <c r="A56" s="4" t="inlineStr">
        <is>
          <t>Net balance, date of sale</t>
        </is>
      </c>
      <c r="B56" s="6" t="n">
        <v>62188</v>
      </c>
      <c r="C56" s="4" t="inlineStr">
        <is>
          <t xml:space="preserve"> </t>
        </is>
      </c>
      <c r="D56" s="4" t="inlineStr">
        <is>
          <t xml:space="preserve"> </t>
        </is>
      </c>
    </row>
    <row r="57">
      <c r="A57" s="3" t="inlineStr">
        <is>
          <t>Balance, end of year:</t>
        </is>
      </c>
      <c r="B57" s="4" t="inlineStr">
        <is>
          <t xml:space="preserve"> </t>
        </is>
      </c>
      <c r="C57" s="4" t="inlineStr">
        <is>
          <t xml:space="preserve"> </t>
        </is>
      </c>
      <c r="D57" s="4" t="inlineStr">
        <is>
          <t xml:space="preserve"> </t>
        </is>
      </c>
    </row>
    <row r="58">
      <c r="A58" s="4" t="inlineStr">
        <is>
          <t>Liability for unpaid losses and loss adjustment expenses</t>
        </is>
      </c>
      <c r="B58" s="4" t="inlineStr">
        <is>
          <t xml:space="preserve"> </t>
        </is>
      </c>
      <c r="C58" s="6" t="n">
        <v>97934</v>
      </c>
      <c r="D58" s="6" t="n">
        <v>76163</v>
      </c>
    </row>
    <row r="59">
      <c r="A59" s="4" t="inlineStr">
        <is>
          <t>Reinsurance recoverables on losses</t>
        </is>
      </c>
      <c r="B59" s="4" t="inlineStr">
        <is>
          <t xml:space="preserve"> </t>
        </is>
      </c>
      <c r="C59" s="6" t="n">
        <v>42509</v>
      </c>
      <c r="D59" s="6" t="n">
        <v>28989</v>
      </c>
    </row>
    <row r="60">
      <c r="A60" s="4" t="inlineStr">
        <is>
          <t>Net balance, end of year</t>
        </is>
      </c>
      <c r="B60" s="4" t="inlineStr">
        <is>
          <t xml:space="preserve"> </t>
        </is>
      </c>
      <c r="C60" s="5" t="n">
        <v>55425</v>
      </c>
      <c r="D60" s="5" t="n">
        <v>471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13" customWidth="1" min="12" max="12"/>
    <col width="22" customWidth="1" min="13" max="13"/>
    <col width="13" customWidth="1" min="14" max="14"/>
  </cols>
  <sheetData>
    <row r="1">
      <c r="A1" s="1" t="inlineStr">
        <is>
          <t>Unpaid Losses and Loss Adjustment Expenses - Schedule of Incurred Claims and Allocated Claim Adjustment Expenses, Net of Reinsurance (Details) $ in Thousands</t>
        </is>
      </c>
      <c r="B1" s="2" t="inlineStr">
        <is>
          <t>Dec. 31, 2024 USD ($)</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K1" s="2" t="inlineStr">
        <is>
          <t>Dec. 31, 2016 USD ($)</t>
        </is>
      </c>
      <c r="M1" s="2" t="inlineStr">
        <is>
          <t>Dec. 31, 2015 USD ($)</t>
        </is>
      </c>
      <c r="N1" s="2" t="inlineStr">
        <is>
          <t>[1]</t>
        </is>
      </c>
    </row>
    <row r="2">
      <c r="A2" s="4" t="inlineStr">
        <is>
          <t>Private Passenger Aut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Incurred Claims and Allocated Claim Adjustment Expenses, Net of Reinsurance</t>
        </is>
      </c>
      <c r="B4" s="5" t="n">
        <v>4898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Non-standard auto (Primer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Incurred Claims and Allocated Claim Adjustment Expenses, Net of Reinsurance</t>
        </is>
      </c>
      <c r="B7" s="6" t="n">
        <v>3842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Home and Fa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Incurred Claims and Allocated Claim Adjustment Expenses, Net of Reinsurance</t>
        </is>
      </c>
      <c r="B10" s="6" t="n">
        <v>5199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Cro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Incurred Claims and Allocated Claim Adjustment Expenses, Net of Reinsurance</t>
        </is>
      </c>
      <c r="B13" s="6" t="n">
        <v>2183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Short-Duration Insurance Contracts, Accident Year 2015 [Member] | Private Passenger Au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Incurred Claims and Allocated Claim Adjustment Expenses, Net of Reinsurance</t>
        </is>
      </c>
      <c r="B16" s="5" t="n">
        <v>30362</v>
      </c>
      <c r="C16" s="5" t="n">
        <v>30351</v>
      </c>
      <c r="D16" s="5" t="n">
        <v>30370</v>
      </c>
      <c r="E16" s="5" t="n">
        <v>30379</v>
      </c>
      <c r="F16" s="5" t="n">
        <v>30455</v>
      </c>
      <c r="G16" s="5" t="n">
        <v>30679</v>
      </c>
      <c r="H16" s="5" t="n">
        <v>30503</v>
      </c>
      <c r="I16" s="5" t="n">
        <v>30461</v>
      </c>
      <c r="K16" s="5" t="n">
        <v>31532</v>
      </c>
      <c r="M16" s="5" t="n">
        <v>32438</v>
      </c>
    </row>
    <row r="17">
      <c r="A17" s="4" t="inlineStr">
        <is>
          <t>Total IBNR Plus Expected Development on Reported Claim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Cumulative Number of Reported Claims</t>
        </is>
      </c>
      <c r="B18" s="6" t="n">
        <v>116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Short-Duration Insurance Contracts, Accident Year 2015 [Member] | Non-standard auto (Primer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Incurred Claims and Allocated Claim Adjustment Expenses, Net of Reinsurance</t>
        </is>
      </c>
      <c r="B21" s="5" t="n">
        <v>20357</v>
      </c>
      <c r="C21" s="6" t="n">
        <v>20341</v>
      </c>
      <c r="D21" s="6" t="n">
        <v>20039</v>
      </c>
      <c r="E21" s="6" t="n">
        <v>20199</v>
      </c>
      <c r="F21" s="6" t="n">
        <v>20567</v>
      </c>
      <c r="G21" s="6" t="n">
        <v>20345</v>
      </c>
      <c r="H21" s="6" t="n">
        <v>20229</v>
      </c>
      <c r="I21" s="6" t="n">
        <v>22698</v>
      </c>
      <c r="J21" s="4" t="inlineStr">
        <is>
          <t>[1]</t>
        </is>
      </c>
      <c r="K21" s="6" t="n">
        <v>24304</v>
      </c>
      <c r="L21" s="4" t="inlineStr">
        <is>
          <t>[1]</t>
        </is>
      </c>
      <c r="M21" s="6" t="n">
        <v>27644</v>
      </c>
    </row>
    <row r="22">
      <c r="A22" s="4" t="inlineStr">
        <is>
          <t>Total IBNR Plus Expected Development on Reported Claims</t>
        </is>
      </c>
      <c r="B22" s="6"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Cumulative Number of Reported Claims</t>
        </is>
      </c>
      <c r="B23" s="6" t="n">
        <v>108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Short-Duration Insurance Contracts, Accident Year 2015 [Member] | Home and Fa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Incurred Claims and Allocated Claim Adjustment Expenses, Net of Reinsurance</t>
        </is>
      </c>
      <c r="B26" s="5" t="n">
        <v>31944</v>
      </c>
      <c r="C26" s="6" t="n">
        <v>31599</v>
      </c>
      <c r="D26" s="6" t="n">
        <v>31601</v>
      </c>
      <c r="E26" s="6" t="n">
        <v>31600</v>
      </c>
      <c r="F26" s="6" t="n">
        <v>31612</v>
      </c>
      <c r="G26" s="6" t="n">
        <v>31446</v>
      </c>
      <c r="H26" s="6" t="n">
        <v>31577</v>
      </c>
      <c r="I26" s="6" t="n">
        <v>31300</v>
      </c>
      <c r="K26" s="6" t="n">
        <v>31804</v>
      </c>
      <c r="M26" s="6" t="n">
        <v>32740</v>
      </c>
    </row>
    <row r="27">
      <c r="A27" s="4" t="inlineStr">
        <is>
          <t>Total IBNR Plus Expected Development on Reported 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Cumulative Number of Reported Claims</t>
        </is>
      </c>
      <c r="B28" s="6" t="n">
        <v>39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Short-Duration Insurance Contracts, Accident Year 2015 [Member] | Cro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Incurred Claims and Allocated Claim Adjustment Expenses, Net of Reinsurance</t>
        </is>
      </c>
      <c r="B31" s="5" t="n">
        <v>13849</v>
      </c>
      <c r="C31" s="6" t="n">
        <v>13849</v>
      </c>
      <c r="D31" s="6" t="n">
        <v>13849</v>
      </c>
      <c r="E31" s="6" t="n">
        <v>13849</v>
      </c>
      <c r="F31" s="6" t="n">
        <v>13849</v>
      </c>
      <c r="G31" s="6" t="n">
        <v>13849</v>
      </c>
      <c r="H31" s="6" t="n">
        <v>13849</v>
      </c>
      <c r="I31" s="6" t="n">
        <v>13849</v>
      </c>
      <c r="K31" s="6" t="n">
        <v>13849</v>
      </c>
      <c r="M31" s="6" t="n">
        <v>13813</v>
      </c>
    </row>
    <row r="32">
      <c r="A32" s="4" t="inlineStr">
        <is>
          <t>Total IBNR Plus Expected Development on Reported Clai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Cumulative Number of Reported Claims</t>
        </is>
      </c>
      <c r="B33" s="6" t="n">
        <v>24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Short-Duration Insurance Contracts, Accident Year 2016 [Member] | Private Passenger Aut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Incurred Claims and Allocated Claim Adjustment Expenses, Net of Reinsurance</t>
        </is>
      </c>
      <c r="B36" s="5" t="n">
        <v>38536</v>
      </c>
      <c r="C36" s="6" t="n">
        <v>38566</v>
      </c>
      <c r="D36" s="6" t="n">
        <v>38601</v>
      </c>
      <c r="E36" s="6" t="n">
        <v>38416</v>
      </c>
      <c r="F36" s="6" t="n">
        <v>38535</v>
      </c>
      <c r="G36" s="6" t="n">
        <v>39314</v>
      </c>
      <c r="H36" s="6" t="n">
        <v>39057</v>
      </c>
      <c r="I36" s="6" t="n">
        <v>39260</v>
      </c>
      <c r="K36" s="6" t="n">
        <v>40227</v>
      </c>
      <c r="M36" s="4" t="inlineStr">
        <is>
          <t xml:space="preserve"> </t>
        </is>
      </c>
    </row>
    <row r="37">
      <c r="A37" s="4" t="inlineStr">
        <is>
          <t>Total IBNR Plus Expected Development on Reported Claims</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Cumulative Number of Reported Claims</t>
        </is>
      </c>
      <c r="B38" s="6" t="n">
        <v>143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Short-Duration Insurance Contracts, Accident Year 2016 [Member] | Non-standard auto (Primer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Incurred Claims and Allocated Claim Adjustment Expenses, Net of Reinsurance</t>
        </is>
      </c>
      <c r="B41" s="5" t="n">
        <v>22168</v>
      </c>
      <c r="C41" s="6" t="n">
        <v>22095</v>
      </c>
      <c r="D41" s="6" t="n">
        <v>21947</v>
      </c>
      <c r="E41" s="6" t="n">
        <v>22267</v>
      </c>
      <c r="F41" s="6" t="n">
        <v>22884</v>
      </c>
      <c r="G41" s="6" t="n">
        <v>23989</v>
      </c>
      <c r="H41" s="6" t="n">
        <v>23606</v>
      </c>
      <c r="I41" s="6" t="n">
        <v>24708</v>
      </c>
      <c r="J41" s="4" t="inlineStr">
        <is>
          <t>[1]</t>
        </is>
      </c>
      <c r="K41" s="6" t="n">
        <v>30514</v>
      </c>
      <c r="L41" s="4" t="inlineStr">
        <is>
          <t>[1]</t>
        </is>
      </c>
      <c r="M41" s="4" t="inlineStr">
        <is>
          <t xml:space="preserve"> </t>
        </is>
      </c>
    </row>
    <row r="42">
      <c r="A42" s="4" t="inlineStr">
        <is>
          <t>Total IBNR Plus Expected Development on Reported Claims</t>
        </is>
      </c>
      <c r="B42" s="6"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Cumulative Number of Reported Claims</t>
        </is>
      </c>
      <c r="B43" s="6" t="n">
        <v>128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Short-Duration Insurance Contracts, Accident Year 2016 [Member] | Home and Fa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Incurred Claims and Allocated Claim Adjustment Expenses, Net of Reinsurance</t>
        </is>
      </c>
      <c r="B46" s="5" t="n">
        <v>44787</v>
      </c>
      <c r="C46" s="6" t="n">
        <v>44788</v>
      </c>
      <c r="D46" s="6" t="n">
        <v>44809</v>
      </c>
      <c r="E46" s="6" t="n">
        <v>44745</v>
      </c>
      <c r="F46" s="6" t="n">
        <v>44728</v>
      </c>
      <c r="G46" s="6" t="n">
        <v>44597</v>
      </c>
      <c r="H46" s="6" t="n">
        <v>44945</v>
      </c>
      <c r="I46" s="6" t="n">
        <v>44513</v>
      </c>
      <c r="K46" s="6" t="n">
        <v>45713</v>
      </c>
      <c r="M46" s="4" t="inlineStr">
        <is>
          <t xml:space="preserve"> </t>
        </is>
      </c>
    </row>
    <row r="47">
      <c r="A47" s="4" t="inlineStr">
        <is>
          <t>Total IBNR Plus Expected Development on Reported Clai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Cumulative Number of Reported Claims</t>
        </is>
      </c>
      <c r="B48" s="6" t="n">
        <v>63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Short-Duration Insurance Contracts, Accident Year 2016 [Member] | Cro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row>
    <row r="51">
      <c r="A51" s="4" t="inlineStr">
        <is>
          <t>Incurred Claims and Allocated Claim Adjustment Expenses, Net of Reinsurance</t>
        </is>
      </c>
      <c r="B51" s="5" t="n">
        <v>19487</v>
      </c>
      <c r="C51" s="6" t="n">
        <v>19487</v>
      </c>
      <c r="D51" s="6" t="n">
        <v>19487</v>
      </c>
      <c r="E51" s="6" t="n">
        <v>19487</v>
      </c>
      <c r="F51" s="6" t="n">
        <v>19487</v>
      </c>
      <c r="G51" s="6" t="n">
        <v>19487</v>
      </c>
      <c r="H51" s="6" t="n">
        <v>19487</v>
      </c>
      <c r="I51" s="6" t="n">
        <v>19582</v>
      </c>
      <c r="K51" s="6" t="n">
        <v>20209</v>
      </c>
      <c r="M51" s="4" t="inlineStr">
        <is>
          <t xml:space="preserve"> </t>
        </is>
      </c>
    </row>
    <row r="52">
      <c r="A52" s="4" t="inlineStr">
        <is>
          <t>Total IBNR Plus Expected Development on Reported Clai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4" t="inlineStr">
        <is>
          <t>Cumulative Number of Reported Claims</t>
        </is>
      </c>
      <c r="B53" s="6" t="n">
        <v>28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4" t="inlineStr">
        <is>
          <t>Short-Duration Insurance Contracts, Accident Year 2017 [Member] | Private Passenger Aut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row>
    <row r="56">
      <c r="A56" s="4" t="inlineStr">
        <is>
          <t>Incurred Claims and Allocated Claim Adjustment Expenses, Net of Reinsurance</t>
        </is>
      </c>
      <c r="B56" s="5" t="n">
        <v>40449</v>
      </c>
      <c r="C56" s="6" t="n">
        <v>40471</v>
      </c>
      <c r="D56" s="6" t="n">
        <v>40520</v>
      </c>
      <c r="E56" s="6" t="n">
        <v>40488</v>
      </c>
      <c r="F56" s="6" t="n">
        <v>40427</v>
      </c>
      <c r="G56" s="6" t="n">
        <v>40120</v>
      </c>
      <c r="H56" s="6" t="n">
        <v>40199</v>
      </c>
      <c r="I56" s="6" t="n">
        <v>40779</v>
      </c>
      <c r="K56" s="4" t="inlineStr">
        <is>
          <t xml:space="preserve"> </t>
        </is>
      </c>
      <c r="M56" s="4" t="inlineStr">
        <is>
          <t xml:space="preserve"> </t>
        </is>
      </c>
    </row>
    <row r="57">
      <c r="A57" s="4" t="inlineStr">
        <is>
          <t>Total IBNR Plus Expected Development on Reported Clai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4" t="inlineStr">
        <is>
          <t>Cumulative Number of Reported Claims</t>
        </is>
      </c>
      <c r="B58" s="6" t="n">
        <v>137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4" t="inlineStr">
        <is>
          <t>Short-Duration Insurance Contracts, Accident Year 2017 [Member] | Non-standard auto (Primer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Incurred Claims and Allocated Claim Adjustment Expenses, Net of Reinsurance</t>
        </is>
      </c>
      <c r="B61" s="5" t="n">
        <v>22327</v>
      </c>
      <c r="C61" s="6" t="n">
        <v>22224</v>
      </c>
      <c r="D61" s="6" t="n">
        <v>21903</v>
      </c>
      <c r="E61" s="6" t="n">
        <v>22221</v>
      </c>
      <c r="F61" s="6" t="n">
        <v>23189</v>
      </c>
      <c r="G61" s="6" t="n">
        <v>24414</v>
      </c>
      <c r="H61" s="6" t="n">
        <v>27275</v>
      </c>
      <c r="I61" s="6" t="n">
        <v>32098</v>
      </c>
      <c r="J61" s="4" t="inlineStr">
        <is>
          <t>[1]</t>
        </is>
      </c>
      <c r="K61" s="4" t="inlineStr">
        <is>
          <t xml:space="preserve"> </t>
        </is>
      </c>
      <c r="L61" s="4" t="inlineStr">
        <is>
          <t>[1]</t>
        </is>
      </c>
      <c r="M61" s="4" t="inlineStr">
        <is>
          <t xml:space="preserve"> </t>
        </is>
      </c>
    </row>
    <row r="62">
      <c r="A62" s="4" t="inlineStr">
        <is>
          <t>Total IBNR Plus Expected Development on Reported Claims</t>
        </is>
      </c>
      <c r="B62" s="6" t="n">
        <v>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4" t="inlineStr">
        <is>
          <t>Cumulative Number of Reported Claims</t>
        </is>
      </c>
      <c r="B63" s="6" t="n">
        <v>131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Short-Duration Insurance Contracts, Accident Year 2017 [Member] | Home and Fa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Incurred Claims and Allocated Claim Adjustment Expenses, Net of Reinsurance</t>
        </is>
      </c>
      <c r="B66" s="5" t="n">
        <v>41646</v>
      </c>
      <c r="C66" s="6" t="n">
        <v>41590</v>
      </c>
      <c r="D66" s="6" t="n">
        <v>41640</v>
      </c>
      <c r="E66" s="6" t="n">
        <v>41804</v>
      </c>
      <c r="F66" s="6" t="n">
        <v>41779</v>
      </c>
      <c r="G66" s="6" t="n">
        <v>41882</v>
      </c>
      <c r="H66" s="6" t="n">
        <v>41593</v>
      </c>
      <c r="I66" s="6" t="n">
        <v>42112</v>
      </c>
      <c r="K66" s="4" t="inlineStr">
        <is>
          <t xml:space="preserve"> </t>
        </is>
      </c>
      <c r="M66" s="4" t="inlineStr">
        <is>
          <t xml:space="preserve"> </t>
        </is>
      </c>
    </row>
    <row r="67">
      <c r="A67" s="4" t="inlineStr">
        <is>
          <t>Total IBNR Plus Expected Development on Reported Claims</t>
        </is>
      </c>
      <c r="B67" s="6"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row>
    <row r="68">
      <c r="A68" s="4" t="inlineStr">
        <is>
          <t>Cumulative Number of Reported Claims</t>
        </is>
      </c>
      <c r="B68" s="6" t="n">
        <v>49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row>
    <row r="69">
      <c r="A69" s="4" t="inlineStr">
        <is>
          <t>Short-Duration Insurance Contracts, Accident Year 2017 [Member] | Cro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row>
    <row r="71">
      <c r="A71" s="4" t="inlineStr">
        <is>
          <t>Incurred Claims and Allocated Claim Adjustment Expenses, Net of Reinsurance</t>
        </is>
      </c>
      <c r="B71" s="5" t="n">
        <v>34181</v>
      </c>
      <c r="C71" s="6" t="n">
        <v>34181</v>
      </c>
      <c r="D71" s="6" t="n">
        <v>34181</v>
      </c>
      <c r="E71" s="6" t="n">
        <v>34181</v>
      </c>
      <c r="F71" s="6" t="n">
        <v>34181</v>
      </c>
      <c r="G71" s="6" t="n">
        <v>34181</v>
      </c>
      <c r="H71" s="6" t="n">
        <v>34181</v>
      </c>
      <c r="I71" s="6" t="n">
        <v>33734</v>
      </c>
      <c r="K71" s="4" t="inlineStr">
        <is>
          <t xml:space="preserve"> </t>
        </is>
      </c>
      <c r="M71" s="4" t="inlineStr">
        <is>
          <t xml:space="preserve"> </t>
        </is>
      </c>
    </row>
    <row r="72">
      <c r="A72" s="4" t="inlineStr">
        <is>
          <t>Total IBNR Plus Expected Development on Reported Clai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Cumulative Number of Reported Claims</t>
        </is>
      </c>
      <c r="B73" s="6" t="n">
        <v>296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row>
    <row r="74">
      <c r="A74" s="4" t="inlineStr">
        <is>
          <t>Short-Duration Insurance Contracts, Accident Year 2018 [Member] | Private Passenger Aut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4" t="inlineStr">
        <is>
          <t>Incurred Claims and Allocated Claim Adjustment Expenses, Net of Reinsurance</t>
        </is>
      </c>
      <c r="B76" s="5" t="n">
        <v>43896</v>
      </c>
      <c r="C76" s="6" t="n">
        <v>43733</v>
      </c>
      <c r="D76" s="6" t="n">
        <v>43807</v>
      </c>
      <c r="E76" s="6" t="n">
        <v>43575</v>
      </c>
      <c r="F76" s="6" t="n">
        <v>43641</v>
      </c>
      <c r="G76" s="6" t="n">
        <v>43428</v>
      </c>
      <c r="H76" s="6" t="n">
        <v>44925</v>
      </c>
      <c r="I76" s="4" t="inlineStr">
        <is>
          <t xml:space="preserve"> </t>
        </is>
      </c>
      <c r="K76" s="4" t="inlineStr">
        <is>
          <t xml:space="preserve"> </t>
        </is>
      </c>
      <c r="M76" s="4" t="inlineStr">
        <is>
          <t xml:space="preserve"> </t>
        </is>
      </c>
    </row>
    <row r="77">
      <c r="A77" s="4" t="inlineStr">
        <is>
          <t>Total IBNR Plus Expected Development on Reported Claims</t>
        </is>
      </c>
      <c r="B77" s="6" t="n">
        <v>3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Cumulative Number of Reported Claims</t>
        </is>
      </c>
      <c r="B78" s="6" t="n">
        <v>146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row>
    <row r="79">
      <c r="A79" s="4" t="inlineStr">
        <is>
          <t>Short-Duration Insurance Contracts, Accident Year 2018 [Member] | Non-standard auto (Primer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Incurred Claims and Allocated Claim Adjustment Expenses, Net of Reinsurance</t>
        </is>
      </c>
      <c r="B81" s="5" t="n">
        <v>33020</v>
      </c>
      <c r="C81" s="6" t="n">
        <v>32741</v>
      </c>
      <c r="D81" s="6" t="n">
        <v>32038</v>
      </c>
      <c r="E81" s="6" t="n">
        <v>32307</v>
      </c>
      <c r="F81" s="6" t="n">
        <v>33743</v>
      </c>
      <c r="G81" s="6" t="n">
        <v>34466</v>
      </c>
      <c r="H81" s="6" t="n">
        <v>36236</v>
      </c>
      <c r="I81" s="4" t="inlineStr">
        <is>
          <t xml:space="preserve"> </t>
        </is>
      </c>
      <c r="J81" s="4" t="inlineStr">
        <is>
          <t>[1]</t>
        </is>
      </c>
      <c r="K81" s="4" t="inlineStr">
        <is>
          <t xml:space="preserve"> </t>
        </is>
      </c>
      <c r="L81" s="4" t="inlineStr">
        <is>
          <t>[1]</t>
        </is>
      </c>
      <c r="M81" s="4" t="inlineStr">
        <is>
          <t xml:space="preserve"> </t>
        </is>
      </c>
    </row>
    <row r="82">
      <c r="A82" s="4" t="inlineStr">
        <is>
          <t>Total IBNR Plus Expected Development on Reported Claims</t>
        </is>
      </c>
      <c r="B82" s="6" t="n">
        <v>7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row>
    <row r="83">
      <c r="A83" s="4" t="inlineStr">
        <is>
          <t>Cumulative Number of Reported Claims</t>
        </is>
      </c>
      <c r="B83" s="6" t="n">
        <v>167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row>
    <row r="84">
      <c r="A84" s="4" t="inlineStr">
        <is>
          <t>Short-Duration Insurance Contracts, Accident Year 2018 [Member] | Home and Fa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row>
    <row r="86">
      <c r="A86" s="4" t="inlineStr">
        <is>
          <t>Incurred Claims and Allocated Claim Adjustment Expenses, Net of Reinsurance</t>
        </is>
      </c>
      <c r="B86" s="5" t="n">
        <v>43681</v>
      </c>
      <c r="C86" s="6" t="n">
        <v>43731</v>
      </c>
      <c r="D86" s="6" t="n">
        <v>43712</v>
      </c>
      <c r="E86" s="6" t="n">
        <v>43682</v>
      </c>
      <c r="F86" s="6" t="n">
        <v>43747</v>
      </c>
      <c r="G86" s="6" t="n">
        <v>43840</v>
      </c>
      <c r="H86" s="6" t="n">
        <v>42486</v>
      </c>
      <c r="I86" s="4" t="inlineStr">
        <is>
          <t xml:space="preserve"> </t>
        </is>
      </c>
      <c r="K86" s="4" t="inlineStr">
        <is>
          <t xml:space="preserve"> </t>
        </is>
      </c>
      <c r="M86" s="4" t="inlineStr">
        <is>
          <t xml:space="preserve"> </t>
        </is>
      </c>
    </row>
    <row r="87">
      <c r="A87" s="4" t="inlineStr">
        <is>
          <t>Total IBNR Plus Expected Development on Reported Clai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Cumulative Number of Reported Claims</t>
        </is>
      </c>
      <c r="B88" s="6" t="n">
        <v>459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row>
    <row r="89">
      <c r="A89" s="4" t="inlineStr">
        <is>
          <t>Short-Duration Insurance Contracts, Accident Year 2018 [Member] | Cro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row>
    <row r="91">
      <c r="A91" s="4" t="inlineStr">
        <is>
          <t>Incurred Claims and Allocated Claim Adjustment Expenses, Net of Reinsurance</t>
        </is>
      </c>
      <c r="B91" s="5" t="n">
        <v>11730</v>
      </c>
      <c r="C91" s="6" t="n">
        <v>11730</v>
      </c>
      <c r="D91" s="6" t="n">
        <v>11730</v>
      </c>
      <c r="E91" s="6" t="n">
        <v>11730</v>
      </c>
      <c r="F91" s="6" t="n">
        <v>11730</v>
      </c>
      <c r="G91" s="6" t="n">
        <v>11730</v>
      </c>
      <c r="H91" s="6" t="n">
        <v>12506</v>
      </c>
      <c r="I91" s="4" t="inlineStr">
        <is>
          <t xml:space="preserve"> </t>
        </is>
      </c>
      <c r="K91" s="4" t="inlineStr">
        <is>
          <t xml:space="preserve"> </t>
        </is>
      </c>
      <c r="M91" s="4" t="inlineStr">
        <is>
          <t xml:space="preserve"> </t>
        </is>
      </c>
    </row>
    <row r="92">
      <c r="A92" s="4" t="inlineStr">
        <is>
          <t>Total IBNR Plus Expected Development on Reported Clai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row>
    <row r="93">
      <c r="A93" s="4" t="inlineStr">
        <is>
          <t>Cumulative Number of Reported Claims</t>
        </is>
      </c>
      <c r="B93" s="6" t="n">
        <v>214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Short-Duration Insurance Contract, Accident Year 2019 [Member] | Private Passenger Aut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M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row>
    <row r="96">
      <c r="A96" s="4" t="inlineStr">
        <is>
          <t>Incurred Claims and Allocated Claim Adjustment Expenses, Net of Reinsurance</t>
        </is>
      </c>
      <c r="B96" s="5" t="n">
        <v>52535</v>
      </c>
      <c r="C96" s="6" t="n">
        <v>52749</v>
      </c>
      <c r="D96" s="6" t="n">
        <v>52802</v>
      </c>
      <c r="E96" s="6" t="n">
        <v>53364</v>
      </c>
      <c r="F96" s="6" t="n">
        <v>53328</v>
      </c>
      <c r="G96" s="6" t="n">
        <v>53769</v>
      </c>
      <c r="H96" s="4" t="inlineStr">
        <is>
          <t xml:space="preserve"> </t>
        </is>
      </c>
      <c r="I96" s="4" t="inlineStr">
        <is>
          <t xml:space="preserve"> </t>
        </is>
      </c>
      <c r="K96" s="4" t="inlineStr">
        <is>
          <t xml:space="preserve"> </t>
        </is>
      </c>
      <c r="M96" s="4" t="inlineStr">
        <is>
          <t xml:space="preserve"> </t>
        </is>
      </c>
    </row>
    <row r="97">
      <c r="A97" s="4" t="inlineStr">
        <is>
          <t>Total IBNR Plus Expected Development on Reported Claims</t>
        </is>
      </c>
      <c r="B97" s="6" t="n">
        <v>5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M97" s="4" t="inlineStr">
        <is>
          <t xml:space="preserve"> </t>
        </is>
      </c>
    </row>
    <row r="98">
      <c r="A98" s="4" t="inlineStr">
        <is>
          <t>Cumulative Number of Reported Claims</t>
        </is>
      </c>
      <c r="B98" s="6" t="n">
        <v>1654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row>
    <row r="99">
      <c r="A99" s="4" t="inlineStr">
        <is>
          <t>Short-Duration Insurance Contract, Accident Year 2019 [Member] | Non-standard auto (Primer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row>
    <row r="101">
      <c r="A101" s="4" t="inlineStr">
        <is>
          <t>Incurred Claims and Allocated Claim Adjustment Expenses, Net of Reinsurance</t>
        </is>
      </c>
      <c r="B101" s="5" t="n">
        <v>36646</v>
      </c>
      <c r="C101" s="6" t="n">
        <v>36659</v>
      </c>
      <c r="D101" s="6" t="n">
        <v>36100</v>
      </c>
      <c r="E101" s="6" t="n">
        <v>35810</v>
      </c>
      <c r="F101" s="6" t="n">
        <v>36864</v>
      </c>
      <c r="G101" s="6" t="n">
        <v>37196</v>
      </c>
      <c r="H101" s="4" t="inlineStr">
        <is>
          <t xml:space="preserve"> </t>
        </is>
      </c>
      <c r="I101" s="4" t="inlineStr">
        <is>
          <t xml:space="preserve"> </t>
        </is>
      </c>
      <c r="J101" s="4" t="inlineStr">
        <is>
          <t>[1]</t>
        </is>
      </c>
      <c r="K101" s="4" t="inlineStr">
        <is>
          <t xml:space="preserve"> </t>
        </is>
      </c>
      <c r="L101" s="4" t="inlineStr">
        <is>
          <t>[1]</t>
        </is>
      </c>
      <c r="M101" s="4" t="inlineStr">
        <is>
          <t xml:space="preserve"> </t>
        </is>
      </c>
    </row>
    <row r="102">
      <c r="A102" s="4" t="inlineStr">
        <is>
          <t>Total IBNR Plus Expected Development on Reported Claims</t>
        </is>
      </c>
      <c r="B102" s="6" t="n">
        <v>9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Cumulative Number of Reported Claims</t>
        </is>
      </c>
      <c r="B103" s="6" t="n">
        <v>1242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row>
    <row r="104">
      <c r="A104" s="4" t="inlineStr">
        <is>
          <t>Short-Duration Insurance Contract, Accident Year 2019 [Member] | Home and Far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Incurred Claims and Allocated Claim Adjustment Expenses, Net of Reinsurance</t>
        </is>
      </c>
      <c r="B106" s="5" t="n">
        <v>45050</v>
      </c>
      <c r="C106" s="6" t="n">
        <v>45106</v>
      </c>
      <c r="D106" s="6" t="n">
        <v>45352</v>
      </c>
      <c r="E106" s="6" t="n">
        <v>45471</v>
      </c>
      <c r="F106" s="6" t="n">
        <v>45828</v>
      </c>
      <c r="G106" s="6" t="n">
        <v>45334</v>
      </c>
      <c r="H106" s="4" t="inlineStr">
        <is>
          <t xml:space="preserve"> </t>
        </is>
      </c>
      <c r="I106" s="4" t="inlineStr">
        <is>
          <t xml:space="preserve"> </t>
        </is>
      </c>
      <c r="K106" s="4" t="inlineStr">
        <is>
          <t xml:space="preserve"> </t>
        </is>
      </c>
      <c r="M106" s="4" t="inlineStr">
        <is>
          <t xml:space="preserve"> </t>
        </is>
      </c>
    </row>
    <row r="107">
      <c r="A107" s="4" t="inlineStr">
        <is>
          <t>Total IBNR Plus Expected Development on Reported Claims</t>
        </is>
      </c>
      <c r="B107" s="6" t="n">
        <v>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row>
    <row r="108">
      <c r="A108" s="4" t="inlineStr">
        <is>
          <t>Cumulative Number of Reported Claims</t>
        </is>
      </c>
      <c r="B108" s="6" t="n">
        <v>552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row>
    <row r="109">
      <c r="A109" s="4" t="inlineStr">
        <is>
          <t>Short-Duration Insurance Contract, Accident Year 2019 [Member] | Cro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M110" s="4" t="inlineStr">
        <is>
          <t xml:space="preserve"> </t>
        </is>
      </c>
    </row>
    <row r="111">
      <c r="A111" s="4" t="inlineStr">
        <is>
          <t>Incurred Claims and Allocated Claim Adjustment Expenses, Net of Reinsurance</t>
        </is>
      </c>
      <c r="B111" s="5" t="n">
        <v>37629</v>
      </c>
      <c r="C111" s="6" t="n">
        <v>37630</v>
      </c>
      <c r="D111" s="6" t="n">
        <v>37629</v>
      </c>
      <c r="E111" s="6" t="n">
        <v>37629</v>
      </c>
      <c r="F111" s="6" t="n">
        <v>37629</v>
      </c>
      <c r="G111" s="6" t="n">
        <v>33913</v>
      </c>
      <c r="H111" s="4" t="inlineStr">
        <is>
          <t xml:space="preserve"> </t>
        </is>
      </c>
      <c r="I111" s="4" t="inlineStr">
        <is>
          <t xml:space="preserve"> </t>
        </is>
      </c>
      <c r="K111" s="4" t="inlineStr">
        <is>
          <t xml:space="preserve"> </t>
        </is>
      </c>
      <c r="M111" s="4" t="inlineStr">
        <is>
          <t xml:space="preserve"> </t>
        </is>
      </c>
    </row>
    <row r="112">
      <c r="A112" s="4" t="inlineStr">
        <is>
          <t>Total IBNR Plus Expected Development on Reported Clai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M112" s="4" t="inlineStr">
        <is>
          <t xml:space="preserve"> </t>
        </is>
      </c>
    </row>
    <row r="113">
      <c r="A113" s="4" t="inlineStr">
        <is>
          <t>Cumulative Number of Reported Claims</t>
        </is>
      </c>
      <c r="B113" s="6" t="n">
        <v>31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M113" s="4" t="inlineStr">
        <is>
          <t xml:space="preserve"> </t>
        </is>
      </c>
    </row>
    <row r="114">
      <c r="A114" s="4" t="inlineStr">
        <is>
          <t>Short-Duration Insurance Contract, Accident Year 2020 [Member] | Private Passenger Aut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M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M115" s="4" t="inlineStr">
        <is>
          <t xml:space="preserve"> </t>
        </is>
      </c>
    </row>
    <row r="116">
      <c r="A116" s="4" t="inlineStr">
        <is>
          <t>Incurred Claims and Allocated Claim Adjustment Expenses, Net of Reinsurance</t>
        </is>
      </c>
      <c r="B116" s="5" t="n">
        <v>46713</v>
      </c>
      <c r="C116" s="6" t="n">
        <v>47174</v>
      </c>
      <c r="D116" s="6" t="n">
        <v>47403</v>
      </c>
      <c r="E116" s="6" t="n">
        <v>48519</v>
      </c>
      <c r="F116" s="6" t="n">
        <v>46247</v>
      </c>
      <c r="G116" s="4" t="inlineStr">
        <is>
          <t xml:space="preserve"> </t>
        </is>
      </c>
      <c r="H116" s="4" t="inlineStr">
        <is>
          <t xml:space="preserve"> </t>
        </is>
      </c>
      <c r="I116" s="4" t="inlineStr">
        <is>
          <t xml:space="preserve"> </t>
        </is>
      </c>
      <c r="K116" s="4" t="inlineStr">
        <is>
          <t xml:space="preserve"> </t>
        </is>
      </c>
      <c r="M116" s="4" t="inlineStr">
        <is>
          <t xml:space="preserve"> </t>
        </is>
      </c>
    </row>
    <row r="117">
      <c r="A117" s="4" t="inlineStr">
        <is>
          <t>Total IBNR Plus Expected Development on Reported Claims</t>
        </is>
      </c>
      <c r="B117" s="6" t="n">
        <v>10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Cumulative Number of Reported Claims</t>
        </is>
      </c>
      <c r="B118" s="6" t="n">
        <v>1354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M118" s="4" t="inlineStr">
        <is>
          <t xml:space="preserve"> </t>
        </is>
      </c>
    </row>
    <row r="119">
      <c r="A119" s="4" t="inlineStr">
        <is>
          <t>Short-Duration Insurance Contract, Accident Year 2020 [Member] | Non-standard auto (Primer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M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M120" s="4" t="inlineStr">
        <is>
          <t xml:space="preserve"> </t>
        </is>
      </c>
    </row>
    <row r="121">
      <c r="A121" s="4" t="inlineStr">
        <is>
          <t>Incurred Claims and Allocated Claim Adjustment Expenses, Net of Reinsurance</t>
        </is>
      </c>
      <c r="B121" s="5" t="n">
        <v>34475</v>
      </c>
      <c r="C121" s="6" t="n">
        <v>34657</v>
      </c>
      <c r="D121" s="6" t="n">
        <v>32507</v>
      </c>
      <c r="E121" s="6" t="n">
        <v>31743</v>
      </c>
      <c r="F121" s="6" t="n">
        <v>33054</v>
      </c>
      <c r="G121" s="4" t="inlineStr">
        <is>
          <t xml:space="preserve"> </t>
        </is>
      </c>
      <c r="H121" s="4" t="inlineStr">
        <is>
          <t xml:space="preserve"> </t>
        </is>
      </c>
      <c r="I121" s="4" t="inlineStr">
        <is>
          <t xml:space="preserve"> </t>
        </is>
      </c>
      <c r="J121" s="4" t="inlineStr">
        <is>
          <t>[1]</t>
        </is>
      </c>
      <c r="K121" s="4" t="inlineStr">
        <is>
          <t xml:space="preserve"> </t>
        </is>
      </c>
      <c r="L121" s="4" t="inlineStr">
        <is>
          <t>[1]</t>
        </is>
      </c>
      <c r="M121" s="4" t="inlineStr">
        <is>
          <t xml:space="preserve"> </t>
        </is>
      </c>
    </row>
    <row r="122">
      <c r="A122" s="4" t="inlineStr">
        <is>
          <t>Total IBNR Plus Expected Development on Reported Claims</t>
        </is>
      </c>
      <c r="B122" s="6" t="n">
        <v>36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M122" s="4" t="inlineStr">
        <is>
          <t xml:space="preserve"> </t>
        </is>
      </c>
    </row>
    <row r="123">
      <c r="A123" s="4" t="inlineStr">
        <is>
          <t>Cumulative Number of Reported Claims</t>
        </is>
      </c>
      <c r="B123" s="6" t="n">
        <v>1435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M123" s="4" t="inlineStr">
        <is>
          <t xml:space="preserve"> </t>
        </is>
      </c>
    </row>
    <row r="124">
      <c r="A124" s="4" t="inlineStr">
        <is>
          <t>Short-Duration Insurance Contract, Accident Year 2020 [Member] | Home and Far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M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M125" s="4" t="inlineStr">
        <is>
          <t xml:space="preserve"> </t>
        </is>
      </c>
    </row>
    <row r="126">
      <c r="A126" s="4" t="inlineStr">
        <is>
          <t>Incurred Claims and Allocated Claim Adjustment Expenses, Net of Reinsurance</t>
        </is>
      </c>
      <c r="B126" s="5" t="n">
        <v>34813</v>
      </c>
      <c r="C126" s="6" t="n">
        <v>34761</v>
      </c>
      <c r="D126" s="6" t="n">
        <v>34656</v>
      </c>
      <c r="E126" s="6" t="n">
        <v>35668</v>
      </c>
      <c r="F126" s="6" t="n">
        <v>36264</v>
      </c>
      <c r="G126" s="4" t="inlineStr">
        <is>
          <t xml:space="preserve"> </t>
        </is>
      </c>
      <c r="H126" s="4" t="inlineStr">
        <is>
          <t xml:space="preserve"> </t>
        </is>
      </c>
      <c r="I126" s="4" t="inlineStr">
        <is>
          <t xml:space="preserve"> </t>
        </is>
      </c>
      <c r="K126" s="4" t="inlineStr">
        <is>
          <t xml:space="preserve"> </t>
        </is>
      </c>
      <c r="M126" s="4" t="inlineStr">
        <is>
          <t xml:space="preserve"> </t>
        </is>
      </c>
    </row>
    <row r="127">
      <c r="A127" s="4" t="inlineStr">
        <is>
          <t>Total IBNR Plus Expected Development on Reported Claims</t>
        </is>
      </c>
      <c r="B127" s="6" t="n">
        <v>2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M127" s="4" t="inlineStr">
        <is>
          <t xml:space="preserve"> </t>
        </is>
      </c>
    </row>
    <row r="128">
      <c r="A128" s="4" t="inlineStr">
        <is>
          <t>Cumulative Number of Reported Claims</t>
        </is>
      </c>
      <c r="B128" s="6" t="n">
        <v>411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M128" s="4" t="inlineStr">
        <is>
          <t xml:space="preserve"> </t>
        </is>
      </c>
    </row>
    <row r="129">
      <c r="A129" s="4" t="inlineStr">
        <is>
          <t>Short-Duration Insurance Contract, Accident Year 2020 [Member] | Crop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M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M130" s="4" t="inlineStr">
        <is>
          <t xml:space="preserve"> </t>
        </is>
      </c>
    </row>
    <row r="131">
      <c r="A131" s="4" t="inlineStr">
        <is>
          <t>Incurred Claims and Allocated Claim Adjustment Expenses, Net of Reinsurance</t>
        </is>
      </c>
      <c r="B131" s="5" t="n">
        <v>28759</v>
      </c>
      <c r="C131" s="6" t="n">
        <v>28760</v>
      </c>
      <c r="D131" s="6" t="n">
        <v>28759</v>
      </c>
      <c r="E131" s="6" t="n">
        <v>28759</v>
      </c>
      <c r="F131" s="6" t="n">
        <v>28688</v>
      </c>
      <c r="G131" s="4" t="inlineStr">
        <is>
          <t xml:space="preserve"> </t>
        </is>
      </c>
      <c r="H131" s="4" t="inlineStr">
        <is>
          <t xml:space="preserve"> </t>
        </is>
      </c>
      <c r="I131" s="4" t="inlineStr">
        <is>
          <t xml:space="preserve"> </t>
        </is>
      </c>
      <c r="K131" s="4" t="inlineStr">
        <is>
          <t xml:space="preserve"> </t>
        </is>
      </c>
      <c r="M131" s="4" t="inlineStr">
        <is>
          <t xml:space="preserve"> </t>
        </is>
      </c>
    </row>
    <row r="132">
      <c r="A132" s="4" t="inlineStr">
        <is>
          <t>Total IBNR Plus Expected Development on Reported Clai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M132" s="4" t="inlineStr">
        <is>
          <t xml:space="preserve"> </t>
        </is>
      </c>
    </row>
    <row r="133">
      <c r="A133" s="4" t="inlineStr">
        <is>
          <t>Cumulative Number of Reported Claims</t>
        </is>
      </c>
      <c r="B133" s="6" t="n">
        <v>244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M133" s="4" t="inlineStr">
        <is>
          <t xml:space="preserve"> </t>
        </is>
      </c>
    </row>
    <row r="134">
      <c r="A134" s="4" t="inlineStr">
        <is>
          <t>Short-Duration Insurance Contract, Accident Year 2021 [Member] | Private Passenger Aut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M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M135" s="4" t="inlineStr">
        <is>
          <t xml:space="preserve"> </t>
        </is>
      </c>
    </row>
    <row r="136">
      <c r="A136" s="4" t="inlineStr">
        <is>
          <t>Incurred Claims and Allocated Claim Adjustment Expenses, Net of Reinsurance</t>
        </is>
      </c>
      <c r="B136" s="5" t="n">
        <v>57215</v>
      </c>
      <c r="C136" s="6" t="n">
        <v>57431</v>
      </c>
      <c r="D136" s="6" t="n">
        <v>57176</v>
      </c>
      <c r="E136" s="6" t="n">
        <v>57316</v>
      </c>
      <c r="F136" s="4" t="inlineStr">
        <is>
          <t xml:space="preserve"> </t>
        </is>
      </c>
      <c r="G136" s="4" t="inlineStr">
        <is>
          <t xml:space="preserve"> </t>
        </is>
      </c>
      <c r="H136" s="4" t="inlineStr">
        <is>
          <t xml:space="preserve"> </t>
        </is>
      </c>
      <c r="I136" s="4" t="inlineStr">
        <is>
          <t xml:space="preserve"> </t>
        </is>
      </c>
      <c r="K136" s="4" t="inlineStr">
        <is>
          <t xml:space="preserve"> </t>
        </is>
      </c>
      <c r="M136" s="4" t="inlineStr">
        <is>
          <t xml:space="preserve"> </t>
        </is>
      </c>
    </row>
    <row r="137">
      <c r="A137" s="4" t="inlineStr">
        <is>
          <t>Total IBNR Plus Expected Development on Reported Claims</t>
        </is>
      </c>
      <c r="B137" s="6" t="n">
        <v>20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M137" s="4" t="inlineStr">
        <is>
          <t xml:space="preserve"> </t>
        </is>
      </c>
    </row>
    <row r="138">
      <c r="A138" s="4" t="inlineStr">
        <is>
          <t>Cumulative Number of Reported Claims</t>
        </is>
      </c>
      <c r="B138" s="6" t="n">
        <v>1532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M138" s="4" t="inlineStr">
        <is>
          <t xml:space="preserve"> </t>
        </is>
      </c>
    </row>
    <row r="139">
      <c r="A139" s="4" t="inlineStr">
        <is>
          <t>Short-Duration Insurance Contract, Accident Year 2021 [Member] | Non-standard auto (Primer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M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M140" s="4" t="inlineStr">
        <is>
          <t xml:space="preserve"> </t>
        </is>
      </c>
    </row>
    <row r="141">
      <c r="A141" s="4" t="inlineStr">
        <is>
          <t>Incurred Claims and Allocated Claim Adjustment Expenses, Net of Reinsurance</t>
        </is>
      </c>
      <c r="B141" s="5" t="n">
        <v>46412</v>
      </c>
      <c r="C141" s="6" t="n">
        <v>45337</v>
      </c>
      <c r="D141" s="6" t="n">
        <v>40612</v>
      </c>
      <c r="E141" s="6" t="n">
        <v>40652</v>
      </c>
      <c r="F141" s="4" t="inlineStr">
        <is>
          <t xml:space="preserve"> </t>
        </is>
      </c>
      <c r="G141" s="4" t="inlineStr">
        <is>
          <t xml:space="preserve"> </t>
        </is>
      </c>
      <c r="H141" s="4" t="inlineStr">
        <is>
          <t xml:space="preserve"> </t>
        </is>
      </c>
      <c r="I141" s="4" t="inlineStr">
        <is>
          <t xml:space="preserve"> </t>
        </is>
      </c>
      <c r="J141" s="4" t="inlineStr">
        <is>
          <t>[1]</t>
        </is>
      </c>
      <c r="K141" s="4" t="inlineStr">
        <is>
          <t xml:space="preserve"> </t>
        </is>
      </c>
      <c r="L141" s="4" t="inlineStr">
        <is>
          <t>[1]</t>
        </is>
      </c>
      <c r="M141" s="4" t="inlineStr">
        <is>
          <t xml:space="preserve"> </t>
        </is>
      </c>
    </row>
    <row r="142">
      <c r="A142" s="4" t="inlineStr">
        <is>
          <t>Total IBNR Plus Expected Development on Reported Claims</t>
        </is>
      </c>
      <c r="B142" s="6" t="n">
        <v>175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M142" s="4" t="inlineStr">
        <is>
          <t xml:space="preserve"> </t>
        </is>
      </c>
    </row>
    <row r="143">
      <c r="A143" s="4" t="inlineStr">
        <is>
          <t>Cumulative Number of Reported Claims</t>
        </is>
      </c>
      <c r="B143" s="6" t="n">
        <v>1589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M143" s="4" t="inlineStr">
        <is>
          <t xml:space="preserve"> </t>
        </is>
      </c>
    </row>
    <row r="144">
      <c r="A144" s="4" t="inlineStr">
        <is>
          <t>Short-Duration Insurance Contract, Accident Year 2021 [Member] | Home and Far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M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M145" s="4" t="inlineStr">
        <is>
          <t xml:space="preserve"> </t>
        </is>
      </c>
    </row>
    <row r="146">
      <c r="A146" s="4" t="inlineStr">
        <is>
          <t>Incurred Claims and Allocated Claim Adjustment Expenses, Net of Reinsurance</t>
        </is>
      </c>
      <c r="B146" s="5" t="n">
        <v>50592</v>
      </c>
      <c r="C146" s="6" t="n">
        <v>50759</v>
      </c>
      <c r="D146" s="6" t="n">
        <v>50322</v>
      </c>
      <c r="E146" s="6" t="n">
        <v>53079</v>
      </c>
      <c r="F146" s="4" t="inlineStr">
        <is>
          <t xml:space="preserve"> </t>
        </is>
      </c>
      <c r="G146" s="4" t="inlineStr">
        <is>
          <t xml:space="preserve"> </t>
        </is>
      </c>
      <c r="H146" s="4" t="inlineStr">
        <is>
          <t xml:space="preserve"> </t>
        </is>
      </c>
      <c r="I146" s="4" t="inlineStr">
        <is>
          <t xml:space="preserve"> </t>
        </is>
      </c>
      <c r="K146" s="4" t="inlineStr">
        <is>
          <t xml:space="preserve"> </t>
        </is>
      </c>
      <c r="M146" s="4" t="inlineStr">
        <is>
          <t xml:space="preserve"> </t>
        </is>
      </c>
    </row>
    <row r="147">
      <c r="A147" s="4" t="inlineStr">
        <is>
          <t>Total IBNR Plus Expected Development on Reported Claims</t>
        </is>
      </c>
      <c r="B147" s="6" t="n">
        <v>17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M147" s="4" t="inlineStr">
        <is>
          <t xml:space="preserve"> </t>
        </is>
      </c>
    </row>
    <row r="148">
      <c r="A148" s="4" t="inlineStr">
        <is>
          <t>Cumulative Number of Reported Claims</t>
        </is>
      </c>
      <c r="B148" s="6" t="n">
        <v>538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M148" s="4" t="inlineStr">
        <is>
          <t xml:space="preserve"> </t>
        </is>
      </c>
    </row>
    <row r="149">
      <c r="A149" s="4" t="inlineStr">
        <is>
          <t>Short-Duration Insurance Contract, Accident Year 2021 [Member] | Cro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M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M150" s="4" t="inlineStr">
        <is>
          <t xml:space="preserve"> </t>
        </is>
      </c>
    </row>
    <row r="151">
      <c r="A151" s="4" t="inlineStr">
        <is>
          <t>Incurred Claims and Allocated Claim Adjustment Expenses, Net of Reinsurance</t>
        </is>
      </c>
      <c r="B151" s="5" t="n">
        <v>28143</v>
      </c>
      <c r="C151" s="6" t="n">
        <v>28146</v>
      </c>
      <c r="D151" s="6" t="n">
        <v>28144</v>
      </c>
      <c r="E151" s="6" t="n">
        <v>28574</v>
      </c>
      <c r="F151" s="4" t="inlineStr">
        <is>
          <t xml:space="preserve"> </t>
        </is>
      </c>
      <c r="G151" s="4" t="inlineStr">
        <is>
          <t xml:space="preserve"> </t>
        </is>
      </c>
      <c r="H151" s="4" t="inlineStr">
        <is>
          <t xml:space="preserve"> </t>
        </is>
      </c>
      <c r="I151" s="4" t="inlineStr">
        <is>
          <t xml:space="preserve"> </t>
        </is>
      </c>
      <c r="K151" s="4" t="inlineStr">
        <is>
          <t xml:space="preserve"> </t>
        </is>
      </c>
      <c r="M151" s="4" t="inlineStr">
        <is>
          <t xml:space="preserve"> </t>
        </is>
      </c>
    </row>
    <row r="152">
      <c r="A152" s="4" t="inlineStr">
        <is>
          <t>Total IBNR Plus Expected Development on Reported Clai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M152" s="4" t="inlineStr">
        <is>
          <t xml:space="preserve"> </t>
        </is>
      </c>
    </row>
    <row r="153">
      <c r="A153" s="4" t="inlineStr">
        <is>
          <t>Cumulative Number of Reported Claims</t>
        </is>
      </c>
      <c r="B153" s="6" t="n">
        <v>272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M153" s="4" t="inlineStr">
        <is>
          <t xml:space="preserve"> </t>
        </is>
      </c>
    </row>
    <row r="154">
      <c r="A154" s="4" t="inlineStr">
        <is>
          <t>Short-Duration Insurance Contract, Accident Year 2022 [Member] | Private Passenger Auto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M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M155" s="4" t="inlineStr">
        <is>
          <t xml:space="preserve"> </t>
        </is>
      </c>
    </row>
    <row r="156">
      <c r="A156" s="4" t="inlineStr">
        <is>
          <t>Incurred Claims and Allocated Claim Adjustment Expenses, Net of Reinsurance</t>
        </is>
      </c>
      <c r="B156" s="5" t="n">
        <v>64180</v>
      </c>
      <c r="C156" s="6" t="n">
        <v>65132</v>
      </c>
      <c r="D156" s="6" t="n">
        <v>66711</v>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M156" s="4" t="inlineStr">
        <is>
          <t xml:space="preserve"> </t>
        </is>
      </c>
    </row>
    <row r="157">
      <c r="A157" s="4" t="inlineStr">
        <is>
          <t>Total IBNR Plus Expected Development on Reported Claims</t>
        </is>
      </c>
      <c r="B157" s="6" t="n">
        <v>55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M157" s="4" t="inlineStr">
        <is>
          <t xml:space="preserve"> </t>
        </is>
      </c>
    </row>
    <row r="158">
      <c r="A158" s="4" t="inlineStr">
        <is>
          <t>Cumulative Number of Reported Claims</t>
        </is>
      </c>
      <c r="B158" s="6" t="n">
        <v>1614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M158" s="4" t="inlineStr">
        <is>
          <t xml:space="preserve"> </t>
        </is>
      </c>
    </row>
    <row r="159">
      <c r="A159" s="4" t="inlineStr">
        <is>
          <t>Short-Duration Insurance Contract, Accident Year 2022 [Member] | Non-standard auto (Primero)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M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M160" s="4" t="inlineStr">
        <is>
          <t xml:space="preserve"> </t>
        </is>
      </c>
    </row>
    <row r="161">
      <c r="A161" s="4" t="inlineStr">
        <is>
          <t>Incurred Claims and Allocated Claim Adjustment Expenses, Net of Reinsurance</t>
        </is>
      </c>
      <c r="B161" s="5" t="n">
        <v>51912</v>
      </c>
      <c r="C161" s="6" t="n">
        <v>43372</v>
      </c>
      <c r="D161" s="6" t="n">
        <v>39514</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1]</t>
        </is>
      </c>
      <c r="K161" s="4" t="inlineStr">
        <is>
          <t xml:space="preserve"> </t>
        </is>
      </c>
      <c r="L161" s="4" t="inlineStr">
        <is>
          <t>[1]</t>
        </is>
      </c>
      <c r="M161" s="4" t="inlineStr">
        <is>
          <t xml:space="preserve"> </t>
        </is>
      </c>
    </row>
    <row r="162">
      <c r="A162" s="4" t="inlineStr">
        <is>
          <t>Total IBNR Plus Expected Development on Reported Claims</t>
        </is>
      </c>
      <c r="B162" s="6" t="n">
        <v>267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M162" s="4" t="inlineStr">
        <is>
          <t xml:space="preserve"> </t>
        </is>
      </c>
    </row>
    <row r="163">
      <c r="A163" s="4" t="inlineStr">
        <is>
          <t>Cumulative Number of Reported Claims</t>
        </is>
      </c>
      <c r="B163" s="6" t="n">
        <v>1406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M163" s="4" t="inlineStr">
        <is>
          <t xml:space="preserve"> </t>
        </is>
      </c>
    </row>
    <row r="164">
      <c r="A164" s="4" t="inlineStr">
        <is>
          <t>Short-Duration Insurance Contract, Accident Year 2022 [Member] | Home and Far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M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M165" s="4" t="inlineStr">
        <is>
          <t xml:space="preserve"> </t>
        </is>
      </c>
    </row>
    <row r="166">
      <c r="A166" s="4" t="inlineStr">
        <is>
          <t>Incurred Claims and Allocated Claim Adjustment Expenses, Net of Reinsurance</t>
        </is>
      </c>
      <c r="B166" s="5" t="n">
        <v>105328</v>
      </c>
      <c r="C166" s="6" t="n">
        <v>105409</v>
      </c>
      <c r="D166" s="6" t="n">
        <v>112049</v>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M166" s="4" t="inlineStr">
        <is>
          <t xml:space="preserve"> </t>
        </is>
      </c>
    </row>
    <row r="167">
      <c r="A167" s="4" t="inlineStr">
        <is>
          <t>Total IBNR Plus Expected Development on Reported Claims</t>
        </is>
      </c>
      <c r="B167" s="6" t="n">
        <v>88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M167" s="4" t="inlineStr">
        <is>
          <t xml:space="preserve"> </t>
        </is>
      </c>
    </row>
    <row r="168">
      <c r="A168" s="4" t="inlineStr">
        <is>
          <t>Cumulative Number of Reported Claims</t>
        </is>
      </c>
      <c r="B168" s="6" t="n">
        <v>840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M168" s="4" t="inlineStr">
        <is>
          <t xml:space="preserve"> </t>
        </is>
      </c>
    </row>
    <row r="169">
      <c r="A169" s="4" t="inlineStr">
        <is>
          <t>Short-Duration Insurance Contract, Accident Year 2022 [Member] | Crop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M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M170" s="4" t="inlineStr">
        <is>
          <t xml:space="preserve"> </t>
        </is>
      </c>
    </row>
    <row r="171">
      <c r="A171" s="4" t="inlineStr">
        <is>
          <t>Incurred Claims and Allocated Claim Adjustment Expenses, Net of Reinsurance</t>
        </is>
      </c>
      <c r="B171" s="5" t="n">
        <v>20740</v>
      </c>
      <c r="C171" s="6" t="n">
        <v>20745</v>
      </c>
      <c r="D171" s="6" t="n">
        <v>21834</v>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M171" s="4" t="inlineStr">
        <is>
          <t xml:space="preserve"> </t>
        </is>
      </c>
    </row>
    <row r="172">
      <c r="A172" s="4" t="inlineStr">
        <is>
          <t>Total IBNR Plus Expected Development on Reported Claims</t>
        </is>
      </c>
      <c r="B172" s="6" t="n">
        <v>4</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M172" s="4" t="inlineStr">
        <is>
          <t xml:space="preserve"> </t>
        </is>
      </c>
    </row>
    <row r="173">
      <c r="A173" s="4" t="inlineStr">
        <is>
          <t>Cumulative Number of Reported Claims</t>
        </is>
      </c>
      <c r="B173" s="6" t="n">
        <v>202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M173" s="4" t="inlineStr">
        <is>
          <t xml:space="preserve"> </t>
        </is>
      </c>
    </row>
    <row r="174">
      <c r="A174" s="4" t="inlineStr">
        <is>
          <t>Short-Duration Insurance Contract, Accident Year 2023 [Member] | Private Passenger Auto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M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M175" s="4" t="inlineStr">
        <is>
          <t xml:space="preserve"> </t>
        </is>
      </c>
    </row>
    <row r="176">
      <c r="A176" s="4" t="inlineStr">
        <is>
          <t>Incurred Claims and Allocated Claim Adjustment Expenses, Net of Reinsurance</t>
        </is>
      </c>
      <c r="B176" s="5" t="n">
        <v>61917</v>
      </c>
      <c r="C176" s="6" t="n">
        <v>6235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M176" s="4" t="inlineStr">
        <is>
          <t xml:space="preserve"> </t>
        </is>
      </c>
    </row>
    <row r="177">
      <c r="A177" s="4" t="inlineStr">
        <is>
          <t>Total IBNR Plus Expected Development on Reported Claims</t>
        </is>
      </c>
      <c r="B177" s="6" t="n">
        <v>768</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M177" s="4" t="inlineStr">
        <is>
          <t xml:space="preserve"> </t>
        </is>
      </c>
    </row>
    <row r="178">
      <c r="A178" s="4" t="inlineStr">
        <is>
          <t>Cumulative Number of Reported Claims</t>
        </is>
      </c>
      <c r="B178" s="6" t="n">
        <v>1388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M178" s="4" t="inlineStr">
        <is>
          <t xml:space="preserve"> </t>
        </is>
      </c>
    </row>
    <row r="179">
      <c r="A179" s="4" t="inlineStr">
        <is>
          <t>Short-Duration Insurance Contract, Accident Year 2023 [Member] | Non-standard auto (Primero)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M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M180" s="4" t="inlineStr">
        <is>
          <t xml:space="preserve"> </t>
        </is>
      </c>
    </row>
    <row r="181">
      <c r="A181" s="4" t="inlineStr">
        <is>
          <t>Incurred Claims and Allocated Claim Adjustment Expenses, Net of Reinsurance</t>
        </is>
      </c>
      <c r="B181" s="5" t="n">
        <v>57445</v>
      </c>
      <c r="C181" s="6" t="n">
        <v>5041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1]</t>
        </is>
      </c>
      <c r="K181" s="4" t="inlineStr">
        <is>
          <t xml:space="preserve"> </t>
        </is>
      </c>
      <c r="L181" s="4" t="inlineStr">
        <is>
          <t>[1]</t>
        </is>
      </c>
      <c r="M181" s="4" t="inlineStr">
        <is>
          <t xml:space="preserve"> </t>
        </is>
      </c>
    </row>
    <row r="182">
      <c r="A182" s="4" t="inlineStr">
        <is>
          <t>Total IBNR Plus Expected Development on Reported Claims</t>
        </is>
      </c>
      <c r="B182" s="6" t="n">
        <v>682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M182" s="4" t="inlineStr">
        <is>
          <t xml:space="preserve"> </t>
        </is>
      </c>
    </row>
    <row r="183">
      <c r="A183" s="4" t="inlineStr">
        <is>
          <t>Cumulative Number of Reported Claims</t>
        </is>
      </c>
      <c r="B183" s="6" t="n">
        <v>1478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M183" s="4" t="inlineStr">
        <is>
          <t xml:space="preserve"> </t>
        </is>
      </c>
    </row>
    <row r="184">
      <c r="A184" s="4" t="inlineStr">
        <is>
          <t>Short-Duration Insurance Contract, Accident Year 2023 [Member] | Home and Far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M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M185" s="4" t="inlineStr">
        <is>
          <t xml:space="preserve"> </t>
        </is>
      </c>
    </row>
    <row r="186">
      <c r="A186" s="4" t="inlineStr">
        <is>
          <t>Incurred Claims and Allocated Claim Adjustment Expenses, Net of Reinsurance</t>
        </is>
      </c>
      <c r="B186" s="5" t="n">
        <v>56985</v>
      </c>
      <c r="C186" s="6" t="n">
        <v>5720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M186" s="4" t="inlineStr">
        <is>
          <t xml:space="preserve"> </t>
        </is>
      </c>
    </row>
    <row r="187">
      <c r="A187" s="4" t="inlineStr">
        <is>
          <t>Total IBNR Plus Expected Development on Reported Claims</t>
        </is>
      </c>
      <c r="B187" s="6" t="n">
        <v>101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M187" s="4" t="inlineStr">
        <is>
          <t xml:space="preserve"> </t>
        </is>
      </c>
    </row>
    <row r="188">
      <c r="A188" s="4" t="inlineStr">
        <is>
          <t>Cumulative Number of Reported Claims</t>
        </is>
      </c>
      <c r="B188" s="6" t="n">
        <v>430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M188" s="4" t="inlineStr">
        <is>
          <t xml:space="preserve"> </t>
        </is>
      </c>
    </row>
    <row r="189">
      <c r="A189" s="4" t="inlineStr">
        <is>
          <t>Short-Duration Insurance Contract, Accident Year 2023 [Member] | Crop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M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M190" s="4" t="inlineStr">
        <is>
          <t xml:space="preserve"> </t>
        </is>
      </c>
    </row>
    <row r="191">
      <c r="A191" s="4" t="inlineStr">
        <is>
          <t>Incurred Claims and Allocated Claim Adjustment Expenses, Net of Reinsurance</t>
        </is>
      </c>
      <c r="B191" s="5" t="n">
        <v>11399</v>
      </c>
      <c r="C191" s="6" t="n">
        <v>12728</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M191" s="4" t="inlineStr">
        <is>
          <t xml:space="preserve"> </t>
        </is>
      </c>
    </row>
    <row r="192">
      <c r="A192" s="4" t="inlineStr">
        <is>
          <t>Total IBNR Plus Expected Development on Reported Claims</t>
        </is>
      </c>
      <c r="B192" s="6" t="n">
        <v>1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M192" s="4" t="inlineStr">
        <is>
          <t xml:space="preserve"> </t>
        </is>
      </c>
    </row>
    <row r="193">
      <c r="A193" s="4" t="inlineStr">
        <is>
          <t>Cumulative Number of Reported Claims</t>
        </is>
      </c>
      <c r="B193" s="6" t="n">
        <v>164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M193" s="4" t="inlineStr">
        <is>
          <t xml:space="preserve"> </t>
        </is>
      </c>
    </row>
    <row r="194">
      <c r="A194" s="4" t="inlineStr">
        <is>
          <t>Short-Duration Insurance Contract, Accident Year 2024 [Member] | Private Passenger Auto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M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M195" s="4" t="inlineStr">
        <is>
          <t xml:space="preserve"> </t>
        </is>
      </c>
    </row>
    <row r="196">
      <c r="A196" s="4" t="inlineStr">
        <is>
          <t>Incurred Claims and Allocated Claim Adjustment Expenses, Net of Reinsurance</t>
        </is>
      </c>
      <c r="B196" s="5" t="n">
        <v>54082</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M196" s="4" t="inlineStr">
        <is>
          <t xml:space="preserve"> </t>
        </is>
      </c>
    </row>
    <row r="197">
      <c r="A197" s="4" t="inlineStr">
        <is>
          <t>Total IBNR Plus Expected Development on Reported Claims</t>
        </is>
      </c>
      <c r="B197" s="6" t="n">
        <v>193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M197" s="4" t="inlineStr">
        <is>
          <t xml:space="preserve"> </t>
        </is>
      </c>
    </row>
    <row r="198">
      <c r="A198" s="4" t="inlineStr">
        <is>
          <t>Cumulative Number of Reported Claims</t>
        </is>
      </c>
      <c r="B198" s="6" t="n">
        <v>10593</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M198" s="4" t="inlineStr">
        <is>
          <t xml:space="preserve"> </t>
        </is>
      </c>
    </row>
    <row r="199">
      <c r="A199" s="4" t="inlineStr">
        <is>
          <t>Short-Duration Insurance Contract, Accident Year 2024 [Member] | Non-standard auto (Primero)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M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M200" s="4" t="inlineStr">
        <is>
          <t xml:space="preserve"> </t>
        </is>
      </c>
    </row>
    <row r="201">
      <c r="A201" s="4" t="inlineStr">
        <is>
          <t>Incurred Claims and Allocated Claim Adjustment Expenses, Net of Reinsurance</t>
        </is>
      </c>
      <c r="B201" s="5" t="n">
        <v>5946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1]</t>
        </is>
      </c>
      <c r="K201" s="4" t="inlineStr">
        <is>
          <t xml:space="preserve"> </t>
        </is>
      </c>
      <c r="L201" s="4" t="inlineStr">
        <is>
          <t>[1]</t>
        </is>
      </c>
      <c r="M201" s="4" t="inlineStr">
        <is>
          <t xml:space="preserve"> </t>
        </is>
      </c>
    </row>
    <row r="202">
      <c r="A202" s="4" t="inlineStr">
        <is>
          <t>Total IBNR Plus Expected Development on Reported Claims</t>
        </is>
      </c>
      <c r="B202" s="6" t="n">
        <v>2126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M202" s="4" t="inlineStr">
        <is>
          <t xml:space="preserve"> </t>
        </is>
      </c>
    </row>
    <row r="203">
      <c r="A203" s="4" t="inlineStr">
        <is>
          <t>Cumulative Number of Reported Claims</t>
        </is>
      </c>
      <c r="B203" s="6" t="n">
        <v>1085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M203" s="4" t="inlineStr">
        <is>
          <t xml:space="preserve"> </t>
        </is>
      </c>
    </row>
    <row r="204">
      <c r="A204" s="4" t="inlineStr">
        <is>
          <t>Short-Duration Insurance Contract, Accident Year 2024 [Member] | Home and Far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M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M205" s="4" t="inlineStr">
        <is>
          <t xml:space="preserve"> </t>
        </is>
      </c>
    </row>
    <row r="206">
      <c r="A206" s="4" t="inlineStr">
        <is>
          <t>Incurred Claims and Allocated Claim Adjustment Expenses, Net of Reinsurance</t>
        </is>
      </c>
      <c r="B206" s="5" t="n">
        <v>65092</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M206" s="4" t="inlineStr">
        <is>
          <t xml:space="preserve"> </t>
        </is>
      </c>
    </row>
    <row r="207">
      <c r="A207" s="4" t="inlineStr">
        <is>
          <t>Total IBNR Plus Expected Development on Reported Claims</t>
        </is>
      </c>
      <c r="B207" s="6" t="n">
        <v>1572</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M207" s="4" t="inlineStr">
        <is>
          <t xml:space="preserve"> </t>
        </is>
      </c>
    </row>
    <row r="208">
      <c r="A208" s="4" t="inlineStr">
        <is>
          <t>Cumulative Number of Reported Claims</t>
        </is>
      </c>
      <c r="B208" s="6" t="n">
        <v>396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M208" s="4" t="inlineStr">
        <is>
          <t xml:space="preserve"> </t>
        </is>
      </c>
    </row>
    <row r="209">
      <c r="A209" s="4" t="inlineStr">
        <is>
          <t>Short-Duration Insurance Contract, Accident Year 2024 [Member] | Crop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M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M210" s="4" t="inlineStr">
        <is>
          <t xml:space="preserve"> </t>
        </is>
      </c>
    </row>
    <row r="211">
      <c r="A211" s="4" t="inlineStr">
        <is>
          <t>Incurred Claims and Allocated Claim Adjustment Expenses, Net of Reinsurance</t>
        </is>
      </c>
      <c r="B211" s="5" t="n">
        <v>12463</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M211" s="4" t="inlineStr">
        <is>
          <t xml:space="preserve"> </t>
        </is>
      </c>
    </row>
    <row r="212">
      <c r="A212" s="4" t="inlineStr">
        <is>
          <t>Total IBNR Plus Expected Development on Reported Claims</t>
        </is>
      </c>
      <c r="B212" s="6" t="n">
        <v>1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M212" s="4" t="inlineStr">
        <is>
          <t xml:space="preserve"> </t>
        </is>
      </c>
    </row>
    <row r="213">
      <c r="A213" s="4" t="inlineStr">
        <is>
          <t>Cumulative Number of Reported Claims</t>
        </is>
      </c>
      <c r="B213" s="6" t="n">
        <v>128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M213" s="4" t="inlineStr">
        <is>
          <t xml:space="preserve"> </t>
        </is>
      </c>
    </row>
    <row r="214"/>
    <row r="215">
      <c r="A215" s="4" t="inlineStr">
        <is>
          <t>[1]Prior years unaudited</t>
        </is>
      </c>
    </row>
  </sheetData>
  <mergeCells count="216">
    <mergeCell ref="I1:J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M127:N127"/>
    <mergeCell ref="M128:N128"/>
    <mergeCell ref="M129:N129"/>
    <mergeCell ref="M130:N130"/>
    <mergeCell ref="M131:N131"/>
    <mergeCell ref="M132:N132"/>
    <mergeCell ref="M133:N133"/>
    <mergeCell ref="M134:N134"/>
    <mergeCell ref="M135:N135"/>
    <mergeCell ref="M136:N136"/>
    <mergeCell ref="M137:N137"/>
    <mergeCell ref="M138:N138"/>
    <mergeCell ref="M139:N139"/>
    <mergeCell ref="M140:N140"/>
    <mergeCell ref="M141:N141"/>
    <mergeCell ref="M142:N142"/>
    <mergeCell ref="M143:N143"/>
    <mergeCell ref="M144:N144"/>
    <mergeCell ref="M145:N145"/>
    <mergeCell ref="M146:N146"/>
    <mergeCell ref="M147:N147"/>
    <mergeCell ref="M148:N148"/>
    <mergeCell ref="M149:N149"/>
    <mergeCell ref="M150:N150"/>
    <mergeCell ref="M151:N151"/>
    <mergeCell ref="M152:N152"/>
    <mergeCell ref="M153:N153"/>
    <mergeCell ref="M154:N154"/>
    <mergeCell ref="M155:N155"/>
    <mergeCell ref="M156:N156"/>
    <mergeCell ref="M157:N157"/>
    <mergeCell ref="M158:N158"/>
    <mergeCell ref="M159:N159"/>
    <mergeCell ref="M160:N160"/>
    <mergeCell ref="M161:N161"/>
    <mergeCell ref="M162:N162"/>
    <mergeCell ref="M163:N163"/>
    <mergeCell ref="M164:N164"/>
    <mergeCell ref="M165:N165"/>
    <mergeCell ref="M166:N166"/>
    <mergeCell ref="M167:N167"/>
    <mergeCell ref="M168:N168"/>
    <mergeCell ref="M169:N169"/>
    <mergeCell ref="M170:N170"/>
    <mergeCell ref="M171:N171"/>
    <mergeCell ref="M172:N172"/>
    <mergeCell ref="M173:N173"/>
    <mergeCell ref="M174:N174"/>
    <mergeCell ref="M175:N175"/>
    <mergeCell ref="M176:N176"/>
    <mergeCell ref="M177:N177"/>
    <mergeCell ref="M178:N178"/>
    <mergeCell ref="M179:N179"/>
    <mergeCell ref="M180:N180"/>
    <mergeCell ref="M181:N181"/>
    <mergeCell ref="M182:N182"/>
    <mergeCell ref="M183:N183"/>
    <mergeCell ref="M184:N184"/>
    <mergeCell ref="M185:N185"/>
    <mergeCell ref="M186:N186"/>
    <mergeCell ref="M187:N187"/>
    <mergeCell ref="M188:N188"/>
    <mergeCell ref="M189:N189"/>
    <mergeCell ref="M190:N190"/>
    <mergeCell ref="M191:N191"/>
    <mergeCell ref="M192:N192"/>
    <mergeCell ref="M193:N193"/>
    <mergeCell ref="M194:N194"/>
    <mergeCell ref="M195:N195"/>
    <mergeCell ref="M196:N196"/>
    <mergeCell ref="M197:N197"/>
    <mergeCell ref="M198:N198"/>
    <mergeCell ref="M199:N199"/>
    <mergeCell ref="M200:N200"/>
    <mergeCell ref="M201:N201"/>
    <mergeCell ref="M202:N202"/>
    <mergeCell ref="M203:N203"/>
    <mergeCell ref="M204:N204"/>
    <mergeCell ref="M205:N205"/>
    <mergeCell ref="M206:N206"/>
    <mergeCell ref="M207:N207"/>
    <mergeCell ref="M208:N208"/>
    <mergeCell ref="M209:N209"/>
    <mergeCell ref="M210:N210"/>
    <mergeCell ref="M211:N211"/>
    <mergeCell ref="M212:N212"/>
    <mergeCell ref="M213:N213"/>
    <mergeCell ref="A214:N214"/>
    <mergeCell ref="A215:N2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Unpaid Losses and Loss Adjustment Expenses - Schedule of Paid Claims and Allocated Claim Adjustment Expenses, Net of Reinsurance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K1" s="2" t="inlineStr">
        <is>
          <t>Dec. 31, 2016</t>
        </is>
      </c>
      <c r="M1" s="2" t="inlineStr">
        <is>
          <t>Dec. 31, 2015</t>
        </is>
      </c>
      <c r="N1" s="2" t="inlineStr">
        <is>
          <t>[1]</t>
        </is>
      </c>
    </row>
    <row r="2">
      <c r="A2" s="4" t="inlineStr">
        <is>
          <t>Private Passenger Aut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row>
    <row r="3">
      <c r="A3" s="3" t="inlineStr">
        <is>
          <t>Schedule of Paid Claims and Allocated Claim Adjustment Expenses, Net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of Paid Claims and Allocated Claim Adjustment Expenses, Net of Reinsurance</t>
        </is>
      </c>
      <c r="B4" s="5" t="n">
        <v>4641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All outstanding liabilities prior to 2015, net of reinsurance</t>
        </is>
      </c>
      <c r="B5" s="6"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Liabilities for Unpaid Losses and Loss Adjustment Expenses, net of reinsurance</t>
        </is>
      </c>
      <c r="B6" s="6" t="n">
        <v>257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Non-Standard Aut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3" t="inlineStr">
        <is>
          <t>Schedule of Paid Claims and Allocated Claim Adjustment Expenses, Net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Net of Paid Claims and Allocated Claim Adjustment Expenses, Net of Reinsurance</t>
        </is>
      </c>
      <c r="B9" s="6" t="n">
        <v>3066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All outstanding liabilities prior to 2015, net of reinsurance</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Liabilities for Unpaid Losses and Loss Adjustment Expenses, net of reinsurance</t>
        </is>
      </c>
      <c r="B11" s="6" t="n">
        <v>775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Home and Fa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3" t="inlineStr">
        <is>
          <t>Schedule of Paid Claims and Allocated Claim Adjustment Expenses, Net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Net of Paid Claims and Allocated Claim Adjustment Expenses, Net of Reinsurance</t>
        </is>
      </c>
      <c r="B14" s="6" t="n">
        <v>5056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All outstanding liabilities prior to 2015, net of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Liabilities for Unpaid Losses and Loss Adjustment Expenses, net of reinsurance</t>
        </is>
      </c>
      <c r="B16" s="6" t="n">
        <v>142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Cro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3" t="inlineStr">
        <is>
          <t>Schedule of Paid Claims and Allocated Claim Adjustment Expenses, Net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Net of Paid Claims and Allocated Claim Adjustment Expenses, Net of Reinsurance</t>
        </is>
      </c>
      <c r="B19" s="6" t="n">
        <v>2170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All outstanding liabilities prior to 2015, net of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Liabilities for Unpaid Losses and Loss Adjustment Expenses, net of reinsurance</t>
        </is>
      </c>
      <c r="B21" s="6" t="n">
        <v>1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Short-Duration Insurance Contracts, Accident Year 2015 [Member] | Private Passenger Aut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3" t="inlineStr">
        <is>
          <t>Schedule of Paid Claims and Allocated Claim Adjustment Expenses, Net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Net of Paid Claims and Allocated Claim Adjustment Expenses, Net of Reinsurance</t>
        </is>
      </c>
      <c r="B24" s="6" t="n">
        <v>30363</v>
      </c>
      <c r="C24" s="5" t="n">
        <v>30355</v>
      </c>
      <c r="D24" s="5" t="n">
        <v>30355</v>
      </c>
      <c r="E24" s="5" t="n">
        <v>30355</v>
      </c>
      <c r="F24" s="5" t="n">
        <v>30120</v>
      </c>
      <c r="G24" s="5" t="n">
        <v>29795</v>
      </c>
      <c r="H24" s="5" t="n">
        <v>29598</v>
      </c>
      <c r="I24" s="5" t="n">
        <v>28933</v>
      </c>
      <c r="K24" s="5" t="n">
        <v>27171</v>
      </c>
      <c r="M24" s="5" t="n">
        <v>23401</v>
      </c>
    </row>
    <row r="25">
      <c r="A25" s="4" t="inlineStr">
        <is>
          <t>Short-Duration Insurance Contracts, Accident Year 2015 [Member] | Non-Standard Aut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3" t="inlineStr">
        <is>
          <t>Schedule of Paid Claims and Allocated Claim Adjustment Expenses, Net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Net of Paid Claims and Allocated Claim Adjustment Expenses, Net of Reinsurance</t>
        </is>
      </c>
      <c r="B27" s="6" t="n">
        <v>20300</v>
      </c>
      <c r="C27" s="6" t="n">
        <v>20292</v>
      </c>
      <c r="D27" s="6" t="n">
        <v>19988</v>
      </c>
      <c r="E27" s="6" t="n">
        <v>19799</v>
      </c>
      <c r="F27" s="6" t="n">
        <v>19679</v>
      </c>
      <c r="G27" s="6" t="n">
        <v>19180</v>
      </c>
      <c r="H27" s="6" t="n">
        <v>17884</v>
      </c>
      <c r="I27" s="6" t="n">
        <v>16536</v>
      </c>
      <c r="J27" s="4" t="inlineStr">
        <is>
          <t>[1]</t>
        </is>
      </c>
      <c r="K27" s="6" t="n">
        <v>13887</v>
      </c>
      <c r="L27" s="4" t="inlineStr">
        <is>
          <t>[1]</t>
        </is>
      </c>
      <c r="M27" s="6" t="n">
        <v>8302</v>
      </c>
    </row>
    <row r="28">
      <c r="A28" s="4" t="inlineStr">
        <is>
          <t>Short-Duration Insurance Contracts, Accident Year 2015 [Member] | Home and Fa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3" t="inlineStr">
        <is>
          <t>Schedule of Paid Claims and Allocated Claim Adjustment Expenses, Net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Net of Paid Claims and Allocated Claim Adjustment Expenses, Net of Reinsurance</t>
        </is>
      </c>
      <c r="B30" s="6" t="n">
        <v>31944</v>
      </c>
      <c r="C30" s="6" t="n">
        <v>31599</v>
      </c>
      <c r="D30" s="6" t="n">
        <v>31599</v>
      </c>
      <c r="E30" s="6" t="n">
        <v>31597</v>
      </c>
      <c r="F30" s="6" t="n">
        <v>31597</v>
      </c>
      <c r="G30" s="6" t="n">
        <v>31383</v>
      </c>
      <c r="H30" s="6" t="n">
        <v>30573</v>
      </c>
      <c r="I30" s="6" t="n">
        <v>30350</v>
      </c>
      <c r="K30" s="6" t="n">
        <v>30165</v>
      </c>
      <c r="M30" s="6" t="n">
        <v>27204</v>
      </c>
    </row>
    <row r="31">
      <c r="A31" s="4" t="inlineStr">
        <is>
          <t>Short-Duration Insurance Contracts, Accident Year 2015 [Member] | Cro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3" t="inlineStr">
        <is>
          <t>Schedule of Paid Claims and Allocated Claim Adjustment Expenses, Net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Net of Paid Claims and Allocated Claim Adjustment Expenses, Net of Reinsurance</t>
        </is>
      </c>
      <c r="B33" s="6" t="n">
        <v>13849</v>
      </c>
      <c r="C33" s="6" t="n">
        <v>13849</v>
      </c>
      <c r="D33" s="6" t="n">
        <v>13849</v>
      </c>
      <c r="E33" s="6" t="n">
        <v>13849</v>
      </c>
      <c r="F33" s="6" t="n">
        <v>13849</v>
      </c>
      <c r="G33" s="6" t="n">
        <v>13849</v>
      </c>
      <c r="H33" s="6" t="n">
        <v>13849</v>
      </c>
      <c r="I33" s="6" t="n">
        <v>13849</v>
      </c>
      <c r="K33" s="6" t="n">
        <v>13849</v>
      </c>
      <c r="M33" s="6" t="n">
        <v>12866</v>
      </c>
    </row>
    <row r="34">
      <c r="A34" s="4" t="inlineStr">
        <is>
          <t>Short-Duration Insurance Contracts, Accident Year 2016 [Member] | Private Passenger Aut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3" t="inlineStr">
        <is>
          <t>Schedule of Paid Claims and Allocated Claim Adjustment Expenses, Net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Net of Paid Claims and Allocated Claim Adjustment Expenses, Net of Reinsurance</t>
        </is>
      </c>
      <c r="B36" s="6" t="n">
        <v>38539</v>
      </c>
      <c r="C36" s="6" t="n">
        <v>38539</v>
      </c>
      <c r="D36" s="6" t="n">
        <v>38303</v>
      </c>
      <c r="E36" s="6" t="n">
        <v>38173</v>
      </c>
      <c r="F36" s="6" t="n">
        <v>37833</v>
      </c>
      <c r="G36" s="6" t="n">
        <v>38108</v>
      </c>
      <c r="H36" s="6" t="n">
        <v>37307</v>
      </c>
      <c r="I36" s="6" t="n">
        <v>35845</v>
      </c>
      <c r="K36" s="6" t="n">
        <v>29009</v>
      </c>
      <c r="M36" s="4" t="inlineStr">
        <is>
          <t xml:space="preserve"> </t>
        </is>
      </c>
    </row>
    <row r="37">
      <c r="A37" s="4" t="inlineStr">
        <is>
          <t>Short-Duration Insurance Contracts, Accident Year 2016 [Member] | Non-Standard Aut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3" t="inlineStr">
        <is>
          <t>Schedule of Paid Claims and Allocated Claim Adjustment Expenses, Net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Net of Paid Claims and Allocated Claim Adjustment Expenses, Net of Reinsurance</t>
        </is>
      </c>
      <c r="B39" s="6" t="n">
        <v>22044</v>
      </c>
      <c r="C39" s="6" t="n">
        <v>21984</v>
      </c>
      <c r="D39" s="6" t="n">
        <v>21794</v>
      </c>
      <c r="E39" s="6" t="n">
        <v>21495</v>
      </c>
      <c r="F39" s="6" t="n">
        <v>21032</v>
      </c>
      <c r="G39" s="6" t="n">
        <v>20515</v>
      </c>
      <c r="H39" s="6" t="n">
        <v>18349</v>
      </c>
      <c r="I39" s="6" t="n">
        <v>15154</v>
      </c>
      <c r="J39" s="4" t="inlineStr">
        <is>
          <t>[1]</t>
        </is>
      </c>
      <c r="K39" s="6" t="n">
        <v>8935</v>
      </c>
      <c r="L39" s="4" t="inlineStr">
        <is>
          <t>[1]</t>
        </is>
      </c>
      <c r="M39" s="4" t="inlineStr">
        <is>
          <t xml:space="preserve"> </t>
        </is>
      </c>
    </row>
    <row r="40">
      <c r="A40" s="4" t="inlineStr">
        <is>
          <t>Short-Duration Insurance Contracts, Accident Year 2016 [Member] | Home and Fa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3" t="inlineStr">
        <is>
          <t>Schedule of Paid Claims and Allocated Claim Adjustment Expenses, Net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Net of Paid Claims and Allocated Claim Adjustment Expenses, Net of Reinsurance</t>
        </is>
      </c>
      <c r="B42" s="6" t="n">
        <v>44787</v>
      </c>
      <c r="C42" s="6" t="n">
        <v>44736</v>
      </c>
      <c r="D42" s="6" t="n">
        <v>44690</v>
      </c>
      <c r="E42" s="6" t="n">
        <v>44650</v>
      </c>
      <c r="F42" s="6" t="n">
        <v>44583</v>
      </c>
      <c r="G42" s="6" t="n">
        <v>44529</v>
      </c>
      <c r="H42" s="6" t="n">
        <v>44270</v>
      </c>
      <c r="I42" s="6" t="n">
        <v>44942</v>
      </c>
      <c r="K42" s="6" t="n">
        <v>37655</v>
      </c>
      <c r="M42" s="4" t="inlineStr">
        <is>
          <t xml:space="preserve"> </t>
        </is>
      </c>
    </row>
    <row r="43">
      <c r="A43" s="4" t="inlineStr">
        <is>
          <t>Short-Duration Insurance Contracts, Accident Year 2016 [Member] | Cro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3" t="inlineStr">
        <is>
          <t>Schedule of Paid Claims and Allocated Claim Adjustment Expenses, Net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Net of Paid Claims and Allocated Claim Adjustment Expenses, Net of Reinsurance</t>
        </is>
      </c>
      <c r="B45" s="6" t="n">
        <v>19487</v>
      </c>
      <c r="C45" s="6" t="n">
        <v>19487</v>
      </c>
      <c r="D45" s="6" t="n">
        <v>19487</v>
      </c>
      <c r="E45" s="6" t="n">
        <v>19487</v>
      </c>
      <c r="F45" s="6" t="n">
        <v>19487</v>
      </c>
      <c r="G45" s="6" t="n">
        <v>19487</v>
      </c>
      <c r="H45" s="6" t="n">
        <v>19487</v>
      </c>
      <c r="I45" s="6" t="n">
        <v>19487</v>
      </c>
      <c r="K45" s="6" t="n">
        <v>16444</v>
      </c>
      <c r="M45" s="4" t="inlineStr">
        <is>
          <t xml:space="preserve"> </t>
        </is>
      </c>
    </row>
    <row r="46">
      <c r="A46" s="4" t="inlineStr">
        <is>
          <t>Short-Duration Insurance Contracts, Accident Year 2017 [Member] | Private Passenger Aut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row>
    <row r="47">
      <c r="A47" s="3" t="inlineStr">
        <is>
          <t>Schedule of Paid Claims and Allocated Claim Adjustment Expenses, Net of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Net of Paid Claims and Allocated Claim Adjustment Expenses, Net of Reinsurance</t>
        </is>
      </c>
      <c r="B48" s="6" t="n">
        <v>40398</v>
      </c>
      <c r="C48" s="6" t="n">
        <v>40315</v>
      </c>
      <c r="D48" s="6" t="n">
        <v>40294</v>
      </c>
      <c r="E48" s="6" t="n">
        <v>40111</v>
      </c>
      <c r="F48" s="6" t="n">
        <v>39738</v>
      </c>
      <c r="G48" s="6" t="n">
        <v>38331</v>
      </c>
      <c r="H48" s="6" t="n">
        <v>37050</v>
      </c>
      <c r="I48" s="6" t="n">
        <v>31033</v>
      </c>
      <c r="K48" s="4" t="inlineStr">
        <is>
          <t xml:space="preserve"> </t>
        </is>
      </c>
      <c r="M48" s="4" t="inlineStr">
        <is>
          <t xml:space="preserve"> </t>
        </is>
      </c>
    </row>
    <row r="49">
      <c r="A49" s="4" t="inlineStr">
        <is>
          <t>Short-Duration Insurance Contracts, Accident Year 2017 [Member] | Non-Standard Aut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row>
    <row r="50">
      <c r="A50" s="3" t="inlineStr">
        <is>
          <t>Schedule of Paid Claims and Allocated Claim Adjustment Expenses, Net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row>
    <row r="51">
      <c r="A51" s="4" t="inlineStr">
        <is>
          <t>Net of Paid Claims and Allocated Claim Adjustment Expenses, Net of Reinsurance</t>
        </is>
      </c>
      <c r="B51" s="6" t="n">
        <v>22173</v>
      </c>
      <c r="C51" s="6" t="n">
        <v>22063</v>
      </c>
      <c r="D51" s="6" t="n">
        <v>21528</v>
      </c>
      <c r="E51" s="6" t="n">
        <v>20604</v>
      </c>
      <c r="F51" s="6" t="n">
        <v>19826</v>
      </c>
      <c r="G51" s="6" t="n">
        <v>18238</v>
      </c>
      <c r="H51" s="6" t="n">
        <v>14641</v>
      </c>
      <c r="I51" s="6" t="n">
        <v>8733</v>
      </c>
      <c r="J51" s="4" t="inlineStr">
        <is>
          <t>[1]</t>
        </is>
      </c>
      <c r="K51" s="4" t="inlineStr">
        <is>
          <t xml:space="preserve"> </t>
        </is>
      </c>
      <c r="L51" s="4" t="inlineStr">
        <is>
          <t>[1]</t>
        </is>
      </c>
      <c r="M51" s="4" t="inlineStr">
        <is>
          <t xml:space="preserve"> </t>
        </is>
      </c>
    </row>
    <row r="52">
      <c r="A52" s="4" t="inlineStr">
        <is>
          <t>Short-Duration Insurance Contracts, Accident Year 2017 [Member] | Home and Fa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3" t="inlineStr">
        <is>
          <t>Schedule of Paid Claims and Allocated Claim Adjustment Expenses, Net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4" t="inlineStr">
        <is>
          <t>Net of Paid Claims and Allocated Claim Adjustment Expenses, Net of Reinsurance</t>
        </is>
      </c>
      <c r="B54" s="6" t="n">
        <v>41516</v>
      </c>
      <c r="C54" s="6" t="n">
        <v>41506</v>
      </c>
      <c r="D54" s="6" t="n">
        <v>41504</v>
      </c>
      <c r="E54" s="6" t="n">
        <v>41414</v>
      </c>
      <c r="F54" s="6" t="n">
        <v>40941</v>
      </c>
      <c r="G54" s="6" t="n">
        <v>40441</v>
      </c>
      <c r="H54" s="6" t="n">
        <v>38928</v>
      </c>
      <c r="I54" s="6" t="n">
        <v>34657</v>
      </c>
      <c r="K54" s="4" t="inlineStr">
        <is>
          <t xml:space="preserve"> </t>
        </is>
      </c>
      <c r="M54" s="4" t="inlineStr">
        <is>
          <t xml:space="preserve"> </t>
        </is>
      </c>
    </row>
    <row r="55">
      <c r="A55" s="4" t="inlineStr">
        <is>
          <t>Short-Duration Insurance Contracts, Accident Year 2017 [Member] | Cro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row>
    <row r="56">
      <c r="A56" s="3" t="inlineStr">
        <is>
          <t>Schedule of Paid Claims and Allocated Claim Adjustment Expenses, Net of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row>
    <row r="57">
      <c r="A57" s="4" t="inlineStr">
        <is>
          <t>Net of Paid Claims and Allocated Claim Adjustment Expenses, Net of Reinsurance</t>
        </is>
      </c>
      <c r="B57" s="6" t="n">
        <v>34181</v>
      </c>
      <c r="C57" s="6" t="n">
        <v>34181</v>
      </c>
      <c r="D57" s="6" t="n">
        <v>34181</v>
      </c>
      <c r="E57" s="6" t="n">
        <v>34181</v>
      </c>
      <c r="F57" s="6" t="n">
        <v>34181</v>
      </c>
      <c r="G57" s="6" t="n">
        <v>34181</v>
      </c>
      <c r="H57" s="6" t="n">
        <v>34181</v>
      </c>
      <c r="I57" s="6" t="n">
        <v>32768</v>
      </c>
      <c r="K57" s="4" t="inlineStr">
        <is>
          <t xml:space="preserve"> </t>
        </is>
      </c>
      <c r="M57" s="4" t="inlineStr">
        <is>
          <t xml:space="preserve"> </t>
        </is>
      </c>
    </row>
    <row r="58">
      <c r="A58" s="4" t="inlineStr">
        <is>
          <t>Short-Duration Insurance Contracts, Accident Year 2018 [Member] | Private Passenger Aut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3" t="inlineStr">
        <is>
          <t>Schedule of Paid Claims and Allocated Claim Adjustment Expenses, Net of Reinsuranc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4" t="inlineStr">
        <is>
          <t>Net of Paid Claims and Allocated Claim Adjustment Expenses, Net of Reinsurance</t>
        </is>
      </c>
      <c r="B60" s="6" t="n">
        <v>43337</v>
      </c>
      <c r="C60" s="6" t="n">
        <v>43225</v>
      </c>
      <c r="D60" s="6" t="n">
        <v>43074</v>
      </c>
      <c r="E60" s="6" t="n">
        <v>42820</v>
      </c>
      <c r="F60" s="6" t="n">
        <v>41479</v>
      </c>
      <c r="G60" s="6" t="n">
        <v>40213</v>
      </c>
      <c r="H60" s="6" t="n">
        <v>34358</v>
      </c>
      <c r="I60" s="4" t="inlineStr">
        <is>
          <t xml:space="preserve"> </t>
        </is>
      </c>
      <c r="K60" s="4" t="inlineStr">
        <is>
          <t xml:space="preserve"> </t>
        </is>
      </c>
      <c r="M60" s="4" t="inlineStr">
        <is>
          <t xml:space="preserve"> </t>
        </is>
      </c>
    </row>
    <row r="61">
      <c r="A61" s="4" t="inlineStr">
        <is>
          <t>Short-Duration Insurance Contracts, Accident Year 2018 [Member] | Non-Standard Aut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row>
    <row r="62">
      <c r="A62" s="3" t="inlineStr">
        <is>
          <t>Schedule of Paid Claims and Allocated Claim Adjustment Expenses, Net of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4" t="inlineStr">
        <is>
          <t>Net of Paid Claims and Allocated Claim Adjustment Expenses, Net of Reinsurance</t>
        </is>
      </c>
      <c r="B63" s="6" t="n">
        <v>32663</v>
      </c>
      <c r="C63" s="6" t="n">
        <v>32202</v>
      </c>
      <c r="D63" s="6" t="n">
        <v>30489</v>
      </c>
      <c r="E63" s="6" t="n">
        <v>28489</v>
      </c>
      <c r="F63" s="6" t="n">
        <v>26820</v>
      </c>
      <c r="G63" s="6" t="n">
        <v>22821</v>
      </c>
      <c r="H63" s="6" t="n">
        <v>11526</v>
      </c>
      <c r="I63" s="4" t="inlineStr">
        <is>
          <t xml:space="preserve"> </t>
        </is>
      </c>
      <c r="J63" s="4" t="inlineStr">
        <is>
          <t>[1]</t>
        </is>
      </c>
      <c r="K63" s="4" t="inlineStr">
        <is>
          <t xml:space="preserve"> </t>
        </is>
      </c>
      <c r="L63" s="4" t="inlineStr">
        <is>
          <t>[1]</t>
        </is>
      </c>
      <c r="M63" s="4" t="inlineStr">
        <is>
          <t xml:space="preserve"> </t>
        </is>
      </c>
    </row>
    <row r="64">
      <c r="A64" s="4" t="inlineStr">
        <is>
          <t>Short-Duration Insurance Contracts, Accident Year 2018 [Member] | Home and Fa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row>
    <row r="65">
      <c r="A65" s="3" t="inlineStr">
        <is>
          <t>Schedule of Paid Claims and Allocated Claim Adjustment Expenses, Net of Reinsuranc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Net of Paid Claims and Allocated Claim Adjustment Expenses, Net of Reinsurance</t>
        </is>
      </c>
      <c r="B66" s="6" t="n">
        <v>43681</v>
      </c>
      <c r="C66" s="6" t="n">
        <v>43688</v>
      </c>
      <c r="D66" s="6" t="n">
        <v>43634</v>
      </c>
      <c r="E66" s="6" t="n">
        <v>43549</v>
      </c>
      <c r="F66" s="6" t="n">
        <v>43178</v>
      </c>
      <c r="G66" s="6" t="n">
        <v>42814</v>
      </c>
      <c r="H66" s="6" t="n">
        <v>37880</v>
      </c>
      <c r="I66" s="4" t="inlineStr">
        <is>
          <t xml:space="preserve"> </t>
        </is>
      </c>
      <c r="K66" s="4" t="inlineStr">
        <is>
          <t xml:space="preserve"> </t>
        </is>
      </c>
      <c r="M66" s="4" t="inlineStr">
        <is>
          <t xml:space="preserve"> </t>
        </is>
      </c>
    </row>
    <row r="67">
      <c r="A67" s="4" t="inlineStr">
        <is>
          <t>Short-Duration Insurance Contracts, Accident Year 2018 [Member] | Cro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row>
    <row r="68">
      <c r="A68" s="3" t="inlineStr">
        <is>
          <t>Schedule of Paid Claims and Allocated Claim Adjustment Expenses, Net of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row>
    <row r="69">
      <c r="A69" s="4" t="inlineStr">
        <is>
          <t>Net of Paid Claims and Allocated Claim Adjustment Expenses, Net of Reinsurance</t>
        </is>
      </c>
      <c r="B69" s="6" t="n">
        <v>11730</v>
      </c>
      <c r="C69" s="6" t="n">
        <v>11730</v>
      </c>
      <c r="D69" s="6" t="n">
        <v>11730</v>
      </c>
      <c r="E69" s="6" t="n">
        <v>11730</v>
      </c>
      <c r="F69" s="6" t="n">
        <v>11730</v>
      </c>
      <c r="G69" s="6" t="n">
        <v>11730</v>
      </c>
      <c r="H69" s="6" t="n">
        <v>10737</v>
      </c>
      <c r="I69" s="4" t="inlineStr">
        <is>
          <t xml:space="preserve"> </t>
        </is>
      </c>
      <c r="K69" s="4" t="inlineStr">
        <is>
          <t xml:space="preserve"> </t>
        </is>
      </c>
      <c r="M69" s="4" t="inlineStr">
        <is>
          <t xml:space="preserve"> </t>
        </is>
      </c>
    </row>
    <row r="70">
      <c r="A70" s="4" t="inlineStr">
        <is>
          <t>Short-Duration Insurance Contract, Accident Year 2019 [Member] | Private Passenger Aut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row>
    <row r="71">
      <c r="A71" s="3" t="inlineStr">
        <is>
          <t>Schedule of Paid Claims and Allocated Claim Adjustment Expenses, Net of Reinsuranc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row>
    <row r="72">
      <c r="A72" s="4" t="inlineStr">
        <is>
          <t>Net of Paid Claims and Allocated Claim Adjustment Expenses, Net of Reinsurance</t>
        </is>
      </c>
      <c r="B72" s="6" t="n">
        <v>52437</v>
      </c>
      <c r="C72" s="6" t="n">
        <v>52060</v>
      </c>
      <c r="D72" s="6" t="n">
        <v>51556</v>
      </c>
      <c r="E72" s="6" t="n">
        <v>50370</v>
      </c>
      <c r="F72" s="6" t="n">
        <v>48414</v>
      </c>
      <c r="G72" s="6" t="n">
        <v>42414</v>
      </c>
      <c r="H72" s="4" t="inlineStr">
        <is>
          <t xml:space="preserve"> </t>
        </is>
      </c>
      <c r="I72" s="4" t="inlineStr">
        <is>
          <t xml:space="preserve"> </t>
        </is>
      </c>
      <c r="K72" s="4" t="inlineStr">
        <is>
          <t xml:space="preserve"> </t>
        </is>
      </c>
      <c r="M72" s="4" t="inlineStr">
        <is>
          <t xml:space="preserve"> </t>
        </is>
      </c>
    </row>
    <row r="73">
      <c r="A73" s="4" t="inlineStr">
        <is>
          <t>Short-Duration Insurance Contract, Accident Year 2019 [Member] | Non-Standard Aut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row>
    <row r="74">
      <c r="A74" s="3" t="inlineStr">
        <is>
          <t>Schedule of Paid Claims and Allocated Claim Adjustment Expenses, Net of Reinsuranc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row>
    <row r="75">
      <c r="A75" s="4" t="inlineStr">
        <is>
          <t>Net of Paid Claims and Allocated Claim Adjustment Expenses, Net of Reinsurance</t>
        </is>
      </c>
      <c r="B75" s="6" t="n">
        <v>35916</v>
      </c>
      <c r="C75" s="6" t="n">
        <v>34915</v>
      </c>
      <c r="D75" s="6" t="n">
        <v>32370</v>
      </c>
      <c r="E75" s="6" t="n">
        <v>29953</v>
      </c>
      <c r="F75" s="6" t="n">
        <v>26221</v>
      </c>
      <c r="G75" s="6" t="n">
        <v>16503</v>
      </c>
      <c r="H75" s="4" t="inlineStr">
        <is>
          <t xml:space="preserve"> </t>
        </is>
      </c>
      <c r="I75" s="4" t="inlineStr">
        <is>
          <t xml:space="preserve"> </t>
        </is>
      </c>
      <c r="J75" s="4" t="inlineStr">
        <is>
          <t>[1]</t>
        </is>
      </c>
      <c r="K75" s="4" t="inlineStr">
        <is>
          <t xml:space="preserve"> </t>
        </is>
      </c>
      <c r="L75" s="4" t="inlineStr">
        <is>
          <t>[1]</t>
        </is>
      </c>
      <c r="M75" s="4" t="inlineStr">
        <is>
          <t xml:space="preserve"> </t>
        </is>
      </c>
    </row>
    <row r="76">
      <c r="A76" s="4" t="inlineStr">
        <is>
          <t>Short-Duration Insurance Contract, Accident Year 2019 [Member] | Home and Far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row>
    <row r="77">
      <c r="A77" s="3" t="inlineStr">
        <is>
          <t>Schedule of Paid Claims and Allocated Claim Adjustment Expenses, Net of Reinsuranc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Net of Paid Claims and Allocated Claim Adjustment Expenses, Net of Reinsurance</t>
        </is>
      </c>
      <c r="B78" s="6" t="n">
        <v>45046</v>
      </c>
      <c r="C78" s="6" t="n">
        <v>45053</v>
      </c>
      <c r="D78" s="6" t="n">
        <v>44847</v>
      </c>
      <c r="E78" s="6" t="n">
        <v>44119</v>
      </c>
      <c r="F78" s="6" t="n">
        <v>43253</v>
      </c>
      <c r="G78" s="6" t="n">
        <v>38718</v>
      </c>
      <c r="H78" s="4" t="inlineStr">
        <is>
          <t xml:space="preserve"> </t>
        </is>
      </c>
      <c r="I78" s="4" t="inlineStr">
        <is>
          <t xml:space="preserve"> </t>
        </is>
      </c>
      <c r="K78" s="4" t="inlineStr">
        <is>
          <t xml:space="preserve"> </t>
        </is>
      </c>
      <c r="M78" s="4" t="inlineStr">
        <is>
          <t xml:space="preserve"> </t>
        </is>
      </c>
    </row>
    <row r="79">
      <c r="A79" s="4" t="inlineStr">
        <is>
          <t>Short-Duration Insurance Contract, Accident Year 2019 [Member] | Cro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row>
    <row r="80">
      <c r="A80" s="3" t="inlineStr">
        <is>
          <t>Schedule of Paid Claims and Allocated Claim Adjustment Expenses, Net of Reinsuranc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Net of Paid Claims and Allocated Claim Adjustment Expenses, Net of Reinsurance</t>
        </is>
      </c>
      <c r="B81" s="6" t="n">
        <v>37629</v>
      </c>
      <c r="C81" s="6" t="n">
        <v>37629</v>
      </c>
      <c r="D81" s="6" t="n">
        <v>37629</v>
      </c>
      <c r="E81" s="6" t="n">
        <v>37629</v>
      </c>
      <c r="F81" s="6" t="n">
        <v>37629</v>
      </c>
      <c r="G81" s="6" t="n">
        <v>26208</v>
      </c>
      <c r="H81" s="4" t="inlineStr">
        <is>
          <t xml:space="preserve"> </t>
        </is>
      </c>
      <c r="I81" s="4" t="inlineStr">
        <is>
          <t xml:space="preserve"> </t>
        </is>
      </c>
      <c r="K81" s="4" t="inlineStr">
        <is>
          <t xml:space="preserve"> </t>
        </is>
      </c>
      <c r="M81" s="4" t="inlineStr">
        <is>
          <t xml:space="preserve"> </t>
        </is>
      </c>
    </row>
    <row r="82">
      <c r="A82" s="4" t="inlineStr">
        <is>
          <t>Short-Duration Insurance Contract, Accident Year 2020 [Member] | Private Passenger Aut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row>
    <row r="83">
      <c r="A83" s="3" t="inlineStr">
        <is>
          <t>Schedule of Paid Claims and Allocated Claim Adjustment Expenses, Net of Reinsuranc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row>
    <row r="84">
      <c r="A84" s="4" t="inlineStr">
        <is>
          <t>Net of Paid Claims and Allocated Claim Adjustment Expenses, Net of Reinsurance</t>
        </is>
      </c>
      <c r="B84" s="6" t="n">
        <v>46204</v>
      </c>
      <c r="C84" s="6" t="n">
        <v>46211</v>
      </c>
      <c r="D84" s="6" t="n">
        <v>45670</v>
      </c>
      <c r="E84" s="6" t="n">
        <v>42585</v>
      </c>
      <c r="F84" s="6" t="n">
        <v>35495</v>
      </c>
      <c r="G84" s="4" t="inlineStr">
        <is>
          <t xml:space="preserve"> </t>
        </is>
      </c>
      <c r="H84" s="4" t="inlineStr">
        <is>
          <t xml:space="preserve"> </t>
        </is>
      </c>
      <c r="I84" s="4" t="inlineStr">
        <is>
          <t xml:space="preserve"> </t>
        </is>
      </c>
      <c r="K84" s="4" t="inlineStr">
        <is>
          <t xml:space="preserve"> </t>
        </is>
      </c>
      <c r="M84" s="4" t="inlineStr">
        <is>
          <t xml:space="preserve"> </t>
        </is>
      </c>
    </row>
    <row r="85">
      <c r="A85" s="4" t="inlineStr">
        <is>
          <t>Short-Duration Insurance Contract, Accident Year 2020 [Member] | Non-Standard Aut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row>
    <row r="86">
      <c r="A86" s="3" t="inlineStr">
        <is>
          <t>Schedule of Paid Claims and Allocated Claim Adjustment Expenses, Net of Reinsuranc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row>
    <row r="87">
      <c r="A87" s="4" t="inlineStr">
        <is>
          <t>Net of Paid Claims and Allocated Claim Adjustment Expenses, Net of Reinsurance</t>
        </is>
      </c>
      <c r="B87" s="6" t="n">
        <v>32688</v>
      </c>
      <c r="C87" s="6" t="n">
        <v>30419</v>
      </c>
      <c r="D87" s="6" t="n">
        <v>27160</v>
      </c>
      <c r="E87" s="6" t="n">
        <v>23046</v>
      </c>
      <c r="F87" s="6" t="n">
        <v>14077</v>
      </c>
      <c r="G87" s="4" t="inlineStr">
        <is>
          <t xml:space="preserve"> </t>
        </is>
      </c>
      <c r="H87" s="4" t="inlineStr">
        <is>
          <t xml:space="preserve"> </t>
        </is>
      </c>
      <c r="I87" s="4" t="inlineStr">
        <is>
          <t xml:space="preserve"> </t>
        </is>
      </c>
      <c r="J87" s="4" t="inlineStr">
        <is>
          <t>[1]</t>
        </is>
      </c>
      <c r="K87" s="4" t="inlineStr">
        <is>
          <t xml:space="preserve"> </t>
        </is>
      </c>
      <c r="L87" s="4" t="inlineStr">
        <is>
          <t>[1]</t>
        </is>
      </c>
      <c r="M87" s="4" t="inlineStr">
        <is>
          <t xml:space="preserve"> </t>
        </is>
      </c>
    </row>
    <row r="88">
      <c r="A88" s="4" t="inlineStr">
        <is>
          <t>Short-Duration Insurance Contract, Accident Year 2020 [Member] | Home and Far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row>
    <row r="89">
      <c r="A89" s="3" t="inlineStr">
        <is>
          <t>Schedule of Paid Claims and Allocated Claim Adjustment Expenses, Net of Reinsuranc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4" t="inlineStr">
        <is>
          <t>Net of Paid Claims and Allocated Claim Adjustment Expenses, Net of Reinsurance</t>
        </is>
      </c>
      <c r="B90" s="6" t="n">
        <v>34784</v>
      </c>
      <c r="C90" s="6" t="n">
        <v>34688</v>
      </c>
      <c r="D90" s="6" t="n">
        <v>34243</v>
      </c>
      <c r="E90" s="6" t="n">
        <v>33988</v>
      </c>
      <c r="F90" s="6" t="n">
        <v>29273</v>
      </c>
      <c r="G90" s="4" t="inlineStr">
        <is>
          <t xml:space="preserve"> </t>
        </is>
      </c>
      <c r="H90" s="4" t="inlineStr">
        <is>
          <t xml:space="preserve"> </t>
        </is>
      </c>
      <c r="I90" s="4" t="inlineStr">
        <is>
          <t xml:space="preserve"> </t>
        </is>
      </c>
      <c r="K90" s="4" t="inlineStr">
        <is>
          <t xml:space="preserve"> </t>
        </is>
      </c>
      <c r="M90" s="4" t="inlineStr">
        <is>
          <t xml:space="preserve"> </t>
        </is>
      </c>
    </row>
    <row r="91">
      <c r="A91" s="4" t="inlineStr">
        <is>
          <t>Short-Duration Insurance Contract, Accident Year 2020 [Member] | Cro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row>
    <row r="92">
      <c r="A92" s="3" t="inlineStr">
        <is>
          <t>Schedule of Paid Claims and Allocated Claim Adjustment Expenses, Net of Reinsuranc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row>
    <row r="93">
      <c r="A93" s="4" t="inlineStr">
        <is>
          <t>Net of Paid Claims and Allocated Claim Adjustment Expenses, Net of Reinsurance</t>
        </is>
      </c>
      <c r="B93" s="6" t="n">
        <v>28759</v>
      </c>
      <c r="C93" s="6" t="n">
        <v>28759</v>
      </c>
      <c r="D93" s="6" t="n">
        <v>28759</v>
      </c>
      <c r="E93" s="6" t="n">
        <v>28759</v>
      </c>
      <c r="F93" s="6" t="n">
        <v>27952</v>
      </c>
      <c r="G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Short-Duration Insurance Contract, Accident Year 2021 [Member] | Private Passenger Aut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M94" s="4" t="inlineStr">
        <is>
          <t xml:space="preserve"> </t>
        </is>
      </c>
    </row>
    <row r="95">
      <c r="A95" s="3" t="inlineStr">
        <is>
          <t>Schedule of Paid Claims and Allocated Claim Adjustment Expenses, Net of Reinsur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row>
    <row r="96">
      <c r="A96" s="4" t="inlineStr">
        <is>
          <t>Net of Paid Claims and Allocated Claim Adjustment Expenses, Net of Reinsurance</t>
        </is>
      </c>
      <c r="B96" s="6" t="n">
        <v>56030</v>
      </c>
      <c r="C96" s="6" t="n">
        <v>54243</v>
      </c>
      <c r="D96" s="6" t="n">
        <v>52256</v>
      </c>
      <c r="E96" s="6" t="n">
        <v>42326</v>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Short-Duration Insurance Contract, Accident Year 2021 [Member] | Non-Standard Aut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M97" s="4" t="inlineStr">
        <is>
          <t xml:space="preserve"> </t>
        </is>
      </c>
    </row>
    <row r="98">
      <c r="A98" s="3" t="inlineStr">
        <is>
          <t>Schedule of Paid Claims and Allocated Claim Adjustment Expenses, Net of Reinsuranc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row>
    <row r="99">
      <c r="A99" s="4" t="inlineStr">
        <is>
          <t>Net of Paid Claims and Allocated Claim Adjustment Expenses, Net of Reinsurance</t>
        </is>
      </c>
      <c r="B99" s="6" t="n">
        <v>41590</v>
      </c>
      <c r="C99" s="6" t="n">
        <v>36890</v>
      </c>
      <c r="D99" s="6" t="n">
        <v>30155</v>
      </c>
      <c r="E99" s="6" t="n">
        <v>18611</v>
      </c>
      <c r="F99" s="4" t="inlineStr">
        <is>
          <t xml:space="preserve"> </t>
        </is>
      </c>
      <c r="G99" s="4" t="inlineStr">
        <is>
          <t xml:space="preserve"> </t>
        </is>
      </c>
      <c r="H99" s="4" t="inlineStr">
        <is>
          <t xml:space="preserve"> </t>
        </is>
      </c>
      <c r="I99" s="4" t="inlineStr">
        <is>
          <t xml:space="preserve"> </t>
        </is>
      </c>
      <c r="J99" s="4" t="inlineStr">
        <is>
          <t>[1]</t>
        </is>
      </c>
      <c r="K99" s="4" t="inlineStr">
        <is>
          <t xml:space="preserve"> </t>
        </is>
      </c>
      <c r="L99" s="4" t="inlineStr">
        <is>
          <t>[1]</t>
        </is>
      </c>
      <c r="M99" s="4" t="inlineStr">
        <is>
          <t xml:space="preserve"> </t>
        </is>
      </c>
    </row>
    <row r="100">
      <c r="A100" s="4" t="inlineStr">
        <is>
          <t>Short-Duration Insurance Contract, Accident Year 2021 [Member] | Home and Far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row>
    <row r="101">
      <c r="A101" s="3" t="inlineStr">
        <is>
          <t>Schedule of Paid Claims and Allocated Claim Adjustment Expenses, Net of Reinsuranc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row>
    <row r="102">
      <c r="A102" s="4" t="inlineStr">
        <is>
          <t>Net of Paid Claims and Allocated Claim Adjustment Expenses, Net of Reinsurance</t>
        </is>
      </c>
      <c r="B102" s="6" t="n">
        <v>50403</v>
      </c>
      <c r="C102" s="6" t="n">
        <v>50117</v>
      </c>
      <c r="D102" s="6" t="n">
        <v>48890</v>
      </c>
      <c r="E102" s="6" t="n">
        <v>41096</v>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Short-Duration Insurance Contract, Accident Year 2021 [Member] | Cro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row>
    <row r="104">
      <c r="A104" s="3" t="inlineStr">
        <is>
          <t>Schedule of Paid Claims and Allocated Claim Adjustment Expenses, Net of Reinsuranc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row>
    <row r="105">
      <c r="A105" s="4" t="inlineStr">
        <is>
          <t>Net of Paid Claims and Allocated Claim Adjustment Expenses, Net of Reinsurance</t>
        </is>
      </c>
      <c r="B105" s="6" t="n">
        <v>28143</v>
      </c>
      <c r="C105" s="6" t="n">
        <v>28143</v>
      </c>
      <c r="D105" s="6" t="n">
        <v>28143</v>
      </c>
      <c r="E105" s="6" t="n">
        <v>29424</v>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Short-Duration Insurance Contract, Accident Year 2022 [Member] | Private Passenger Aut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M106" s="4" t="inlineStr">
        <is>
          <t xml:space="preserve"> </t>
        </is>
      </c>
    </row>
    <row r="107">
      <c r="A107" s="3" t="inlineStr">
        <is>
          <t>Schedule of Paid Claims and Allocated Claim Adjustment Expenses, Net of Reinsuranc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row>
    <row r="108">
      <c r="A108" s="4" t="inlineStr">
        <is>
          <t>Net of Paid Claims and Allocated Claim Adjustment Expenses, Net of Reinsurance</t>
        </is>
      </c>
      <c r="B108" s="6" t="n">
        <v>61679</v>
      </c>
      <c r="C108" s="6" t="n">
        <v>59556</v>
      </c>
      <c r="D108" s="6" t="n">
        <v>49911</v>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row>
    <row r="109">
      <c r="A109" s="4" t="inlineStr">
        <is>
          <t>Short-Duration Insurance Contract, Accident Year 2022 [Member] | Non-Standard Aut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row>
    <row r="110">
      <c r="A110" s="3" t="inlineStr">
        <is>
          <t>Schedule of Paid Claims and Allocated Claim Adjustment Expenses, Net of Reinsuranc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M110" s="4" t="inlineStr">
        <is>
          <t xml:space="preserve"> </t>
        </is>
      </c>
    </row>
    <row r="111">
      <c r="A111" s="4" t="inlineStr">
        <is>
          <t>Net of Paid Claims and Allocated Claim Adjustment Expenses, Net of Reinsurance</t>
        </is>
      </c>
      <c r="B111" s="6" t="n">
        <v>42122</v>
      </c>
      <c r="C111" s="6" t="n">
        <v>29533</v>
      </c>
      <c r="D111" s="6" t="n">
        <v>1496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1]</t>
        </is>
      </c>
      <c r="K111" s="4" t="inlineStr">
        <is>
          <t xml:space="preserve"> </t>
        </is>
      </c>
      <c r="L111" s="4" t="inlineStr">
        <is>
          <t>[1]</t>
        </is>
      </c>
      <c r="M111" s="4" t="inlineStr">
        <is>
          <t xml:space="preserve"> </t>
        </is>
      </c>
    </row>
    <row r="112">
      <c r="A112" s="4" t="inlineStr">
        <is>
          <t>Short-Duration Insurance Contract, Accident Year 2022 [Member] | Home and Far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M112" s="4" t="inlineStr">
        <is>
          <t xml:space="preserve"> </t>
        </is>
      </c>
    </row>
    <row r="113">
      <c r="A113" s="3" t="inlineStr">
        <is>
          <t>Schedule of Paid Claims and Allocated Claim Adjustment Expenses, Net of Reinsuranc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M113" s="4" t="inlineStr">
        <is>
          <t xml:space="preserve"> </t>
        </is>
      </c>
    </row>
    <row r="114">
      <c r="A114" s="4" t="inlineStr">
        <is>
          <t>Net of Paid Claims and Allocated Claim Adjustment Expenses, Net of Reinsurance</t>
        </is>
      </c>
      <c r="B114" s="6" t="n">
        <v>104321</v>
      </c>
      <c r="C114" s="6" t="n">
        <v>101957</v>
      </c>
      <c r="D114" s="6" t="n">
        <v>92482</v>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M114" s="4" t="inlineStr">
        <is>
          <t xml:space="preserve"> </t>
        </is>
      </c>
    </row>
    <row r="115">
      <c r="A115" s="4" t="inlineStr">
        <is>
          <t>Short-Duration Insurance Contract, Accident Year 2022 [Member] | Crop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M115" s="4" t="inlineStr">
        <is>
          <t xml:space="preserve"> </t>
        </is>
      </c>
    </row>
    <row r="116">
      <c r="A116" s="3" t="inlineStr">
        <is>
          <t>Schedule of Paid Claims and Allocated Claim Adjustment Expenses, Net of Reinsuranc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M116" s="4" t="inlineStr">
        <is>
          <t xml:space="preserve"> </t>
        </is>
      </c>
    </row>
    <row r="117">
      <c r="A117" s="4" t="inlineStr">
        <is>
          <t>Net of Paid Claims and Allocated Claim Adjustment Expenses, Net of Reinsurance</t>
        </is>
      </c>
      <c r="B117" s="6" t="n">
        <v>20735</v>
      </c>
      <c r="C117" s="6" t="n">
        <v>20735</v>
      </c>
      <c r="D117" s="6" t="n">
        <v>20279</v>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Short-Duration Insurance Contract, Accident Year 2023 [Member] | Private Passenger Aut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M118" s="4" t="inlineStr">
        <is>
          <t xml:space="preserve"> </t>
        </is>
      </c>
    </row>
    <row r="119">
      <c r="A119" s="3" t="inlineStr">
        <is>
          <t>Schedule of Paid Claims and Allocated Claim Adjustment Expenses, Net of Reinsuranc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M119" s="4" t="inlineStr">
        <is>
          <t xml:space="preserve"> </t>
        </is>
      </c>
    </row>
    <row r="120">
      <c r="A120" s="4" t="inlineStr">
        <is>
          <t>Net of Paid Claims and Allocated Claim Adjustment Expenses, Net of Reinsurance</t>
        </is>
      </c>
      <c r="B120" s="6" t="n">
        <v>55548</v>
      </c>
      <c r="C120" s="6" t="n">
        <v>4545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M120" s="4" t="inlineStr">
        <is>
          <t xml:space="preserve"> </t>
        </is>
      </c>
    </row>
    <row r="121">
      <c r="A121" s="4" t="inlineStr">
        <is>
          <t>Short-Duration Insurance Contract, Accident Year 2023 [Member] | Non-Standard Aut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M121" s="4" t="inlineStr">
        <is>
          <t xml:space="preserve"> </t>
        </is>
      </c>
    </row>
    <row r="122">
      <c r="A122" s="3" t="inlineStr">
        <is>
          <t>Schedule of Paid Claims and Allocated Claim Adjustment Expenses, Net of Reinsuranc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M122" s="4" t="inlineStr">
        <is>
          <t xml:space="preserve"> </t>
        </is>
      </c>
    </row>
    <row r="123">
      <c r="A123" s="4" t="inlineStr">
        <is>
          <t>Net of Paid Claims and Allocated Claim Adjustment Expenses, Net of Reinsurance</t>
        </is>
      </c>
      <c r="B123" s="6" t="n">
        <v>38279</v>
      </c>
      <c r="C123" s="6" t="n">
        <v>183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1]</t>
        </is>
      </c>
      <c r="K123" s="4" t="inlineStr">
        <is>
          <t xml:space="preserve"> </t>
        </is>
      </c>
      <c r="L123" s="4" t="inlineStr">
        <is>
          <t>[1]</t>
        </is>
      </c>
      <c r="M123" s="4" t="inlineStr">
        <is>
          <t xml:space="preserve"> </t>
        </is>
      </c>
    </row>
    <row r="124">
      <c r="A124" s="4" t="inlineStr">
        <is>
          <t>Short-Duration Insurance Contract, Accident Year 2023 [Member] | Home and Far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M124" s="4" t="inlineStr">
        <is>
          <t xml:space="preserve"> </t>
        </is>
      </c>
    </row>
    <row r="125">
      <c r="A125" s="3" t="inlineStr">
        <is>
          <t>Schedule of Paid Claims and Allocated Claim Adjustment Expenses, Net of Reinsuranc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M125" s="4" t="inlineStr">
        <is>
          <t xml:space="preserve"> </t>
        </is>
      </c>
    </row>
    <row r="126">
      <c r="A126" s="4" t="inlineStr">
        <is>
          <t>Net of Paid Claims and Allocated Claim Adjustment Expenses, Net of Reinsurance</t>
        </is>
      </c>
      <c r="B126" s="6" t="n">
        <v>54304</v>
      </c>
      <c r="C126" s="6" t="n">
        <v>46607</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M126" s="4" t="inlineStr">
        <is>
          <t xml:space="preserve"> </t>
        </is>
      </c>
    </row>
    <row r="127">
      <c r="A127" s="4" t="inlineStr">
        <is>
          <t>Short-Duration Insurance Contract, Accident Year 2023 [Member] | Cro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M127" s="4" t="inlineStr">
        <is>
          <t xml:space="preserve"> </t>
        </is>
      </c>
    </row>
    <row r="128">
      <c r="A128" s="3" t="inlineStr">
        <is>
          <t>Schedule of Paid Claims and Allocated Claim Adjustment Expenses, Net of Reinsuranc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M128" s="4" t="inlineStr">
        <is>
          <t xml:space="preserve"> </t>
        </is>
      </c>
    </row>
    <row r="129">
      <c r="A129" s="4" t="inlineStr">
        <is>
          <t>Net of Paid Claims and Allocated Claim Adjustment Expenses, Net of Reinsurance</t>
        </is>
      </c>
      <c r="B129" s="6" t="n">
        <v>11387</v>
      </c>
      <c r="C129" s="6" t="n">
        <v>1020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M129" s="4" t="inlineStr">
        <is>
          <t xml:space="preserve"> </t>
        </is>
      </c>
    </row>
    <row r="130">
      <c r="A130" s="4" t="inlineStr">
        <is>
          <t>Short-Duration Insurance Contract, Accident Year 2024 [Member] | Private Passenger Aut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M130" s="4" t="inlineStr">
        <is>
          <t xml:space="preserve"> </t>
        </is>
      </c>
    </row>
    <row r="131">
      <c r="A131" s="3" t="inlineStr">
        <is>
          <t>Schedule of Paid Claims and Allocated Claim Adjustment Expenses, Net of Reinsuranc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M131" s="4" t="inlineStr">
        <is>
          <t xml:space="preserve"> </t>
        </is>
      </c>
    </row>
    <row r="132">
      <c r="A132" s="4" t="inlineStr">
        <is>
          <t>Net of Paid Claims and Allocated Claim Adjustment Expenses, Net of Reinsurance</t>
        </is>
      </c>
      <c r="B132" s="6" t="n">
        <v>3961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M132" s="4" t="inlineStr">
        <is>
          <t xml:space="preserve"> </t>
        </is>
      </c>
    </row>
    <row r="133">
      <c r="A133" s="4" t="inlineStr">
        <is>
          <t>Short-Duration Insurance Contract, Accident Year 2024 [Member] | Non-Standard Aut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M133" s="4" t="inlineStr">
        <is>
          <t xml:space="preserve"> </t>
        </is>
      </c>
    </row>
    <row r="134">
      <c r="A134" s="3" t="inlineStr">
        <is>
          <t>Schedule of Paid Claims and Allocated Claim Adjustment Expenses, Net of Reinsuranc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M134" s="4" t="inlineStr">
        <is>
          <t xml:space="preserve"> </t>
        </is>
      </c>
    </row>
    <row r="135">
      <c r="A135" s="4" t="inlineStr">
        <is>
          <t>Net of Paid Claims and Allocated Claim Adjustment Expenses, Net of Reinsurance</t>
        </is>
      </c>
      <c r="B135" s="6" t="n">
        <v>1887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1]</t>
        </is>
      </c>
      <c r="K135" s="4" t="inlineStr">
        <is>
          <t xml:space="preserve"> </t>
        </is>
      </c>
      <c r="L135" s="4" t="inlineStr">
        <is>
          <t>[1]</t>
        </is>
      </c>
      <c r="M135" s="4" t="inlineStr">
        <is>
          <t xml:space="preserve"> </t>
        </is>
      </c>
    </row>
    <row r="136">
      <c r="A136" s="4" t="inlineStr">
        <is>
          <t>Short-Duration Insurance Contract, Accident Year 2024 [Member] | Home and Far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M136" s="4" t="inlineStr">
        <is>
          <t xml:space="preserve"> </t>
        </is>
      </c>
    </row>
    <row r="137">
      <c r="A137" s="3" t="inlineStr">
        <is>
          <t>Schedule of Paid Claims and Allocated Claim Adjustment Expenses, Net of Reinsuranc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M137" s="4" t="inlineStr">
        <is>
          <t xml:space="preserve"> </t>
        </is>
      </c>
    </row>
    <row r="138">
      <c r="A138" s="4" t="inlineStr">
        <is>
          <t>Net of Paid Claims and Allocated Claim Adjustment Expenses, Net of Reinsurance</t>
        </is>
      </c>
      <c r="B138" s="6" t="n">
        <v>5490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M138" s="4" t="inlineStr">
        <is>
          <t xml:space="preserve"> </t>
        </is>
      </c>
    </row>
    <row r="139">
      <c r="A139" s="4" t="inlineStr">
        <is>
          <t>Short-Duration Insurance Contract, Accident Year 2024 [Member] | Cro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M139" s="4" t="inlineStr">
        <is>
          <t xml:space="preserve"> </t>
        </is>
      </c>
    </row>
    <row r="140">
      <c r="A140" s="3" t="inlineStr">
        <is>
          <t>Schedule of Paid Claims and Allocated Claim Adjustment Expenses, Net of Reinsuranc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M140" s="4" t="inlineStr">
        <is>
          <t xml:space="preserve"> </t>
        </is>
      </c>
    </row>
    <row r="141">
      <c r="A141" s="4" t="inlineStr">
        <is>
          <t>Net of Paid Claims and Allocated Claim Adjustment Expenses, Net of Reinsurance</t>
        </is>
      </c>
      <c r="B141" s="5" t="n">
        <v>1116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M141" s="4" t="inlineStr">
        <is>
          <t xml:space="preserve"> </t>
        </is>
      </c>
    </row>
    <row r="142"/>
    <row r="143">
      <c r="A143" s="4" t="inlineStr">
        <is>
          <t>[1]Prior years unaudited</t>
        </is>
      </c>
    </row>
  </sheetData>
  <mergeCells count="144">
    <mergeCell ref="I1:J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M127:N127"/>
    <mergeCell ref="M128:N128"/>
    <mergeCell ref="M129:N129"/>
    <mergeCell ref="M130:N130"/>
    <mergeCell ref="M131:N131"/>
    <mergeCell ref="M132:N132"/>
    <mergeCell ref="M133:N133"/>
    <mergeCell ref="M134:N134"/>
    <mergeCell ref="M135:N135"/>
    <mergeCell ref="M136:N136"/>
    <mergeCell ref="M137:N137"/>
    <mergeCell ref="M138:N138"/>
    <mergeCell ref="M139:N139"/>
    <mergeCell ref="M140:N140"/>
    <mergeCell ref="M141:N141"/>
    <mergeCell ref="A142:N142"/>
    <mergeCell ref="A143:N1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Loss Adjustment Expenses - Schedule of Reconciliation of the Net Incurred and Paid Claims Development (Details) - USD ($) $ in Thousands</t>
        </is>
      </c>
      <c r="B1" s="2" t="inlineStr">
        <is>
          <t>Dec. 31, 2024</t>
        </is>
      </c>
      <c r="C1" s="2" t="inlineStr">
        <is>
          <t>Dec. 31, 2023</t>
        </is>
      </c>
      <c r="D1" s="2" t="inlineStr">
        <is>
          <t>Dec. 31, 2022</t>
        </is>
      </c>
    </row>
    <row r="2">
      <c r="A2" s="3" t="inlineStr">
        <is>
          <t>Liabilities for unpaid losses and loss adjustment expenses:</t>
        </is>
      </c>
      <c r="B2" s="4" t="inlineStr">
        <is>
          <t xml:space="preserve"> </t>
        </is>
      </c>
      <c r="C2" s="4" t="inlineStr">
        <is>
          <t xml:space="preserve"> </t>
        </is>
      </c>
      <c r="D2" s="4" t="inlineStr">
        <is>
          <t xml:space="preserve"> </t>
        </is>
      </c>
    </row>
    <row r="3">
      <c r="A3" s="4" t="inlineStr">
        <is>
          <t>Total liabilities for unpaid losses and loss adjustment expenses</t>
        </is>
      </c>
      <c r="B3" s="5" t="n">
        <v>137288</v>
      </c>
      <c r="C3" s="5" t="n">
        <v>119185</v>
      </c>
      <c r="D3" s="5" t="n">
        <v>114296</v>
      </c>
    </row>
    <row r="4">
      <c r="A4" s="3" t="inlineStr">
        <is>
          <t>Reinsurance recoverables on losses:</t>
        </is>
      </c>
      <c r="B4" s="4" t="inlineStr">
        <is>
          <t xml:space="preserve"> </t>
        </is>
      </c>
      <c r="C4" s="4" t="inlineStr">
        <is>
          <t xml:space="preserve"> </t>
        </is>
      </c>
      <c r="D4" s="4" t="inlineStr">
        <is>
          <t xml:space="preserve"> </t>
        </is>
      </c>
    </row>
    <row r="5">
      <c r="A5" s="4" t="inlineStr">
        <is>
          <t>Total reinsurance recoverables on losses</t>
        </is>
      </c>
      <c r="B5" s="6" t="n">
        <v>12561</v>
      </c>
      <c r="C5" s="5" t="n">
        <v>6460</v>
      </c>
      <c r="D5" s="5" t="n">
        <v>8586</v>
      </c>
    </row>
    <row r="6">
      <c r="A6" s="4" t="inlineStr">
        <is>
          <t>Net liability for unpaid losses and loss adjustment expenses</t>
        </is>
      </c>
      <c r="B6" s="6" t="n">
        <v>124727</v>
      </c>
      <c r="C6" s="4" t="inlineStr">
        <is>
          <t xml:space="preserve"> </t>
        </is>
      </c>
      <c r="D6" s="4" t="inlineStr">
        <is>
          <t xml:space="preserve"> </t>
        </is>
      </c>
    </row>
    <row r="7">
      <c r="A7" s="4" t="inlineStr">
        <is>
          <t>Private passenger auto [Member]</t>
        </is>
      </c>
      <c r="B7" s="4" t="inlineStr">
        <is>
          <t xml:space="preserve"> </t>
        </is>
      </c>
      <c r="C7" s="4" t="inlineStr">
        <is>
          <t xml:space="preserve"> </t>
        </is>
      </c>
      <c r="D7" s="4" t="inlineStr">
        <is>
          <t xml:space="preserve"> </t>
        </is>
      </c>
    </row>
    <row r="8">
      <c r="A8" s="3" t="inlineStr">
        <is>
          <t>Liabilities for unpaid losses and loss adjustment expenses:</t>
        </is>
      </c>
      <c r="B8" s="4" t="inlineStr">
        <is>
          <t xml:space="preserve"> </t>
        </is>
      </c>
      <c r="C8" s="4" t="inlineStr">
        <is>
          <t xml:space="preserve"> </t>
        </is>
      </c>
      <c r="D8" s="4" t="inlineStr">
        <is>
          <t xml:space="preserve"> </t>
        </is>
      </c>
    </row>
    <row r="9">
      <c r="A9" s="4" t="inlineStr">
        <is>
          <t>Total liabilities for unpaid losses and loss adjustment expenses</t>
        </is>
      </c>
      <c r="B9" s="6" t="n">
        <v>28103</v>
      </c>
      <c r="C9" s="4" t="inlineStr">
        <is>
          <t xml:space="preserve"> </t>
        </is>
      </c>
      <c r="D9" s="4" t="inlineStr">
        <is>
          <t xml:space="preserve"> </t>
        </is>
      </c>
    </row>
    <row r="10">
      <c r="A10" s="3" t="inlineStr">
        <is>
          <t>Reinsurance recoverables on losses:</t>
        </is>
      </c>
      <c r="B10" s="4" t="inlineStr">
        <is>
          <t xml:space="preserve"> </t>
        </is>
      </c>
      <c r="C10" s="4" t="inlineStr">
        <is>
          <t xml:space="preserve"> </t>
        </is>
      </c>
      <c r="D10" s="4" t="inlineStr">
        <is>
          <t xml:space="preserve"> </t>
        </is>
      </c>
    </row>
    <row r="11">
      <c r="A11" s="4" t="inlineStr">
        <is>
          <t>Total reinsurance recoverables on losses</t>
        </is>
      </c>
      <c r="B11" s="6" t="n">
        <v>2358</v>
      </c>
      <c r="C11" s="4" t="inlineStr">
        <is>
          <t xml:space="preserve"> </t>
        </is>
      </c>
      <c r="D11" s="4" t="inlineStr">
        <is>
          <t xml:space="preserve"> </t>
        </is>
      </c>
    </row>
    <row r="12">
      <c r="A12" s="4" t="inlineStr">
        <is>
          <t>Non-Standard auto [Member]</t>
        </is>
      </c>
      <c r="B12" s="4" t="inlineStr">
        <is>
          <t xml:space="preserve"> </t>
        </is>
      </c>
      <c r="C12" s="4" t="inlineStr">
        <is>
          <t xml:space="preserve"> </t>
        </is>
      </c>
      <c r="D12" s="4" t="inlineStr">
        <is>
          <t xml:space="preserve"> </t>
        </is>
      </c>
    </row>
    <row r="13">
      <c r="A13" s="3" t="inlineStr">
        <is>
          <t>Liabilities for unpaid losses and loss adjustment expenses:</t>
        </is>
      </c>
      <c r="B13" s="4" t="inlineStr">
        <is>
          <t xml:space="preserve"> </t>
        </is>
      </c>
      <c r="C13" s="4" t="inlineStr">
        <is>
          <t xml:space="preserve"> </t>
        </is>
      </c>
      <c r="D13" s="4" t="inlineStr">
        <is>
          <t xml:space="preserve"> </t>
        </is>
      </c>
    </row>
    <row r="14">
      <c r="A14" s="4" t="inlineStr">
        <is>
          <t>Total liabilities for unpaid losses and loss adjustment expenses</t>
        </is>
      </c>
      <c r="B14" s="6" t="n">
        <v>77580</v>
      </c>
      <c r="C14" s="4" t="inlineStr">
        <is>
          <t xml:space="preserve"> </t>
        </is>
      </c>
      <c r="D14" s="4" t="inlineStr">
        <is>
          <t xml:space="preserve"> </t>
        </is>
      </c>
    </row>
    <row r="15">
      <c r="A15" s="3" t="inlineStr">
        <is>
          <t>Reinsurance recoverables on losses:</t>
        </is>
      </c>
      <c r="B15" s="4" t="inlineStr">
        <is>
          <t xml:space="preserve"> </t>
        </is>
      </c>
      <c r="C15" s="4" t="inlineStr">
        <is>
          <t xml:space="preserve"> </t>
        </is>
      </c>
      <c r="D15" s="4" t="inlineStr">
        <is>
          <t xml:space="preserve"> </t>
        </is>
      </c>
    </row>
    <row r="16">
      <c r="A16" s="4" t="inlineStr">
        <is>
          <t>Total reinsurance recoverables on losses</t>
        </is>
      </c>
      <c r="B16" s="4" t="inlineStr">
        <is>
          <t xml:space="preserve"> </t>
        </is>
      </c>
      <c r="C16" s="4" t="inlineStr">
        <is>
          <t xml:space="preserve"> </t>
        </is>
      </c>
      <c r="D16" s="4" t="inlineStr">
        <is>
          <t xml:space="preserve"> </t>
        </is>
      </c>
    </row>
    <row r="17">
      <c r="A17" s="4" t="inlineStr">
        <is>
          <t>Home and farm [Member]</t>
        </is>
      </c>
      <c r="B17" s="4" t="inlineStr">
        <is>
          <t xml:space="preserve"> </t>
        </is>
      </c>
      <c r="C17" s="4" t="inlineStr">
        <is>
          <t xml:space="preserve"> </t>
        </is>
      </c>
      <c r="D17" s="4" t="inlineStr">
        <is>
          <t xml:space="preserve"> </t>
        </is>
      </c>
    </row>
    <row r="18">
      <c r="A18" s="3" t="inlineStr">
        <is>
          <t>Liabilities for unpaid losses and loss adjustment expenses:</t>
        </is>
      </c>
      <c r="B18" s="4" t="inlineStr">
        <is>
          <t xml:space="preserve"> </t>
        </is>
      </c>
      <c r="C18" s="4" t="inlineStr">
        <is>
          <t xml:space="preserve"> </t>
        </is>
      </c>
      <c r="D18" s="4" t="inlineStr">
        <is>
          <t xml:space="preserve"> </t>
        </is>
      </c>
    </row>
    <row r="19">
      <c r="A19" s="4" t="inlineStr">
        <is>
          <t>Total liabilities for unpaid losses and loss adjustment expenses</t>
        </is>
      </c>
      <c r="B19" s="6" t="n">
        <v>16162</v>
      </c>
      <c r="C19" s="4" t="inlineStr">
        <is>
          <t xml:space="preserve"> </t>
        </is>
      </c>
      <c r="D19" s="4" t="inlineStr">
        <is>
          <t xml:space="preserve"> </t>
        </is>
      </c>
    </row>
    <row r="20">
      <c r="A20" s="3" t="inlineStr">
        <is>
          <t>Reinsurance recoverables on losses:</t>
        </is>
      </c>
      <c r="B20" s="4" t="inlineStr">
        <is>
          <t xml:space="preserve"> </t>
        </is>
      </c>
      <c r="C20" s="4" t="inlineStr">
        <is>
          <t xml:space="preserve"> </t>
        </is>
      </c>
      <c r="D20" s="4" t="inlineStr">
        <is>
          <t xml:space="preserve"> </t>
        </is>
      </c>
    </row>
    <row r="21">
      <c r="A21" s="4" t="inlineStr">
        <is>
          <t>Total reinsurance recoverables on losses</t>
        </is>
      </c>
      <c r="B21" s="6" t="n">
        <v>1934</v>
      </c>
      <c r="C21" s="4" t="inlineStr">
        <is>
          <t xml:space="preserve"> </t>
        </is>
      </c>
      <c r="D21" s="4" t="inlineStr">
        <is>
          <t xml:space="preserve"> </t>
        </is>
      </c>
    </row>
    <row r="22">
      <c r="A22" s="4" t="inlineStr">
        <is>
          <t>Crop [Member]</t>
        </is>
      </c>
      <c r="B22" s="4" t="inlineStr">
        <is>
          <t xml:space="preserve"> </t>
        </is>
      </c>
      <c r="C22" s="4" t="inlineStr">
        <is>
          <t xml:space="preserve"> </t>
        </is>
      </c>
      <c r="D22" s="4" t="inlineStr">
        <is>
          <t xml:space="preserve"> </t>
        </is>
      </c>
    </row>
    <row r="23">
      <c r="A23" s="3" t="inlineStr">
        <is>
          <t>Liabilities for unpaid losses and loss adjustment expenses:</t>
        </is>
      </c>
      <c r="B23" s="4" t="inlineStr">
        <is>
          <t xml:space="preserve"> </t>
        </is>
      </c>
      <c r="C23" s="4" t="inlineStr">
        <is>
          <t xml:space="preserve"> </t>
        </is>
      </c>
      <c r="D23" s="4" t="inlineStr">
        <is>
          <t xml:space="preserve"> </t>
        </is>
      </c>
    </row>
    <row r="24">
      <c r="A24" s="4" t="inlineStr">
        <is>
          <t>Total liabilities for unpaid losses and loss adjustment expenses</t>
        </is>
      </c>
      <c r="B24" s="6" t="n">
        <v>1789</v>
      </c>
      <c r="C24" s="4" t="inlineStr">
        <is>
          <t xml:space="preserve"> </t>
        </is>
      </c>
      <c r="D24" s="4" t="inlineStr">
        <is>
          <t xml:space="preserve"> </t>
        </is>
      </c>
    </row>
    <row r="25">
      <c r="A25" s="3" t="inlineStr">
        <is>
          <t>Reinsurance recoverables on losses:</t>
        </is>
      </c>
      <c r="B25" s="4" t="inlineStr">
        <is>
          <t xml:space="preserve"> </t>
        </is>
      </c>
      <c r="C25" s="4" t="inlineStr">
        <is>
          <t xml:space="preserve"> </t>
        </is>
      </c>
      <c r="D25" s="4" t="inlineStr">
        <is>
          <t xml:space="preserve"> </t>
        </is>
      </c>
    </row>
    <row r="26">
      <c r="A26" s="4" t="inlineStr">
        <is>
          <t>Total reinsurance recoverables on losses</t>
        </is>
      </c>
      <c r="B26" s="6" t="n">
        <v>478</v>
      </c>
      <c r="C26" s="4" t="inlineStr">
        <is>
          <t xml:space="preserve"> </t>
        </is>
      </c>
      <c r="D26" s="4" t="inlineStr">
        <is>
          <t xml:space="preserve"> </t>
        </is>
      </c>
    </row>
    <row r="27">
      <c r="A27" s="4" t="inlineStr">
        <is>
          <t>All other [Member]</t>
        </is>
      </c>
      <c r="B27" s="4" t="inlineStr">
        <is>
          <t xml:space="preserve"> </t>
        </is>
      </c>
      <c r="C27" s="4" t="inlineStr">
        <is>
          <t xml:space="preserve"> </t>
        </is>
      </c>
      <c r="D27" s="4" t="inlineStr">
        <is>
          <t xml:space="preserve"> </t>
        </is>
      </c>
    </row>
    <row r="28">
      <c r="A28" s="3" t="inlineStr">
        <is>
          <t>Liabilities for unpaid losses and loss adjustment expenses:</t>
        </is>
      </c>
      <c r="B28" s="4" t="inlineStr">
        <is>
          <t xml:space="preserve"> </t>
        </is>
      </c>
      <c r="C28" s="4" t="inlineStr">
        <is>
          <t xml:space="preserve"> </t>
        </is>
      </c>
      <c r="D28" s="4" t="inlineStr">
        <is>
          <t xml:space="preserve"> </t>
        </is>
      </c>
    </row>
    <row r="29">
      <c r="A29" s="4" t="inlineStr">
        <is>
          <t>Total liabilities for unpaid losses and loss adjustment expenses</t>
        </is>
      </c>
      <c r="B29" s="6" t="n">
        <v>13654</v>
      </c>
      <c r="C29" s="4" t="inlineStr">
        <is>
          <t xml:space="preserve"> </t>
        </is>
      </c>
      <c r="D29" s="4" t="inlineStr">
        <is>
          <t xml:space="preserve"> </t>
        </is>
      </c>
    </row>
    <row r="30">
      <c r="A30" s="3" t="inlineStr">
        <is>
          <t>Reinsurance recoverables on losses:</t>
        </is>
      </c>
      <c r="B30" s="4" t="inlineStr">
        <is>
          <t xml:space="preserve"> </t>
        </is>
      </c>
      <c r="C30" s="4" t="inlineStr">
        <is>
          <t xml:space="preserve"> </t>
        </is>
      </c>
      <c r="D30" s="4" t="inlineStr">
        <is>
          <t xml:space="preserve"> </t>
        </is>
      </c>
    </row>
    <row r="31">
      <c r="A31" s="4" t="inlineStr">
        <is>
          <t>Total reinsurance recoverables on losses</t>
        </is>
      </c>
      <c r="B31" s="5" t="n">
        <v>7791</v>
      </c>
      <c r="C31" s="4" t="inlineStr">
        <is>
          <t xml:space="preserve"> </t>
        </is>
      </c>
      <c r="D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 Schedule of Required Supplementary Information about Average Historical Claims Duration (Details)</t>
        </is>
      </c>
      <c r="B1" s="2" t="inlineStr">
        <is>
          <t>Dec. 31, 2024</t>
        </is>
      </c>
    </row>
    <row r="2">
      <c r="A2" s="4" t="inlineStr">
        <is>
          <t>Private Passenger Auto [Member]</t>
        </is>
      </c>
      <c r="B2" s="4" t="inlineStr">
        <is>
          <t xml:space="preserve"> </t>
        </is>
      </c>
    </row>
    <row r="3">
      <c r="A3" s="3" t="inlineStr">
        <is>
          <t>Schedule of Supplementary Information about Average Historical Claims [Line Items]</t>
        </is>
      </c>
      <c r="B3" s="4" t="inlineStr">
        <is>
          <t xml:space="preserve"> </t>
        </is>
      </c>
    </row>
    <row r="4">
      <c r="A4" s="4" t="inlineStr">
        <is>
          <t>Years 1</t>
        </is>
      </c>
      <c r="B4" s="10" t="n">
        <v>0.505</v>
      </c>
    </row>
    <row r="5">
      <c r="A5" s="4" t="inlineStr">
        <is>
          <t>Years 2</t>
        </is>
      </c>
      <c r="B5" s="10" t="n">
        <v>0.205</v>
      </c>
    </row>
    <row r="6">
      <c r="A6" s="4" t="inlineStr">
        <is>
          <t>Years 3</t>
        </is>
      </c>
      <c r="B6" s="10" t="n">
        <v>0.111</v>
      </c>
    </row>
    <row r="7">
      <c r="A7" s="4" t="inlineStr">
        <is>
          <t>Years 4</t>
        </is>
      </c>
      <c r="B7" s="10" t="n">
        <v>0.065</v>
      </c>
    </row>
    <row r="8">
      <c r="A8" s="4" t="inlineStr">
        <is>
          <t>Years 5</t>
        </is>
      </c>
      <c r="B8" s="10" t="n">
        <v>0.045</v>
      </c>
    </row>
    <row r="9">
      <c r="A9" s="4" t="inlineStr">
        <is>
          <t>Years 6</t>
        </is>
      </c>
      <c r="B9" s="10" t="n">
        <v>0.034</v>
      </c>
    </row>
    <row r="10">
      <c r="A10" s="4" t="inlineStr">
        <is>
          <t>Years 7</t>
        </is>
      </c>
      <c r="B10" s="10" t="n">
        <v>0.031</v>
      </c>
    </row>
    <row r="11">
      <c r="A11" s="4" t="inlineStr">
        <is>
          <t>Years 8</t>
        </is>
      </c>
      <c r="B11" s="10" t="n">
        <v>0.003</v>
      </c>
    </row>
    <row r="12">
      <c r="A12" s="4" t="inlineStr">
        <is>
          <t>Years 9</t>
        </is>
      </c>
      <c r="B12" s="10" t="n">
        <v>0.001</v>
      </c>
    </row>
    <row r="13">
      <c r="A13" s="4" t="inlineStr">
        <is>
          <t>Years 10</t>
        </is>
      </c>
      <c r="B13" s="4" t="inlineStr">
        <is>
          <t xml:space="preserve"> </t>
        </is>
      </c>
    </row>
    <row r="14">
      <c r="A14" s="4" t="inlineStr">
        <is>
          <t>Non-Standard Auto [Member]</t>
        </is>
      </c>
      <c r="B14" s="4" t="inlineStr">
        <is>
          <t xml:space="preserve"> </t>
        </is>
      </c>
    </row>
    <row r="15">
      <c r="A15" s="3" t="inlineStr">
        <is>
          <t>Schedule of Supplementary Information about Average Historical Claims [Line Items]</t>
        </is>
      </c>
      <c r="B15" s="4" t="inlineStr">
        <is>
          <t xml:space="preserve"> </t>
        </is>
      </c>
    </row>
    <row r="16">
      <c r="A16" s="4" t="inlineStr">
        <is>
          <t>Years 1</t>
        </is>
      </c>
      <c r="B16" s="10" t="n">
        <v>0.451</v>
      </c>
    </row>
    <row r="17">
      <c r="A17" s="4" t="inlineStr">
        <is>
          <t>Years 2</t>
        </is>
      </c>
      <c r="B17" s="10" t="n">
        <v>0.231</v>
      </c>
    </row>
    <row r="18">
      <c r="A18" s="4" t="inlineStr">
        <is>
          <t>Years 3</t>
        </is>
      </c>
      <c r="B18" s="10" t="n">
        <v>0.139</v>
      </c>
    </row>
    <row r="19">
      <c r="A19" s="4" t="inlineStr">
        <is>
          <t>Years 4</t>
        </is>
      </c>
      <c r="B19" s="10" t="n">
        <v>0.082</v>
      </c>
    </row>
    <row r="20">
      <c r="A20" s="4" t="inlineStr">
        <is>
          <t>Years 5</t>
        </is>
      </c>
      <c r="B20" s="10" t="n">
        <v>0.045</v>
      </c>
    </row>
    <row r="21">
      <c r="A21" s="4" t="inlineStr">
        <is>
          <t>Years 6</t>
        </is>
      </c>
      <c r="B21" s="10" t="n">
        <v>0.021</v>
      </c>
    </row>
    <row r="22">
      <c r="A22" s="4" t="inlineStr">
        <is>
          <t>Years 7</t>
        </is>
      </c>
      <c r="B22" s="10" t="n">
        <v>0.014</v>
      </c>
    </row>
    <row r="23">
      <c r="A23" s="4" t="inlineStr">
        <is>
          <t>Years 8</t>
        </is>
      </c>
      <c r="B23" s="9" t="n">
        <v>0.01</v>
      </c>
    </row>
    <row r="24">
      <c r="A24" s="4" t="inlineStr">
        <is>
          <t>Years 9</t>
        </is>
      </c>
      <c r="B24" s="10" t="n">
        <v>0.006</v>
      </c>
    </row>
    <row r="25">
      <c r="A25" s="4" t="inlineStr">
        <is>
          <t>Years 10</t>
        </is>
      </c>
      <c r="B25" s="10" t="n">
        <v>0.001</v>
      </c>
    </row>
    <row r="26">
      <c r="A26" s="4" t="inlineStr">
        <is>
          <t>Home and Farm [Member]</t>
        </is>
      </c>
      <c r="B26" s="4" t="inlineStr">
        <is>
          <t xml:space="preserve"> </t>
        </is>
      </c>
    </row>
    <row r="27">
      <c r="A27" s="3" t="inlineStr">
        <is>
          <t>Schedule of Supplementary Information about Average Historical Claims [Line Items]</t>
        </is>
      </c>
      <c r="B27" s="4" t="inlineStr">
        <is>
          <t xml:space="preserve"> </t>
        </is>
      </c>
    </row>
    <row r="28">
      <c r="A28" s="4" t="inlineStr">
        <is>
          <t>Years 1</t>
        </is>
      </c>
      <c r="B28" s="10" t="n">
        <v>0.672</v>
      </c>
    </row>
    <row r="29">
      <c r="A29" s="4" t="inlineStr">
        <is>
          <t>Years 2</t>
        </is>
      </c>
      <c r="B29" s="9" t="n">
        <v>0.15</v>
      </c>
    </row>
    <row r="30">
      <c r="A30" s="4" t="inlineStr">
        <is>
          <t>Years 3</t>
        </is>
      </c>
      <c r="B30" s="10" t="n">
        <v>0.089</v>
      </c>
    </row>
    <row r="31">
      <c r="A31" s="4" t="inlineStr">
        <is>
          <t>Years 4</t>
        </is>
      </c>
      <c r="B31" s="10" t="n">
        <v>0.043</v>
      </c>
    </row>
    <row r="32">
      <c r="A32" s="4" t="inlineStr">
        <is>
          <t>Years 5</t>
        </is>
      </c>
      <c r="B32" s="10" t="n">
        <v>0.013</v>
      </c>
    </row>
    <row r="33">
      <c r="A33" s="4" t="inlineStr">
        <is>
          <t>Years 6</t>
        </is>
      </c>
      <c r="B33" s="10" t="n">
        <v>0.007</v>
      </c>
    </row>
    <row r="34">
      <c r="A34" s="4" t="inlineStr">
        <is>
          <t>Years 7</t>
        </is>
      </c>
      <c r="B34" s="10" t="n">
        <v>0.007</v>
      </c>
    </row>
    <row r="35">
      <c r="A35" s="4" t="inlineStr">
        <is>
          <t>Years 8</t>
        </is>
      </c>
      <c r="B35" s="10" t="n">
        <v>0.007</v>
      </c>
    </row>
    <row r="36">
      <c r="A36" s="4" t="inlineStr">
        <is>
          <t>Years 9</t>
        </is>
      </c>
      <c r="B36" s="10" t="n">
        <v>0.012</v>
      </c>
    </row>
    <row r="37">
      <c r="A37" s="4" t="inlineStr">
        <is>
          <t>Years 10</t>
        </is>
      </c>
      <c r="B37" s="4" t="inlineStr">
        <is>
          <t xml:space="preserve"> </t>
        </is>
      </c>
    </row>
    <row r="38">
      <c r="A38" s="4" t="inlineStr">
        <is>
          <t>Crop [Member]</t>
        </is>
      </c>
      <c r="B38" s="4" t="inlineStr">
        <is>
          <t xml:space="preserve"> </t>
        </is>
      </c>
    </row>
    <row r="39">
      <c r="A39" s="3" t="inlineStr">
        <is>
          <t>Schedule of Supplementary Information about Average Historical Claims [Line Items]</t>
        </is>
      </c>
      <c r="B39" s="4" t="inlineStr">
        <is>
          <t xml:space="preserve"> </t>
        </is>
      </c>
    </row>
    <row r="40">
      <c r="A40" s="4" t="inlineStr">
        <is>
          <t>Years 1</t>
        </is>
      </c>
      <c r="B40" s="9" t="n">
        <v>1</v>
      </c>
    </row>
    <row r="41">
      <c r="A41" s="4" t="inlineStr">
        <is>
          <t>Years 2</t>
        </is>
      </c>
      <c r="B41" s="4" t="inlineStr">
        <is>
          <t xml:space="preserve"> </t>
        </is>
      </c>
    </row>
    <row r="42">
      <c r="A42" s="4" t="inlineStr">
        <is>
          <t>Years 3</t>
        </is>
      </c>
      <c r="B42" s="4" t="inlineStr">
        <is>
          <t xml:space="preserve"> </t>
        </is>
      </c>
    </row>
    <row r="43">
      <c r="A43" s="4" t="inlineStr">
        <is>
          <t>Years 4</t>
        </is>
      </c>
      <c r="B43" s="4" t="inlineStr">
        <is>
          <t xml:space="preserve"> </t>
        </is>
      </c>
    </row>
    <row r="44">
      <c r="A44" s="4" t="inlineStr">
        <is>
          <t>Years 5</t>
        </is>
      </c>
      <c r="B44" s="4" t="inlineStr">
        <is>
          <t xml:space="preserve"> </t>
        </is>
      </c>
    </row>
    <row r="45">
      <c r="A45" s="4" t="inlineStr">
        <is>
          <t>Years 6</t>
        </is>
      </c>
      <c r="B45" s="4" t="inlineStr">
        <is>
          <t xml:space="preserve"> </t>
        </is>
      </c>
    </row>
    <row r="46">
      <c r="A46" s="4" t="inlineStr">
        <is>
          <t>Years 7</t>
        </is>
      </c>
      <c r="B46" s="4" t="inlineStr">
        <is>
          <t xml:space="preserve"> </t>
        </is>
      </c>
    </row>
    <row r="47">
      <c r="A47" s="4" t="inlineStr">
        <is>
          <t>Years 8</t>
        </is>
      </c>
      <c r="B47" s="4" t="inlineStr">
        <is>
          <t xml:space="preserve"> </t>
        </is>
      </c>
    </row>
    <row r="48">
      <c r="A48" s="4" t="inlineStr">
        <is>
          <t>Years 9</t>
        </is>
      </c>
      <c r="B48" s="4" t="inlineStr">
        <is>
          <t xml:space="preserve"> </t>
        </is>
      </c>
    </row>
    <row r="49">
      <c r="A49" s="4" t="inlineStr">
        <is>
          <t>Years 10</t>
        </is>
      </c>
      <c r="B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060</v>
      </c>
      <c r="C4" s="5" t="n">
        <v>-5226</v>
      </c>
      <c r="D4" s="5" t="n">
        <v>-53775</v>
      </c>
    </row>
    <row r="5">
      <c r="A5" s="4" t="inlineStr">
        <is>
          <t>Less net loss from discontinued operations, net of income taxes</t>
        </is>
      </c>
      <c r="B5" s="6" t="n">
        <v>-1512</v>
      </c>
      <c r="C5" s="6" t="n">
        <v>-25057</v>
      </c>
      <c r="D5" s="6" t="n">
        <v>-15090</v>
      </c>
    </row>
    <row r="6">
      <c r="A6" s="3" t="inlineStr">
        <is>
          <t>Adjustments to reconcile net loss to net cash flows from operating activities:</t>
        </is>
      </c>
      <c r="B6" s="4" t="inlineStr">
        <is>
          <t xml:space="preserve"> </t>
        </is>
      </c>
      <c r="C6" s="4" t="inlineStr">
        <is>
          <t xml:space="preserve"> </t>
        </is>
      </c>
      <c r="D6" s="4" t="inlineStr">
        <is>
          <t xml:space="preserve"> </t>
        </is>
      </c>
    </row>
    <row r="7">
      <c r="A7" s="4" t="inlineStr">
        <is>
          <t>Net investment gains</t>
        </is>
      </c>
      <c r="B7" s="6" t="n">
        <v>-2213</v>
      </c>
      <c r="C7" s="6" t="n">
        <v>-1929</v>
      </c>
      <c r="D7" s="6" t="n">
        <v>11975</v>
      </c>
    </row>
    <row r="8">
      <c r="A8" s="4" t="inlineStr">
        <is>
          <t>Deferred income tax expense (benefit)</t>
        </is>
      </c>
      <c r="B8" s="6" t="n">
        <v>1901</v>
      </c>
      <c r="C8" s="6" t="n">
        <v>-1876</v>
      </c>
      <c r="D8" s="6" t="n">
        <v>-3825</v>
      </c>
    </row>
    <row r="9">
      <c r="A9" s="4" t="inlineStr">
        <is>
          <t>Depreciation of property and equipment</t>
        </is>
      </c>
      <c r="B9" s="6" t="n">
        <v>681</v>
      </c>
      <c r="C9" s="6" t="n">
        <v>692</v>
      </c>
      <c r="D9" s="6" t="n">
        <v>604</v>
      </c>
    </row>
    <row r="10">
      <c r="A10" s="4" t="inlineStr">
        <is>
          <t>Amortization of intangibles</t>
        </is>
      </c>
      <c r="B10" s="4" t="inlineStr">
        <is>
          <t xml:space="preserve"> </t>
        </is>
      </c>
      <c r="C10" s="6" t="n">
        <v>33</v>
      </c>
      <c r="D10" s="6" t="n">
        <v>50</v>
      </c>
    </row>
    <row r="11">
      <c r="A11" s="4" t="inlineStr">
        <is>
          <t>Goodwill impairment charge</t>
        </is>
      </c>
      <c r="B11" s="6" t="n">
        <v>2628</v>
      </c>
      <c r="C11" s="4" t="inlineStr">
        <is>
          <t xml:space="preserve"> </t>
        </is>
      </c>
      <c r="D11" s="4" t="inlineStr">
        <is>
          <t xml:space="preserve"> </t>
        </is>
      </c>
    </row>
    <row r="12">
      <c r="A12" s="4" t="inlineStr">
        <is>
          <t>Distribution of employee stock ownership plan shares</t>
        </is>
      </c>
      <c r="B12" s="6" t="n">
        <v>365</v>
      </c>
      <c r="C12" s="6" t="n">
        <v>322</v>
      </c>
      <c r="D12" s="6" t="n">
        <v>380</v>
      </c>
    </row>
    <row r="13">
      <c r="A13" s="4" t="inlineStr">
        <is>
          <t>Share-based compensation</t>
        </is>
      </c>
      <c r="B13" s="6" t="n">
        <v>238</v>
      </c>
      <c r="C13" s="6" t="n">
        <v>1366</v>
      </c>
      <c r="D13" s="6" t="n">
        <v>-40</v>
      </c>
    </row>
    <row r="14">
      <c r="A14" s="4" t="inlineStr">
        <is>
          <t>Amortization of deferred policy acquisition costs</t>
        </is>
      </c>
      <c r="B14" s="6" t="n">
        <v>71257</v>
      </c>
      <c r="C14" s="6" t="n">
        <v>67631</v>
      </c>
      <c r="D14" s="6" t="n">
        <v>53605</v>
      </c>
    </row>
    <row r="15">
      <c r="A15" s="4" t="inlineStr">
        <is>
          <t>Deferral of policy acquisition costs</t>
        </is>
      </c>
      <c r="B15" s="6" t="n">
        <v>-70767</v>
      </c>
      <c r="C15" s="6" t="n">
        <v>-71746</v>
      </c>
      <c r="D15" s="6" t="n">
        <v>-57233</v>
      </c>
    </row>
    <row r="16">
      <c r="A16" s="4" t="inlineStr">
        <is>
          <t>Net amortization of premiums and discounts on investments</t>
        </is>
      </c>
      <c r="B16" s="6" t="n">
        <v>607</v>
      </c>
      <c r="C16" s="6" t="n">
        <v>928</v>
      </c>
      <c r="D16" s="6" t="n">
        <v>1435</v>
      </c>
    </row>
    <row r="17">
      <c r="A17" s="4" t="inlineStr">
        <is>
          <t>Gain on sale of property and equipment</t>
        </is>
      </c>
      <c r="B17" s="6" t="n">
        <v>-64</v>
      </c>
      <c r="C17" s="6" t="n">
        <v>-52</v>
      </c>
      <c r="D17" s="6" t="n">
        <v>-164</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miums and agents’ balances receivable</t>
        </is>
      </c>
      <c r="B19" s="6" t="n">
        <v>3247</v>
      </c>
      <c r="C19" s="6" t="n">
        <v>-8808</v>
      </c>
      <c r="D19" s="6" t="n">
        <v>-9453</v>
      </c>
    </row>
    <row r="20">
      <c r="A20" s="4" t="inlineStr">
        <is>
          <t>Reinsurance premiums receivable / payable</t>
        </is>
      </c>
      <c r="B20" s="6" t="n">
        <v>-2149</v>
      </c>
      <c r="C20" s="6" t="n">
        <v>-424</v>
      </c>
      <c r="D20" s="6" t="n">
        <v>936</v>
      </c>
    </row>
    <row r="21">
      <c r="A21" s="4" t="inlineStr">
        <is>
          <t>Reinsurance recoverables on losses</t>
        </is>
      </c>
      <c r="B21" s="6" t="n">
        <v>-6101</v>
      </c>
      <c r="C21" s="6" t="n">
        <v>2126</v>
      </c>
      <c r="D21" s="6" t="n">
        <v>3892</v>
      </c>
    </row>
    <row r="22">
      <c r="A22" s="4" t="inlineStr">
        <is>
          <t>Accrued investment income</t>
        </is>
      </c>
      <c r="B22" s="6" t="n">
        <v>-304</v>
      </c>
      <c r="C22" s="6" t="n">
        <v>-179</v>
      </c>
      <c r="D22" s="6" t="n">
        <v>109</v>
      </c>
    </row>
    <row r="23">
      <c r="A23" s="4" t="inlineStr">
        <is>
          <t>Federal Crop Insurance Corporation receivable / payable</t>
        </is>
      </c>
      <c r="B23" s="6" t="n">
        <v>4181</v>
      </c>
      <c r="C23" s="6" t="n">
        <v>-1942</v>
      </c>
      <c r="D23" s="6" t="n">
        <v>-20424</v>
      </c>
    </row>
    <row r="24">
      <c r="A24" s="4" t="inlineStr">
        <is>
          <t>Other assets</t>
        </is>
      </c>
      <c r="B24" s="6" t="n">
        <v>-231</v>
      </c>
      <c r="C24" s="6" t="n">
        <v>-1506</v>
      </c>
      <c r="D24" s="6" t="n">
        <v>938</v>
      </c>
    </row>
    <row r="25">
      <c r="A25" s="4" t="inlineStr">
        <is>
          <t>Unpaid losses and loss adjustment expenses</t>
        </is>
      </c>
      <c r="B25" s="6" t="n">
        <v>18103</v>
      </c>
      <c r="C25" s="6" t="n">
        <v>4889</v>
      </c>
      <c r="D25" s="6" t="n">
        <v>6296</v>
      </c>
    </row>
    <row r="26">
      <c r="A26" s="4" t="inlineStr">
        <is>
          <t>Unearned premiums</t>
        </is>
      </c>
      <c r="B26" s="6" t="n">
        <v>398</v>
      </c>
      <c r="C26" s="6" t="n">
        <v>15174</v>
      </c>
      <c r="D26" s="6" t="n">
        <v>15237</v>
      </c>
    </row>
    <row r="27">
      <c r="A27" s="4" t="inlineStr">
        <is>
          <t>Income tax recoverable / payable</t>
        </is>
      </c>
      <c r="B27" s="6" t="n">
        <v>-7164</v>
      </c>
      <c r="C27" s="6" t="n">
        <v>14105</v>
      </c>
      <c r="D27" s="6" t="n">
        <v>-13275</v>
      </c>
    </row>
    <row r="28">
      <c r="A28" s="4" t="inlineStr">
        <is>
          <t>Accrued expenses and other liabilities</t>
        </is>
      </c>
      <c r="B28" s="6" t="n">
        <v>469</v>
      </c>
      <c r="C28" s="6" t="n">
        <v>-215</v>
      </c>
      <c r="D28" s="6" t="n">
        <v>7336</v>
      </c>
    </row>
    <row r="29">
      <c r="A29" s="4" t="inlineStr">
        <is>
          <t>Net cash flows from operating activities – continuing operations</t>
        </is>
      </c>
      <c r="B29" s="6" t="n">
        <v>15082</v>
      </c>
      <c r="C29" s="6" t="n">
        <v>18589</v>
      </c>
      <c r="D29" s="6" t="n">
        <v>-1621</v>
      </c>
    </row>
    <row r="30">
      <c r="A30" s="4" t="inlineStr">
        <is>
          <t>Net cash flows from operating activities – discontinued operations</t>
        </is>
      </c>
      <c r="B30" s="6" t="n">
        <v>10493</v>
      </c>
      <c r="C30" s="6" t="n">
        <v>12608</v>
      </c>
      <c r="D30" s="6" t="n">
        <v>25012</v>
      </c>
    </row>
    <row r="31">
      <c r="A31" s="4" t="inlineStr">
        <is>
          <t>Net cash flows from operating activities – loss on sale of discontinued operations</t>
        </is>
      </c>
      <c r="B31" s="6" t="n">
        <v>17479</v>
      </c>
      <c r="C31" s="4" t="inlineStr">
        <is>
          <t xml:space="preserve"> </t>
        </is>
      </c>
      <c r="D31" s="4" t="inlineStr">
        <is>
          <t xml:space="preserve"> </t>
        </is>
      </c>
    </row>
    <row r="32">
      <c r="A32" s="4" t="inlineStr">
        <is>
          <t>Total adjustments</t>
        </is>
      </c>
      <c r="B32" s="6" t="n">
        <v>43054</v>
      </c>
      <c r="C32" s="6" t="n">
        <v>31197</v>
      </c>
      <c r="D32" s="6" t="n">
        <v>23391</v>
      </c>
    </row>
    <row r="33">
      <c r="A33" s="4" t="inlineStr">
        <is>
          <t>Net cash flows from operating activities</t>
        </is>
      </c>
      <c r="B33" s="6" t="n">
        <v>38506</v>
      </c>
      <c r="C33" s="6" t="n">
        <v>51028</v>
      </c>
      <c r="D33" s="6" t="n">
        <v>-15294</v>
      </c>
    </row>
    <row r="34">
      <c r="A34" s="3" t="inlineStr">
        <is>
          <t>Cash flows from investing activities:</t>
        </is>
      </c>
      <c r="B34" s="4" t="inlineStr">
        <is>
          <t xml:space="preserve"> </t>
        </is>
      </c>
      <c r="C34" s="4" t="inlineStr">
        <is>
          <t xml:space="preserve"> </t>
        </is>
      </c>
      <c r="D34" s="4" t="inlineStr">
        <is>
          <t xml:space="preserve"> </t>
        </is>
      </c>
    </row>
    <row r="35">
      <c r="A35" s="4" t="inlineStr">
        <is>
          <t>Proceeds from maturities and sales of fixed income securities</t>
        </is>
      </c>
      <c r="B35" s="6" t="n">
        <v>43633</v>
      </c>
      <c r="C35" s="6" t="n">
        <v>33888</v>
      </c>
      <c r="D35" s="6" t="n">
        <v>75031</v>
      </c>
    </row>
    <row r="36">
      <c r="A36" s="4" t="inlineStr">
        <is>
          <t>Proceeds from sales of equity securities</t>
        </is>
      </c>
      <c r="B36" s="6" t="n">
        <v>7587</v>
      </c>
      <c r="C36" s="6" t="n">
        <v>39020</v>
      </c>
      <c r="D36" s="6" t="n">
        <v>25260</v>
      </c>
    </row>
    <row r="37">
      <c r="A37" s="4" t="inlineStr">
        <is>
          <t>Purchases of fixed income securities</t>
        </is>
      </c>
      <c r="B37" s="6" t="n">
        <v>-62561</v>
      </c>
      <c r="C37" s="6" t="n">
        <v>-56318</v>
      </c>
      <c r="D37" s="6" t="n">
        <v>-47620</v>
      </c>
    </row>
    <row r="38">
      <c r="A38" s="4" t="inlineStr">
        <is>
          <t>Purchases of equity securities</t>
        </is>
      </c>
      <c r="B38" s="6" t="n">
        <v>-7833</v>
      </c>
      <c r="C38" s="6" t="n">
        <v>-11741</v>
      </c>
      <c r="D38" s="6" t="n">
        <v>-12979</v>
      </c>
    </row>
    <row r="39">
      <c r="A39" s="4" t="inlineStr">
        <is>
          <t>Purchases of property and equipment</t>
        </is>
      </c>
      <c r="B39" s="6" t="n">
        <v>-991</v>
      </c>
      <c r="C39" s="6" t="n">
        <v>-661</v>
      </c>
      <c r="D39" s="6" t="n">
        <v>-878</v>
      </c>
    </row>
    <row r="40">
      <c r="A40" s="4" t="inlineStr">
        <is>
          <t>Proceeds from sales of property and equipment</t>
        </is>
      </c>
      <c r="B40" s="6" t="n">
        <v>280</v>
      </c>
      <c r="C40" s="6" t="n">
        <v>147</v>
      </c>
      <c r="D40" s="6" t="n">
        <v>646</v>
      </c>
    </row>
    <row r="41">
      <c r="A41" s="4" t="inlineStr">
        <is>
          <t>Proceeds from disposition of Westminster</t>
        </is>
      </c>
      <c r="B41" s="6" t="n">
        <v>12272</v>
      </c>
      <c r="C41" s="4" t="inlineStr">
        <is>
          <t xml:space="preserve"> </t>
        </is>
      </c>
      <c r="D41" s="4" t="inlineStr">
        <is>
          <t xml:space="preserve"> </t>
        </is>
      </c>
    </row>
    <row r="42">
      <c r="A42" s="4" t="inlineStr">
        <is>
          <t>Other</t>
        </is>
      </c>
      <c r="B42" s="6" t="n">
        <v>194</v>
      </c>
      <c r="C42" s="4" t="inlineStr">
        <is>
          <t xml:space="preserve"> </t>
        </is>
      </c>
      <c r="D42" s="4" t="inlineStr">
        <is>
          <t xml:space="preserve"> </t>
        </is>
      </c>
    </row>
    <row r="43">
      <c r="A43" s="4" t="inlineStr">
        <is>
          <t>Net cash flows from investing activities – continuing operations</t>
        </is>
      </c>
      <c r="B43" s="6" t="n">
        <v>-7419</v>
      </c>
      <c r="C43" s="6" t="n">
        <v>4335</v>
      </c>
      <c r="D43" s="6" t="n">
        <v>39460</v>
      </c>
    </row>
    <row r="44">
      <c r="A44" s="4" t="inlineStr">
        <is>
          <t>Net cash flows from investing activities – discontinued operations</t>
        </is>
      </c>
      <c r="B44" s="6" t="n">
        <v>2878</v>
      </c>
      <c r="C44" s="6" t="n">
        <v>-13148</v>
      </c>
      <c r="D44" s="6" t="n">
        <v>-14412</v>
      </c>
    </row>
    <row r="45">
      <c r="A45" s="4" t="inlineStr">
        <is>
          <t>Net cash flows from investing activities</t>
        </is>
      </c>
      <c r="B45" s="6" t="n">
        <v>-4541</v>
      </c>
      <c r="C45" s="6" t="n">
        <v>-8813</v>
      </c>
      <c r="D45" s="6" t="n">
        <v>25048</v>
      </c>
    </row>
    <row r="46">
      <c r="A46" s="3" t="inlineStr">
        <is>
          <t>Cash flows from financing activities:</t>
        </is>
      </c>
      <c r="B46" s="4" t="inlineStr">
        <is>
          <t xml:space="preserve"> </t>
        </is>
      </c>
      <c r="C46" s="4" t="inlineStr">
        <is>
          <t xml:space="preserve"> </t>
        </is>
      </c>
      <c r="D46" s="4" t="inlineStr">
        <is>
          <t xml:space="preserve"> </t>
        </is>
      </c>
    </row>
    <row r="47">
      <c r="A47" s="4" t="inlineStr">
        <is>
          <t>Purchases of treasury stock</t>
        </is>
      </c>
      <c r="B47" s="4" t="inlineStr">
        <is>
          <t xml:space="preserve"> </t>
        </is>
      </c>
      <c r="C47" s="6" t="n">
        <v>-7278</v>
      </c>
      <c r="D47" s="6" t="n">
        <v>-4180</v>
      </c>
    </row>
    <row r="48">
      <c r="A48" s="4" t="inlineStr">
        <is>
          <t>Pooling (payments) receipts</t>
        </is>
      </c>
      <c r="B48" s="6" t="n">
        <v>-10444</v>
      </c>
      <c r="C48" s="6" t="n">
        <v>-28114</v>
      </c>
      <c r="D48" s="6" t="n">
        <v>4085</v>
      </c>
    </row>
    <row r="49">
      <c r="A49" s="4" t="inlineStr">
        <is>
          <t>Installment payment on Westminster consideration payable</t>
        </is>
      </c>
      <c r="B49" s="4" t="inlineStr">
        <is>
          <t xml:space="preserve"> </t>
        </is>
      </c>
      <c r="C49" s="4" t="inlineStr">
        <is>
          <t xml:space="preserve"> </t>
        </is>
      </c>
      <c r="D49" s="6" t="n">
        <v>-13333</v>
      </c>
    </row>
    <row r="50">
      <c r="A50" s="4" t="inlineStr">
        <is>
          <t>Principal repayments of finance leases</t>
        </is>
      </c>
      <c r="B50" s="6" t="n">
        <v>-99</v>
      </c>
      <c r="C50" s="6" t="n">
        <v>-16</v>
      </c>
      <c r="D50" s="4" t="inlineStr">
        <is>
          <t xml:space="preserve"> </t>
        </is>
      </c>
    </row>
    <row r="51">
      <c r="A51" s="4" t="inlineStr">
        <is>
          <t>Issuance of vested award shares</t>
        </is>
      </c>
      <c r="B51" s="6" t="n">
        <v>-158</v>
      </c>
      <c r="C51" s="6" t="n">
        <v>-172</v>
      </c>
      <c r="D51" s="6" t="n">
        <v>-768</v>
      </c>
    </row>
    <row r="52">
      <c r="A52" s="4" t="inlineStr">
        <is>
          <t>Net cash flows from financing activities – continuing operations</t>
        </is>
      </c>
      <c r="B52" s="6" t="n">
        <v>-10701</v>
      </c>
      <c r="C52" s="6" t="n">
        <v>-35580</v>
      </c>
      <c r="D52" s="6" t="n">
        <v>-14196</v>
      </c>
    </row>
    <row r="53">
      <c r="A53" s="4" t="inlineStr">
        <is>
          <t>Net cash flows from financing activities – discontinued operations</t>
        </is>
      </c>
      <c r="B53" s="6" t="n">
        <v>7058</v>
      </c>
      <c r="C53" s="6" t="n">
        <v>28114</v>
      </c>
      <c r="D53" s="6" t="n">
        <v>-4085</v>
      </c>
    </row>
    <row r="54">
      <c r="A54" s="4" t="inlineStr">
        <is>
          <t>Net cash flows from financing activities</t>
        </is>
      </c>
      <c r="B54" s="6" t="n">
        <v>-3643</v>
      </c>
      <c r="C54" s="6" t="n">
        <v>-7466</v>
      </c>
      <c r="D54" s="6" t="n">
        <v>-18281</v>
      </c>
    </row>
    <row r="55">
      <c r="A55" s="4" t="inlineStr">
        <is>
          <t>Net change in cash and cash equivalents</t>
        </is>
      </c>
      <c r="B55" s="6" t="n">
        <v>30322</v>
      </c>
      <c r="C55" s="6" t="n">
        <v>34749</v>
      </c>
      <c r="D55" s="6" t="n">
        <v>-8527</v>
      </c>
    </row>
    <row r="56">
      <c r="A56" s="4" t="inlineStr">
        <is>
          <t>(Increase) decrease in cash and cash equivalents – discontinued operations</t>
        </is>
      </c>
      <c r="B56" s="6" t="n">
        <v>-20429</v>
      </c>
      <c r="C56" s="6" t="n">
        <v>-27574</v>
      </c>
      <c r="D56" s="6" t="n">
        <v>-6515</v>
      </c>
    </row>
    <row r="57">
      <c r="A57" s="4" t="inlineStr">
        <is>
          <t>Net increase (decrease) in cash and cash equivalents – continuing operations</t>
        </is>
      </c>
      <c r="B57" s="6" t="n">
        <v>9893</v>
      </c>
      <c r="C57" s="6" t="n">
        <v>7175</v>
      </c>
      <c r="D57" s="6" t="n">
        <v>-15042</v>
      </c>
    </row>
    <row r="58">
      <c r="A58" s="4" t="inlineStr">
        <is>
          <t>Cash and cash equivalents at beginning of period – continuing operations</t>
        </is>
      </c>
      <c r="B58" s="6" t="n">
        <v>41037</v>
      </c>
      <c r="C58" s="6" t="n">
        <v>33862</v>
      </c>
      <c r="D58" s="6" t="n">
        <v>48904</v>
      </c>
    </row>
    <row r="59">
      <c r="A59" s="4" t="inlineStr">
        <is>
          <t>Cash and cash equivalents at end of period – continuing operations</t>
        </is>
      </c>
      <c r="B59" s="6" t="n">
        <v>50930</v>
      </c>
      <c r="C59" s="6" t="n">
        <v>41037</v>
      </c>
      <c r="D59" s="6" t="n">
        <v>33862</v>
      </c>
    </row>
    <row r="60">
      <c r="A60" s="4" t="inlineStr">
        <is>
          <t>Federal and state income taxes paid (net of refunds received)</t>
        </is>
      </c>
      <c r="B60" s="5" t="n">
        <v>2853</v>
      </c>
      <c r="C60" s="5" t="n">
        <v>-11102</v>
      </c>
      <c r="D60" s="5" t="n">
        <v>21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Depreciation expense</t>
        </is>
      </c>
      <c r="B4" s="5" t="n">
        <v>681</v>
      </c>
      <c r="C4" s="5" t="n">
        <v>692</v>
      </c>
      <c r="D4" s="5" t="n">
        <v>604</v>
      </c>
    </row>
    <row r="5">
      <c r="A5" s="4" t="inlineStr">
        <is>
          <t>Continuing Operations [Member]</t>
        </is>
      </c>
      <c r="B5" s="4" t="inlineStr">
        <is>
          <t xml:space="preserve"> </t>
        </is>
      </c>
      <c r="C5" s="4" t="inlineStr">
        <is>
          <t xml:space="preserve"> </t>
        </is>
      </c>
      <c r="D5" s="4" t="inlineStr">
        <is>
          <t xml:space="preserve"> </t>
        </is>
      </c>
    </row>
    <row r="6">
      <c r="A6" s="3" t="inlineStr">
        <is>
          <t>Property and Equipment [Line Items]</t>
        </is>
      </c>
      <c r="B6" s="4" t="inlineStr">
        <is>
          <t xml:space="preserve"> </t>
        </is>
      </c>
      <c r="C6" s="4" t="inlineStr">
        <is>
          <t xml:space="preserve"> </t>
        </is>
      </c>
      <c r="D6" s="4" t="inlineStr">
        <is>
          <t xml:space="preserve"> </t>
        </is>
      </c>
    </row>
    <row r="7">
      <c r="A7" s="4" t="inlineStr">
        <is>
          <t>Depreciation expense</t>
        </is>
      </c>
      <c r="B7" s="6" t="n">
        <v>681</v>
      </c>
      <c r="C7" s="6" t="n">
        <v>692</v>
      </c>
      <c r="D7" s="6" t="n">
        <v>604</v>
      </c>
    </row>
    <row r="8">
      <c r="A8" s="4" t="inlineStr">
        <is>
          <t>Property Plant and Equipment [Member]</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Depreciation expense</t>
        </is>
      </c>
      <c r="B10" s="5" t="n">
        <v>770</v>
      </c>
      <c r="C10" s="5" t="n">
        <v>826</v>
      </c>
      <c r="D10" s="5" t="n">
        <v>7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 cost</t>
        </is>
      </c>
      <c r="B3" s="5" t="n">
        <v>19232</v>
      </c>
      <c r="C3" s="5" t="n">
        <v>21654</v>
      </c>
    </row>
    <row r="4">
      <c r="A4" s="4" t="inlineStr">
        <is>
          <t>Accumulated depreciation</t>
        </is>
      </c>
      <c r="B4" s="6" t="n">
        <v>-11685</v>
      </c>
      <c r="C4" s="6" t="n">
        <v>-11757</v>
      </c>
    </row>
    <row r="5">
      <c r="A5" s="4" t="inlineStr">
        <is>
          <t>Total property and equipment, net</t>
        </is>
      </c>
      <c r="B5" s="6" t="n">
        <v>7547</v>
      </c>
      <c r="C5" s="6" t="n">
        <v>989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cost</t>
        </is>
      </c>
      <c r="B8" s="6" t="n">
        <v>1249</v>
      </c>
      <c r="C8" s="6" t="n">
        <v>1403</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 cost</t>
        </is>
      </c>
      <c r="B11" s="6" t="n">
        <v>12497</v>
      </c>
      <c r="C11" s="6" t="n">
        <v>14538</v>
      </c>
    </row>
    <row r="12">
      <c r="A12" s="4" t="inlineStr">
        <is>
          <t>Electronic data process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 cost</t>
        </is>
      </c>
      <c r="B14" s="6" t="n">
        <v>1444</v>
      </c>
      <c r="C14" s="6" t="n">
        <v>144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 cost</t>
        </is>
      </c>
      <c r="B17" s="6" t="n">
        <v>2762</v>
      </c>
      <c r="C17" s="6" t="n">
        <v>2953</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 cost</t>
        </is>
      </c>
      <c r="B20" s="5" t="n">
        <v>1280</v>
      </c>
      <c r="C20" s="5" t="n">
        <v>1319</v>
      </c>
    </row>
    <row r="21">
      <c r="A21" s="4" t="inlineStr">
        <is>
          <t>Minimum [Member] | Building an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Minimum [Member] | Electronic data process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Minimum [Member] | Furniture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Minimum [Member] | Automobi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Maximum [Member] | Building an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43 years</t>
        </is>
      </c>
      <c r="C35" s="4" t="inlineStr">
        <is>
          <t xml:space="preserve"> </t>
        </is>
      </c>
    </row>
    <row r="36">
      <c r="A36" s="4" t="inlineStr">
        <is>
          <t>Maximum [Member] | Electronic data processing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aximum [Member] | Furniture and fixture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7 years</t>
        </is>
      </c>
      <c r="C41" s="4" t="inlineStr">
        <is>
          <t xml:space="preserve"> </t>
        </is>
      </c>
    </row>
    <row r="42">
      <c r="A42" s="4" t="inlineStr">
        <is>
          <t>Maximum [Member] | Automobil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3 years</t>
        </is>
      </c>
      <c r="C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for Current and Prior Year Continuing and Discontinued Operations (Details) - USD ($) $ in Thousands</t>
        </is>
      </c>
      <c r="B1" s="2" t="inlineStr">
        <is>
          <t>Dec. 31, 2024</t>
        </is>
      </c>
      <c r="C1" s="2" t="inlineStr">
        <is>
          <t>Dec. 31, 2023</t>
        </is>
      </c>
    </row>
    <row r="2">
      <c r="A2" s="3" t="inlineStr">
        <is>
          <t>Schedule of Property and Equipment for Current and Prior Year Continuing and Discontinued Operations [Line Items]</t>
        </is>
      </c>
      <c r="B2" s="4" t="inlineStr">
        <is>
          <t xml:space="preserve"> </t>
        </is>
      </c>
      <c r="C2" s="4" t="inlineStr">
        <is>
          <t xml:space="preserve"> </t>
        </is>
      </c>
    </row>
    <row r="3">
      <c r="A3" s="4" t="inlineStr">
        <is>
          <t>Cost</t>
        </is>
      </c>
      <c r="B3" s="5" t="n">
        <v>19232</v>
      </c>
      <c r="C3" s="5" t="n">
        <v>21654</v>
      </c>
    </row>
    <row r="4">
      <c r="A4" s="4" t="inlineStr">
        <is>
          <t>Accumulated depreciation</t>
        </is>
      </c>
      <c r="B4" s="6" t="n">
        <v>-11685</v>
      </c>
      <c r="C4" s="6" t="n">
        <v>-11757</v>
      </c>
    </row>
    <row r="5">
      <c r="A5" s="4" t="inlineStr">
        <is>
          <t>Total property and equipment, net</t>
        </is>
      </c>
      <c r="B5" s="6" t="n">
        <v>7547</v>
      </c>
      <c r="C5" s="6" t="n">
        <v>9897</v>
      </c>
    </row>
    <row r="6">
      <c r="A6" s="4" t="inlineStr">
        <is>
          <t>Continuing operations [Member]</t>
        </is>
      </c>
      <c r="B6" s="4" t="inlineStr">
        <is>
          <t xml:space="preserve"> </t>
        </is>
      </c>
      <c r="C6" s="4" t="inlineStr">
        <is>
          <t xml:space="preserve"> </t>
        </is>
      </c>
    </row>
    <row r="7">
      <c r="A7" s="3" t="inlineStr">
        <is>
          <t>Schedule of Property and Equipment for Current and Prior Year Continuing and Discontinued Operations [Line Items]</t>
        </is>
      </c>
      <c r="B7" s="4" t="inlineStr">
        <is>
          <t xml:space="preserve"> </t>
        </is>
      </c>
      <c r="C7" s="4" t="inlineStr">
        <is>
          <t xml:space="preserve"> </t>
        </is>
      </c>
    </row>
    <row r="8">
      <c r="A8" s="4" t="inlineStr">
        <is>
          <t>Cost</t>
        </is>
      </c>
      <c r="B8" s="6" t="n">
        <v>19232</v>
      </c>
      <c r="C8" s="6" t="n">
        <v>18756</v>
      </c>
    </row>
    <row r="9">
      <c r="A9" s="4" t="inlineStr">
        <is>
          <t>Accumulated depreciation</t>
        </is>
      </c>
      <c r="B9" s="6" t="n">
        <v>-11685</v>
      </c>
      <c r="C9" s="6" t="n">
        <v>-11304</v>
      </c>
    </row>
    <row r="10">
      <c r="A10" s="4" t="inlineStr">
        <is>
          <t>Discontinued operations [Member]</t>
        </is>
      </c>
      <c r="B10" s="4" t="inlineStr">
        <is>
          <t xml:space="preserve"> </t>
        </is>
      </c>
      <c r="C10" s="4" t="inlineStr">
        <is>
          <t xml:space="preserve"> </t>
        </is>
      </c>
    </row>
    <row r="11">
      <c r="A11" s="3" t="inlineStr">
        <is>
          <t>Schedule of Property and Equipment for Current and Prior Year Continuing and Discontinued Operations [Line Items]</t>
        </is>
      </c>
      <c r="B11" s="4" t="inlineStr">
        <is>
          <t xml:space="preserve"> </t>
        </is>
      </c>
      <c r="C11" s="4" t="inlineStr">
        <is>
          <t xml:space="preserve"> </t>
        </is>
      </c>
    </row>
    <row r="12">
      <c r="A12" s="4" t="inlineStr">
        <is>
          <t>Cost</t>
        </is>
      </c>
      <c r="B12" s="4" t="inlineStr">
        <is>
          <t xml:space="preserve"> </t>
        </is>
      </c>
      <c r="C12" s="6" t="n">
        <v>2898</v>
      </c>
    </row>
    <row r="13">
      <c r="A13" s="4" t="inlineStr">
        <is>
          <t>Accumulated depreciation</t>
        </is>
      </c>
      <c r="B13" s="4" t="inlineStr">
        <is>
          <t xml:space="preserve"> </t>
        </is>
      </c>
      <c r="C13" s="5" t="n">
        <v>-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charges</t>
        </is>
      </c>
      <c r="B4" s="5" t="n">
        <v>2628</v>
      </c>
      <c r="C4" s="4" t="inlineStr">
        <is>
          <t xml:space="preserve"> </t>
        </is>
      </c>
      <c r="D4" s="4" t="inlineStr">
        <is>
          <t xml:space="preserve"> </t>
        </is>
      </c>
    </row>
    <row r="5">
      <c r="A5" s="4" t="inlineStr">
        <is>
          <t>Amortization expense</t>
        </is>
      </c>
      <c r="B5" s="4" t="inlineStr">
        <is>
          <t xml:space="preserve"> </t>
        </is>
      </c>
      <c r="C5" s="6" t="n">
        <v>33</v>
      </c>
      <c r="D5" s="6" t="n">
        <v>50</v>
      </c>
    </row>
    <row r="6">
      <c r="A6" s="4" t="inlineStr">
        <is>
          <t>Continuing Operations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mortization expense</t>
        </is>
      </c>
      <c r="B8" s="6" t="n">
        <v>0</v>
      </c>
      <c r="C8" s="6" t="n">
        <v>33</v>
      </c>
      <c r="D8" s="6" t="n">
        <v>50</v>
      </c>
    </row>
    <row r="9">
      <c r="A9" s="4" t="inlineStr">
        <is>
          <t>Goodwill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charges</t>
        </is>
      </c>
      <c r="B11" s="6" t="n">
        <v>2628</v>
      </c>
      <c r="C11" s="6" t="n">
        <v>6756</v>
      </c>
      <c r="D11" s="4" t="inlineStr">
        <is>
          <t xml:space="preserve"> </t>
        </is>
      </c>
    </row>
    <row r="12">
      <c r="A12" s="4" t="inlineStr">
        <is>
          <t>Amortization expense</t>
        </is>
      </c>
      <c r="B12" s="5" t="n">
        <v>211</v>
      </c>
      <c r="C12" s="5" t="n">
        <v>455</v>
      </c>
      <c r="D12" s="5" t="n">
        <v>4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Goodwill and Related Impairment by Segment (Details) - USD ($) $ in Thousands</t>
        </is>
      </c>
      <c r="B1" s="2" t="inlineStr">
        <is>
          <t>12 Months Ended</t>
        </is>
      </c>
    </row>
    <row r="2">
      <c r="B2" s="2" t="inlineStr">
        <is>
          <t>Dec. 31, 2024</t>
        </is>
      </c>
      <c r="C2" s="2" t="inlineStr">
        <is>
          <t>Dec. 31, 2023</t>
        </is>
      </c>
      <c r="D2" s="2" t="inlineStr">
        <is>
          <t>Dec. 31, 2022</t>
        </is>
      </c>
    </row>
    <row r="3">
      <c r="A3" s="3" t="inlineStr">
        <is>
          <t>Schedule of Goodwill and Related Impairment by Segment [Line Items]</t>
        </is>
      </c>
      <c r="B3" s="4" t="inlineStr">
        <is>
          <t xml:space="preserve"> </t>
        </is>
      </c>
      <c r="C3" s="4" t="inlineStr">
        <is>
          <t xml:space="preserve"> </t>
        </is>
      </c>
      <c r="D3" s="4" t="inlineStr">
        <is>
          <t xml:space="preserve"> </t>
        </is>
      </c>
    </row>
    <row r="4">
      <c r="A4" s="4" t="inlineStr">
        <is>
          <t>Goodwill, beginning of period</t>
        </is>
      </c>
      <c r="B4" s="5" t="n">
        <v>2628</v>
      </c>
      <c r="C4" s="5" t="n">
        <v>9384</v>
      </c>
      <c r="D4" s="5" t="n">
        <v>9384</v>
      </c>
    </row>
    <row r="5">
      <c r="A5" s="4" t="inlineStr">
        <is>
          <t>Impairment recognized during the period</t>
        </is>
      </c>
      <c r="B5" s="6" t="n">
        <v>-2628</v>
      </c>
      <c r="C5" s="6" t="n">
        <v>-6756</v>
      </c>
      <c r="D5" s="4" t="inlineStr">
        <is>
          <t xml:space="preserve"> </t>
        </is>
      </c>
    </row>
    <row r="6">
      <c r="A6" s="4" t="inlineStr">
        <is>
          <t>Goodwill, end of period</t>
        </is>
      </c>
      <c r="B6" s="4" t="inlineStr">
        <is>
          <t xml:space="preserve"> </t>
        </is>
      </c>
      <c r="C6" s="6" t="n">
        <v>2628</v>
      </c>
      <c r="D6" s="6" t="n">
        <v>9384</v>
      </c>
    </row>
    <row r="7">
      <c r="A7" s="4" t="inlineStr">
        <is>
          <t>Non-standard Auto [Member]</t>
        </is>
      </c>
      <c r="B7" s="4" t="inlineStr">
        <is>
          <t xml:space="preserve"> </t>
        </is>
      </c>
      <c r="C7" s="4" t="inlineStr">
        <is>
          <t xml:space="preserve"> </t>
        </is>
      </c>
      <c r="D7" s="4" t="inlineStr">
        <is>
          <t xml:space="preserve"> </t>
        </is>
      </c>
    </row>
    <row r="8">
      <c r="A8" s="3" t="inlineStr">
        <is>
          <t>Schedule of Goodwill and Related Impairment by Segment [Line Items]</t>
        </is>
      </c>
      <c r="B8" s="4" t="inlineStr">
        <is>
          <t xml:space="preserve"> </t>
        </is>
      </c>
      <c r="C8" s="4" t="inlineStr">
        <is>
          <t xml:space="preserve"> </t>
        </is>
      </c>
      <c r="D8" s="4" t="inlineStr">
        <is>
          <t xml:space="preserve"> </t>
        </is>
      </c>
    </row>
    <row r="9">
      <c r="A9" s="4" t="inlineStr">
        <is>
          <t>Goodwill, beginning of period</t>
        </is>
      </c>
      <c r="B9" s="6" t="n">
        <v>2628</v>
      </c>
      <c r="C9" s="6" t="n">
        <v>2628</v>
      </c>
      <c r="D9" s="6" t="n">
        <v>2628</v>
      </c>
    </row>
    <row r="10">
      <c r="A10" s="4" t="inlineStr">
        <is>
          <t>Impairment recognized during the period</t>
        </is>
      </c>
      <c r="B10" s="6" t="n">
        <v>-2628</v>
      </c>
      <c r="C10" s="4" t="inlineStr">
        <is>
          <t xml:space="preserve"> </t>
        </is>
      </c>
      <c r="D10" s="4" t="inlineStr">
        <is>
          <t xml:space="preserve"> </t>
        </is>
      </c>
    </row>
    <row r="11">
      <c r="A11" s="4" t="inlineStr">
        <is>
          <t>Goodwill, end of period</t>
        </is>
      </c>
      <c r="B11" s="4" t="inlineStr">
        <is>
          <t xml:space="preserve"> </t>
        </is>
      </c>
      <c r="C11" s="6" t="n">
        <v>2628</v>
      </c>
      <c r="D11" s="6" t="n">
        <v>2628</v>
      </c>
    </row>
    <row r="12">
      <c r="A12" s="4" t="inlineStr">
        <is>
          <t>Commercial [Member]</t>
        </is>
      </c>
      <c r="B12" s="4" t="inlineStr">
        <is>
          <t xml:space="preserve"> </t>
        </is>
      </c>
      <c r="C12" s="4" t="inlineStr">
        <is>
          <t xml:space="preserve"> </t>
        </is>
      </c>
      <c r="D12" s="4" t="inlineStr">
        <is>
          <t xml:space="preserve"> </t>
        </is>
      </c>
    </row>
    <row r="13">
      <c r="A13" s="3" t="inlineStr">
        <is>
          <t>Schedule of Goodwill and Related Impairment by Segment [Line Items]</t>
        </is>
      </c>
      <c r="B13" s="4" t="inlineStr">
        <is>
          <t xml:space="preserve"> </t>
        </is>
      </c>
      <c r="C13" s="4" t="inlineStr">
        <is>
          <t xml:space="preserve"> </t>
        </is>
      </c>
      <c r="D13" s="4" t="inlineStr">
        <is>
          <t xml:space="preserve"> </t>
        </is>
      </c>
    </row>
    <row r="14">
      <c r="A14" s="4" t="inlineStr">
        <is>
          <t>Goodwill, beginning of period</t>
        </is>
      </c>
      <c r="B14" s="4" t="inlineStr">
        <is>
          <t xml:space="preserve"> </t>
        </is>
      </c>
      <c r="C14" s="6" t="n">
        <v>6756</v>
      </c>
      <c r="D14" s="6" t="n">
        <v>6756</v>
      </c>
    </row>
    <row r="15">
      <c r="A15" s="4" t="inlineStr">
        <is>
          <t>Impairment recognized during the period</t>
        </is>
      </c>
      <c r="B15" s="4" t="inlineStr">
        <is>
          <t xml:space="preserve"> </t>
        </is>
      </c>
      <c r="C15" s="6" t="n">
        <v>-6756</v>
      </c>
      <c r="D15" s="4" t="inlineStr">
        <is>
          <t xml:space="preserve"> </t>
        </is>
      </c>
    </row>
    <row r="16">
      <c r="A16" s="4" t="inlineStr">
        <is>
          <t>Goodwill, end of period</t>
        </is>
      </c>
      <c r="B16" s="4" t="inlineStr">
        <is>
          <t xml:space="preserve"> </t>
        </is>
      </c>
      <c r="C16" s="4" t="inlineStr">
        <is>
          <t xml:space="preserve"> </t>
        </is>
      </c>
      <c r="D16" s="5" t="n">
        <v>67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Thousands</t>
        </is>
      </c>
      <c r="B1" s="2" t="inlineStr">
        <is>
          <t>Dec. 31, 2024</t>
        </is>
      </c>
      <c r="C1" s="2" t="inlineStr">
        <is>
          <t>Dec. 31, 2023</t>
        </is>
      </c>
    </row>
    <row r="2">
      <c r="A2" s="4" t="inlineStr">
        <is>
          <t>Consolidated Entities [Member]</t>
        </is>
      </c>
      <c r="B2" s="4" t="inlineStr">
        <is>
          <t xml:space="preserve"> </t>
        </is>
      </c>
      <c r="C2" s="4" t="inlineStr">
        <is>
          <t xml:space="preserve"> </t>
        </is>
      </c>
    </row>
    <row r="3">
      <c r="A3" s="3" t="inlineStr">
        <is>
          <t>Schedule of Other Intangible Assets [Line Items]</t>
        </is>
      </c>
      <c r="B3" s="4" t="inlineStr">
        <is>
          <t xml:space="preserve"> </t>
        </is>
      </c>
      <c r="C3" s="4" t="inlineStr">
        <is>
          <t xml:space="preserve"> </t>
        </is>
      </c>
    </row>
    <row r="4">
      <c r="A4" s="4" t="inlineStr">
        <is>
          <t>Gross Carrying Amount</t>
        </is>
      </c>
      <c r="B4" s="5" t="n">
        <v>100</v>
      </c>
      <c r="C4" s="5" t="n">
        <v>9348</v>
      </c>
    </row>
    <row r="5">
      <c r="A5" s="4" t="inlineStr">
        <is>
          <t>Accumulated Amortization</t>
        </is>
      </c>
      <c r="B5" s="4" t="inlineStr">
        <is>
          <t xml:space="preserve"> </t>
        </is>
      </c>
      <c r="C5" s="6" t="n">
        <v>1937</v>
      </c>
    </row>
    <row r="6">
      <c r="A6" s="4" t="inlineStr">
        <is>
          <t>Net</t>
        </is>
      </c>
      <c r="B6" s="6" t="n">
        <v>100</v>
      </c>
      <c r="C6" s="6" t="n">
        <v>7411</v>
      </c>
    </row>
    <row r="7">
      <c r="A7" s="4" t="inlineStr">
        <is>
          <t>Consolidated Entities [Member] | Trade Names [Member]</t>
        </is>
      </c>
      <c r="B7" s="4" t="inlineStr">
        <is>
          <t xml:space="preserve"> </t>
        </is>
      </c>
      <c r="C7" s="4" t="inlineStr">
        <is>
          <t xml:space="preserve"> </t>
        </is>
      </c>
    </row>
    <row r="8">
      <c r="A8" s="3" t="inlineStr">
        <is>
          <t>Schedule of Other Intangible Assets [Line Items]</t>
        </is>
      </c>
      <c r="B8" s="4" t="inlineStr">
        <is>
          <t xml:space="preserve"> </t>
        </is>
      </c>
      <c r="C8" s="4" t="inlineStr">
        <is>
          <t xml:space="preserve"> </t>
        </is>
      </c>
    </row>
    <row r="9">
      <c r="A9" s="4" t="inlineStr">
        <is>
          <t>Gross Carrying Amount</t>
        </is>
      </c>
      <c r="B9" s="4" t="inlineStr">
        <is>
          <t xml:space="preserve"> </t>
        </is>
      </c>
      <c r="C9" s="6" t="n">
        <v>748</v>
      </c>
    </row>
    <row r="10">
      <c r="A10" s="4" t="inlineStr">
        <is>
          <t>Accumulated Amortization</t>
        </is>
      </c>
      <c r="B10" s="4" t="inlineStr">
        <is>
          <t xml:space="preserve"> </t>
        </is>
      </c>
      <c r="C10" s="6" t="n">
        <v>448</v>
      </c>
    </row>
    <row r="11">
      <c r="A11" s="4" t="inlineStr">
        <is>
          <t>Net</t>
        </is>
      </c>
      <c r="B11" s="4" t="inlineStr">
        <is>
          <t xml:space="preserve"> </t>
        </is>
      </c>
      <c r="C11" s="6" t="n">
        <v>300</v>
      </c>
    </row>
    <row r="12">
      <c r="A12" s="4" t="inlineStr">
        <is>
          <t>Consolidated Entities [Member] | Distribution Network [Member]</t>
        </is>
      </c>
      <c r="B12" s="4" t="inlineStr">
        <is>
          <t xml:space="preserve"> </t>
        </is>
      </c>
      <c r="C12" s="4" t="inlineStr">
        <is>
          <t xml:space="preserve"> </t>
        </is>
      </c>
    </row>
    <row r="13">
      <c r="A13" s="3" t="inlineStr">
        <is>
          <t>Schedule of Other Intangible Assets [Line Items]</t>
        </is>
      </c>
      <c r="B13" s="4" t="inlineStr">
        <is>
          <t xml:space="preserve"> </t>
        </is>
      </c>
      <c r="C13" s="4" t="inlineStr">
        <is>
          <t xml:space="preserve"> </t>
        </is>
      </c>
    </row>
    <row r="14">
      <c r="A14" s="4" t="inlineStr">
        <is>
          <t>Gross Carrying Amount</t>
        </is>
      </c>
      <c r="B14" s="4" t="inlineStr">
        <is>
          <t xml:space="preserve"> </t>
        </is>
      </c>
      <c r="C14" s="6" t="n">
        <v>6700</v>
      </c>
    </row>
    <row r="15">
      <c r="A15" s="4" t="inlineStr">
        <is>
          <t>Accumulated Amortization</t>
        </is>
      </c>
      <c r="B15" s="4" t="inlineStr">
        <is>
          <t xml:space="preserve"> </t>
        </is>
      </c>
      <c r="C15" s="6" t="n">
        <v>1489</v>
      </c>
    </row>
    <row r="16">
      <c r="A16" s="4" t="inlineStr">
        <is>
          <t>Net</t>
        </is>
      </c>
      <c r="B16" s="4" t="inlineStr">
        <is>
          <t xml:space="preserve"> </t>
        </is>
      </c>
      <c r="C16" s="6" t="n">
        <v>5211</v>
      </c>
    </row>
    <row r="17">
      <c r="A17" s="4" t="inlineStr">
        <is>
          <t>Consolidated Entities [Member] | Subject to Amortization [Member]</t>
        </is>
      </c>
      <c r="B17" s="4" t="inlineStr">
        <is>
          <t xml:space="preserve"> </t>
        </is>
      </c>
      <c r="C17" s="4" t="inlineStr">
        <is>
          <t xml:space="preserve"> </t>
        </is>
      </c>
    </row>
    <row r="18">
      <c r="A18" s="3" t="inlineStr">
        <is>
          <t>Schedule of Other Intangible Assets [Line Items]</t>
        </is>
      </c>
      <c r="B18" s="4" t="inlineStr">
        <is>
          <t xml:space="preserve"> </t>
        </is>
      </c>
      <c r="C18" s="4" t="inlineStr">
        <is>
          <t xml:space="preserve"> </t>
        </is>
      </c>
    </row>
    <row r="19">
      <c r="A19" s="4" t="inlineStr">
        <is>
          <t>Gross Carrying Amount</t>
        </is>
      </c>
      <c r="B19" s="4" t="inlineStr">
        <is>
          <t xml:space="preserve"> </t>
        </is>
      </c>
      <c r="C19" s="6" t="n">
        <v>7448</v>
      </c>
    </row>
    <row r="20">
      <c r="A20" s="4" t="inlineStr">
        <is>
          <t>Accumulated Amortization</t>
        </is>
      </c>
      <c r="B20" s="4" t="inlineStr">
        <is>
          <t xml:space="preserve"> </t>
        </is>
      </c>
      <c r="C20" s="6" t="n">
        <v>1937</v>
      </c>
    </row>
    <row r="21">
      <c r="A21" s="4" t="inlineStr">
        <is>
          <t>Net</t>
        </is>
      </c>
      <c r="B21" s="4" t="inlineStr">
        <is>
          <t xml:space="preserve"> </t>
        </is>
      </c>
      <c r="C21" s="6" t="n">
        <v>5511</v>
      </c>
    </row>
    <row r="22">
      <c r="A22" s="4" t="inlineStr">
        <is>
          <t>Consolidated Entities [Member] | State insurance licenses [Member]</t>
        </is>
      </c>
      <c r="B22" s="4" t="inlineStr">
        <is>
          <t xml:space="preserve"> </t>
        </is>
      </c>
      <c r="C22" s="4" t="inlineStr">
        <is>
          <t xml:space="preserve"> </t>
        </is>
      </c>
    </row>
    <row r="23">
      <c r="A23" s="3" t="inlineStr">
        <is>
          <t>Schedule of Other Intangible Assets [Line Items]</t>
        </is>
      </c>
      <c r="B23" s="4" t="inlineStr">
        <is>
          <t xml:space="preserve"> </t>
        </is>
      </c>
      <c r="C23" s="4" t="inlineStr">
        <is>
          <t xml:space="preserve"> </t>
        </is>
      </c>
    </row>
    <row r="24">
      <c r="A24" s="4" t="inlineStr">
        <is>
          <t>Gross Carrying Amount</t>
        </is>
      </c>
      <c r="B24" s="6" t="n">
        <v>100</v>
      </c>
      <c r="C24" s="6" t="n">
        <v>1900</v>
      </c>
    </row>
    <row r="25">
      <c r="A25" s="4" t="inlineStr">
        <is>
          <t>Accumulated Amortization</t>
        </is>
      </c>
      <c r="B25" s="4" t="inlineStr">
        <is>
          <t xml:space="preserve"> </t>
        </is>
      </c>
      <c r="C25" s="4" t="inlineStr">
        <is>
          <t xml:space="preserve"> </t>
        </is>
      </c>
    </row>
    <row r="26">
      <c r="A26" s="4" t="inlineStr">
        <is>
          <t>Net</t>
        </is>
      </c>
      <c r="B26" s="6" t="n">
        <v>100</v>
      </c>
      <c r="C26" s="6" t="n">
        <v>1900</v>
      </c>
    </row>
    <row r="27">
      <c r="A27" s="4" t="inlineStr">
        <is>
          <t>Current and Prior Year [Member] | Subject to Amortization [Member]</t>
        </is>
      </c>
      <c r="B27" s="4" t="inlineStr">
        <is>
          <t xml:space="preserve"> </t>
        </is>
      </c>
      <c r="C27" s="4" t="inlineStr">
        <is>
          <t xml:space="preserve"> </t>
        </is>
      </c>
    </row>
    <row r="28">
      <c r="A28" s="3" t="inlineStr">
        <is>
          <t>Schedule of Other Intangible Assets [Line Items]</t>
        </is>
      </c>
      <c r="B28" s="4" t="inlineStr">
        <is>
          <t xml:space="preserve"> </t>
        </is>
      </c>
      <c r="C28" s="4" t="inlineStr">
        <is>
          <t xml:space="preserve"> </t>
        </is>
      </c>
    </row>
    <row r="29">
      <c r="A29" s="4" t="inlineStr">
        <is>
          <t>Gross Carrying Amount</t>
        </is>
      </c>
      <c r="B29" s="4" t="inlineStr">
        <is>
          <t xml:space="preserve"> </t>
        </is>
      </c>
      <c r="C29" s="6" t="n">
        <v>7448</v>
      </c>
    </row>
    <row r="30">
      <c r="A30" s="4" t="inlineStr">
        <is>
          <t>Accumulated Amortization</t>
        </is>
      </c>
      <c r="B30" s="4" t="inlineStr">
        <is>
          <t xml:space="preserve"> </t>
        </is>
      </c>
      <c r="C30" s="6" t="n">
        <v>1937</v>
      </c>
    </row>
    <row r="31">
      <c r="A31" s="4" t="inlineStr">
        <is>
          <t>Net</t>
        </is>
      </c>
      <c r="B31" s="4" t="inlineStr">
        <is>
          <t xml:space="preserve"> </t>
        </is>
      </c>
      <c r="C31" s="6" t="n">
        <v>5511</v>
      </c>
    </row>
    <row r="32">
      <c r="A32" s="4" t="inlineStr">
        <is>
          <t>Current and Prior Year [Member] | Continuing Operations [Member]</t>
        </is>
      </c>
      <c r="B32" s="4" t="inlineStr">
        <is>
          <t xml:space="preserve"> </t>
        </is>
      </c>
      <c r="C32" s="4" t="inlineStr">
        <is>
          <t xml:space="preserve"> </t>
        </is>
      </c>
    </row>
    <row r="33">
      <c r="A33" s="3" t="inlineStr">
        <is>
          <t>Schedule of Other Intangible Assets [Line Items]</t>
        </is>
      </c>
      <c r="B33" s="4" t="inlineStr">
        <is>
          <t xml:space="preserve"> </t>
        </is>
      </c>
      <c r="C33" s="4" t="inlineStr">
        <is>
          <t xml:space="preserve"> </t>
        </is>
      </c>
    </row>
    <row r="34">
      <c r="A34" s="4" t="inlineStr">
        <is>
          <t>Gross Carrying Amount</t>
        </is>
      </c>
      <c r="B34" s="4" t="inlineStr">
        <is>
          <t xml:space="preserve"> </t>
        </is>
      </c>
      <c r="C34" s="6" t="n">
        <v>248</v>
      </c>
    </row>
    <row r="35">
      <c r="A35" s="4" t="inlineStr">
        <is>
          <t>Accumulated Amortization</t>
        </is>
      </c>
      <c r="B35" s="4" t="inlineStr">
        <is>
          <t xml:space="preserve"> </t>
        </is>
      </c>
      <c r="C35" s="6" t="n">
        <v>248</v>
      </c>
    </row>
    <row r="36">
      <c r="A36" s="4" t="inlineStr">
        <is>
          <t>Net</t>
        </is>
      </c>
      <c r="B36" s="4" t="inlineStr">
        <is>
          <t xml:space="preserve"> </t>
        </is>
      </c>
      <c r="C36" s="4" t="inlineStr">
        <is>
          <t xml:space="preserve"> </t>
        </is>
      </c>
    </row>
    <row r="37">
      <c r="A37" s="4" t="inlineStr">
        <is>
          <t>Current and Prior Year [Member] | Discontinued Operations [Member]</t>
        </is>
      </c>
      <c r="B37" s="4" t="inlineStr">
        <is>
          <t xml:space="preserve"> </t>
        </is>
      </c>
      <c r="C37" s="4" t="inlineStr">
        <is>
          <t xml:space="preserve"> </t>
        </is>
      </c>
    </row>
    <row r="38">
      <c r="A38" s="3" t="inlineStr">
        <is>
          <t>Schedule of Other Intangible Assets [Line Items]</t>
        </is>
      </c>
      <c r="B38" s="4" t="inlineStr">
        <is>
          <t xml:space="preserve"> </t>
        </is>
      </c>
      <c r="C38" s="4" t="inlineStr">
        <is>
          <t xml:space="preserve"> </t>
        </is>
      </c>
    </row>
    <row r="39">
      <c r="A39" s="4" t="inlineStr">
        <is>
          <t>Gross Carrying Amount</t>
        </is>
      </c>
      <c r="B39" s="4" t="inlineStr">
        <is>
          <t xml:space="preserve"> </t>
        </is>
      </c>
      <c r="C39" s="6" t="n">
        <v>7200</v>
      </c>
    </row>
    <row r="40">
      <c r="A40" s="4" t="inlineStr">
        <is>
          <t>Accumulated Amortization</t>
        </is>
      </c>
      <c r="B40" s="4" t="inlineStr">
        <is>
          <t xml:space="preserve"> </t>
        </is>
      </c>
      <c r="C40" s="6" t="n">
        <v>1689</v>
      </c>
    </row>
    <row r="41">
      <c r="A41" s="4" t="inlineStr">
        <is>
          <t>Net</t>
        </is>
      </c>
      <c r="B41" s="4" t="inlineStr">
        <is>
          <t xml:space="preserve"> </t>
        </is>
      </c>
      <c r="C41" s="6" t="n">
        <v>5511</v>
      </c>
    </row>
    <row r="42">
      <c r="A42" s="4" t="inlineStr">
        <is>
          <t>Current and Prior Year [Member] | Not Subject to Amortization Continuing Operations [Member]</t>
        </is>
      </c>
      <c r="B42" s="4" t="inlineStr">
        <is>
          <t xml:space="preserve"> </t>
        </is>
      </c>
      <c r="C42" s="4" t="inlineStr">
        <is>
          <t xml:space="preserve"> </t>
        </is>
      </c>
    </row>
    <row r="43">
      <c r="A43" s="3" t="inlineStr">
        <is>
          <t>Schedule of Other Intangible Assets [Line Items]</t>
        </is>
      </c>
      <c r="B43" s="4" t="inlineStr">
        <is>
          <t xml:space="preserve"> </t>
        </is>
      </c>
      <c r="C43" s="4" t="inlineStr">
        <is>
          <t xml:space="preserve"> </t>
        </is>
      </c>
    </row>
    <row r="44">
      <c r="A44" s="4" t="inlineStr">
        <is>
          <t>Gross Carrying Amount</t>
        </is>
      </c>
      <c r="B44" s="6" t="n">
        <v>100</v>
      </c>
      <c r="C44" s="6" t="n">
        <v>100</v>
      </c>
    </row>
    <row r="45">
      <c r="A45" s="4" t="inlineStr">
        <is>
          <t>Accumulated Amortization</t>
        </is>
      </c>
      <c r="B45" s="4" t="inlineStr">
        <is>
          <t xml:space="preserve"> </t>
        </is>
      </c>
      <c r="C45" s="4" t="inlineStr">
        <is>
          <t xml:space="preserve"> </t>
        </is>
      </c>
    </row>
    <row r="46">
      <c r="A46" s="4" t="inlineStr">
        <is>
          <t>Net</t>
        </is>
      </c>
      <c r="B46" s="6" t="n">
        <v>100</v>
      </c>
      <c r="C46" s="6" t="n">
        <v>100</v>
      </c>
    </row>
    <row r="47">
      <c r="A47" s="4" t="inlineStr">
        <is>
          <t>Current and Prior Year [Member] | Not Subject to Amortization Discontinued Operations [Member]</t>
        </is>
      </c>
      <c r="B47" s="4" t="inlineStr">
        <is>
          <t xml:space="preserve"> </t>
        </is>
      </c>
      <c r="C47" s="4" t="inlineStr">
        <is>
          <t xml:space="preserve"> </t>
        </is>
      </c>
    </row>
    <row r="48">
      <c r="A48" s="3" t="inlineStr">
        <is>
          <t>Schedule of Other Intangible Assets [Line Items]</t>
        </is>
      </c>
      <c r="B48" s="4" t="inlineStr">
        <is>
          <t xml:space="preserve"> </t>
        </is>
      </c>
      <c r="C48" s="4" t="inlineStr">
        <is>
          <t xml:space="preserve"> </t>
        </is>
      </c>
    </row>
    <row r="49">
      <c r="A49" s="4" t="inlineStr">
        <is>
          <t>Gross Carrying Amount</t>
        </is>
      </c>
      <c r="B49" s="4" t="inlineStr">
        <is>
          <t xml:space="preserve"> </t>
        </is>
      </c>
      <c r="C49" s="6" t="n">
        <v>1800</v>
      </c>
    </row>
    <row r="50">
      <c r="A50" s="4" t="inlineStr">
        <is>
          <t>Accumulated Amortization</t>
        </is>
      </c>
      <c r="B50" s="4" t="inlineStr">
        <is>
          <t xml:space="preserve"> </t>
        </is>
      </c>
      <c r="C50" s="4" t="inlineStr">
        <is>
          <t xml:space="preserve"> </t>
        </is>
      </c>
    </row>
    <row r="51">
      <c r="A51" s="4" t="inlineStr">
        <is>
          <t>Net</t>
        </is>
      </c>
      <c r="B51" s="4" t="inlineStr">
        <is>
          <t xml:space="preserve"> </t>
        </is>
      </c>
      <c r="C51" s="6" t="n">
        <v>1800</v>
      </c>
    </row>
    <row r="52">
      <c r="A52" s="4" t="inlineStr">
        <is>
          <t>Current and Prior Year [Member] | Property, Plant and Equipment [Member]</t>
        </is>
      </c>
      <c r="B52" s="4" t="inlineStr">
        <is>
          <t xml:space="preserve"> </t>
        </is>
      </c>
      <c r="C52" s="4" t="inlineStr">
        <is>
          <t xml:space="preserve"> </t>
        </is>
      </c>
    </row>
    <row r="53">
      <c r="A53" s="3" t="inlineStr">
        <is>
          <t>Schedule of Other Intangible Assets [Line Items]</t>
        </is>
      </c>
      <c r="B53" s="4" t="inlineStr">
        <is>
          <t xml:space="preserve"> </t>
        </is>
      </c>
      <c r="C53" s="4" t="inlineStr">
        <is>
          <t xml:space="preserve"> </t>
        </is>
      </c>
    </row>
    <row r="54">
      <c r="A54" s="4" t="inlineStr">
        <is>
          <t>Gross Carrying Amount</t>
        </is>
      </c>
      <c r="B54" s="6" t="n">
        <v>100</v>
      </c>
      <c r="C54" s="6" t="n">
        <v>9348</v>
      </c>
    </row>
    <row r="55">
      <c r="A55" s="4" t="inlineStr">
        <is>
          <t>Accumulated Amortization</t>
        </is>
      </c>
      <c r="B55" s="4" t="inlineStr">
        <is>
          <t xml:space="preserve"> </t>
        </is>
      </c>
      <c r="C55" s="6" t="n">
        <v>1937</v>
      </c>
    </row>
    <row r="56">
      <c r="A56" s="4" t="inlineStr">
        <is>
          <t>Net</t>
        </is>
      </c>
      <c r="B56" s="5" t="n">
        <v>100</v>
      </c>
      <c r="C56" s="5" t="n">
        <v>74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oyalties, Dividends, and Affiliations (Details) - USD ($) $ in Thousands</t>
        </is>
      </c>
      <c r="B1" s="2" t="inlineStr">
        <is>
          <t>12 Months Ended</t>
        </is>
      </c>
    </row>
    <row r="2">
      <c r="B2" s="2" t="inlineStr">
        <is>
          <t>Dec. 31, 2024</t>
        </is>
      </c>
      <c r="C2" s="2" t="inlineStr">
        <is>
          <t>Dec. 31, 2023</t>
        </is>
      </c>
      <c r="D2" s="2" t="inlineStr">
        <is>
          <t>Dec. 31, 2022</t>
        </is>
      </c>
    </row>
    <row r="3">
      <c r="A3" s="3" t="inlineStr">
        <is>
          <t>Royalties, Dividends, and Affiliations [Line Items]</t>
        </is>
      </c>
      <c r="B3" s="4" t="inlineStr">
        <is>
          <t xml:space="preserve"> </t>
        </is>
      </c>
      <c r="C3" s="4" t="inlineStr">
        <is>
          <t xml:space="preserve"> </t>
        </is>
      </c>
      <c r="D3" s="4" t="inlineStr">
        <is>
          <t xml:space="preserve"> </t>
        </is>
      </c>
    </row>
    <row r="4">
      <c r="A4" s="4" t="inlineStr">
        <is>
          <t>Payment of royalties</t>
        </is>
      </c>
      <c r="B4" s="5" t="n">
        <v>1647</v>
      </c>
      <c r="C4" s="5" t="n">
        <v>1603</v>
      </c>
      <c r="D4" s="5" t="n">
        <v>1453</v>
      </c>
    </row>
    <row r="5">
      <c r="A5" s="4" t="inlineStr">
        <is>
          <t>Payment of dividends</t>
        </is>
      </c>
      <c r="B5" s="6" t="n">
        <v>8273</v>
      </c>
      <c r="C5" s="4" t="inlineStr">
        <is>
          <t xml:space="preserve"> </t>
        </is>
      </c>
      <c r="D5" s="4" t="inlineStr">
        <is>
          <t xml:space="preserve"> </t>
        </is>
      </c>
    </row>
    <row r="6">
      <c r="A6" s="4" t="inlineStr">
        <is>
          <t>NDFB [Member]</t>
        </is>
      </c>
      <c r="B6" s="4" t="inlineStr">
        <is>
          <t xml:space="preserve"> </t>
        </is>
      </c>
      <c r="C6" s="4" t="inlineStr">
        <is>
          <t xml:space="preserve"> </t>
        </is>
      </c>
      <c r="D6" s="4" t="inlineStr">
        <is>
          <t xml:space="preserve"> </t>
        </is>
      </c>
    </row>
    <row r="7">
      <c r="A7" s="3" t="inlineStr">
        <is>
          <t>Royalties, Dividends, and Affiliations [Line Items]</t>
        </is>
      </c>
      <c r="B7" s="4" t="inlineStr">
        <is>
          <t xml:space="preserve"> </t>
        </is>
      </c>
      <c r="C7" s="4" t="inlineStr">
        <is>
          <t xml:space="preserve"> </t>
        </is>
      </c>
      <c r="D7" s="4" t="inlineStr">
        <is>
          <t xml:space="preserve"> </t>
        </is>
      </c>
    </row>
    <row r="8">
      <c r="A8" s="4" t="inlineStr">
        <is>
          <t>Royalty amounts payable accrued</t>
        </is>
      </c>
      <c r="B8" s="6" t="n">
        <v>146</v>
      </c>
      <c r="C8" s="5" t="n">
        <v>131</v>
      </c>
      <c r="D8" s="4" t="inlineStr">
        <is>
          <t xml:space="preserve"> </t>
        </is>
      </c>
    </row>
    <row r="9">
      <c r="A9" s="4" t="inlineStr">
        <is>
          <t>Payment of dividends</t>
        </is>
      </c>
      <c r="B9" s="5" t="n">
        <v>3146</v>
      </c>
      <c r="C9" s="4" t="inlineStr">
        <is>
          <t xml:space="preserve"> </t>
        </is>
      </c>
      <c r="D9" s="5" t="n">
        <v>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oyalties, Dividends, and Affiliations - Schedule of Impact of Including Battle Creek in our Consolidated Balance Sheets (Details) - Battle Creek [Member] $ in Thousands</t>
        </is>
      </c>
      <c r="B1" s="2" t="inlineStr">
        <is>
          <t>Dec. 31, 2023 USD ($)</t>
        </is>
      </c>
    </row>
    <row r="2">
      <c r="A2" s="3" t="inlineStr">
        <is>
          <t>Assets:</t>
        </is>
      </c>
      <c r="B2" s="4" t="inlineStr">
        <is>
          <t xml:space="preserve"> </t>
        </is>
      </c>
    </row>
    <row r="3">
      <c r="A3" s="4" t="inlineStr">
        <is>
          <t>Cash and cash equivalents</t>
        </is>
      </c>
      <c r="B3" s="5" t="n">
        <v>2621</v>
      </c>
    </row>
    <row r="4">
      <c r="A4" s="4" t="inlineStr">
        <is>
          <t>Investments</t>
        </is>
      </c>
      <c r="B4" s="6" t="n">
        <v>15394</v>
      </c>
    </row>
    <row r="5">
      <c r="A5" s="4" t="inlineStr">
        <is>
          <t>Premiums and agents’ balances receivable</t>
        </is>
      </c>
      <c r="B5" s="6" t="n">
        <v>5953</v>
      </c>
    </row>
    <row r="6">
      <c r="A6" s="4" t="inlineStr">
        <is>
          <t>Deferred policy acquisition costs</t>
        </is>
      </c>
      <c r="B6" s="6" t="n">
        <v>682</v>
      </c>
    </row>
    <row r="7">
      <c r="A7" s="4" t="inlineStr">
        <is>
          <t>Reinsurance recoverables on losses</t>
        </is>
      </c>
      <c r="B7" s="6" t="n">
        <v>6918</v>
      </c>
      <c r="C7" s="4" t="inlineStr">
        <is>
          <t>[1]</t>
        </is>
      </c>
    </row>
    <row r="8">
      <c r="A8" s="4" t="inlineStr">
        <is>
          <t>Accrued investment income</t>
        </is>
      </c>
      <c r="B8" s="6" t="n">
        <v>85</v>
      </c>
    </row>
    <row r="9">
      <c r="A9" s="4" t="inlineStr">
        <is>
          <t>Income tax recoverable</t>
        </is>
      </c>
      <c r="B9" s="6" t="n">
        <v>225</v>
      </c>
    </row>
    <row r="10">
      <c r="A10" s="4" t="inlineStr">
        <is>
          <t>Deferred income taxes</t>
        </is>
      </c>
      <c r="B10" s="6" t="n">
        <v>706</v>
      </c>
    </row>
    <row r="11">
      <c r="A11" s="4" t="inlineStr">
        <is>
          <t>Property and equipment</t>
        </is>
      </c>
      <c r="B11" s="6" t="n">
        <v>306</v>
      </c>
    </row>
    <row r="12">
      <c r="A12" s="4" t="inlineStr">
        <is>
          <t>Other assets</t>
        </is>
      </c>
      <c r="B12" s="6" t="n">
        <v>97</v>
      </c>
    </row>
    <row r="13">
      <c r="A13" s="4" t="inlineStr">
        <is>
          <t>Total assets</t>
        </is>
      </c>
      <c r="B13" s="6" t="n">
        <v>32987</v>
      </c>
    </row>
    <row r="14">
      <c r="A14" s="3" t="inlineStr">
        <is>
          <t>Liabilities:</t>
        </is>
      </c>
      <c r="B14" s="4" t="inlineStr">
        <is>
          <t xml:space="preserve"> </t>
        </is>
      </c>
    </row>
    <row r="15">
      <c r="A15" s="4" t="inlineStr">
        <is>
          <t>Unpaid losses and loss adjustment expenses</t>
        </is>
      </c>
      <c r="B15" s="6" t="n">
        <v>4276</v>
      </c>
    </row>
    <row r="16">
      <c r="A16" s="4" t="inlineStr">
        <is>
          <t>Unearned premiums</t>
        </is>
      </c>
      <c r="B16" s="6" t="n">
        <v>3269</v>
      </c>
    </row>
    <row r="17">
      <c r="A17" s="4" t="inlineStr">
        <is>
          <t>Notes payable</t>
        </is>
      </c>
      <c r="B17" s="6" t="n">
        <v>3000</v>
      </c>
      <c r="C17" s="4" t="inlineStr">
        <is>
          <t>[2]</t>
        </is>
      </c>
    </row>
    <row r="18">
      <c r="A18" s="4" t="inlineStr">
        <is>
          <t>Pooling payable</t>
        </is>
      </c>
      <c r="B18" s="6" t="n">
        <v>5932</v>
      </c>
      <c r="C18" s="4" t="inlineStr">
        <is>
          <t>[2]</t>
        </is>
      </c>
    </row>
    <row r="19">
      <c r="A19" s="4" t="inlineStr">
        <is>
          <t>Reinsurance losses payable</t>
        </is>
      </c>
      <c r="B19" s="6" t="n">
        <v>13275</v>
      </c>
      <c r="C19" s="4" t="inlineStr">
        <is>
          <t>[1]</t>
        </is>
      </c>
    </row>
    <row r="20">
      <c r="A20" s="4" t="inlineStr">
        <is>
          <t>Accrued expenses and other liabilities</t>
        </is>
      </c>
      <c r="B20" s="6" t="n">
        <v>477</v>
      </c>
    </row>
    <row r="21">
      <c r="A21" s="4" t="inlineStr">
        <is>
          <t>Total liabilities</t>
        </is>
      </c>
      <c r="B21" s="6" t="n">
        <v>30229</v>
      </c>
    </row>
    <row r="22">
      <c r="A22" s="3" t="inlineStr">
        <is>
          <t>Equity:</t>
        </is>
      </c>
      <c r="B22" s="4" t="inlineStr">
        <is>
          <t xml:space="preserve"> </t>
        </is>
      </c>
    </row>
    <row r="23">
      <c r="A23" s="4" t="inlineStr">
        <is>
          <t>Non-controlling interest</t>
        </is>
      </c>
      <c r="B23" s="6" t="n">
        <v>2758</v>
      </c>
    </row>
    <row r="24">
      <c r="A24" s="4" t="inlineStr">
        <is>
          <t>Total equity</t>
        </is>
      </c>
      <c r="B24" s="6" t="n">
        <v>2758</v>
      </c>
    </row>
    <row r="25">
      <c r="A25" s="4" t="inlineStr">
        <is>
          <t>Total liabilities and equity</t>
        </is>
      </c>
      <c r="B25" s="5" t="n">
        <v>32987</v>
      </c>
    </row>
    <row r="26"/>
    <row r="27">
      <c r="A27" s="4" t="inlineStr">
        <is>
          <t>[1]Amount partly eliminated in consolidation.[2]Amount fully eliminated in consolidation.</t>
        </is>
      </c>
    </row>
  </sheetData>
  <mergeCells count="3">
    <mergeCell ref="B1:C1"/>
    <mergeCell ref="A26:C26"/>
    <mergeCell ref="A27:C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Benefit Plans (Details) - USD ($) $ / shares in Units, $ in Thousands</t>
        </is>
      </c>
      <c r="B1" s="2" t="inlineStr">
        <is>
          <t>12 Months Ended</t>
        </is>
      </c>
    </row>
    <row r="2">
      <c r="B2" s="2" t="inlineStr">
        <is>
          <t>Dec. 31, 2024</t>
        </is>
      </c>
      <c r="C2" s="2" t="inlineStr">
        <is>
          <t>Dec. 31, 2023</t>
        </is>
      </c>
      <c r="D2" s="2" t="inlineStr">
        <is>
          <t>Dec. 31, 2022</t>
        </is>
      </c>
    </row>
    <row r="3">
      <c r="A3" s="3" t="inlineStr">
        <is>
          <t>Benefit Plans [Line Items]</t>
        </is>
      </c>
      <c r="B3" s="4" t="inlineStr">
        <is>
          <t xml:space="preserve"> </t>
        </is>
      </c>
      <c r="C3" s="4" t="inlineStr">
        <is>
          <t xml:space="preserve"> </t>
        </is>
      </c>
      <c r="D3" s="4" t="inlineStr">
        <is>
          <t xml:space="preserve"> </t>
        </is>
      </c>
    </row>
    <row r="4">
      <c r="A4" s="4" t="inlineStr">
        <is>
          <t>Company reported expenses</t>
        </is>
      </c>
      <c r="B4" s="5" t="n">
        <v>782</v>
      </c>
      <c r="C4" s="5" t="n">
        <v>806</v>
      </c>
      <c r="D4" s="5" t="n">
        <v>693</v>
      </c>
    </row>
    <row r="5">
      <c r="A5" s="4" t="inlineStr">
        <is>
          <t>Deferred compensation plan expenses</t>
        </is>
      </c>
      <c r="B5" s="6" t="n">
        <v>360</v>
      </c>
      <c r="C5" s="6" t="n">
        <v>368</v>
      </c>
      <c r="D5" s="6" t="n">
        <v>325</v>
      </c>
    </row>
    <row r="6">
      <c r="A6" s="4" t="inlineStr">
        <is>
          <t>Debt from ESOP</t>
        </is>
      </c>
      <c r="B6" s="5" t="n">
        <v>2400</v>
      </c>
      <c r="C6" s="4" t="inlineStr">
        <is>
          <t xml:space="preserve"> </t>
        </is>
      </c>
      <c r="D6" s="4" t="inlineStr">
        <is>
          <t xml:space="preserve"> </t>
        </is>
      </c>
    </row>
    <row r="7">
      <c r="A7" s="4" t="inlineStr">
        <is>
          <t>Percentage of ESOP in authorized shares</t>
        </is>
      </c>
      <c r="B7" s="9" t="n">
        <v>0.01</v>
      </c>
      <c r="C7" s="4" t="inlineStr">
        <is>
          <t xml:space="preserve"> </t>
        </is>
      </c>
      <c r="D7" s="4" t="inlineStr">
        <is>
          <t xml:space="preserve"> </t>
        </is>
      </c>
    </row>
    <row r="8">
      <c r="A8" s="4" t="inlineStr">
        <is>
          <t>Per share price (in Dollars per share)</t>
        </is>
      </c>
      <c r="B8" s="5" t="n">
        <v>10</v>
      </c>
      <c r="C8" s="4" t="inlineStr">
        <is>
          <t xml:space="preserve"> </t>
        </is>
      </c>
      <c r="D8" s="4" t="inlineStr">
        <is>
          <t xml:space="preserve"> </t>
        </is>
      </c>
    </row>
    <row r="9">
      <c r="A9" s="4" t="inlineStr">
        <is>
          <t>Distribution of employee stock ownership plan shares</t>
        </is>
      </c>
      <c r="B9" s="5" t="n">
        <v>365</v>
      </c>
      <c r="C9" s="5" t="n">
        <v>322</v>
      </c>
      <c r="D9" s="5" t="n">
        <v>380</v>
      </c>
    </row>
    <row r="10">
      <c r="A10" s="4" t="inlineStr">
        <is>
          <t>ESOP shares were released and allocated (in Shares)</t>
        </is>
      </c>
      <c r="B10" s="6" t="n">
        <v>194520</v>
      </c>
      <c r="C10" s="4" t="inlineStr">
        <is>
          <t xml:space="preserve"> </t>
        </is>
      </c>
      <c r="D10" s="4" t="inlineStr">
        <is>
          <t xml:space="preserve"> </t>
        </is>
      </c>
    </row>
    <row r="11">
      <c r="A11" s="4" t="inlineStr">
        <is>
          <t>ESOP shares in suspense (in Shares)</t>
        </is>
      </c>
      <c r="B11" s="6" t="n">
        <v>45480</v>
      </c>
      <c r="C11" s="4" t="inlineStr">
        <is>
          <t xml:space="preserve"> </t>
        </is>
      </c>
      <c r="D11" s="4" t="inlineStr">
        <is>
          <t xml:space="preserve"> </t>
        </is>
      </c>
    </row>
    <row r="12">
      <c r="A12" s="4" t="inlineStr">
        <is>
          <t>Market price (in Dollars per share)</t>
        </is>
      </c>
      <c r="B12" s="11" t="n">
        <v>15.7</v>
      </c>
      <c r="C12" s="4" t="inlineStr">
        <is>
          <t xml:space="preserve"> </t>
        </is>
      </c>
      <c r="D12" s="4" t="inlineStr">
        <is>
          <t xml:space="preserve"> </t>
        </is>
      </c>
    </row>
    <row r="13">
      <c r="A13" s="4" t="inlineStr">
        <is>
          <t>Fair value of unearned ESOP shares</t>
        </is>
      </c>
      <c r="B13" s="5" t="n">
        <v>714</v>
      </c>
      <c r="C13" s="4" t="inlineStr">
        <is>
          <t xml:space="preserve"> </t>
        </is>
      </c>
      <c r="D13" s="4" t="inlineStr">
        <is>
          <t xml:space="preserve"> </t>
        </is>
      </c>
    </row>
    <row r="14">
      <c r="A14" s="4" t="inlineStr">
        <is>
          <t>ESOP Loan [Member]</t>
        </is>
      </c>
      <c r="B14" s="4" t="inlineStr">
        <is>
          <t xml:space="preserve"> </t>
        </is>
      </c>
      <c r="C14" s="4" t="inlineStr">
        <is>
          <t xml:space="preserve"> </t>
        </is>
      </c>
      <c r="D14" s="4" t="inlineStr">
        <is>
          <t xml:space="preserve"> </t>
        </is>
      </c>
    </row>
    <row r="15">
      <c r="A15" s="3" t="inlineStr">
        <is>
          <t>Benefit Plans [Line Items]</t>
        </is>
      </c>
      <c r="B15" s="4" t="inlineStr">
        <is>
          <t xml:space="preserve"> </t>
        </is>
      </c>
      <c r="C15" s="4" t="inlineStr">
        <is>
          <t xml:space="preserve"> </t>
        </is>
      </c>
      <c r="D15" s="4" t="inlineStr">
        <is>
          <t xml:space="preserve"> </t>
        </is>
      </c>
    </row>
    <row r="16">
      <c r="A16" s="4" t="inlineStr">
        <is>
          <t>Debt term</t>
        </is>
      </c>
      <c r="B16" s="4" t="inlineStr">
        <is>
          <t>2 years 9 months 14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ine of Credit (Details) - USD ($) $ in Thousands</t>
        </is>
      </c>
      <c r="B1" s="2" t="inlineStr">
        <is>
          <t>12 Months Ended</t>
        </is>
      </c>
    </row>
    <row r="2">
      <c r="B2" s="2" t="inlineStr">
        <is>
          <t>Dec. 31, 2024</t>
        </is>
      </c>
      <c r="C2" s="2" t="inlineStr">
        <is>
          <t>Dec. 31, 2023</t>
        </is>
      </c>
      <c r="D2" s="2" t="inlineStr">
        <is>
          <t>Dec. 31, 2022</t>
        </is>
      </c>
    </row>
    <row r="3">
      <c r="A3" s="3" t="inlineStr">
        <is>
          <t>Line of Credit [Line Items]</t>
        </is>
      </c>
      <c r="B3" s="4" t="inlineStr">
        <is>
          <t xml:space="preserve"> </t>
        </is>
      </c>
      <c r="C3" s="4" t="inlineStr">
        <is>
          <t xml:space="preserve"> </t>
        </is>
      </c>
      <c r="D3" s="4" t="inlineStr">
        <is>
          <t xml:space="preserve"> </t>
        </is>
      </c>
    </row>
    <row r="4">
      <c r="A4" s="4" t="inlineStr">
        <is>
          <t>Line of credit with wells fargo bank</t>
        </is>
      </c>
      <c r="B4" s="5" t="n">
        <v>3000</v>
      </c>
      <c r="C4" s="4" t="inlineStr">
        <is>
          <t xml:space="preserve"> </t>
        </is>
      </c>
      <c r="D4" s="4" t="inlineStr">
        <is>
          <t xml:space="preserve"> </t>
        </is>
      </c>
    </row>
    <row r="5">
      <c r="A5" s="4" t="inlineStr">
        <is>
          <t>Floating interest rate</t>
        </is>
      </c>
      <c r="B5" s="10" t="n">
        <v>0.025</v>
      </c>
      <c r="C5" s="4" t="inlineStr">
        <is>
          <t xml:space="preserve"> </t>
        </is>
      </c>
      <c r="D5" s="4" t="inlineStr">
        <is>
          <t xml:space="preserve"> </t>
        </is>
      </c>
    </row>
    <row r="6">
      <c r="A6" s="4" t="inlineStr">
        <is>
          <t>Outstanding amount</t>
        </is>
      </c>
      <c r="B6" s="4" t="inlineStr">
        <is>
          <t xml:space="preserve"> </t>
        </is>
      </c>
      <c r="C6" s="4" t="inlineStr">
        <is>
          <t xml:space="preserve"> </t>
        </is>
      </c>
      <c r="D6" s="4" t="inlineStr">
        <is>
          <t xml:space="preserve"> </t>
        </is>
      </c>
    </row>
    <row r="7">
      <c r="A7" s="4" t="inlineStr">
        <is>
          <t>Line of credit expiration date</t>
        </is>
      </c>
      <c r="B7" s="4" t="inlineStr">
        <is>
          <t>Dec. 13,  2025</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Nodak conversion, whereby Nodak Mutual converted
from a mutual to stock form of organization and the creation of a mutual holding company. The Nodak conversion was consummated on March
13, 2017. Immediately following the Nodak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Nodak conversion,
NI Holdings conducted no business and had no assets or liabilities. As a result of the Nodak conversion, NI Holdings became the holding
company for Nodak Insurance and its existing subsidiaries. These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S. American West began writing policies in 2002 and primarily writes
private passenger auto, homeowners, and farm coverages in South Dakota. American West also writes private passenger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 coverage in the states of Nevada, Arizona, North Dakota, and South Dakota during 2024. As of December 31, 2024,
Primero no longer writes coverage in the state of Nevada. Primero was acquired by Nodak Insurance in 2014. Battle Creek Insurance Company Battle Creek is a property and casualty insurance company
writing private passenger auto, homeowners, and farm coverages solely in the state of Nebraska. Battle Creek became affiliated with Nodak
Insurance in 2011 and, prior to January 2, 2024, was controlled by Nodak Insurance via a surplus note. On January 2, 2024, Battle Creek
issued 300,000 shares of its common stock to Nodak Insurance at a $10.00 per share par value and became a wholly-owned subsidiary of Nodak
Insurance. Because we concluded that we controlled Battle Creek prior to January 2, 2024, we consolidated the financial statements of
Battle Creek, and Battle Creek’s policyholders’ interest in Battle Creek was reflected as a non-controlling interest in shareholders’
equity in our Consolidated Balance Sheets and its net income or loss was excluded from net income or loss attributed to NI Holdings in
our Consolidated Statements of Operations. Subsequent to January 2, 2024, Battle Creek is fully consolidated in our Consolidated Balance
Sheets and Consolidated Statements of Operations and, as such, no longer reflected as a non-controlling interest. Direct Auto Insurance Company Direct Auto is a property and casualty insurance company
licensed in Illinois. Direct Auto began writing non-standard auto coverage in 2007, and was acquired by NI Holdings on August 31, 2018,
via a stock purchase agreement. Westminster American Insurance Company Westminster is a property and casualty insurance company
licensed in 18 states and the District of Columbia. Westminster is headquartered in Owings Mills, Maryland and underwrites commercial
multi-peril insurance in the states of Delaware, Georgia, Kentucky, Maryland, New Jersey, North Carolina, Pennsylvania, South Carolina,
Tennessee, Virginia, West Virginia, and the District of Columbia. Westminster was sold to Scott Insurance Holdings on June 30, 2024. Subsequent
to the date of sale, Westminster is reflected as discontinued operations within our Consolidated Balance Sheets and Consolidated Statements
of Operations. For additional information see Part II, Item 8, Note 20 “Discontinued Operations” of this 2024 Annual Report. Organizational Structure and Credit Ratings Nodak Insurance markets and distributes its policies
through its captive agents, while all other companies utilize the independent agent distribution channel. Additionally, all of the Company’s
insurance subsidiary and affiliate companies as of December 31, 2024, are rated “A” Excellent by AM Best. The same executive management team provides oversight
and strategic direction for the entire organization. Nodak Insurance personnel provide common product oversight, pricing practices, and
underwriting standards, as well as underwriting and claims administration, to Nodak Insurance, American West, and Battle Creek. Primero
and Direct Auto personnel manage the day-to-day operations of their respective companies. Westminster personnel managed the day-to-day
operations of their company prior to the date of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income tax assets, valuation allowance</t>
        </is>
      </c>
      <c r="B4" s="5" t="n">
        <v>2506</v>
      </c>
      <c r="C4" s="5" t="n">
        <v>505</v>
      </c>
      <c r="D4" s="5" t="n">
        <v>694</v>
      </c>
    </row>
    <row r="5">
      <c r="A5" s="4" t="inlineStr">
        <is>
          <t>Unrecognized tax benefits</t>
        </is>
      </c>
      <c r="B5" s="4" t="inlineStr">
        <is>
          <t xml:space="preserve"> </t>
        </is>
      </c>
      <c r="C5" s="4" t="inlineStr">
        <is>
          <t xml:space="preserve"> </t>
        </is>
      </c>
      <c r="D5" s="4" t="inlineStr">
        <is>
          <t xml:space="preserve"> </t>
        </is>
      </c>
    </row>
    <row r="6">
      <c r="A6" s="4" t="inlineStr">
        <is>
          <t>Unrecognized accrued interest and penalties</t>
        </is>
      </c>
      <c r="B6" s="4" t="inlineStr">
        <is>
          <t xml:space="preserve"> </t>
        </is>
      </c>
      <c r="C6" s="4" t="inlineStr">
        <is>
          <t xml:space="preserve"> </t>
        </is>
      </c>
      <c r="D6" s="4" t="inlineStr">
        <is>
          <t xml:space="preserve"> </t>
        </is>
      </c>
    </row>
    <row r="7">
      <c r="A7" s="4" t="inlineStr">
        <is>
          <t>Interest and penalties were recognized</t>
        </is>
      </c>
      <c r="B7" s="4" t="inlineStr">
        <is>
          <t xml:space="preserve"> </t>
        </is>
      </c>
      <c r="C7" s="4" t="inlineStr">
        <is>
          <t xml:space="preserve"> </t>
        </is>
      </c>
      <c r="D7" s="4" t="inlineStr">
        <is>
          <t xml:space="preserve"> </t>
        </is>
      </c>
    </row>
    <row r="8">
      <c r="A8" s="4" t="inlineStr">
        <is>
          <t>Net operating loss</t>
        </is>
      </c>
      <c r="B8" s="6" t="n">
        <v>2500</v>
      </c>
      <c r="C8" s="4" t="inlineStr">
        <is>
          <t xml:space="preserve"> </t>
        </is>
      </c>
      <c r="D8" s="4" t="inlineStr">
        <is>
          <t xml:space="preserve"> </t>
        </is>
      </c>
    </row>
    <row r="9">
      <c r="A9" s="4" t="inlineStr">
        <is>
          <t>Battle Creek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ferred income tax assets, valuation allowance</t>
        </is>
      </c>
      <c r="B11" s="5" t="n">
        <v>505</v>
      </c>
      <c r="C11" s="4" t="inlineStr">
        <is>
          <t xml:space="preserve"> </t>
        </is>
      </c>
      <c r="D11" s="4" t="inlineStr">
        <is>
          <t xml:space="preserve"> </t>
        </is>
      </c>
    </row>
    <row r="12">
      <c r="A12" s="4" t="inlineStr">
        <is>
          <t>Operating loss carryforwards</t>
        </is>
      </c>
      <c r="B12" s="4" t="inlineStr">
        <is>
          <t xml:space="preserve"> </t>
        </is>
      </c>
      <c r="C12" s="5" t="n">
        <v>3756</v>
      </c>
      <c r="D12" s="6" t="n">
        <v>3963</v>
      </c>
    </row>
    <row r="13">
      <c r="A13" s="4" t="inlineStr">
        <is>
          <t>Westminster American Insurance Company1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4" t="inlineStr">
        <is>
          <t xml:space="preserve"> </t>
        </is>
      </c>
      <c r="D15" s="5" t="n">
        <v>127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Our Provision for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4682</v>
      </c>
      <c r="C4" s="5" t="n">
        <v>2567</v>
      </c>
      <c r="D4" s="5" t="n">
        <v>-11280</v>
      </c>
    </row>
    <row r="5">
      <c r="A5" s="4" t="inlineStr">
        <is>
          <t>State</t>
        </is>
      </c>
      <c r="B5" s="6" t="n">
        <v>215</v>
      </c>
      <c r="C5" s="6" t="n">
        <v>278</v>
      </c>
      <c r="D5" s="6" t="n">
        <v>-2</v>
      </c>
    </row>
    <row r="6">
      <c r="A6" s="4" t="inlineStr">
        <is>
          <t>Total current</t>
        </is>
      </c>
      <c r="B6" s="6" t="n">
        <v>-4467</v>
      </c>
      <c r="C6" s="6" t="n">
        <v>2845</v>
      </c>
      <c r="D6" s="6" t="n">
        <v>-11282</v>
      </c>
    </row>
    <row r="7">
      <c r="A7" s="4" t="inlineStr">
        <is>
          <t>Deferred income tax expense (benefit)</t>
        </is>
      </c>
      <c r="B7" s="6" t="n">
        <v>1275</v>
      </c>
      <c r="C7" s="6" t="n">
        <v>-1882</v>
      </c>
      <c r="D7" s="6" t="n">
        <v>-3972</v>
      </c>
    </row>
    <row r="8">
      <c r="A8" s="4" t="inlineStr">
        <is>
          <t>Total income tax expense (benefit)</t>
        </is>
      </c>
      <c r="B8" s="5" t="n">
        <v>-3192</v>
      </c>
      <c r="C8" s="5" t="n">
        <v>963</v>
      </c>
      <c r="D8" s="5" t="n">
        <v>-152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Schedule of Provision for Income Tax Expense (Benefit) [Abstract]</t>
        </is>
      </c>
      <c r="B3" s="4" t="inlineStr">
        <is>
          <t xml:space="preserve"> </t>
        </is>
      </c>
      <c r="C3" s="4" t="inlineStr">
        <is>
          <t xml:space="preserve"> </t>
        </is>
      </c>
      <c r="D3" s="4" t="inlineStr">
        <is>
          <t xml:space="preserve"> </t>
        </is>
      </c>
    </row>
    <row r="4">
      <c r="A4" s="4" t="inlineStr">
        <is>
          <t>Loss before income taxes</t>
        </is>
      </c>
      <c r="B4" s="5" t="n">
        <v>-9056</v>
      </c>
      <c r="C4" s="5" t="n">
        <v>-4263</v>
      </c>
      <c r="D4" s="5" t="n">
        <v>-69029</v>
      </c>
    </row>
    <row r="5">
      <c r="A5" s="4" t="inlineStr">
        <is>
          <t>Expected provision for federal income taxes at 21%</t>
        </is>
      </c>
      <c r="B5" s="6" t="n">
        <v>-1902</v>
      </c>
      <c r="C5" s="6" t="n">
        <v>-895</v>
      </c>
      <c r="D5" s="6" t="n">
        <v>-14496</v>
      </c>
    </row>
    <row r="6">
      <c r="A6" s="4" t="inlineStr">
        <is>
          <t>State income taxes, net of federal impact</t>
        </is>
      </c>
      <c r="B6" s="6" t="n">
        <v>277</v>
      </c>
      <c r="C6" s="6" t="n">
        <v>90</v>
      </c>
      <c r="D6" s="6" t="n">
        <v>-2</v>
      </c>
    </row>
    <row r="7">
      <c r="A7" s="4" t="inlineStr">
        <is>
          <t>Tax-exempt interest</t>
        </is>
      </c>
      <c r="B7" s="6" t="n">
        <v>-130</v>
      </c>
      <c r="C7" s="6" t="n">
        <v>-204</v>
      </c>
      <c r="D7" s="6" t="n">
        <v>-187</v>
      </c>
    </row>
    <row r="8">
      <c r="A8" s="4" t="inlineStr">
        <is>
          <t>Dividends received deduction</t>
        </is>
      </c>
      <c r="B8" s="6" t="n">
        <v>-104</v>
      </c>
      <c r="C8" s="6" t="n">
        <v>-118</v>
      </c>
      <c r="D8" s="6" t="n">
        <v>-147</v>
      </c>
    </row>
    <row r="9">
      <c r="A9" s="4" t="inlineStr">
        <is>
          <t>Section 832(b)(5)(B) proration amount</t>
        </is>
      </c>
      <c r="B9" s="6" t="n">
        <v>26</v>
      </c>
      <c r="C9" s="6" t="n">
        <v>77</v>
      </c>
      <c r="D9" s="6" t="n">
        <v>78</v>
      </c>
    </row>
    <row r="10">
      <c r="A10" s="4" t="inlineStr">
        <is>
          <t>Compensation-related expenses</t>
        </is>
      </c>
      <c r="B10" s="6" t="n">
        <v>892</v>
      </c>
      <c r="C10" s="6" t="n">
        <v>27</v>
      </c>
      <c r="D10" s="6" t="n">
        <v>213</v>
      </c>
    </row>
    <row r="11">
      <c r="A11" s="4" t="inlineStr">
        <is>
          <t>Westminster sale/goodwill impairment</t>
        </is>
      </c>
      <c r="B11" s="6" t="n">
        <v>-2661</v>
      </c>
      <c r="C11" s="6" t="n">
        <v>1419</v>
      </c>
      <c r="D11" s="4" t="inlineStr">
        <is>
          <t xml:space="preserve"> </t>
        </is>
      </c>
    </row>
    <row r="12">
      <c r="A12" s="4" t="inlineStr">
        <is>
          <t>Demutualization of Battle Creek</t>
        </is>
      </c>
      <c r="B12" s="6" t="n">
        <v>793</v>
      </c>
      <c r="C12" s="4" t="inlineStr">
        <is>
          <t xml:space="preserve"> </t>
        </is>
      </c>
      <c r="D12" s="4" t="inlineStr">
        <is>
          <t xml:space="preserve"> </t>
        </is>
      </c>
    </row>
    <row r="13">
      <c r="A13" s="4" t="inlineStr">
        <is>
          <t>Research and development credit</t>
        </is>
      </c>
      <c r="B13" s="4" t="inlineStr">
        <is>
          <t xml:space="preserve"> </t>
        </is>
      </c>
      <c r="C13" s="6" t="n">
        <v>-59</v>
      </c>
      <c r="D13" s="6" t="n">
        <v>-70</v>
      </c>
    </row>
    <row r="14">
      <c r="A14" s="4" t="inlineStr">
        <is>
          <t>Change in valuation allowance</t>
        </is>
      </c>
      <c r="B14" s="6" t="n">
        <v>2035</v>
      </c>
      <c r="C14" s="6" t="n">
        <v>-189</v>
      </c>
      <c r="D14" s="6" t="n">
        <v>-314</v>
      </c>
    </row>
    <row r="15">
      <c r="A15" s="4" t="inlineStr">
        <is>
          <t>State carryovers</t>
        </is>
      </c>
      <c r="B15" s="6" t="n">
        <v>-2412</v>
      </c>
      <c r="C15" s="4" t="inlineStr">
        <is>
          <t xml:space="preserve"> </t>
        </is>
      </c>
      <c r="D15" s="4" t="inlineStr">
        <is>
          <t xml:space="preserve"> </t>
        </is>
      </c>
    </row>
    <row r="16">
      <c r="A16" s="4" t="inlineStr">
        <is>
          <t>Other</t>
        </is>
      </c>
      <c r="B16" s="6" t="n">
        <v>-6</v>
      </c>
      <c r="C16" s="6" t="n">
        <v>815</v>
      </c>
      <c r="D16" s="6" t="n">
        <v>-329</v>
      </c>
    </row>
    <row r="17">
      <c r="A17" s="4" t="inlineStr">
        <is>
          <t>Total income tax expense (benefit)</t>
        </is>
      </c>
      <c r="B17" s="6" t="n">
        <v>-3192</v>
      </c>
      <c r="C17" s="6" t="n">
        <v>963</v>
      </c>
      <c r="D17" s="6" t="n">
        <v>-15254</v>
      </c>
    </row>
    <row r="18">
      <c r="A18" s="3" t="inlineStr">
        <is>
          <t>Reconciliation of consolidated federal income tax expense (benefit) from:</t>
        </is>
      </c>
      <c r="B18" s="4" t="inlineStr">
        <is>
          <t xml:space="preserve"> </t>
        </is>
      </c>
      <c r="C18" s="4" t="inlineStr">
        <is>
          <t xml:space="preserve"> </t>
        </is>
      </c>
      <c r="D18" s="4" t="inlineStr">
        <is>
          <t xml:space="preserve"> </t>
        </is>
      </c>
    </row>
    <row r="19">
      <c r="A19" s="4" t="inlineStr">
        <is>
          <t>Continuing operations</t>
        </is>
      </c>
      <c r="B19" s="6" t="n">
        <v>3545</v>
      </c>
      <c r="C19" s="6" t="n">
        <v>716</v>
      </c>
      <c r="D19" s="6" t="n">
        <v>-14191</v>
      </c>
    </row>
    <row r="20">
      <c r="A20" s="4" t="inlineStr">
        <is>
          <t>Discontinued operations</t>
        </is>
      </c>
      <c r="B20" s="6" t="n">
        <v>-405</v>
      </c>
      <c r="C20" s="6" t="n">
        <v>247</v>
      </c>
      <c r="D20" s="6" t="n">
        <v>-1063</v>
      </c>
    </row>
    <row r="21">
      <c r="A21" s="4" t="inlineStr">
        <is>
          <t>Loss on sale of discontinued operations</t>
        </is>
      </c>
      <c r="B21" s="6" t="n">
        <v>-6332</v>
      </c>
      <c r="C21" s="4" t="inlineStr">
        <is>
          <t xml:space="preserve"> </t>
        </is>
      </c>
      <c r="D21" s="4" t="inlineStr">
        <is>
          <t xml:space="preserve"> </t>
        </is>
      </c>
    </row>
    <row r="22">
      <c r="A22" s="4" t="inlineStr">
        <is>
          <t>Total income tax expense (benefit)</t>
        </is>
      </c>
      <c r="B22" s="5" t="n">
        <v>-3192</v>
      </c>
      <c r="C22" s="5" t="n">
        <v>963</v>
      </c>
      <c r="D22" s="5" t="n">
        <v>-152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Deferred Income Tax Liabiliti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Unearned premium</t>
        </is>
      </c>
      <c r="B3" s="5" t="n">
        <v>5749</v>
      </c>
      <c r="C3" s="5" t="n">
        <v>7371</v>
      </c>
      <c r="D3" s="4" t="inlineStr">
        <is>
          <t xml:space="preserve"> </t>
        </is>
      </c>
    </row>
    <row r="4">
      <c r="A4" s="4" t="inlineStr">
        <is>
          <t>Unpaid losses and loss adjustment expenses</t>
        </is>
      </c>
      <c r="B4" s="6" t="n">
        <v>1286</v>
      </c>
      <c r="C4" s="6" t="n">
        <v>1681</v>
      </c>
      <c r="D4" s="4" t="inlineStr">
        <is>
          <t xml:space="preserve"> </t>
        </is>
      </c>
    </row>
    <row r="5">
      <c r="A5" s="4" t="inlineStr">
        <is>
          <t>Net unrealized losses on investments</t>
        </is>
      </c>
      <c r="B5" s="6" t="n">
        <v>4762</v>
      </c>
      <c r="C5" s="6" t="n">
        <v>6421</v>
      </c>
      <c r="D5" s="4" t="inlineStr">
        <is>
          <t xml:space="preserve"> </t>
        </is>
      </c>
    </row>
    <row r="6">
      <c r="A6" s="4" t="inlineStr">
        <is>
          <t>Loss carryovers</t>
        </is>
      </c>
      <c r="B6" s="6" t="n">
        <v>2506</v>
      </c>
      <c r="C6" s="6" t="n">
        <v>851</v>
      </c>
      <c r="D6" s="4" t="inlineStr">
        <is>
          <t xml:space="preserve"> </t>
        </is>
      </c>
    </row>
    <row r="7">
      <c r="A7" s="4" t="inlineStr">
        <is>
          <t>Deferred compensation</t>
        </is>
      </c>
      <c r="B7" s="6" t="n">
        <v>603</v>
      </c>
      <c r="C7" s="6" t="n">
        <v>579</v>
      </c>
      <c r="D7" s="4" t="inlineStr">
        <is>
          <t xml:space="preserve"> </t>
        </is>
      </c>
    </row>
    <row r="8">
      <c r="A8" s="4" t="inlineStr">
        <is>
          <t>Other</t>
        </is>
      </c>
      <c r="B8" s="6" t="n">
        <v>1040</v>
      </c>
      <c r="C8" s="6" t="n">
        <v>1269</v>
      </c>
      <c r="D8" s="4" t="inlineStr">
        <is>
          <t xml:space="preserve"> </t>
        </is>
      </c>
    </row>
    <row r="9">
      <c r="A9" s="4" t="inlineStr">
        <is>
          <t>Total deferred income tax assets</t>
        </is>
      </c>
      <c r="B9" s="6" t="n">
        <v>15946</v>
      </c>
      <c r="C9" s="6" t="n">
        <v>18172</v>
      </c>
      <c r="D9" s="4" t="inlineStr">
        <is>
          <t xml:space="preserve"> </t>
        </is>
      </c>
    </row>
    <row r="10">
      <c r="A10" s="3" t="inlineStr">
        <is>
          <t>Deferred income tax liabilities:</t>
        </is>
      </c>
      <c r="B10" s="4" t="inlineStr">
        <is>
          <t xml:space="preserve"> </t>
        </is>
      </c>
      <c r="C10" s="4" t="inlineStr">
        <is>
          <t xml:space="preserve"> </t>
        </is>
      </c>
      <c r="D10" s="4" t="inlineStr">
        <is>
          <t xml:space="preserve"> </t>
        </is>
      </c>
    </row>
    <row r="11">
      <c r="A11" s="4" t="inlineStr">
        <is>
          <t>Deferred policy acquisition costs</t>
        </is>
      </c>
      <c r="B11" s="6" t="n">
        <v>5976</v>
      </c>
      <c r="C11" s="6" t="n">
        <v>7693</v>
      </c>
      <c r="D11" s="4" t="inlineStr">
        <is>
          <t xml:space="preserve"> </t>
        </is>
      </c>
    </row>
    <row r="12">
      <c r="A12" s="4" t="inlineStr">
        <is>
          <t>Intangibles</t>
        </is>
      </c>
      <c r="B12" s="4" t="inlineStr">
        <is>
          <t xml:space="preserve"> </t>
        </is>
      </c>
      <c r="C12" s="6" t="n">
        <v>1243</v>
      </c>
      <c r="D12" s="4" t="inlineStr">
        <is>
          <t xml:space="preserve"> </t>
        </is>
      </c>
    </row>
    <row r="13">
      <c r="A13" s="4" t="inlineStr">
        <is>
          <t>Other</t>
        </is>
      </c>
      <c r="B13" s="6" t="n">
        <v>140</v>
      </c>
      <c r="C13" s="6" t="n">
        <v>318</v>
      </c>
      <c r="D13" s="4" t="inlineStr">
        <is>
          <t xml:space="preserve"> </t>
        </is>
      </c>
    </row>
    <row r="14">
      <c r="A14" s="4" t="inlineStr">
        <is>
          <t>Total deferred income tax liabilities</t>
        </is>
      </c>
      <c r="B14" s="6" t="n">
        <v>6116</v>
      </c>
      <c r="C14" s="6" t="n">
        <v>9254</v>
      </c>
      <c r="D14" s="4" t="inlineStr">
        <is>
          <t xml:space="preserve"> </t>
        </is>
      </c>
    </row>
    <row r="15">
      <c r="A15" s="4" t="inlineStr">
        <is>
          <t>Net deferred income tax asset</t>
        </is>
      </c>
      <c r="B15" s="6" t="n">
        <v>9830</v>
      </c>
      <c r="C15" s="6" t="n">
        <v>8918</v>
      </c>
      <c r="D15" s="4" t="inlineStr">
        <is>
          <t xml:space="preserve"> </t>
        </is>
      </c>
    </row>
    <row r="16">
      <c r="A16" s="4" t="inlineStr">
        <is>
          <t>Valuation allowance</t>
        </is>
      </c>
      <c r="B16" s="6" t="n">
        <v>-2506</v>
      </c>
      <c r="C16" s="6" t="n">
        <v>-505</v>
      </c>
      <c r="D16" s="5" t="n">
        <v>-694</v>
      </c>
    </row>
    <row r="17">
      <c r="A17" s="4" t="inlineStr">
        <is>
          <t>Deferred income tax asset, net</t>
        </is>
      </c>
      <c r="B17" s="5" t="n">
        <v>7324</v>
      </c>
      <c r="C17" s="5" t="n">
        <v>8413</v>
      </c>
      <c r="D1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5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Leases expenses</t>
        </is>
      </c>
      <c r="B4" s="5" t="n">
        <v>484</v>
      </c>
      <c r="C4" s="5" t="n">
        <v>407</v>
      </c>
      <c r="D4" s="5" t="n">
        <v>391</v>
      </c>
    </row>
    <row r="5">
      <c r="A5" s="4" t="inlineStr">
        <is>
          <t>Operating lease liabilitiy</t>
        </is>
      </c>
      <c r="B5" s="4" t="inlineStr">
        <is>
          <t>Operating Leases - Lease liability at December 31, 2024</t>
        </is>
      </c>
      <c r="C5" s="4" t="inlineStr">
        <is>
          <t xml:space="preserve"> </t>
        </is>
      </c>
      <c r="D5" s="4" t="inlineStr">
        <is>
          <t xml:space="preserve"> </t>
        </is>
      </c>
    </row>
    <row r="6">
      <c r="A6" s="4" t="inlineStr">
        <is>
          <t>Financing lease liabilitiy</t>
        </is>
      </c>
      <c r="B6" s="4" t="inlineStr">
        <is>
          <t>Finance Leases - Lease liability at December 31, 2024</t>
        </is>
      </c>
      <c r="C6" s="4" t="inlineStr">
        <is>
          <t xml:space="preserve"> </t>
        </is>
      </c>
      <c r="D6" s="4" t="inlineStr">
        <is>
          <t xml:space="preserve"> </t>
        </is>
      </c>
    </row>
    <row r="7">
      <c r="A7" s="4" t="inlineStr">
        <is>
          <t>Spearfish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Operating lease expiration year</t>
        </is>
      </c>
      <c r="B9" s="4" t="inlineStr">
        <is>
          <t>2028</t>
        </is>
      </c>
      <c r="C9" s="4" t="inlineStr">
        <is>
          <t xml:space="preserve"> </t>
        </is>
      </c>
      <c r="D9" s="4" t="inlineStr">
        <is>
          <t xml:space="preserve"> </t>
        </is>
      </c>
    </row>
    <row r="10">
      <c r="A10" s="4" t="inlineStr">
        <is>
          <t>Chicago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Operating lease expiration year</t>
        </is>
      </c>
      <c r="B12" s="4" t="inlineStr">
        <is>
          <t>2029</t>
        </is>
      </c>
      <c r="C12" s="4" t="inlineStr">
        <is>
          <t xml:space="preserve"> </t>
        </is>
      </c>
      <c r="D12" s="4" t="inlineStr">
        <is>
          <t xml:space="preserve"> </t>
        </is>
      </c>
    </row>
    <row r="13">
      <c r="A13" s="4" t="inlineStr">
        <is>
          <t>Fargo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Operating lease expiration year</t>
        </is>
      </c>
      <c r="B15" s="4" t="inlineStr">
        <is>
          <t>2029</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4" customWidth="1" min="2" max="2"/>
    <col width="25" customWidth="1" min="3" max="3"/>
    <col width="25" customWidth="1" min="4" max="4"/>
  </cols>
  <sheetData>
    <row r="1">
      <c r="A1" s="1" t="inlineStr">
        <is>
          <t>Leases - Schedule of Operating Leases (Details) - USD ($) $ in Thousands</t>
        </is>
      </c>
      <c r="B1" s="2" t="inlineStr">
        <is>
          <t>12 Months Ended</t>
        </is>
      </c>
    </row>
    <row r="2">
      <c r="B2" s="2" t="inlineStr">
        <is>
          <t>Dec. 31, 2024</t>
        </is>
      </c>
      <c r="C2" s="2" t="inlineStr">
        <is>
          <t>Dec. 31, 2023</t>
        </is>
      </c>
      <c r="D2" s="2" t="inlineStr">
        <is>
          <t>Dec. 31, 2022</t>
        </is>
      </c>
    </row>
    <row r="3">
      <c r="A3" s="3" t="inlineStr">
        <is>
          <t>Schedule of Operating Leases [Abstract]</t>
        </is>
      </c>
      <c r="B3" s="4" t="inlineStr">
        <is>
          <t xml:space="preserve"> </t>
        </is>
      </c>
      <c r="C3" s="4" t="inlineStr">
        <is>
          <t xml:space="preserve"> </t>
        </is>
      </c>
      <c r="D3" s="4" t="inlineStr">
        <is>
          <t xml:space="preserve"> </t>
        </is>
      </c>
    </row>
    <row r="4">
      <c r="A4" s="4" t="inlineStr">
        <is>
          <t>Operating lease cost</t>
        </is>
      </c>
      <c r="B4" s="5" t="n">
        <v>383</v>
      </c>
      <c r="C4" s="5" t="n">
        <v>389</v>
      </c>
      <c r="D4" s="5" t="n">
        <v>39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80</v>
      </c>
      <c r="C6" s="6" t="n">
        <v>14</v>
      </c>
      <c r="D6" s="4" t="inlineStr">
        <is>
          <t xml:space="preserve"> </t>
        </is>
      </c>
    </row>
    <row r="7">
      <c r="A7" s="4" t="inlineStr">
        <is>
          <t>Interest on lease liabilities</t>
        </is>
      </c>
      <c r="B7" s="6" t="n">
        <v>21</v>
      </c>
      <c r="C7" s="6" t="n">
        <v>4</v>
      </c>
      <c r="D7" s="4" t="inlineStr">
        <is>
          <t xml:space="preserve"> </t>
        </is>
      </c>
    </row>
    <row r="8">
      <c r="A8" s="4" t="inlineStr">
        <is>
          <t>Finance lease cost</t>
        </is>
      </c>
      <c r="B8" s="6" t="n">
        <v>101</v>
      </c>
      <c r="C8" s="6" t="n">
        <v>18</v>
      </c>
      <c r="D8" s="4" t="inlineStr">
        <is>
          <t xml:space="preserve"> </t>
        </is>
      </c>
    </row>
    <row r="9">
      <c r="A9" s="4" t="inlineStr">
        <is>
          <t>Total lease cost</t>
        </is>
      </c>
      <c r="B9" s="6" t="n">
        <v>484</v>
      </c>
      <c r="C9" s="6" t="n">
        <v>407</v>
      </c>
      <c r="D9" s="6" t="n">
        <v>391</v>
      </c>
    </row>
    <row r="10">
      <c r="A10" s="3" t="inlineStr">
        <is>
          <t>Other information on leases:</t>
        </is>
      </c>
      <c r="B10" s="4" t="inlineStr">
        <is>
          <t xml:space="preserve"> </t>
        </is>
      </c>
      <c r="C10" s="4" t="inlineStr">
        <is>
          <t xml:space="preserve"> </t>
        </is>
      </c>
      <c r="D10" s="4" t="inlineStr">
        <is>
          <t xml:space="preserve"> </t>
        </is>
      </c>
    </row>
    <row r="11">
      <c r="A11" s="4" t="inlineStr">
        <is>
          <t>Cash payments included in operating cash flows from operating leases</t>
        </is>
      </c>
      <c r="B11" s="6" t="n">
        <v>406</v>
      </c>
      <c r="C11" s="6" t="n">
        <v>408</v>
      </c>
      <c r="D11" s="6" t="n">
        <v>340</v>
      </c>
    </row>
    <row r="12">
      <c r="A12" s="4" t="inlineStr">
        <is>
          <t>Cash payments included in operating cash flows from finance leases</t>
        </is>
      </c>
      <c r="B12" s="6" t="n">
        <v>21</v>
      </c>
      <c r="C12" s="6" t="n">
        <v>4</v>
      </c>
      <c r="D12" s="4" t="inlineStr">
        <is>
          <t xml:space="preserve"> </t>
        </is>
      </c>
    </row>
    <row r="13">
      <c r="A13" s="4" t="inlineStr">
        <is>
          <t>Cash payments included in financing cash flows from finance leases</t>
        </is>
      </c>
      <c r="B13" s="6" t="n">
        <v>99</v>
      </c>
      <c r="C13" s="6" t="n">
        <v>16</v>
      </c>
      <c r="D13" s="4" t="inlineStr">
        <is>
          <t xml:space="preserve"> </t>
        </is>
      </c>
    </row>
    <row r="14">
      <c r="A14" s="4" t="inlineStr">
        <is>
          <t>Right-of-use assets obtained in exchange for new operating lease liabilities</t>
        </is>
      </c>
      <c r="B14" s="6" t="n">
        <v>185</v>
      </c>
      <c r="C14" s="6" t="n">
        <v>247</v>
      </c>
      <c r="D14" s="4" t="inlineStr">
        <is>
          <t xml:space="preserve"> </t>
        </is>
      </c>
    </row>
    <row r="15">
      <c r="A15" s="4" t="inlineStr">
        <is>
          <t>Right-of-use assets obtained in exchange for new finance lease liabilities</t>
        </is>
      </c>
      <c r="B15" s="4" t="inlineStr">
        <is>
          <t xml:space="preserve"> </t>
        </is>
      </c>
      <c r="C15" s="5" t="n">
        <v>319</v>
      </c>
      <c r="D15" s="4" t="inlineStr">
        <is>
          <t xml:space="preserve"> </t>
        </is>
      </c>
    </row>
    <row r="16">
      <c r="A16" s="4" t="inlineStr">
        <is>
          <t>Weighted average discount rate – operating leases</t>
        </is>
      </c>
      <c r="B16" s="10" t="n">
        <v>0.0448</v>
      </c>
      <c r="C16" s="10" t="n">
        <v>0.0394</v>
      </c>
      <c r="D16" s="10" t="n">
        <v>0.0325</v>
      </c>
    </row>
    <row r="17">
      <c r="A17" s="4" t="inlineStr">
        <is>
          <t>Weighted average discount rate – finance leases</t>
        </is>
      </c>
      <c r="B17" s="10" t="n">
        <v>0.08500000000000001</v>
      </c>
      <c r="C17" s="10" t="n">
        <v>0.08500000000000001</v>
      </c>
      <c r="D17" s="4" t="inlineStr">
        <is>
          <t xml:space="preserve"> </t>
        </is>
      </c>
    </row>
    <row r="18">
      <c r="A18" s="4" t="inlineStr">
        <is>
          <t>Weighted average remaining lease term in years – operating leases</t>
        </is>
      </c>
      <c r="B18" s="4" t="inlineStr">
        <is>
          <t>4 years 6 months</t>
        </is>
      </c>
      <c r="C18" s="4" t="inlineStr">
        <is>
          <t>5 years 3 months 18 days</t>
        </is>
      </c>
      <c r="D18" s="4" t="inlineStr">
        <is>
          <t>6 years 3 months 18 days</t>
        </is>
      </c>
    </row>
    <row r="19">
      <c r="A19" s="4" t="inlineStr">
        <is>
          <t>Weighted average remaining lease term in years – finance leases</t>
        </is>
      </c>
      <c r="B19" s="4" t="inlineStr">
        <is>
          <t>1 year 9 months 18 days</t>
        </is>
      </c>
      <c r="C19" s="4" t="inlineStr">
        <is>
          <t>2 years 9 months 18 days</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Operating Leases (Details) $ in Thousands</t>
        </is>
      </c>
      <c r="B1" s="2" t="inlineStr">
        <is>
          <t>Dec. 31, 2024 USD ($)</t>
        </is>
      </c>
    </row>
    <row r="2">
      <c r="A2" s="3" t="inlineStr">
        <is>
          <t>Schedule of Contractual Maturities of Operating Leases [Abstract]</t>
        </is>
      </c>
      <c r="B2" s="4" t="inlineStr">
        <is>
          <t xml:space="preserve"> </t>
        </is>
      </c>
    </row>
    <row r="3">
      <c r="A3" s="4" t="inlineStr">
        <is>
          <t>Operating Leases - 2025</t>
        </is>
      </c>
      <c r="B3" s="5" t="n">
        <v>393</v>
      </c>
    </row>
    <row r="4">
      <c r="A4" s="4" t="inlineStr">
        <is>
          <t>Finance Leases - 2025</t>
        </is>
      </c>
      <c r="B4" s="6" t="n">
        <v>120</v>
      </c>
    </row>
    <row r="5">
      <c r="A5" s="4" t="inlineStr">
        <is>
          <t>Lease liability - 2025</t>
        </is>
      </c>
      <c r="B5" s="6" t="n">
        <v>513</v>
      </c>
    </row>
    <row r="6">
      <c r="A6" s="4" t="inlineStr">
        <is>
          <t>Operating Leases - 2026</t>
        </is>
      </c>
      <c r="B6" s="6" t="n">
        <v>396</v>
      </c>
    </row>
    <row r="7">
      <c r="A7" s="4" t="inlineStr">
        <is>
          <t>Finance Leases - 2026</t>
        </is>
      </c>
      <c r="B7" s="6" t="n">
        <v>100</v>
      </c>
    </row>
    <row r="8">
      <c r="A8" s="4" t="inlineStr">
        <is>
          <t>Lease liability - 2026</t>
        </is>
      </c>
      <c r="B8" s="6" t="n">
        <v>496</v>
      </c>
    </row>
    <row r="9">
      <c r="A9" s="4" t="inlineStr">
        <is>
          <t>Operating Leases - 2027</t>
        </is>
      </c>
      <c r="B9" s="6" t="n">
        <v>401</v>
      </c>
    </row>
    <row r="10">
      <c r="A10" s="4" t="inlineStr">
        <is>
          <t>Finance Leases - 2027</t>
        </is>
      </c>
      <c r="B10" s="4" t="inlineStr">
        <is>
          <t xml:space="preserve"> </t>
        </is>
      </c>
    </row>
    <row r="11">
      <c r="A11" s="4" t="inlineStr">
        <is>
          <t>Lease liability - 2027</t>
        </is>
      </c>
      <c r="B11" s="6" t="n">
        <v>401</v>
      </c>
    </row>
    <row r="12">
      <c r="A12" s="4" t="inlineStr">
        <is>
          <t>Operating Leases - 2028</t>
        </is>
      </c>
      <c r="B12" s="6" t="n">
        <v>376</v>
      </c>
    </row>
    <row r="13">
      <c r="A13" s="4" t="inlineStr">
        <is>
          <t>Finance Leases - 2028</t>
        </is>
      </c>
      <c r="B13" s="4" t="inlineStr">
        <is>
          <t xml:space="preserve"> </t>
        </is>
      </c>
    </row>
    <row r="14">
      <c r="A14" s="4" t="inlineStr">
        <is>
          <t>Lease liability - 2028</t>
        </is>
      </c>
      <c r="B14" s="6" t="n">
        <v>376</v>
      </c>
    </row>
    <row r="15">
      <c r="A15" s="4" t="inlineStr">
        <is>
          <t>Operating Leases - 2029</t>
        </is>
      </c>
      <c r="B15" s="6" t="n">
        <v>212</v>
      </c>
    </row>
    <row r="16">
      <c r="A16" s="4" t="inlineStr">
        <is>
          <t>Finance Leases - 2029</t>
        </is>
      </c>
      <c r="B16" s="4" t="inlineStr">
        <is>
          <t xml:space="preserve"> </t>
        </is>
      </c>
    </row>
    <row r="17">
      <c r="A17" s="4" t="inlineStr">
        <is>
          <t>Lease liability - 2029</t>
        </is>
      </c>
      <c r="B17" s="6" t="n">
        <v>212</v>
      </c>
    </row>
    <row r="18">
      <c r="A18" s="4" t="inlineStr">
        <is>
          <t>Operating Leases - Thereafter</t>
        </is>
      </c>
      <c r="B18" s="4" t="inlineStr">
        <is>
          <t xml:space="preserve"> </t>
        </is>
      </c>
    </row>
    <row r="19">
      <c r="A19" s="4" t="inlineStr">
        <is>
          <t>Finance Leases - Thereafter</t>
        </is>
      </c>
      <c r="B19" s="4" t="inlineStr">
        <is>
          <t xml:space="preserve"> </t>
        </is>
      </c>
    </row>
    <row r="20">
      <c r="A20" s="4" t="inlineStr">
        <is>
          <t>Lease liability - Thereafter</t>
        </is>
      </c>
      <c r="B20" s="4" t="inlineStr">
        <is>
          <t xml:space="preserve"> </t>
        </is>
      </c>
    </row>
    <row r="21">
      <c r="A21" s="4" t="inlineStr">
        <is>
          <t>Operating Leases - Total undiscounted lease payments</t>
        </is>
      </c>
      <c r="B21" s="6" t="n">
        <v>1778</v>
      </c>
    </row>
    <row r="22">
      <c r="A22" s="4" t="inlineStr">
        <is>
          <t>Finance Leases - Total undiscounted lease payments</t>
        </is>
      </c>
      <c r="B22" s="6" t="n">
        <v>220</v>
      </c>
    </row>
    <row r="23">
      <c r="A23" s="4" t="inlineStr">
        <is>
          <t>Lease liability - Total undiscounted lease payments</t>
        </is>
      </c>
      <c r="B23" s="6" t="n">
        <v>1998</v>
      </c>
    </row>
    <row r="24">
      <c r="A24" s="4" t="inlineStr">
        <is>
          <t>Operating Leases - Less: present value adjustment</t>
        </is>
      </c>
      <c r="B24" s="6" t="n">
        <v>160</v>
      </c>
    </row>
    <row r="25">
      <c r="A25" s="4" t="inlineStr">
        <is>
          <t>Finance Leases - Less: present value adjustment</t>
        </is>
      </c>
      <c r="B25" s="6" t="n">
        <v>15</v>
      </c>
    </row>
    <row r="26">
      <c r="A26" s="4" t="inlineStr">
        <is>
          <t>Lease liability - Less: present value adjustment</t>
        </is>
      </c>
      <c r="B26" s="6" t="n">
        <v>175</v>
      </c>
    </row>
    <row r="27">
      <c r="A27" s="4" t="inlineStr">
        <is>
          <t>Operating Leases - Lease liability at December 31, 2024</t>
        </is>
      </c>
      <c r="B27" s="6" t="n">
        <v>1618</v>
      </c>
    </row>
    <row r="28">
      <c r="A28" s="4" t="inlineStr">
        <is>
          <t>Finance Leases - Lease liability at December 31, 2024</t>
        </is>
      </c>
      <c r="B28" s="6" t="n">
        <v>205</v>
      </c>
    </row>
    <row r="29">
      <c r="A29" s="4" t="inlineStr">
        <is>
          <t>Lease liability at December 31, 2024</t>
        </is>
      </c>
      <c r="B29" s="5" t="n">
        <v>18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Common and Preferred Stock (Details) - USD ($) $ in Thousands</t>
        </is>
      </c>
      <c r="C1" s="2" t="inlineStr">
        <is>
          <t>12 Months Ended</t>
        </is>
      </c>
    </row>
    <row r="2">
      <c r="B2" s="2" t="inlineStr">
        <is>
          <t>Aug. 16, 2022</t>
        </is>
      </c>
      <c r="C2" s="2" t="inlineStr">
        <is>
          <t>Dec. 31, 2024</t>
        </is>
      </c>
      <c r="D2" s="2" t="inlineStr">
        <is>
          <t>Dec. 31, 2023</t>
        </is>
      </c>
      <c r="E2" s="2" t="inlineStr">
        <is>
          <t>Dec. 31, 2022</t>
        </is>
      </c>
      <c r="F2" s="2" t="inlineStr">
        <is>
          <t>Dec. 31, 2021</t>
        </is>
      </c>
      <c r="G2" s="2" t="inlineStr">
        <is>
          <t>May 09, 2022</t>
        </is>
      </c>
      <c r="H2" s="2" t="inlineStr">
        <is>
          <t>Aug. 11, 2021</t>
        </is>
      </c>
    </row>
    <row r="3">
      <c r="A3" s="3" t="inlineStr">
        <is>
          <t>Common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excluded from net loss per diluted common shares</t>
        </is>
      </c>
      <c r="B4" s="4" t="inlineStr">
        <is>
          <t xml:space="preserve"> </t>
        </is>
      </c>
      <c r="C4" s="6" t="n">
        <v>120626</v>
      </c>
      <c r="D4" s="6" t="n">
        <v>76532</v>
      </c>
      <c r="E4" s="6" t="n">
        <v>155463</v>
      </c>
      <c r="F4" s="4" t="inlineStr">
        <is>
          <t xml:space="preserve"> </t>
        </is>
      </c>
      <c r="G4" s="4" t="inlineStr">
        <is>
          <t xml:space="preserve"> </t>
        </is>
      </c>
      <c r="H4" s="4" t="inlineStr">
        <is>
          <t xml:space="preserve"> </t>
        </is>
      </c>
    </row>
    <row r="5">
      <c r="A5" s="4" t="inlineStr">
        <is>
          <t>Stock repurchase, authorized amount (in Dollars)</t>
        </is>
      </c>
      <c r="B5" s="4" t="inlineStr">
        <is>
          <t xml:space="preserve"> </t>
        </is>
      </c>
      <c r="C5" s="4" t="inlineStr">
        <is>
          <t xml:space="preserve"> </t>
        </is>
      </c>
      <c r="D5" s="5" t="n">
        <v>734</v>
      </c>
      <c r="E5" s="5" t="n">
        <v>3446</v>
      </c>
      <c r="F5" s="5" t="n">
        <v>1554</v>
      </c>
      <c r="G5" s="4" t="inlineStr">
        <is>
          <t xml:space="preserve"> </t>
        </is>
      </c>
      <c r="H5" s="5" t="n">
        <v>5000</v>
      </c>
    </row>
    <row r="6">
      <c r="A6" s="4" t="inlineStr">
        <is>
          <t>Shares repurchased</t>
        </is>
      </c>
      <c r="B6" s="4" t="inlineStr">
        <is>
          <t xml:space="preserve"> </t>
        </is>
      </c>
      <c r="C6" s="4" t="inlineStr">
        <is>
          <t xml:space="preserve"> </t>
        </is>
      </c>
      <c r="D6" s="6" t="n">
        <v>548549</v>
      </c>
      <c r="E6" s="4" t="inlineStr">
        <is>
          <t xml:space="preserve"> </t>
        </is>
      </c>
      <c r="F6" s="4" t="inlineStr">
        <is>
          <t xml:space="preserve"> </t>
        </is>
      </c>
      <c r="G6" s="4" t="inlineStr">
        <is>
          <t xml:space="preserve"> </t>
        </is>
      </c>
      <c r="H6" s="4" t="inlineStr">
        <is>
          <t xml:space="preserve"> </t>
        </is>
      </c>
    </row>
    <row r="7">
      <c r="A7" s="4" t="inlineStr">
        <is>
          <t>Excise tax amount (in Dollars)</t>
        </is>
      </c>
      <c r="B7" s="4" t="inlineStr">
        <is>
          <t xml:space="preserve"> </t>
        </is>
      </c>
      <c r="C7" s="4" t="inlineStr">
        <is>
          <t xml:space="preserve"> </t>
        </is>
      </c>
      <c r="D7" s="5" t="n">
        <v>7278</v>
      </c>
      <c r="E7" s="4" t="inlineStr">
        <is>
          <t xml:space="preserve"> </t>
        </is>
      </c>
      <c r="F7" s="4" t="inlineStr">
        <is>
          <t xml:space="preserve"> </t>
        </is>
      </c>
      <c r="G7" s="4" t="inlineStr">
        <is>
          <t xml:space="preserve"> </t>
        </is>
      </c>
      <c r="H7" s="4" t="inlineStr">
        <is>
          <t xml:space="preserve"> </t>
        </is>
      </c>
    </row>
    <row r="8">
      <c r="A8" s="4" t="inlineStr">
        <is>
          <t>Remains authorization (in Dollars)</t>
        </is>
      </c>
      <c r="B8" s="4" t="inlineStr">
        <is>
          <t xml:space="preserve"> </t>
        </is>
      </c>
      <c r="C8" s="5" t="n">
        <v>205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ise tax rate</t>
        </is>
      </c>
      <c r="B9" s="9" t="n">
        <v>0.01</v>
      </c>
      <c r="C9" s="9"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hare authority to issue</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hares issued</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hares outstanding</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on and Preferred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authorized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and Preferred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t>
        </is>
      </c>
      <c r="B18" s="4" t="inlineStr">
        <is>
          <t xml:space="preserve"> </t>
        </is>
      </c>
      <c r="C18" s="4" t="inlineStr">
        <is>
          <t xml:space="preserve"> </t>
        </is>
      </c>
      <c r="D18" s="6" t="n">
        <v>54223</v>
      </c>
      <c r="E18" s="4" t="inlineStr">
        <is>
          <t xml:space="preserve"> </t>
        </is>
      </c>
      <c r="F18" s="4" t="inlineStr">
        <is>
          <t xml:space="preserve"> </t>
        </is>
      </c>
      <c r="G18" s="4" t="inlineStr">
        <is>
          <t xml:space="preserve"> </t>
        </is>
      </c>
      <c r="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and 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t>
        </is>
      </c>
      <c r="B21" s="4" t="inlineStr">
        <is>
          <t xml:space="preserve"> </t>
        </is>
      </c>
      <c r="C21" s="4" t="inlineStr">
        <is>
          <t xml:space="preserve"> </t>
        </is>
      </c>
      <c r="D21" s="4" t="inlineStr">
        <is>
          <t xml:space="preserve"> </t>
        </is>
      </c>
      <c r="E21" s="6" t="n">
        <v>214937</v>
      </c>
      <c r="F21" s="6" t="n">
        <v>81095</v>
      </c>
      <c r="G21" s="4" t="inlineStr">
        <is>
          <t xml:space="preserve"> </t>
        </is>
      </c>
      <c r="H21" s="4" t="inlineStr">
        <is>
          <t xml:space="preserve"> </t>
        </is>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 Schedule of Changes in the Number of Common Stock Shares Outstanding (Details) - shares</t>
        </is>
      </c>
      <c r="B1" s="2" t="inlineStr">
        <is>
          <t>12 Months Ended</t>
        </is>
      </c>
    </row>
    <row r="2">
      <c r="B2" s="2" t="inlineStr">
        <is>
          <t>Dec. 31, 2024</t>
        </is>
      </c>
      <c r="C2" s="2" t="inlineStr">
        <is>
          <t>Dec. 31, 2023</t>
        </is>
      </c>
      <c r="D2" s="2" t="inlineStr">
        <is>
          <t>Dec. 31, 2022</t>
        </is>
      </c>
    </row>
    <row r="3">
      <c r="A3" s="3" t="inlineStr">
        <is>
          <t>Schedule of Changes in the Number of Common Stock Shares Outstanding [Abstract]</t>
        </is>
      </c>
      <c r="B3" s="4" t="inlineStr">
        <is>
          <t xml:space="preserve"> </t>
        </is>
      </c>
      <c r="C3" s="4" t="inlineStr">
        <is>
          <t xml:space="preserve"> </t>
        </is>
      </c>
      <c r="D3" s="4" t="inlineStr">
        <is>
          <t xml:space="preserve"> </t>
        </is>
      </c>
    </row>
    <row r="4">
      <c r="A4" s="4" t="inlineStr">
        <is>
          <t>Shares outstanding, beginning of period</t>
        </is>
      </c>
      <c r="B4" s="6" t="n">
        <v>20599908</v>
      </c>
      <c r="C4" s="6" t="n">
        <v>21076255</v>
      </c>
      <c r="D4" s="6" t="n">
        <v>21219808</v>
      </c>
    </row>
    <row r="5">
      <c r="A5" s="4" t="inlineStr">
        <is>
          <t>Treasury shares repurchased through stock repurchase authorization</t>
        </is>
      </c>
      <c r="B5" s="4" t="inlineStr">
        <is>
          <t xml:space="preserve"> </t>
        </is>
      </c>
      <c r="C5" s="6" t="n">
        <v>-548549</v>
      </c>
      <c r="D5" s="6" t="n">
        <v>-269160</v>
      </c>
    </row>
    <row r="6">
      <c r="A6" s="4" t="inlineStr">
        <is>
          <t>Issuance of treasury shares for vesting of restricted stock units</t>
        </is>
      </c>
      <c r="B6" s="6" t="n">
        <v>49045</v>
      </c>
      <c r="C6" s="6" t="n">
        <v>47887</v>
      </c>
      <c r="D6" s="6" t="n">
        <v>101292</v>
      </c>
    </row>
    <row r="7">
      <c r="A7" s="4" t="inlineStr">
        <is>
          <t>Issuance of shares related to employee stock ownership plan</t>
        </is>
      </c>
      <c r="B7" s="6" t="n">
        <v>24315</v>
      </c>
      <c r="C7" s="6" t="n">
        <v>24315</v>
      </c>
      <c r="D7" s="6" t="n">
        <v>24315</v>
      </c>
    </row>
    <row r="8">
      <c r="A8" s="4" t="inlineStr">
        <is>
          <t>Shares outstanding, end of period</t>
        </is>
      </c>
      <c r="B8" s="6" t="n">
        <v>20673268</v>
      </c>
      <c r="C8" s="6" t="n">
        <v>20599908</v>
      </c>
      <c r="D8" s="6" t="n">
        <v>210762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12 Months Ended</t>
        </is>
      </c>
    </row>
    <row r="2">
      <c r="B2" s="2" t="inlineStr">
        <is>
          <t>Dec. 31, 2024 USD ($) shares</t>
        </is>
      </c>
    </row>
    <row r="3">
      <c r="A3" s="4" t="inlineStr">
        <is>
          <t>Share Based Payment Arrangement [Member]</t>
        </is>
      </c>
      <c r="B3" s="4" t="inlineStr">
        <is>
          <t xml:space="preserve"> </t>
        </is>
      </c>
    </row>
    <row r="4">
      <c r="A4" s="3" t="inlineStr">
        <is>
          <t>Share-Based Compensation [Line Items]</t>
        </is>
      </c>
      <c r="B4" s="4" t="inlineStr">
        <is>
          <t xml:space="preserve"> </t>
        </is>
      </c>
    </row>
    <row r="5">
      <c r="A5" s="4" t="inlineStr">
        <is>
          <t>Shares issued (in Shares) | shares</t>
        </is>
      </c>
      <c r="B5" s="6" t="n">
        <v>1000000</v>
      </c>
    </row>
    <row r="6">
      <c r="A6" s="4" t="inlineStr">
        <is>
          <t>Shares granted (in Shares) | shares</t>
        </is>
      </c>
      <c r="B6" s="6" t="n">
        <v>100000</v>
      </c>
    </row>
    <row r="7">
      <c r="A7" s="4" t="inlineStr">
        <is>
          <t>Outstanding, aggregate intrinsic value</t>
        </is>
      </c>
      <c r="B7" s="5" t="n">
        <v>1000</v>
      </c>
    </row>
    <row r="8">
      <c r="A8" s="4" t="inlineStr">
        <is>
          <t>Restricted Stock [Member]</t>
        </is>
      </c>
      <c r="B8" s="4" t="inlineStr">
        <is>
          <t xml:space="preserve"> </t>
        </is>
      </c>
    </row>
    <row r="9">
      <c r="A9" s="3" t="inlineStr">
        <is>
          <t>Share-Based Compensation [Line Items]</t>
        </is>
      </c>
      <c r="B9" s="4" t="inlineStr">
        <is>
          <t xml:space="preserve"> </t>
        </is>
      </c>
    </row>
    <row r="10">
      <c r="A10" s="4" t="inlineStr">
        <is>
          <t>Percentage of RSU granted to non-employee directors per year</t>
        </is>
      </c>
      <c r="B10" s="9" t="n">
        <v>1</v>
      </c>
    </row>
    <row r="11">
      <c r="A11" s="4" t="inlineStr">
        <is>
          <t>Total unrecognized outstanding cost</t>
        </is>
      </c>
      <c r="B11" s="5" t="n">
        <v>741</v>
      </c>
    </row>
    <row r="12">
      <c r="A12" s="4" t="inlineStr">
        <is>
          <t>Total unrecognized compensation cost, weighted average period</t>
        </is>
      </c>
      <c r="B12" s="4" t="inlineStr">
        <is>
          <t>1 year 9 months 29 days</t>
        </is>
      </c>
    </row>
    <row r="13">
      <c r="A13" s="4" t="inlineStr">
        <is>
          <t>Performance Shares [Member]</t>
        </is>
      </c>
      <c r="B13" s="4" t="inlineStr">
        <is>
          <t xml:space="preserve"> </t>
        </is>
      </c>
    </row>
    <row r="14">
      <c r="A14" s="3" t="inlineStr">
        <is>
          <t>Share-Based Compensation [Line Items]</t>
        </is>
      </c>
      <c r="B14" s="4" t="inlineStr">
        <is>
          <t xml:space="preserve"> </t>
        </is>
      </c>
    </row>
    <row r="15">
      <c r="A15" s="4" t="inlineStr">
        <is>
          <t>Total unrecognized outstanding cost</t>
        </is>
      </c>
      <c r="B15" s="5" t="n">
        <v>255</v>
      </c>
    </row>
    <row r="16">
      <c r="A16" s="4" t="inlineStr">
        <is>
          <t>Total unrecognized compensation cost, weighted average period</t>
        </is>
      </c>
      <c r="B16" s="4" t="inlineStr">
        <is>
          <t>2 years 1 month 28 days</t>
        </is>
      </c>
    </row>
    <row r="17">
      <c r="A17" s="4" t="inlineStr">
        <is>
          <t>Minimum [Member] | Performance Shares [Member]</t>
        </is>
      </c>
      <c r="B17" s="4" t="inlineStr">
        <is>
          <t xml:space="preserve"> </t>
        </is>
      </c>
    </row>
    <row r="18">
      <c r="A18" s="3" t="inlineStr">
        <is>
          <t>Share-Based Compensation [Line Items]</t>
        </is>
      </c>
      <c r="B18" s="4" t="inlineStr">
        <is>
          <t xml:space="preserve"> </t>
        </is>
      </c>
    </row>
    <row r="19">
      <c r="A19" s="4" t="inlineStr">
        <is>
          <t>Percentage of RSU granted to employees per year</t>
        </is>
      </c>
      <c r="B19" s="9" t="n">
        <v>0</v>
      </c>
    </row>
    <row r="20">
      <c r="A20" s="4" t="inlineStr">
        <is>
          <t>Maximum [Member] | Performance Shares [Member]</t>
        </is>
      </c>
      <c r="B20" s="4" t="inlineStr">
        <is>
          <t xml:space="preserve"> </t>
        </is>
      </c>
    </row>
    <row r="21">
      <c r="A21" s="3" t="inlineStr">
        <is>
          <t>Share-Based Compensation [Line Items]</t>
        </is>
      </c>
      <c r="B21" s="4" t="inlineStr">
        <is>
          <t xml:space="preserve"> </t>
        </is>
      </c>
    </row>
    <row r="22">
      <c r="A22" s="4" t="inlineStr">
        <is>
          <t>Percentage of RSU granted to employees per year</t>
        </is>
      </c>
      <c r="B22" s="9" t="n">
        <v>2</v>
      </c>
    </row>
    <row r="23">
      <c r="A23" s="4" t="inlineStr">
        <is>
          <t>Director [Member] | Share Based Payment Arrangement [Member]</t>
        </is>
      </c>
      <c r="B23" s="4" t="inlineStr">
        <is>
          <t xml:space="preserve"> </t>
        </is>
      </c>
    </row>
    <row r="24">
      <c r="A24" s="3" t="inlineStr">
        <is>
          <t>Share-Based Compensation [Line Items]</t>
        </is>
      </c>
      <c r="B24" s="4" t="inlineStr">
        <is>
          <t xml:space="preserve"> </t>
        </is>
      </c>
    </row>
    <row r="25">
      <c r="A25" s="4" t="inlineStr">
        <is>
          <t>Share granted not exceed</t>
        </is>
      </c>
      <c r="B25" s="5" t="n">
        <v>1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6:06Z</dcterms:created>
  <dcterms:modified xmlns:dcterms="http://purl.org/dc/terms/" xmlns:xsi="http://www.w3.org/2001/XMLSchema-instance" xsi:type="dcterms:W3CDTF">2025-03-07T21:06:06Z</dcterms:modified>
</cp:coreProperties>
</file>